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Recen"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Other Real Estate Owned (OREO)" sheetId="15" state="visible" r:id="rId15"/>
    <sheet xmlns:r="http://schemas.openxmlformats.org/officeDocument/2006/relationships" name="SBA Servicing Rights" sheetId="16" state="visible" r:id="rId16"/>
    <sheet xmlns:r="http://schemas.openxmlformats.org/officeDocument/2006/relationships" name="Derivative Instruments and Hedg" sheetId="17" state="visible" r:id="rId17"/>
    <sheet xmlns:r="http://schemas.openxmlformats.org/officeDocument/2006/relationships" name="Balance Sheet Offsetting and Re" sheetId="18" state="visible" r:id="rId18"/>
    <sheet xmlns:r="http://schemas.openxmlformats.org/officeDocument/2006/relationships" name="Regulatory Matters"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and Lease 27" sheetId="27" state="visible" r:id="rId27"/>
    <sheet xmlns:r="http://schemas.openxmlformats.org/officeDocument/2006/relationships" name="Other Real Estate Owned (OREO) " sheetId="28" state="visible" r:id="rId28"/>
    <sheet xmlns:r="http://schemas.openxmlformats.org/officeDocument/2006/relationships" name="SBA Servicing Rights (Tables)" sheetId="29" state="visible" r:id="rId29"/>
    <sheet xmlns:r="http://schemas.openxmlformats.org/officeDocument/2006/relationships" name="Derivative Instruments and He30" sheetId="30" state="visible" r:id="rId30"/>
    <sheet xmlns:r="http://schemas.openxmlformats.org/officeDocument/2006/relationships" name="Balance Sheet Offsetting and 31" sheetId="31" state="visible" r:id="rId31"/>
    <sheet xmlns:r="http://schemas.openxmlformats.org/officeDocument/2006/relationships" name="Regulatory Matters (Tables)" sheetId="32" state="visible" r:id="rId32"/>
    <sheet xmlns:r="http://schemas.openxmlformats.org/officeDocument/2006/relationships" name="Commitments and Contingent Li33"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Acquisitions  - Narrative (Deta" sheetId="37" state="visible" r:id="rId37"/>
    <sheet xmlns:r="http://schemas.openxmlformats.org/officeDocument/2006/relationships" name="Acquisitions  - Assets Acquired" sheetId="38" state="visible" r:id="rId38"/>
    <sheet xmlns:r="http://schemas.openxmlformats.org/officeDocument/2006/relationships" name="Acquisitions  - Assets Acquir39" sheetId="39" state="visible" r:id="rId39"/>
    <sheet xmlns:r="http://schemas.openxmlformats.org/officeDocument/2006/relationships" name="Acquisitions  - Pro Forma Infor" sheetId="40" state="visible" r:id="rId40"/>
    <sheet xmlns:r="http://schemas.openxmlformats.org/officeDocument/2006/relationships" name="Acquisitions  - Purchased Credi" sheetId="41" state="visible" r:id="rId41"/>
    <sheet xmlns:r="http://schemas.openxmlformats.org/officeDocument/2006/relationships" name="Investment Securities  - Availa" sheetId="42" state="visible" r:id="rId42"/>
    <sheet xmlns:r="http://schemas.openxmlformats.org/officeDocument/2006/relationships" name="Investment Securities  - Held-t" sheetId="43" state="visible" r:id="rId43"/>
    <sheet xmlns:r="http://schemas.openxmlformats.org/officeDocument/2006/relationships" name="Investment Securities  - Schedu" sheetId="44" state="visible" r:id="rId44"/>
    <sheet xmlns:r="http://schemas.openxmlformats.org/officeDocument/2006/relationships" name="Investment Securities  - Held45" sheetId="45" state="visible" r:id="rId45"/>
    <sheet xmlns:r="http://schemas.openxmlformats.org/officeDocument/2006/relationships" name="Investment Securities  - Summar" sheetId="46" state="visible" r:id="rId46"/>
    <sheet xmlns:r="http://schemas.openxmlformats.org/officeDocument/2006/relationships" name="Investment Securities  - Held47" sheetId="47" state="visible" r:id="rId47"/>
    <sheet xmlns:r="http://schemas.openxmlformats.org/officeDocument/2006/relationships" name="Investment Securities  - Gains " sheetId="48" state="visible" r:id="rId48"/>
    <sheet xmlns:r="http://schemas.openxmlformats.org/officeDocument/2006/relationships" name="Investment Securities  - Narrat" sheetId="49" state="visible" r:id="rId49"/>
    <sheet xmlns:r="http://schemas.openxmlformats.org/officeDocument/2006/relationships" name="Loans  - Summary (Details)" sheetId="50" state="visible" r:id="rId50"/>
    <sheet xmlns:r="http://schemas.openxmlformats.org/officeDocument/2006/relationships" name="Loans  - Organic (Details)" sheetId="51" state="visible" r:id="rId51"/>
    <sheet xmlns:r="http://schemas.openxmlformats.org/officeDocument/2006/relationships" name="Loans  - Purchased Non-Credit I" sheetId="52" state="visible" r:id="rId52"/>
    <sheet xmlns:r="http://schemas.openxmlformats.org/officeDocument/2006/relationships" name="Loans  - Purchased Credit Impai" sheetId="53" state="visible" r:id="rId53"/>
    <sheet xmlns:r="http://schemas.openxmlformats.org/officeDocument/2006/relationships" name="Loans  - Changes in Carrying Va" sheetId="54" state="visible" r:id="rId54"/>
    <sheet xmlns:r="http://schemas.openxmlformats.org/officeDocument/2006/relationships" name="Loans  - Changes in Accretable " sheetId="55" state="visible" r:id="rId55"/>
    <sheet xmlns:r="http://schemas.openxmlformats.org/officeDocument/2006/relationships" name="Loans  - Narrative (Details)"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Allowance for Loan and Lease 62" sheetId="62" state="visible" r:id="rId62"/>
    <sheet xmlns:r="http://schemas.openxmlformats.org/officeDocument/2006/relationships" name="Allowance for Loan and Lease 63" sheetId="63" state="visible" r:id="rId63"/>
    <sheet xmlns:r="http://schemas.openxmlformats.org/officeDocument/2006/relationships" name="Allowance for Loan and Lease 64" sheetId="64" state="visible" r:id="rId64"/>
    <sheet xmlns:r="http://schemas.openxmlformats.org/officeDocument/2006/relationships" name="Allowance for Loan and Lease 65" sheetId="65" state="visible" r:id="rId65"/>
    <sheet xmlns:r="http://schemas.openxmlformats.org/officeDocument/2006/relationships" name="Allowance for Loan and Lease 66" sheetId="66" state="visible" r:id="rId66"/>
    <sheet xmlns:r="http://schemas.openxmlformats.org/officeDocument/2006/relationships" name="Allowance for Loan and Lease 67" sheetId="67" state="visible" r:id="rId67"/>
    <sheet xmlns:r="http://schemas.openxmlformats.org/officeDocument/2006/relationships" name="Allowance for Loan and Lease 68" sheetId="68" state="visible" r:id="rId68"/>
    <sheet xmlns:r="http://schemas.openxmlformats.org/officeDocument/2006/relationships" name="Other Real Estate Owned (OREO69" sheetId="69" state="visible" r:id="rId69"/>
    <sheet xmlns:r="http://schemas.openxmlformats.org/officeDocument/2006/relationships" name="Other Real Estate Owned (OREO70" sheetId="70" state="visible" r:id="rId70"/>
    <sheet xmlns:r="http://schemas.openxmlformats.org/officeDocument/2006/relationships" name="Other Real Estate Owned (OREO71" sheetId="71" state="visible" r:id="rId71"/>
    <sheet xmlns:r="http://schemas.openxmlformats.org/officeDocument/2006/relationships" name="SBA Servicing Rights  - Narrati" sheetId="72" state="visible" r:id="rId72"/>
    <sheet xmlns:r="http://schemas.openxmlformats.org/officeDocument/2006/relationships" name="SBA Servicing Rights  - Rollfor" sheetId="73" state="visible" r:id="rId73"/>
    <sheet xmlns:r="http://schemas.openxmlformats.org/officeDocument/2006/relationships" name="SBA Servicing Rights  - Fair Va" sheetId="74" state="visible" r:id="rId74"/>
    <sheet xmlns:r="http://schemas.openxmlformats.org/officeDocument/2006/relationships" name="SBA Servicing Rights  - Past Du"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Balance Sheet Offsetting and 81" sheetId="81" state="visible" r:id="rId81"/>
    <sheet xmlns:r="http://schemas.openxmlformats.org/officeDocument/2006/relationships" name="Balance Sheet Offsetting and 82" sheetId="82" state="visible" r:id="rId82"/>
    <sheet xmlns:r="http://schemas.openxmlformats.org/officeDocument/2006/relationships" name="Regulatory Matters  - Minimum R" sheetId="83" state="visible" r:id="rId83"/>
    <sheet xmlns:r="http://schemas.openxmlformats.org/officeDocument/2006/relationships" name="Regulatory Matters  - Regulator" sheetId="84" state="visible" r:id="rId84"/>
    <sheet xmlns:r="http://schemas.openxmlformats.org/officeDocument/2006/relationships" name="Regulatory Matters  - Regulat85" sheetId="85" state="visible" r:id="rId85"/>
    <sheet xmlns:r="http://schemas.openxmlformats.org/officeDocument/2006/relationships" name="Regulatory Matters  - Narrative" sheetId="86" state="visible" r:id="rId86"/>
    <sheet xmlns:r="http://schemas.openxmlformats.org/officeDocument/2006/relationships" name="Commitments and Contingent Li87" sheetId="87" state="visible" r:id="rId87"/>
    <sheet xmlns:r="http://schemas.openxmlformats.org/officeDocument/2006/relationships" name="Fair Value  - Narrative (Detail" sheetId="88" state="visible" r:id="rId88"/>
    <sheet xmlns:r="http://schemas.openxmlformats.org/officeDocument/2006/relationships" name="Fair Value  - Assets and Liabil" sheetId="89" state="visible" r:id="rId89"/>
    <sheet xmlns:r="http://schemas.openxmlformats.org/officeDocument/2006/relationships" name="Fair Value  - Mortgage Derivati" sheetId="90" state="visible" r:id="rId90"/>
    <sheet xmlns:r="http://schemas.openxmlformats.org/officeDocument/2006/relationships" name="Fair Value  - Financial Assets " sheetId="91" state="visible" r:id="rId91"/>
    <sheet xmlns:r="http://schemas.openxmlformats.org/officeDocument/2006/relationships" name="Fair Value  - Nonfinancial Asse" sheetId="92" state="visible" r:id="rId92"/>
    <sheet xmlns:r="http://schemas.openxmlformats.org/officeDocument/2006/relationships" name="Fair Value  - Reconciliation of" sheetId="93" state="visible" r:id="rId93"/>
    <sheet xmlns:r="http://schemas.openxmlformats.org/officeDocument/2006/relationships" name="Fair Value  - Unobservable Inpu" sheetId="94" state="visible" r:id="rId94"/>
    <sheet xmlns:r="http://schemas.openxmlformats.org/officeDocument/2006/relationships" name="Fair Value  - Estimated Fair Va" sheetId="95" state="visible" r:id="rId95"/>
    <sheet xmlns:r="http://schemas.openxmlformats.org/officeDocument/2006/relationships" name="Earnings Per Share (Details)"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s>
  <definedNames/>
  <calcPr calcId="124519" fullCalcOnLoad="1"/>
</workbook>
</file>

<file path=xl/sharedStrings.xml><?xml version="1.0" encoding="utf-8"?>
<sst xmlns="http://schemas.openxmlformats.org/spreadsheetml/2006/main" uniqueCount="1068">
  <si>
    <t>Document and Entity Information - shares</t>
  </si>
  <si>
    <t>6 Months Ended</t>
  </si>
  <si>
    <t>Jun. 30, 2017</t>
  </si>
  <si>
    <t>Aug. 03, 2017</t>
  </si>
  <si>
    <t>Document and Entity Information [Abstract]</t>
  </si>
  <si>
    <t>Entity Registrant Name</t>
  </si>
  <si>
    <t>STATE BANK FINANCIAL CORP</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 (shares)</t>
  </si>
  <si>
    <t>Document Fiscal Year Focus</t>
  </si>
  <si>
    <t>Document Fiscal Period Focus</t>
  </si>
  <si>
    <t>Q2</t>
  </si>
  <si>
    <t>CONSOLIDATED STATEMENTS OF FINANCIAL CONDITION (Unaudited) - USD ($) $ in Thousands</t>
  </si>
  <si>
    <t>Dec. 31, 2016</t>
  </si>
  <si>
    <t>Assets</t>
  </si>
  <si>
    <t>Cash and amounts due from depository institutions</t>
  </si>
  <si>
    <t>Interest-bearing deposits in other financial institutions</t>
  </si>
  <si>
    <t>Federal funds sold</t>
  </si>
  <si>
    <t>Cash and cash equivalents</t>
  </si>
  <si>
    <t>Investment securities available-for-sale</t>
  </si>
  <si>
    <t>Investment securities held-to-maturity (fair value of $63,729 and $67,435, respectively)</t>
  </si>
  <si>
    <t>Loans</t>
  </si>
  <si>
    <t>Allowance for loan and lease losses</t>
  </si>
  <si>
    <t>Loans, net</t>
  </si>
  <si>
    <t>Loans held-for-sale (includes loans at fair value of $31,422 and $35,813, respectively)</t>
  </si>
  <si>
    <t>Other real estate owned</t>
  </si>
  <si>
    <t>Premises and equipment, net</t>
  </si>
  <si>
    <t>Goodwill</t>
  </si>
  <si>
    <t>Other intangibles, net</t>
  </si>
  <si>
    <t>SBA servicing rights</t>
  </si>
  <si>
    <t>Bank-owned life insurance</t>
  </si>
  <si>
    <t>Other assets</t>
  </si>
  <si>
    <t>Total assets</t>
  </si>
  <si>
    <t>Liabilities:</t>
  </si>
  <si>
    <t>Noninterest-bearing deposits</t>
  </si>
  <si>
    <t>Interest-bearing deposits</t>
  </si>
  <si>
    <t>Total deposits</t>
  </si>
  <si>
    <t>Federal funds purchased and securities sold under agreements to repurchase</t>
  </si>
  <si>
    <t>FHLB borrowings</t>
  </si>
  <si>
    <t>Notes payable</t>
  </si>
  <si>
    <t>Other liabilities</t>
  </si>
  <si>
    <t>Total liabilities</t>
  </si>
  <si>
    <t>Shareholders' equity:</t>
  </si>
  <si>
    <t>Preferred stock, $1 par value; 2,000,000 shares authorized, no shares issued and outstanding</t>
  </si>
  <si>
    <t>Common stock, $.01 par value; 100,000,000 shares authorized; 38,967,972 and 38,845,573 shares issued and outstanding, respectively</t>
  </si>
  <si>
    <t>Additional paid-in capital</t>
  </si>
  <si>
    <t>Retained earnings</t>
  </si>
  <si>
    <t>Accumulated other comprehensive incom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 fair value</t>
  </si>
  <si>
    <t>Loans held-for-sale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6</t>
  </si>
  <si>
    <t>Interest income:</t>
  </si>
  <si>
    <t>Loan accretion</t>
  </si>
  <si>
    <t>Investment securities</t>
  </si>
  <si>
    <t>Deposits with other financial institutions</t>
  </si>
  <si>
    <t>Total interest income</t>
  </si>
  <si>
    <t>Interest expense:</t>
  </si>
  <si>
    <t>Deposits</t>
  </si>
  <si>
    <t>Federal funds purchased and repurchase agreements</t>
  </si>
  <si>
    <t>Total interest expense</t>
  </si>
  <si>
    <t>Net interest income</t>
  </si>
  <si>
    <t>Provision for loan and lease losses</t>
  </si>
  <si>
    <t>Net interest income after provision for loan and lease losses</t>
  </si>
  <si>
    <t>Noninterest income:</t>
  </si>
  <si>
    <t>Service charges on deposits</t>
  </si>
  <si>
    <t>Mortgage banking income</t>
  </si>
  <si>
    <t>SBA income</t>
  </si>
  <si>
    <t>Payroll and insurance income</t>
  </si>
  <si>
    <t>ATM income</t>
  </si>
  <si>
    <t>Bank-owned life insurance income</t>
  </si>
  <si>
    <t>Gain on sale of investment securities</t>
  </si>
  <si>
    <t>Other</t>
  </si>
  <si>
    <t>Total noninterest income</t>
  </si>
  <si>
    <t>Noninterest expense:</t>
  </si>
  <si>
    <t>Salaries and employee benefits</t>
  </si>
  <si>
    <t>Occupancy and equipment</t>
  </si>
  <si>
    <t>Data processing</t>
  </si>
  <si>
    <t>Legal and professional fees</t>
  </si>
  <si>
    <t>Merger-related expenses</t>
  </si>
  <si>
    <t>Marketing</t>
  </si>
  <si>
    <t>Federal deposit insurance premiums and other regulatory fees</t>
  </si>
  <si>
    <t>Loan collection costs and OREO activity</t>
  </si>
  <si>
    <t>Amortization of intangibles</t>
  </si>
  <si>
    <t>Total noninterest expense</t>
  </si>
  <si>
    <t>Income before income taxes</t>
  </si>
  <si>
    <t>Income tax expense</t>
  </si>
  <si>
    <t>Net income</t>
  </si>
  <si>
    <t>Basic earnings per share (usd per share)</t>
  </si>
  <si>
    <t>Diluted earnings per share (usd per share)</t>
  </si>
  <si>
    <t>Cash dividends declared per common share (usd per share)</t>
  </si>
  <si>
    <t>Weighted Average Shares Outstanding:</t>
  </si>
  <si>
    <t>Basic (in shares)</t>
  </si>
  <si>
    <t>Diluted (shares)</t>
  </si>
  <si>
    <t>CONSOLIDATED STATEMENTS OF COMPREHENSIVE INCOME (Unaudited) - USD ($) $ in Thousands</t>
  </si>
  <si>
    <t>Statement of Comprehensive Income [Abstract]</t>
  </si>
  <si>
    <t>Other comprehensive income, net of tax:</t>
  </si>
  <si>
    <t>Net change in unrealized gains</t>
  </si>
  <si>
    <t>Amortization of net unrealized losses (gains) on securities transferred to held-to-maturity</t>
  </si>
  <si>
    <t>Amounts reclassified for losses (gains) realized and included in earnings</t>
  </si>
  <si>
    <t>Other comprehensive income, before income taxes</t>
  </si>
  <si>
    <t>Other comprehensive income, net of income taxes</t>
  </si>
  <si>
    <t>Comprehensive income</t>
  </si>
  <si>
    <t>CONSOLIDATED STATEMENTS OF CHANGES IN SHAREHOLDERS' EQUITY (Unaudited) - USD ($) $ in Thousands</t>
  </si>
  <si>
    <t>Total</t>
  </si>
  <si>
    <t>Warrants</t>
  </si>
  <si>
    <t>Common Stock</t>
  </si>
  <si>
    <t>Paid-In Capital</t>
  </si>
  <si>
    <t>Retained Earnings</t>
  </si>
  <si>
    <t>Accumulated Other Comprehensive Income (Loss)</t>
  </si>
  <si>
    <t>Balance warrants (in shares) at Dec. 31, 2015</t>
  </si>
  <si>
    <t>Balance (in shares) at Dec. 31, 2015</t>
  </si>
  <si>
    <t>Balance at Dec. 31, 2015</t>
  </si>
  <si>
    <t>Increase (decrease) in shareholders' equity</t>
  </si>
  <si>
    <t>Exercise of stock warrants (in shares)</t>
  </si>
  <si>
    <t>Exercise of stock warrants</t>
  </si>
  <si>
    <t>Share-based compensation</t>
  </si>
  <si>
    <t>Repurchase of common stock (in shares)</t>
  </si>
  <si>
    <t>Repurchase of common stock</t>
  </si>
  <si>
    <t>Restricted stock activity (in shares)</t>
  </si>
  <si>
    <t>Restricted stock activity</t>
  </si>
  <si>
    <t>Other comprehensive income</t>
  </si>
  <si>
    <t>Common stock dividends, $.28 per share</t>
  </si>
  <si>
    <t>Balance warrants (in shares) at Jun. 30, 2016</t>
  </si>
  <si>
    <t>Balance (in shares) at Jun. 30, 2016</t>
  </si>
  <si>
    <t>Balance at Jun. 30, 2016</t>
  </si>
  <si>
    <t>Balance warrants (in shares) at Dec. 31, 2016</t>
  </si>
  <si>
    <t>Balance (in shares) at Dec. 31, 2016</t>
  </si>
  <si>
    <t>Balance at Dec. 31, 2016</t>
  </si>
  <si>
    <t>Issuance of common stock (in shares)</t>
  </si>
  <si>
    <t>Issuance of common stock</t>
  </si>
  <si>
    <t>Balance warrants (in shares) at Jun. 30, 2017</t>
  </si>
  <si>
    <t>Balance (in shares) at Jun. 30, 2017</t>
  </si>
  <si>
    <t>Balance at Jun. 30, 2017</t>
  </si>
  <si>
    <t>CONSOLIDATED STATEMENTS OF CHANGES IN SHAREHOLDERS' EQUITY (Unaudited) (Parenthetical) - $ / shares</t>
  </si>
  <si>
    <t>Statement of Stockholders' Equity [Abstract]</t>
  </si>
  <si>
    <t>Dividends per share (usd per share)</t>
  </si>
  <si>
    <t>CONSOLIDATED STATEMENTS OF CASH FLOWS (Unaudited) - USD ($) $ in Thousands</t>
  </si>
  <si>
    <t>Cash Flows from Operating Activities</t>
  </si>
  <si>
    <t>Adjustments to reconcile net income to net cash provided by operating activities:</t>
  </si>
  <si>
    <t>Depreciation, amortization and accretion</t>
  </si>
  <si>
    <t>Accretion on acquisitions, net</t>
  </si>
  <si>
    <t>Gains on sales of other real estate owned</t>
  </si>
  <si>
    <t>Writedowns of other real estate owned</t>
  </si>
  <si>
    <t>Proceeds from sales of mortgage loans held-for-sale</t>
  </si>
  <si>
    <t>Proceeds from sales of SBA loans held-for-sale</t>
  </si>
  <si>
    <t>Originations of mortgage loans held-for-sale</t>
  </si>
  <si>
    <t>Originations of SBA loans held-for-sale</t>
  </si>
  <si>
    <t>Mortgage banking activities</t>
  </si>
  <si>
    <t>Gains on sales of SBA loans</t>
  </si>
  <si>
    <t>Net gains on sales of available-for-sale securities</t>
  </si>
  <si>
    <t>Share-based compensation expense</t>
  </si>
  <si>
    <t>Changes in fair value of SBA servicing rights</t>
  </si>
  <si>
    <t>Changes in other assets and other liabilities, net</t>
  </si>
  <si>
    <t>Net cash provided by (used in) operating activities</t>
  </si>
  <si>
    <t>Cash flows from Investing Activities</t>
  </si>
  <si>
    <t>Purchase of investment securities available-for-sale</t>
  </si>
  <si>
    <t>Proceeds from sales and calls of investment securities available-for-sale</t>
  </si>
  <si>
    <t>Proceeds from maturities and paydowns of investment securities available-for-sale</t>
  </si>
  <si>
    <t>Proceeds from maturities and paydowns of investment securities held-to-maturity</t>
  </si>
  <si>
    <t>Purchase of investment securities held-to-maturity</t>
  </si>
  <si>
    <t>Loan originations, repayments and resolutions, net</t>
  </si>
  <si>
    <t>Purchases of loans</t>
  </si>
  <si>
    <t>Net purchases of premises and equipment</t>
  </si>
  <si>
    <t>Proceeds from sales of other real estate owned</t>
  </si>
  <si>
    <t>Net cash paid in excess of assets and liabilities acquired in purchase business combinations</t>
  </si>
  <si>
    <t>Net cash used in investing activities</t>
  </si>
  <si>
    <t>Cash Flows from Financing Activities</t>
  </si>
  <si>
    <t>Net increase in noninterest-bearing customer deposits</t>
  </si>
  <si>
    <t>Net (decrease) increase in interest-bearing customer deposits</t>
  </si>
  <si>
    <t>Repayment of other borrowed funds</t>
  </si>
  <si>
    <t>Proceeds from FHLB advances</t>
  </si>
  <si>
    <t>Repayments of FHLB advances</t>
  </si>
  <si>
    <t>Net (decrease) increase in federal funds purchased and securities sold under repurchase agreements</t>
  </si>
  <si>
    <t>Payment of contingent consideration</t>
  </si>
  <si>
    <t>Dividends paid to shareholders</t>
  </si>
  <si>
    <t>Net cash provided by financing activities</t>
  </si>
  <si>
    <t>Net decrease in cash and cash equivalents</t>
  </si>
  <si>
    <t>Cash and cash equivalents, beginning</t>
  </si>
  <si>
    <t>Cash and cash equivalents, ending</t>
  </si>
  <si>
    <t>Supplemental Disclosure of Noncash Investing and Financing Activities</t>
  </si>
  <si>
    <t>Unrealized gains (losses) on securities and cash flow hedges, net of tax</t>
  </si>
  <si>
    <t>Transfer of investment securities available-for-sale to held-to-maturity</t>
  </si>
  <si>
    <t>Transfers of loans to other real estate owned</t>
  </si>
  <si>
    <t>Acquisitions:</t>
  </si>
  <si>
    <t>Assets acquired</t>
  </si>
  <si>
    <t>Liabilities assumed</t>
  </si>
  <si>
    <t>Net assets</t>
  </si>
  <si>
    <t>Goodwill and fair value adjustments</t>
  </si>
  <si>
    <t>Basis of Presentation and Recently Adopted Accounting Standards</t>
  </si>
  <si>
    <t>Accounting Policies [Abstract]</t>
  </si>
  <si>
    <t>NOTE 1: BASIS OF PRESENTATION AND RECENTLY ADOPTED ACCOUNTING STANDARDS Overview State Bank Financial Corporation (the "Company" or "we") is a bank holding company whose business is primarily conducted through its wholly-owned banking subsidiary, State Bank and Trust Company (the "Bank" or "State Bank"). We operate a full service banking business and offer a broad range of commercial and retail banking products to our customers throughout seven of Georgia's eight largest metropolitan statistical areas, or MSAs. The accompanying unaudited consolidated financial statements for the Company have been prepared in accordance with accounting principles generally accepted in the United States of America for interim financial information. Accordingly, the financial statements do not include all of the information and footnotes required by accounting principles generally accepted in the United States of America for complete financial statement presentation. The interim consolidated financial statements included herein are unaudited, but reflect all adjustments, consisting of normal and recurring items, which, in the opinion of management, are necessary for a fair presentation of the consolidated financial position and results of operations for the interim period presented. All significant intercompany accounts and transactions have been eliminated in consolidation. The results of operations for the period ended June 30, 2017 are not necessarily indicative of the results to be expected for the full year. These financial statements should be read in conjunction with the financial statements and notes thereto and the report of our independent registered public accounting firm included in the Company’s Annual Report on Form 10-K for the year ended December 31, 2016 . Certain amounts have been reclassified to conform to the current period presentation. The reclassifications had no effect on net income or shareholders’ equity as previously reported.</t>
  </si>
  <si>
    <t>Recent Accounting Pronouncements</t>
  </si>
  <si>
    <t>Accounting Changes and Error Corrections [Abstract]</t>
  </si>
  <si>
    <t>NOTE 2: RECENT ACCOUNTING PRONOUNCEMENTS Adoption of New Accounting Standards ASU 2016-05 — In March 2016, the Financial Accounting Standards Board ("FASB") issued Accounting Standards Update ("ASU") No. 2016-05, Derivatives and Hedging (Topic 815): Effect of Derivative Contract Novations on Existing Hedge Accounting Relationships . The amendments in this Updat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amendments in this update are effective for fiscal years beginning after December 15, 2016, including interim periods within those fiscal years. Early adoption is permitted and the amendments can be adopted either on a prospective basis or a modified retrospective basis. The Company adopted the amendments in this ASU effective January 1, 2017. The adoption did not have a material impact on our consolidated financial statements. Recent Accounting Pronouncements ASU 2017-09 — On May 10, 2017, the FASB issued ASU 2017-09, Scope of Modification Accounting. This Update amends the scope of modification accounting for share-based payment arrangements. It provides guidance on the types of changes to the terms or conditions of share-based payment awards to which an entity would be required to apply modification accounting under ASC 718, Compensation—Stock Compensation. Specifically, an entity would not apply modification accounting if the fair value, vesting conditions and classification of the awards are the same immediately before and after the modification. The ASU is effective for annual reporting periods, including interim periods within those annual reporting periods, beginning after December 15, 2017. Early adoption is permitted, including adoption in any interim period. The guidance is not expected to have a significant impact on the Company's financial position, results of operations or disclosures. ASU 2017-08 — In March 2017, FASB issued ASU No. 2017-08, Receivables - Nonrefundable Fees and Other Costs (Topic 310-20): Premium Amortization on Purchased Callable Debt Securities . The ASU shortens the amortization period for certain callable debt securities held at a premium. The premium on individual callable debt securities shall be amortized to the earliest call date. This guidance does not apply to securities for which prepayments are estimated on a large number of similar loans where prepayments are probable and reasonably estimable. The amendments in this update are effective for fiscal years beginning after December 15, 2018, including interim periods within those fiscal years. Early adoption is permitted. This update should be adopted on a modified retrospective basis with a cumulative-effect adjustment to retained earnings on the date of adoption. The guidance is not expected to have a significant impact on the Company's financial position, results of operations or disclosures. ASU 2017-04 — In January 2017, FASB issued ASU No. 2017-04, Intangibles - Goodwill and Other (Topic 350): Simplifying the Test for Goodwill Impairment . The ASU simplifies the subsequent measurement of goodwill and eliminates Step 2 from the goodwill impairment test. The Company should perform its goodwill impairment test by comparing the fair value of a reporting unit with its carrying amount. An impairment charge should be recognized for the amount by which the carrying amount exceeds the reporting unit's fair value. The impairment charge is limited to the amount of goodwill allocated to that reporting unit. The amendments in this update are effective for fiscal years beginning after December 15, 2019, including interim periods within those fiscal years. Early adoption is permitted for goodwill impairment tests performed on testing dates after January 1, 2017. The guidance is not expected to have a significant impact on the Company's financial position, results of operations or disclosures. ASU 2017-01 — In January 2017, FASB issued ASU No. 2017-01, Business Combinations (Topic 805): Clarifying the Definition of a Business . The ASU clarifies the definition of a business to assist with evaluating whether transactions should be accounted for as acquisitions (or disposals) of assets or businesses. The amendments in this update are effective for fiscal years beginning after December 15, 2017, including interim periods within those fiscal years. The guidance is not expected to have a significant impact on the Company's financial position, results of operations or disclosures. ASU 2016-13 — In June 2016, FASB issued ASU No. 2016-13, Financial Instruments - Credit Losses (Topic 326): Measurement of Credit Losses on Financial Instruments. The ASU changed the credit loss model on financial instruments measured at amortized cost, available for sale securities and certain purchased financial instruments. Credit losses on financial instruments measured at amortized cost will be determined using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Purchased financial assets with more-than-insignificant credit deterioration since origination ("PCD assets") measured at amortized cost will have an allowance for credit losses established at acquisition as part of the purchase price. Subsequent increases or decreases to the allowance for credit losses on PCD assets will be recognized in the income statement. Interest income should be recognized on PCD assets based on the effective interest rate, determined excluding the discount attributed to credit losses at acquisition. Credit losses relating to available-for-sale debt securities will be recognized through an allowance for credit losses. The amount of the credit loss is limited to the amount by which fair value is below amortized cost of the available-for-sale debt security. The amendments in this update are effective for fiscal years beginning after December 15, 2019, including interim periods within those fiscal years. Early adoption is permitted and if early adopted, all provisions must be adopted in the same period. The amendments should be applied through a cumulative-effect adjustment to retained earnings as of the beginning of the period adopted. A prospective approach is required for securities with other-than-temporary impairment recognized prior to adoption. The Company is still reviewing the impact the adoption of this guidance, but expects the allowance for credit losses to increase upon adoption with a corresponding adjustment to retained earnings. The ultimate amount of the increase will depend on the portfolio composition, credit quality, economic conditions and reasonable and supportable forecasts at that time. ASU 2016-02 — In February 2016, FASB issued ASU No. 2016-02, Leases (Topic 842) . The new standard requires the recognition of assets and liabilities arising from the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The Company expects to elect the package of practical expedients that allows it to not reassess whether any expired or existing contracts represent leases, the lease classification of any expired or existing lease and initial direct costs for any existing or expired leases. The Company expects this standard will have a material impact on its financial statements through gross-up of the balance sheet for lease assets and liabilities. However, no material change to lease expense recognition is expected. ASU 2016-01 — In January 2016, FASB issued ASU No. 2016-01, Financial Instruments - Overall (Subtopic 825-10): Recognition and Measurement of Financial Assets and Financial Liabilities . The amendments in this ASU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ccounting guidance is effective for fiscal years, and interim periods within those years, beginning after December 15, 2017. Early adoption is prohibited except for the presentation in other comprehensive income of the portion of the total change in the fair value of a liability resulting from a change in the instrument-specific credit risk which may be early adopted. The guidance is not expected to have a significant impact on the Company's financial position, results of operations or disclosures. ASU 2014-09, Revenue from Contracts with Customers (Topic 606) , ASU 2015-14 R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SU 2016-20 Technical Corrections and Improvements to Topic 606, Revenue from Contracts with Customers, and ASU 2017-05 Other Income - Gains and losses from the Derecognition of Nonfinancial Assets (Subtopic 610-20) - Clarifying the Scope of Asset Derecognition Guidance and Accounting for Partial Sales of Nonfinancial Assets — In May 2014, the FASB issued guidance to change the recognition of revenue from contracts with customers. The new guidance, which does not apply to financial instruments, provides that revenue should be recognized for the transfer of goods and services to customers in an amount equal to the consideration it receives or expects to receive. The guidance also includes expanded disclosure requirements that provide comprehensive information about the nature, amount, timing, and uncertainty of revenue and cash flows arising from contracts with customers. This guidance is effective for fiscal years, and interim periods within those fiscal years, beginning after December 15, 2017. The Company currently plans to adopt the guidance using the modified retrospective method and without electing any of the practical expedients available. The Company has performed an analysis of the guidance and it is not expected to have a significant impact on the Company's financial position or results of operations but will increase disclosures of revenue.</t>
  </si>
  <si>
    <t>Acquisitions</t>
  </si>
  <si>
    <t>Business Combinations [Abstract]</t>
  </si>
  <si>
    <t>NOTE 3: ACQUISITIONS Proposed Acquisition of AloStar Bank of Commerce. On June 15, 2017, the Company, State Bank and State Bank Interim Corp. ("Merger Sub"), a wholly-owned subsidiary of State Bank, entered into an agreement to acquire AloStar Bank of Commerce ("AloStar"). Upon the closing of the transaction, (a) Merger Sub will merge with and into AloStar, with AloStar as the surviving bank in the merger, and (b) immediately thereafter, AloStar will merge with and into State Bank, with State Bank as the surviving bank. Completion of the transaction is subject to certain closing conditions, including regulatory approvals and other customary closing conditions. At June 30, 2017 , AloStar had total assets of approximately $945 million , total loans of approximately $783 million , total deposits of approximately $704 million , and total shareholder’s equity of approximately $196 million . AloStar has banking operations in Birmingham, Alabama as well as Atlanta, Georgia. Acquisition of NBG Bancorp, Inc. On December 31, 2016, the Company completed its acquisition of NBG Bancorp, Inc. ("NBG Bancorp"), the holding company for The National Bank of Georgia ("National Bank of Georgia"), a national banking association. NBG Bancorp was immediately merged into the Company followed by the merger of National Bank of Georgia with and into State Bank. Under the terms of the merger agreement, each share of NBG Bancorp common stock was converted into the right to receive either $45.45 in cash or 2.1642 shares of the Company's common stock, provided, that the elections by NBG Bancorp shareholders were prorated under the merger agreement such that 50% of NBG Bancorp's shares were exchanged for cash and 50% were exchanged for Company common stock. The elections by NBG Bancorp's shareholders were made subsequent to completion of the merger and the final merger consideration was distributed in February 2017. Total consideration paid was approximately $77.9 million , consisting of $34.2 million in cash and $43.7 million in the Company's common stock. The merger of NBG Bancorp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36.6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NBG Bancorp, Inc. Fair Value Adjustments As Recorded by the Company Assets Cash and cash equivalents $ 38,146 $ (31,158 ) (a) $ 6,988 Investment securities available-for-sale 5,974 (40 ) (b) 5,934 Loans, net 348,641 (3,645 ) (c) 344,996 Loans held-for-sale 694 — 694 Other real estate owned 69 (5 ) (d) 64 Core deposit intangible — 3,740 (e) 3,740 Premises and equipment, net 7,943 (635 ) (f) 7,308 Bank-owned life insurance 1,499 — 1,499 Other assets 6,542 276 (g) 6,818 Total assets acquired $ 409,508 $ (31,467 ) $ 378,041 Liabilities Deposits: Noninterest-bearing $ 58,161 $ — $ 58,161 Interest-bearing 261,034 (30,711 ) (h) 230,323 Total deposits 319,195 (30,711 ) 288,484 FHLB advances 46,354 (140 ) (i) 46,214 Other liabilities 2,067 — 2,067 Total liabilities assumed 367,616 (30,851 ) 336,765 Net identifiable assets acquired over liabilities assumed $ 41,892 $ (616 ) $ 41,276 Goodwill $ — $ 36,587 $ 36,587 Net assets acquired over liabilities assumed $ 41,892 $ 35,971 $ 77,863 Consideration: State Bank Financial Corporation common shares issued 1,626,648 Purchase price per share of the Company's common stock $ 26.86 Company common stock issued 43,692 Cash exchanged for shares 34,171 Fair value of total consideration transferred $ 77,863 Explanation of fair value adjustments (a) Adjustment reflects the elimination of a deposit account The National Bank of Georgia held with State Bank. (b) Adjustment reflects the loss on certain securities that were sold immediately following the closing that was deemed to be a more accurate representation of fair value. (c) Adjustment reflects the fair value adjustment based on State Bank's third party valuation report and includes the adjustment to eliminate the recorded allowance for loan and lease losses. (d) Adjustment reflects the fair value adjustment based on State Bank's evaluation of the acquired other real estate owned portfolio. (e) Adjustment reflects the fair value adjustment to record the estimated core deposit intangible based on State Bank's third party valuation report. (f) Adjustment reflects the fair value adjustment based on appraised values. (g) Adjustment reflects the fair value adjustment based on State Bank's evaluation of acquired other assets. (h) Adjustment reflects the elimination of a deposit account The National Bank of Georgia held with State Bank and the fair value adjustment based on State Bank's third party valuation report. (i) Adjustment arises since the rates on acquired FHLB advances were lower than the rates available on similar borrowings. Subsequent to the NBG Bancorp acquisition all FHLB advances were paid off. The following table presents certain pro forma information as if NBG Bancorp had been acquired on January 1, 2016 (dollars in thousands, except per share amounts) . These results combine the historical results of NBG Bancorp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Six Months Ended June 30 2016 Pro Forma Net interest income $ 87,137 Net income 27,738 Earnings per share: Basic $ .72 Diluted .72 The following is a summary of the purchased credit impaired loans acquired in the NBG Bancorp transaction on December 31, 2016 (dollars in thousands) : Purchased Credit Impaired Loans Contractually required principal and interest at acquisition $ 33,584 Contractual cash flows not expected to be collected (nonaccretable difference) (3,736 ) Expected cash flows at acquisition 29,848 Accretable difference (2,799 ) Basis in acquired loans at acquisition - estimated fair value $ 27,049 On December 31, 2016, the fair value of the purchased non-credit impaired loans acquired in the NBG Bancorp transaction was $317.9 million . The contractual balance of the purchased non-credit impaired loans at acquisition was $350.0 million , of which $4.4 million was the amount of contractual cash flows not expected to be collected. Acquisition of S Bankshares, Inc. On December 31, 2016, the Company completed its acquisition of S Bankshares Inc. ("S Bankshares"), the holding company for S Bank, a Georgia state-chartered bank. S Bankshares was immediately merged into the Company followed by the merger of S Bank with and into State Bank. Under the terms of the merger agreement, each share of S Bankshares common stock was converted into the right to receive either $56.70 in cash or 2.7444 shares of the Company's common stock, provided, that the elections by S Bankshares' shareholders were prorated under the merger agreement such that 60% of S Bankshares' shares were exchanged for Company common stock and 40% were exchanged for cash. Total consideration paid was approximately $12.6 million , consisting of $4.3 million in cash and $8.3 million in the Company's common stock. The acquisition of S Bankshares was accounted for under the acquisition method of accounting, using pushdown accounting. Assets acquired, liabilities assumed and consideration exchanged were recorded at their respective acquisition date fair values. Fair values are preliminary and subject to refinement for up to one year after the closing date of the acquisition as additional information regarding the closing date fair values becomes available. Goodwill of $4.1 million was generated from the acquisition, none of which is expected to be deductible for income tax purposes. The following table summarizes the assets acquired and liabilities assumed and the consideration paid by the Company at the acquisition date (dollars in thousands) : As Recorded by S Bankshares Inc. Fair Value Adjustments As Recorded by the Company Assets Cash and cash equivalents $ 954 $ — $ 954 Investment securities available-for-sale 13,814 (88 ) (a) 13,726 Loans, net 81,383 (2,344 ) (b) 79,039 Other real estate owned 1,278 (332 ) (c) 946 Core deposit intangible — 1,010 (d) 1,010 Premises and equipment, net 3,132 420 (e) 3,552 Bank-owned life insurance 3,124 — 3,124 Other assets 2,636 1,130 (f) 3,766 Total assets acquired $ 106,321 $ (204 ) $ 106,117 Liabilities Deposits: Noninterest-bearing $ 16,620 $ — $ 16,620 Interest-bearing 76,664 494 (g) 77,158 Total deposits 93,284 494 93,778 Federal funds purchased and securities sold under repurchase agreements 1,951 — 1,951 FHLB advances 800 — 800 Other liabilities 1,104 — 1,104 Total liabilities assumed 97,139 494 97,633 Net identifiable assets acquired over liabilities assumed $ 9,182 $ (698 ) $ 8,484 Goodwill $ — $ 4,140 $ 4,140 Net assets acquired over liabilities assumed $ 9,182 $ 3,442 $ 12,624 Consideration: State Bank Financial Corporation common shares issued 310,596 Purchase price per share of the Company's common stock $ 26.86 Company common stock issued 8,343 Cash exchanged for shares 4,281 Fair value of total consideration transferred $ 12,624 Explanation of fair value adjustments (a) Adjustment reflects the loss on certain securities that were sold immediately following the closing that was deemed to be a more accurate representation of fair value. (b) Adjustment reflects the fair value adjustment based on State Bank's third party valuation report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third party valuation report. The following table presents certain pro forma information as if S Bankshares had been acquired on January 1, 2016 (dollars in thousands, except per share amounts) . These results combine the historical results of S Bankshares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Six Months Ended June 30 2016 Pro Forma Net interest income $ 81,301 Net income 24,961 Earnings per share: Basic $ .67 Diluted .67 The following is a summary of the purchased credit impaired loans acquired in the S Bankshares transaction on December 31, 2016 (dollars in thousands) : Purchased Credit Impaired Loans Contractually required principal and interest at acquisition $ 15,966 Contractual cash flows not expected to be collected (nonaccretable difference) (2,805 ) Expected cash flows at acquisition 13,161 Accretable difference (1,377 ) Basis in acquired loans at acquisition - estimated fair value $ 11,784 On December 31, 2016, the fair value of the purchased non-credit impaired loans acquired in the S Bankshares transaction was $67.3 million . The contractual balance of the purchased non-credit impaired loans at acquisition was $77.0 million , of which $1.3 million was the amount of contractual cash flows not expected to be collected.</t>
  </si>
  <si>
    <t>Investment Securities</t>
  </si>
  <si>
    <t>Investments, Debt and Equity Securities [Abstract]</t>
  </si>
  <si>
    <t>NOTE 4: INVESTMENT SECURITIES The amortized cost and fair value of securities classified as available-for-sale are as follows (dollars in thousands) : June 30, 2017 December 31, 2016 Investment Securities Available-for-Sale Amortized Cost Unrealized Gains Unrealized Losses Fair Value Amortized Cost Unrealized Gains Unrealized Losses Fair Value U.S. Government securities $ 84,546 $ 17 $ 334 $ 84,229 $ 89,044 $ 70 $ 465 $ 88,649 States and political subdivisions 300 1 — 301 300 1 — 301 Residential mortgage-backed securities — nonagency 132,493 2,924 280 135,137 151,519 3,129 639 154,009 Residential mortgage-backed securities — agency 517,796 437 5,179 513,054 533,479 548 4,725 529,302 Corporate securities 114,128 1,020 74 115,074 74,793 207 83 74,917 Total investment securities available-for-sale $ 849,263 $ 4,399 $ 5,867 $ 847,795 $ 849,135 $ 3,955 $ 5,912 $ 847,178 The amortized cost and fair value of securities classified as held-to-maturity are as follows (dollars in thousands) : June 30, 2017 December 31, 2016 Investment Securities Held-to-Maturity Amortized Cost Unrealized Gains Unrealized Losses Fair Value Amortized Cost Unrealized Gains Unrealized Losses Fair Value Asset-backed securities $ 52,894 $ 435 $ — $ 53,329 $ 56,804 $ 295 $ 14 $ 57,085 Corporate securities 10,210 190 — 10,400 10,259 91 — 10,350 Total investment securities held-to-maturity $ 63,104 $ 625 $ — $ 63,729 $ 67,063 $ 386 $ 14 $ 67,435 The amortized cost and estimated fair value of debt securities by contractual maturities are summarized in the tables below (dollars in thousands) : Debt Securities Available-for-Sale Distribution of Maturities (1) June 30, 2017 1 Year or Less 1-5 Years 5-10 Years After 10 Years Total Amortized Cost: U.S. Government securities $ 2,492 $ 82,054 $ — $ — $ 84,546 States and political subdivisions — 300 — — 300 Residential mortgage-backed securities — nonagency — — — 132,493 132,493 Residential mortgage-backed securities — agency — 15,699 280,991 221,106 517,796 Corporate securities 13,296 84,949 13,999 1,884 114,128 Total debt securities available-for-sale $ 15,788 $ 183,002 $ 294,990 $ 355,483 $ 849,263 Fair Value: U.S. Government securities $ 2,493 $ 81,736 $ — $ — $ 84,229 States and political subdivisions — 301 — — 301 Residential mortgage-backed securities — nonagency — — — 135,137 135,137 Residential mortgage-backed securities — agency — 15,676 278,468 218,910 513,054 Corporate securities 13,297 85,308 14,375 2,094 115,074 Total debt securities available-for-sale $ 15,790 $ 183,021 $ 292,843 $ 356,141 $ 847,795 Debt Securities Held-to-Maturity Distribution of Maturities (1) June 30, 2017 1 Year or Less 1-5 Years 5-10 Years After 10 Years Total Amortized Cost: Asset-backed securities $ — $ — $ 37,394 $ 15,500 $ 52,894 Corporate securities — — 10,210 — 10,210 Total debt securities held-to-maturity $ — $ — $ 47,604 $ 15,500 $ 63,104 Fair Value: Asset-backed securities $ — $ — $ 37,777 $ 15,552 $ 53,329 Corporate securities — — 10,400 — 10,400 Total debt securities held-to-maturity $ — $ — $ 48,177 $ 15,552 $ 63,729 (1) Actual cash flows may differ from contractual maturities as borrowers may prepay obligations without prepayment penalties. The following tables provide information regarding securities with unrealized losses (dollars in thousands) : Less than 12 Months 12 Months or More Total Investment Securities Available-for-Sale Fair Value Unrealized Losses Fair Value Unrealized Losses Fair Value Unrealized Losses June 30, 2017 U.S. Government securities $ 61,849 $ 334 $ — $ — $ 61,849 $ 334 States and political subdivisions — — — — — — Residential mortgage-backed securities — nonagency 9,495 25 22,052 255 31,547 280 Residential mortgage-backed securities — agency 422,418 5,038 8,940 141 431,358 5,179 Corporate securities 26,483 74 — — 26,483 74 Total temporarily impaired securities $ 520,245 $ 5,471 $ 30,992 $ 396 $ 551,237 $ 5,867 December 31, 2016 U.S. Government securities $ 43,958 $ 465 $ — $ — $ 43,958 $ 465 States and political subdivisions — — — — — — Residential mortgage-backed securities — nonagency 29,403 239 23,991 400 53,394 639 Residential mortgage-backed securities — agency 430,490 4,484 18,795 241 449,285 4,725 Corporate securities 22,944 83 — — 22,944 83 Total temporarily impaired securities $ 526,795 $ 5,271 $ 42,786 $ 641 $ 569,581 $ 5,912 Less than 12 Months 12 Months or More Total Investment Securities Held-to-Maturity Fair Value Unrealized Losses Fair Value Unrealized Losses Fair Value Unrealized Losses December 31, 2016 Asset-backed securities $ 6,486 $ 14 $ — $ — $ 6,486 $ 14 Total temporarily impaired securities $ 6,486 $ 14 $ — $ — $ 6,486 $ 14 At June 30, 2017 , the Company held 135 investment securities that were in an unrealized loss position. Market changes in interest rates and credit spreads may result in temporary unrealized losses as market prices of securities fluctuate. The Company reviews its investment portfolio on a quarterly basis for indications of other than temporary impairment ("OTTI"). The severity and duration of impairment and the likelihood of potential recovery of impairment is considered along with the intent and ability to hold any impaired security to maturity or recovery of carrying value. More specifically, when analyzing the nonagency portfolio, the Company uses cash flow models that estimate cash flows on security-specific collateral and the transaction structure. Future expected credit losses are determined by using various assumptions, the most significant of which include current default rates, prepayment rates and loss severities. Credit information is available and modeled at the loan level underlying each security during the OTTI analysis; the Company also considers information such as loan to collateral values, FICO scores and geographic considerations, such as home price appreciation or depreciation. These inputs are updated quarterly or as changes occur to ensure that the most current credit and other assumptions are utilized in the analysis. If, based on the analysis, the Company does not expect to recover the entire amortized cost basis of the security, the expected cash flows are discounted at the security's initial effective interest rate to arrive at a present value amount. OTTI credit losses reflect the difference between the present value of cash flows expected to be collected and the amortized cost basis of these securities. At June 30, 2017 , there was no intent to sell any of the securities in an unrealized loss position, and it is more likely than not the Company will not be required to sell these securities. Furthermore, the present value of cash flows expected to be collected exceeded the Company's amortized cost basis of the investment securities; therefore, these securities are not deemed to be other than temporarily impaired. Sales and calls of securities are summarized in the following table for the periods presented (dollars in thousands) : Three Months Ended Six Months Ended June 30 June 30 Securities Available-For-Sale 2017 2016 2017 2016 Proceeds from sales and calls $ 21,942 $ 41,979 $ 64,778 $ 64,879 Gross gains on sales and calls $ 89 $ 396 $ 118 $ 409 Gross losses on sales and calls (76 ) — (93 ) — Net realized gains on sales and calls $ 13 $ 396 $ 25 $ 409 The composition of investment securities reflects the strategy of management to maintain an appropriate level of liquidity while providing a relatively stable source of revenue. The securities portfolio may at times be used to mitigate interest rate risk associated with other areas of the balance sheet while also providing a means for the investment of available funds, providing liquidity and supplying investment securities that are required to be pledged as collateral against specific deposits and for other purposes. Investment securities with an aggregate fair value of $276.4 million and $368.3 million at June 30, 2017 and December 31, 2016 , respectively, were pledged to secure public deposits and repurchase agreements.</t>
  </si>
  <si>
    <t>Receivables [Abstract]</t>
  </si>
  <si>
    <t>NOTE 5: LOANS Loans, in total, are summarized as follows (dollars in thousands) : Total Loans June 30, 2017 December 31, 2016 Construction, land &amp; land development $ 461,497 $ 567,763 Other commercial real estate 1,178,754 1,025,063 Total commercial real estate 1,640,251 1,592,826 Residential real estate 330,717 343,398 Owner-occupied real estate 382,337 395,863 Commercial, financial &amp; agricultural 390,900 368,120 Leases 73,103 71,724 Consumer 63,692 42,641 Total loans 2,881,000 2,814,572 Allowance for loan and lease losses (27,988 ) (26,598 ) Total loans, net $ 2,853,012 $ 2,787,974 Organic loans, net of related discounts, are summarized as follows (dollars in thousands) : Organic Loans June 30, 2017 December 31, 2016 Construction, land &amp; land development $ 413,557 $ 500,018 Other commercial real estate 960,762 754,790 Total commercial real estate 1,374,319 1,254,808 Residential real estate 167,755 144,295 Owner-occupied real estate 244,637 256,317 Commercial, financial &amp; agricultural 355,629 327,381 Leases 73,103 71,724 Consumer 60,028 36,039 Total organic loans (1) 2,275,471 2,090,564 Allowance for loan and lease losses (22,560 ) (21,086 ) Total organic loans, net $ 2,252,911 $ 2,069,478 (1) Includes net deferred loan fees that totaled approximately $9.4 million and $7.0 million at June 30, 2017 and December 31, 2016 , respectively. Purchased non-credit impaired loans ("PNCI loans"), net of related discounts, are summarized as follows (dollars in thousands) : Purchased Non-Credit Impaired Loans June 30, 2017 December 31, 2016 Construction, land &amp; land development $ 31,083 $ 51,208 Other commercial real estate 171,914 209,531 Total commercial real estate 202,997 260,739 Residential real estate 117,449 144,596 Owner-occupied real estate 114,438 115,566 Commercial, financial &amp; agricultural 31,654 36,206 Consumer 3,393 6,255 Total purchased non-credit impaired loans (1) 469,931 563,362 Allowance for loan and lease losses (667 ) (439 ) Total purchased non-credit impaired loans, net $ 469,264 $ 562,923 (1) Includes net discounts that totaled approximately $6.8 million and $10.5 million at June 30, 2017 and December 31, 2016 , respectively. Purchased credit impaired loans ("PCI loans"), net of related discounts, are summarized as follows (dollars in thousands) : Purchased Credit Impaired Loans June 30, 2017 December 31, 2016 Construction, land &amp; land development $ 16,857 $ 16,537 Other commercial real estate 46,078 60,742 Total commercial real estate 62,935 77,279 Residential real estate 45,513 54,507 Owner-occupied real estate 23,262 23,980 Commercial, financial &amp; agricultural 3,617 4,533 Consumer 271 347 Total purchased credit impaired loans 135,598 160,646 Allowance for loan and lease losses (4,761 ) (5,073 ) Total purchased credit impaired loans, net $ 130,837 $ 155,573 Changes in the carrying value of purchased credit impaired loans are presented in the following table for the periods presented (dollars in thousands) : Three Months Ended Six Months Ended June 30 June 30 Purchased Credit Impaired Loans 2017 2016 2017 2016 Balance, beginning of period $ 149,560 $ 132,242 $ 155,573 $ 137,777 Accretion of fair value discounts 9,228 13,961 16,905 23,704 Fair value of acquired loans — — — 1,300 Reductions in principal balances resulting from repayments, write-offs and foreclosures (27,790 ) (19,223 ) (41,953 ) (36,046 ) Change in the allowance for loan and lease losses on purchased credit impaired loans (161 ) 2,120 312 2,365 Balance, end of period $ 130,837 $ 129,100 $ 130,837 $ 129,100 Purchased credit impaired loans are initially recorded at fair value at the acquisition date. The Company re-estimates expected cash flows on purchased credit impaired loans on a quarterly basis. Subsequent decreases in the amount of cash expected to be collected from the borrower results in a provision for loan and lease losses and an increase in the allowance for loan and lease losses. Subsequent increases in the amount of cash expected to be collected from the borrower results first in the reversal of any previously-recorded provision for loan and lease losses and related allowance for loan and lease losses, and then as a prospective increase in the accretable discount on the purchased credit impaired loans. The accretable discount is accreted into interest income over the estimated life of the related loan on a level yield basis. Changes in the value of the accretable discount are presented in the following table for the periods presented (dollars in thousands) : Three Months Ended Six Months Ended June 30 June 30 Changes in Accretable Discount 2017 2016 2017 2016 Balance, beginning of period $ 63,066 $ 85,828 $ 69,301 $ 86,100 Additions from acquisitions — — — 1,648 Accretion (9,228 ) (13,961 ) (16,905 ) (23,704 ) Transfers to accretable discounts and exit events, net 5,970 3,523 7,412 11,346 Balance, end of period $ 59,808 $ 75,390 $ 59,808 $ 75,390 The change in the accretable discount is a result of the Company's review and re-estimation of loss assumptions and expected cash flows on purchased credit impaired loans. At June 30, 2017 and December 31, 2016 , loans with a carrying value of $2.6 billion and $2.5 billion , respectively, were pledged for lines of credit</t>
  </si>
  <si>
    <t>Allowance for Loan and Lease Losses (ALLL)</t>
  </si>
  <si>
    <t>NOTE 6: ALLOWANCE FOR LOAN AND LEASE LOSSES (ALLL) The following tables summarize the Company's allowance for loan and lease losses for the periods indicated (dollars in thousands) : Three Months Ended June 30 2017 2016 Organic Loans Purchased Non-Credit Impaired Loans Purchased Credit Impaired Loans Total Organic Loans Purchased Non-Credit Impaired Loans Purchased Credit Impaired Loans Total Balance, beginning of period $ 21,885 $ 491 $ 4,600 $ 26,976 $ 22,626 $ 166 $ 7,553 $ 30,345 Charge-offs (536 ) (197 ) (214 ) (947 ) (2,307 ) (1 ) (606 ) (2,914 ) Recoveries 113 1 — 114 54 28 80 162 Net (charge-offs) recoveries (423 ) (196 ) (214 ) (833 ) (2,253 ) 27 (526 ) (2,752 ) Provision for loan and lease losses 1,098 372 375 1,845 1,635 (35 ) (1,594 ) 6 Balance, end of period $ 22,560 $ 667 $ 4,761 $ 27,988 $ 22,008 $ 158 $ 5,433 $ 27,599 Six Months Ended June 30 2017 2016 Organic Loans Purchased Non-Credit Impaired Loans Purchased Credit Impaired Loans Total Organic Loans Purchased Non-Credit Impaired Loans Purchased Credit Impaired Loans Total Balance, beginning of period $ 21,086 $ 439 $ 5,073 $ 26,598 $ 21,224 $ 53 $ 7,798 $ 29,075 Charge-offs (1,076 ) (245 ) (328 ) (1,649 ) (2,547 ) (64 ) (2,122 ) (4,733 ) Recoveries 190 2 — 192 150 61 3,174 3,385 Net recoveries (charge-offs) (886 ) (243 ) (328 ) (1,457 ) (2,397 ) (3 ) 1,052 (1,348 ) Provision for loan and lease losses 2,360 471 16 2,847 3,181 108 (3,417 ) (128 ) Balance, end of period $ 22,560 $ 667 $ 4,761 $ 27,988 $ 22,008 $ 158 $ 5,433 $ 27,599 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June 30, 2017 Beginning balance $ 12,112 $ 1,666 $ 2,108 $ 4,514 $ 710 $ 775 $ 21,885 Charge-offs (187 ) (25 ) — (82 ) (135 ) (107 ) (536 ) Recoveries — 3 — 22 68 20 113 Provision 1,412 197 (72 ) (791 ) 182 170 1,098 Ending balance $ 13,337 $ 1,841 $ 2,036 $ 3,663 $ 825 $ 858 $ 22,560 Six Months Ended June 30, 2017 Beginning balance $ 11,767 $ 1,786 $ 2,239 $ 4,093 $ 655 $ 546 $ 21,086 Charge-offs (187 ) (48 ) — (142 ) (499 ) (200 ) (1,076 ) Recoveries — 6 — 51 109 24 190 Provision 1,757 97 (203 ) (339 ) 560 488 2,360 Ending balance $ 13,337 $ 1,841 $ 2,036 $ 3,663 $ 825 $ 858 $ 22,560 Three Months Ended June 30, 2016 Beginning balance $ 14,292 $ 1,967 $ 1,931 $ 2,918 $ 1,045 $ 473 $ 22,626 Charge-offs (2,125 ) — — (77 ) (105 ) — (2,307 ) Recoveries — 2 44 — 7 1 54 Provision 776 (79 ) 7 993 (66 ) 4 1,635 Ending balance $ 12,943 $ 1,890 $ 1,982 $ 3,834 $ 881 $ 478 $ 22,008 Six Months Ended June 30, 2016 Beginning balance $ 13,607 $ 2,053 $ 1,920 $ 2,509 $ 865 $ 270 $ 21,224 Charge-offs (2,125 ) (28 ) — (164 ) (215 ) (15 ) (2,547 ) Recoveries — 3 44 95 7 1 150 Provision 1,461 (138 ) 18 1,394 224 222 3,181 Ending balance $ 12,943 $ 1,890 $ 1,982 $ 3,834 $ 881 $ 478 $ 22,008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June 30, 2017 Commercial real estate $ 107 $ 13,230 $ 13,337 $ 215 $ 1,374,104 $ 1,374,319 Residential real estate 327 1,514 1,841 654 167,101 167,755 Owner-occupied real estate — 2,036 2,036 — 244,637 244,637 Commercial, financial &amp; agricultural 93 3,570 3,663 515 355,114 355,629 Leases — 825 825 — 73,103 73,103 Consumer 19 839 858 38 59,990 60,028 Total organic loans $ 546 $ 22,014 $ 22,560 $ 1,422 $ 2,274,049 $ 2,275,471 December 31, 2016 Commercial real estate $ 201 $ 11,566 $ 11,767 $ 5,057 $ 1,249,751 $ 1,254,808 Residential real estate 413 1,373 1,786 825 143,470 144,295 Owner-occupied real estate — 2,239 2,239 — 256,317 256,317 Commercial, financial &amp; agricultural 146 3,947 4,093 298 327,083 327,381 Leases — 655 655 — 71,724 71,724 Consumer 27 519 546 54 35,985 36,039 Total organic loans $ 787 $ 20,299 $ 21,086 $ 6,234 $ 2,084,330 $ 2,090,564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June 30, 2017 Beginning balance $ 239 $ 175 $ 76 $ — $ 1 $ 491 Charge-offs — — (80 ) (115 ) (2 ) (197 ) Recoveries — — — — 1 1 Provision (94 ) 167 156 141 2 372 Ending balance $ 145 $ 342 $ 152 $ 26 $ 2 $ 667 Six Months Ended June 30, 2017 Beginning balance $ 88 $ 72 $ 44 $ 235 $ — $ 439 Charge-offs — — (80 ) (160 ) (5 ) (245 ) Recoveries — — — — 2 2 Provision 57 270 188 (49 ) 5 471 Ending balance $ 145 $ 342 $ 152 $ 26 $ 2 $ 667 Three Months Ended June 30, 2016 Beginning balance $ — $ — $ — $ 166 $ — $ 166 Charge-offs — — — (1 ) — (1 ) Recoveries — 28 — — — 28 Provision — (28 ) — (7 ) — (35 ) Ending balance $ — $ — $ — $ 158 $ — $ 158 Six Months Ended June 30, 2016 Beginning balance $ — $ 53 $ — $ — $ — $ 53 Charge-offs — (62 ) — (1 ) (1 ) (64 ) Recoveries — 44 — — 17 61 Provision — (35 ) — 159 (16 ) 108 Ending balance $ — $ — $ — $ 158 $ — $ 158 The following table presents the balance of purchased non-credit impaired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June 30, 2017 Commercial real estate $ — $ 145 $ 145 $ 49 $ 202,948 $ 202,997 Residential real estate — 342 342 359 117,090 117,449 Owner-occupied real estate — 152 152 2,752 111,686 114,438 Commercial, financial &amp; agricultural 26 — 26 2,005 29,649 31,654 Consumer — 2 2 12 3,381 3,393 Total purchased non-credit impaired loans $ 26 $ 641 $ 667 $ 5,177 $ 464,754 $ 469,931 December 31, 2016 Commercial real estate $ — $ 88 $ 88 $ 56 $ 260,683 $ 260,739 Residential real estate — 72 72 320 144,276 144,596 Owner-occupied real estate 44 — 44 1,875 113,691 115,566 Commercial, financial &amp; agricultural — 235 235 1,128 35,078 36,206 Consumer — — — 2 6,253 6,255 Total purchased non-credit impaired loans $ 44 $ 395 $ 439 $ 3,381 $ 559,981 $ 563,362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June 30, 2017 Beginning balance $ 2,073 $ 959 $ 1,531 $ 37 $ — $ 4,600 Charge-offs (160 ) (38 ) — (15 ) (1 ) (214 ) Recoveries — — — — — — Provision 218 47 80 15 15 375 Ending balance $ 2,131 $ 968 $ 1,611 $ 37 $ 14 $ 4,761 Six Months Ended June 30, 2017 Beginning balance $ 2,183 $ 1,196 $ 1,655 $ 38 $ 1 $ 5,073 Charge-offs (233 ) (42 ) (36 ) (16 ) (1 ) (328 ) Recoveries — — — — — — Provision 181 (186 ) (8 ) 15 14 16 Ending balance $ 2,131 $ 968 $ 1,611 $ 37 $ 14 $ 4,761 Three Months Ended June 30, 2016 Beginning balance $ 3,430 $ 1,643 $ 2,422 $ 50 $ 8 $ 7,553 Charge-offs (225 ) (377 ) — — (4 ) (606 ) Recoveries 72 6 — 2 — 80 Provision (443 ) (247 ) (920 ) 17 (1 ) (1,594 ) Ending balance $ 2,834 $ 1,025 $ 1,502 $ 69 $ 3 $ 5,433 Six Months Ended June 30, 2016 Beginning balance $ 3,388 $ 1,893 $ 2,449 $ 60 $ 8 $ 7,798 Charge-offs (733 ) (894 ) (211 ) (228 ) (56 ) (2,122 ) Recoveries 2,281 400 207 233 53 3,174 Provision (2,102 ) (374 ) (943 ) 4 (2 ) (3,417 ) Ending balance $ 2,834 $ 1,025 $ 1,502 $ 69 $ 3 $ 5,433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June 30, 2017 Commercial real estate $ 807 $ 1,324 $ 2,131 $ 20,082 $ 42,853 $ 62,935 Residential real estate 135 833 968 1,864 43,649 45,513 Owner-occupied real estate 1,357 254 1,611 8,509 14,753 23,262 Commercial, financial &amp; agricultural 6 31 37 69 3,548 3,617 Consumer — 14 14 2 269 271 Total purchased credit impaired loans $ 2,305 $ 2,456 $ 4,761 $ 30,526 $ 105,072 $ 135,598 December 31, 2016 Commercial real estate $ 760 $ 1,423 $ 2,183 $ 29,387 $ 47,892 $ 77,279 Residential real estate 156 1,040 1,196 1,897 52,610 54,507 Owner-occupied real estate 1,471 184 1,655 8,376 15,604 23,980 Commercial, financial &amp; agricultural 2 36 38 86 4,447 4,533 Consumer — 1 1 8 339 347 Total purchased credit impaired loans $ 2,389 $ 2,684 $ 5,073 $ 39,754 $ 120,892 $ 160,646 Impaired loans, segregated by class of loans, are presented in the following table (dollars in thousands) : June 30, 2017 December 31, 2016 Unpaid Principal Balance Recorded Investment Related Allowance Unpaid Principal Balance Recorded Investment Related Allowance Impaired Loans (1) With no related allowance recorded: Construction, land &amp; land development $ — $ — $ — $ 4,565 $ 2,933 $ — Other commercial real estate 49 49 — 56 56 — Total commercial real estate 49 49 — 4,621 2,989 — Residential real estate 368 359 — 388 320 — Owner-occupied real estate 2,865 2,752 — 193 188 — Commercial, financial &amp; agricultural 2,053 1,607 — 1,335 1,128 — Consumer 20 12 — 2 2 — Subtotal 5,355 4,779 — 6,539 4,627 — With related allowance recorded: Construction, land &amp; land development 217 215 107 4,277 2,124 201 Other commercial real estate — — — — — — Total commercial real estate 217 215 107 4,277 2,124 201 Residential real estate 714 654 327 891 825 413 Owner-occupied real estate — — — 1,706 1,687 44 Commercial, financial &amp; agricultural 940 913 119 308 298 146 Consumer 62 38 19 55 54 27 Subtotal 1,933 1,820 572 7,237 4,988 831 Total impaired loans $ 7,288 $ 6,599 $ 572 $ 13,776 $ 9,615 $ 831 (1) Includes loans with SBA guaranteed balances of $4.4 million and $3.0 million at June 30, 2017 and December 31, 2016 , respectively. The following table presents information related to the average recorded investment and interest income recognized on impaired loans, for the periods presented (dollars in thousands) : June 30, 2017 June 30, 2016 Impaired Loans Average Recorded Investment (1) Interest Income Recognized (2) Average Recorded Investment (1) Interest Income Recognized (2) Three Months Ended Construction, land &amp; land development $ 3,458 $ — $ 5,832 $ — Other commercial real estate 51 — 239 — Total commercial real estate 3,509 — 6,071 — Residential real estate 1,018 — 1,803 — Owner-occupied real estate 2,788 — — 3 Commercial, financial &amp; agricultural 2,682 1 1,709 16 Consumer 72 — 34 — Total impaired loans $ 10,069 $ 1 $ 9,617 $ 19 Six Months Ended Construction, land &amp; land development $ 4,297 $ — $ 6,845 $ — Other commercial real estate 53 — 321 — Total commercial real estate 4,350 — 7,166 — Residential real estate 1,031 — 1,868 — Owner-occupied real estate 2,824 — 380 3 Commercial, financial &amp; agricultural 2,736 1 2,242 24 Consumer 77 — 38 — Total impaired loans $ 11,018 $ 1 $ 11,694 $ 27 (1) The average recorded investment for troubled debt restructurings was $3.2 million and $4.1 million for the three and six months ended June 30, 2017 , respectively, and was $5.8 million and $7.7 million for the three and six months ended June 30, 2016 , respectively. (2) The interest income recognized on troubled debt restructurings was $0 for both the three and six months ended June 30, 2017 , and was $16,000 and $24,000 for the three and six months ended June 30, 2016 , respectively. The following table presents the recorded investment in nonaccrual loans by loan class at the dates indicated (dollars in thousands) : Nonaccrual Loans June 30, 2017 December 31, 2016 Construction, land &amp; land development $ 215 $ 5,057 Other commercial real estate 49 56 Total commercial real estate 264 5,113 Residential real estate 1,013 1,146 Owner-occupied real estate 2,752 1,874 Commercial, financial &amp; agricultural 2,484 1,426 Consumer 50 56 Total nonaccrual loans $ 6,563 $ 9,615 The following table presents an analysis of past due organic loans, by class of loans, at the dates indicated (dollars in thousands) : Organic Loans 30 - 89 Days Past Due 90 Days or Greater Past Due Total Past Due Current Total Loans Loans &gt; 90 Days and Accruing June 30, 2017 Construction, land &amp; land development $ — $ 215 $ 215 $ 413,342 $ 413,557 $ — Other commercial real estate — — — 960,762 960,762 — Total commercial real estate — 215 215 1,374,104 1,374,319 — Residential real estate 248 99 347 167,408 167,755 — Owner-occupied real estate 622 — 622 244,015 244,637 — Commercial, financial &amp; agricultural 189 472 661 354,968 355,629 — Leases — — — 73,103 73,103 — Consumer 112 — 112 59,916 60,028 — Total organic loans $ 1,171 $ 786 $ 1,957 $ 2,273,514 $ 2,275,471 $ — December 31, 2016 Construction, land &amp; land development $ 49 $ 12 $ 61 $ 499,957 $ 500,018 $ — Other commercial real estate — — — 754,790 754,790 — Total commercial real estate 49 12 61 1,254,747 1,254,808 — Residential real estate 157 118 275 144,020 144,295 — Owner-occupied real estate 40 — 40 256,277 256,317 — Commercial, financial &amp; agricultural 247 283 530 326,851 327,381 — Leases — — — 71,724 71,724 — Consumer 350 31 381 35,658 36,039 — Total organic loans $ 843 $ 444 $ 1,287 $ 2,089,277 $ 2,090,564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June 30, 2017 Construction, land &amp; land development $ — $ — $ — $ 31,083 $ 31,083 $ — Other commercial real estate — 50 50 171,864 171,914 — Total commercial real estate — 50 50 202,947 202,997 — Residential real estate 458 93 551 116,898 117,449 — Owner-occupied real estate 164 2,579 2,743 111,695 114,438 — Commercial, financial &amp; agricultural 892 706 1,598 30,056 31,654 — Consumer 1 5 6 3,387 3,393 — Total purchased non-credit impaired loans $ 1,515 $ 3,433 $ 4,948 $ 464,983 $ 469,931 $ — December 31, 2016 Construction, land &amp; land development $ 495 $ — $ 495 $ 50,713 $ 51,208 $ — Other commercial real estate 17 56 73 209,458 209,531 — Total commercial real estate 512 56 568 260,171 260,739 — Residential real estate 274 165 439 144,157 144,596 — Owner-occupied real estate 387 1,687 2,074 113,492 115,566 — Commercial, financial &amp; agricultural 144 552 696 35,510 36,206 — Consumer 38 2 40 6,215 6,255 — Total purchased non-credit impaired loans $ 1,355 $ 2,462 $ 3,817 $ 559,545 $ 563,362 $ — The following table presents an analysis of past due purchased credit impaired loans, by class of loans, at the dates indicated (dollars in thousands) : Purchased Credit Impaired Loans 30 - 89 Days Past Due 90 Days or Greater Past Due Total Past Due Current Total Loans June 30, 2017 Construction, land &amp; land development $ 48 $ 1,909 $ 1,957 $ 14,900 $ 16,857 Other commercial real estate 657 3,775 4,432 41,646 46,078 Total commercial real estate 705 5,684 6,389 56,546 62,935 Residential real estate 2,462 2,251 4,713 40,800 45,513 Owner-occupied real estate 119 2,619 2,738 20,524 23,262 Commercial, financial &amp; agricultural 52 6 58 3,559 3,617 Consumer 15 3 18 253 271 Total purchased credit impaired loans $ 3,353 $ 10,563 $ 13,916 $ 121,682 $ 135,598 December 31, 2016 Construction, land &amp; land development $ 722 $ 1,853 $ 2,575 $ 13,962 $ 16,537 Other commercial real estate 346 3,148 3,494 57,248 60,742 Total commercial real estate 1,068 5,001 6,069 71,210 77,279 Residential real estate 1,210 2,787 3,997 50,510 54,507 Owner-occupied real estate 661 3,507 4,168 19,812 23,980 Commercial, financial &amp; agricultural 29 61 90 4,443 4,533 Consumer — 5 5 342 347 Total purchased credit impaired loans $ 2,968 $ 11,361 $ 14,329 $ 146,317 $ 160,646 For each period indicated, a portion of the Company's purchased credit impaired loans were past due, including many that were 90 days or more past due; however, such delinquencies were included in the Company's performance expectations in determining the fair values of purchased credit impaired loans at each acquisition and at subsequent valuation dates. All purchased credit impaired loan cash flows and the timing of such cash flows continue to be estimable and probable of collection and thus accretion income continues to be recognized on these assets. As such, the referenced purchased credit impaired loans are not considered nonperforming assets. Asset Quality Grades: The Company assigns loans into risk categories based on relevant information about the ability of borrowers to pay their debts, such as current financial information, historical payment experience, credit documentation, public information and current economic trends, among other factors. A loan's risk grade is assigned at inception based upon the strength of the repayment sources and reassessed periodically throughout the year. Loans over certain dollar thresholds identified as having weaknesses are subject to more frequent review. In addition, the Company's internal loan review department provides an ongoing, comprehensive and independent assessment of credit risk within the Company. Loans are graded on a scale of 1 to 8. Pass grades are from 1 to 4. Descriptions of the general characteristics of grades 5 and above are as follows: Watch (Grade 5) —Loans graded Watch are pass credits that have not met performance expectations or that have higher inherent risk characteristics warranting continued supervision and attention. OAEM (Grade 6) —Loans graded OAEM (other assets especially mentioned) have potential weaknesses that deserve management's close attention. If left uncorrected, these potential weaknesses may result in deterioration of the repayment prospects for the loan or in the Company's credit position at some future date. OAEM loans are not adversely classified and do not expose the institution to sufficient risk to warrant adverse classification. Substandard (Grade 7) —Loans classified as substandard are inadequately protected by the current sound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Grade 8)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grades of the organic loan portfolio, by class of loans, at the dates indicated (dollars in thousands) : Organic Loans Pass Watch OAEM Substandard Doubtful Total June 30, 2017 Construction, land &amp; land development $ 382,550 $ 30,606 $ 88 $ 313 $ — $ 413,557 Other commercial real estate 927,904 32,858 — — — 960,762 Total commercial real estate 1,310,454 63,464 88 313 — 1,374,319 Residential real estate 162,901 3,307 118 1,429 — 167,755 Owner-occupied real estate 226,007 16,387 1,631 612 — 244,637 Commercial, financial &amp; agricultural 353,593 770 744 522 — 355,629 Leases 66,042 7,061 — — — 73,103 Consumer 59,841 63 — 124 — 60,028 Total organic loans $ 2,178,838 $ 91,052 $ 2,581 $ 3,000 $ — $ 2,275,471 December 31, 2016 Construction, land &amp; land development $ 470,686 $ 24,178 $ 97 $ 5,057 $ — $ 500,018 Other commercial real estate 718,969 35,821 — — — 754,790 Total commercial real estate 1,189,655 59,999 97 5,057 — 1,254,808 Residential real estate 139,393 2,484 460 1,958 — 144,295 Owner-occupied real estate 237,753 14,967 3,577 20 — 256,317 Commercial, financial &amp; agricultural 325,161 920 624 676 — 327,381 Leases 60,849 10,875 — — — 71,724 Consumer 35,844 47 2 145 1 36,039 Total organic loans $ 1,988,655 $ 89,292 $ 4,760 $ 7,856 $ 1 $ 2,090,564 The following table presents the risk grades of the purchased non-credit impaired loan portfolio, by class of loans, at the dates indicated (dollars in thousands) : Purchased Non-Credit Impaired Loans Pass Watch OAEM Substandard Doubtful Total June 30, 2017 Construction, land &amp; land development $ 30,629 $ 454 $ — $ — $ — $ 31,083 Other commercial real estate 169,000 2,287 578 49 — 171,914 Total commercial real estate 199,629 2,741 578 49 — 202,997 Residential real estate 114,387 2,581 122 359 — 117,449 Owner-occupied real estate 106,386 4,765 — 3,287 — 114,438 Commercial, financial &amp; agricultural 29,472 — 87 2,095 — 31,654 Consumer 3,378 1 — 14 — 3,393 Total purchased non-credit impaired loans $ 453,252 $ 10,088 $ 787 $ 5,804 $ — $ 469,931 December 31, 2016 Construction, land &amp; land development $ 51,208 $ — $ — $ — $ — $ 51,208 Other commercial real estate 206,515 803 2,157 56 — 209,531 Total commercial real estate 257,723 803 2,157 56 — 260,739 Residential real estate 142,079 1,883 314 320 — 144,596 Owner-occupied real estate 107,096 6,310 — 2,160 — 115,566 Commercial, financial &amp; agricultural 34,747 310 21 1,128 — 36,206 Consumer 6,247 5 — 3 — 6,255 Total purchased non-credit impaired loans $ 547,892 $ 9,311 $ 2,492 $ 3,667 $ — $ 563,362 Classifications on purchased credit impaired loans are based upon the borrower's ability to pay the current unpaid principal balance without regard to the net carrying value of the loan on the Company's balance sheet. Because the values shown in the table below are based on each loan's estimated cash flows, any expected losses should be covered by a combination of the specific reserves established in the allowance for loan and lease losses on purchased credit impaired loans plus the discounts to the unpaid principal balances reflected in the recorded investment of each loan. The following table presents the risk grades of the purchased credit impaired loan portfolio, by class of loans (dollars in thousands) : Purchased Credit Impaired Loans Pass Watch OAEM Substandard Doubtful Total June 30, 2017 Construction, land &amp; land development $ 9,331 $ 1,254 $ 933 $ 5,339 $ — $ 16,857 Other commercial real estate 20,527 12,874 2,215 10,462 — 46,078 Total commercial real estate 29,858 14,128 3,148 15,801 — 62,935 Residential real estate 24,213 7,587 2,048 11,402 263 45,513 Owner-occupied real estate 7,694 5,028 813 9,727 — 23,262 Commercial, financial &amp; agricultural 2,616 297 202 502 — 3,617 Consumer 38 60 157 15 1 271 Total purchased credit impaired loans $ 64,419 $ 27,100 $ 6,368 $ 37,447 $ 264 $ 135,598 December 31, 2016 Construction, land &amp; land development $ 7,798 $ 1,150 $ 1,416 $ 6,173 $ — $ 16,537 Other commercial real estate 33,423 13,103 2,770 11,446 — 60,742 Total commercial real estate 41,221 14,253 4,186 17,619 — 77,279 Residential real estate 28,628 10,371 2,840 12,396 272 54,507 Owner-occupied real estate 7,736 4,884 794 10,566 — 23,980 Commercial, financial &amp; agricultural 3,381 310 273 569 — 4,533 Consumer 53 100 173 21 — 347 Total purchased credit impaired loans $ 81,019 $ 29,918 $ 8,266 $ 41,171 $ 272 $ 160,646 Allowance Estimation During the first quarter of 2017, the Company implemented an automated solution broadly deployed throughout the industry for its estimation of the allowance for loan and lease losses on its organic and purchased non-credit impaired loans. No change was made to the allowance estimation for purchased credit impaired loans. No material changes were made to the methodology used. However, the new model does allow for further granularity within our loan pools. The Company validated the new model against its existing model for three quarters prior to implementation. Troubled Debt Restructurings (TDRs) There were no troubled debt restructurings (TDRs) at June 30, 2017 . At December 31, 2016 , TDRs totaled $5.0 million with $148,000 in related allowance. At December 31, 2016 , there was no commitment to extend credit to a borrower with an existing troubled debt restructuring. Purchased credit impaired loans modified post-acquisition are not removed from their accounting pools and accounted for as TDRs, even if those loans would otherwise be deemed TDRs. The following table provides information on loans that were modified as TDRs during the periods presented (dollars in thousands) : June 30, 2017 June 30, 2016 TDR Additions (1) Number of Contracts Pre-Modification Outstanding Recorded Investment Post-Modification Outstanding Recorded Investment Number of Contracts Pre-Modification Outstanding Recorded Investment Post-Modification Outstanding Recorded Investment Six Months Ended Construction, land &amp; land development — $ — $ — 1 $ 4,168 $ 4,168 Other commercial real estate — — — — — — Total commercial real estate — — — 1 4,168 4,168 Commercial &amp; industrial — — — — — — Owner-occupied real estate — — — — — — Residential real estate — — — — — — Consumer &amp; Other — — — — — — Total modifications — $ — $ — 1 $ 4,168 $ 4,168 (1) The pre-modificati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amount is the same. During the six months ended June 30, 2017 and 2016 , there were no TDRs that subsequently defaulted within twelve months of their modification dates.</t>
  </si>
  <si>
    <t>Other Real Estate Owned (OREO)</t>
  </si>
  <si>
    <t>Banking and Thrift [Abstract]</t>
  </si>
  <si>
    <t>NOTE 7: OTHER REAL ESTATE OWNED (OREO) The following table presents other real estate owned ("OREO") by property type at the dates indicated (dollars in thousands) : Other real estate owned June 30, 2017 December 31, 2016 Construction, land development, and other land $ 1,146 $ 2,393 Commercial and farmland real estate 746 6,960 Residential real estate 515 1,544 Total other real estate owned $ 2,407 $ 10,897 The following table presents OREO by type of loan foreclosure or banking premises transferred into OREO at the dates indicated (dollars in thousands) : Other real estate owned June 30, 2017 December 31, 2016 Organic OREO $ 23 $ 282 Purchased Credit Impaired OREO 2,384 10,615 Total other real estate owned $ 2,407 $ 10,897 At June 30, 2017 , consumer mortgage loans secured by residential real estate properties totaling $123,000 were in formal foreclosure proceedings.</t>
  </si>
  <si>
    <t>SBA Servicing Rights</t>
  </si>
  <si>
    <t>Transfers and Servicing [Abstract]</t>
  </si>
  <si>
    <t>NOTE 8: SBA SERVICING RIGHTS All sales of SBA loans, consisting of the guaranteed portion, are executed on a servicing retained basis. These loans, which are partially guaranteed by the SBA, are generally secured by business property such as real estate, inventory, equipment and accounts receivable. During the three months and six months ended June 30, 2017 , the Company sold SBA loans with unpaid principal balances totaling $16.5 million and $25.0 million , respectively, and recognized $1.6 million and $2.5 million in gains on the loan sales, respectively. During the three and six months ended June 30, 2016 , the Company sold SBA loans with unpaid principal balances totaling $13.3 million and $24.8 million , respectively, and recognized $1.4 million and $2.6 million in gains on the loan sales, respectively. The Company retains the related loan servicing rights and receives servicing fees on the sold loans. Both the servicing fees and the gains on sales of loans are recorded in SBA income on the consolidated statements of income. SBA servicing fees totaled $407,000 and $840,000 for the three and six months ended June 30, 2017 , respectively. SBA servicing fees totaled $314,000 and $591,000 for the three and six months ended June 30, 2016 , respectively. At June 30, 2017 and December 31, 2016 , the Company serviced SBA loans for others with unpaid principal balances totaling $169.3 million and $142.1 million , respectively. The table below summarizes the activity in the SBA servicing rights asset for the periods presented (dollars in thousands) : Three Months Ended Six Months Ended June 30 June 30 SBA Servicing Rights 2017 2016 2017 2016 Balance, beginning of period $ 3,547 $ 2,882 $ 3,477 $ 2,626 Additions 391 340 597 624 Fair value adjustments (110 ) (57 ) (246 ) (85 ) Balance, end of period $ 3,828 $ 3,165 $ 3,828 $ 3,165 The fair value of the SBA servicing rights asset, key metrics, and the sensitivity of the fair value due to adverse changes in key economic assumptions at the periods presented are as follows (dollars in thousands) : SBA Servicing Rights June 30, 2017 December 31, 2016 Fair value $ 3,828 $ 3,477 Weighted average discount rate 12.4 % 12.8 % Decline in fair value due to a 100 basis point adverse change $ (137 ) $ (122 ) Decline in fair value due to a 200 basis point adverse change (264 ) (236 ) Prepayment speed 8.2 % 8.0 % Decline in fair value due to a 10% adverse change $ (124 ) $ (108 ) Decline in fair value due to a 20% adverse change (241 ) (210 ) Weighted average remaining life (years) 7.0 7.1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servicing rights is calculated without changing any other input or assumption. In reality, changes in one factor may magnify or counteract the effect of the change. The risk inherent in the SBA servicing rights asset includes prepayments at different rates than anticipated or resolution of loans at dates not consistent with the estimated expected lives. These events would cause the value of the servicing asset to decline at a faster or slower rate than originally anticipated. Information about the SBA loans serviced by the Company at and for the periods presented are as follows (dollars in thousands) : June 30, 2017 SBA Loans Serviced Unpaid Principal Balance 30 - 89 Days Past Due 90 Days or Greater Past Due Net Charge-offs for the Six Months Ended June 30, 2017 Serviced for others $ 169,329 $ 380 $ — $ — Held-for-sale 17,473 — — — Held-for-investment 159,052 1,455 7,390 210 Total SBA loans serviced $ 345,854 $ 1,835 $ 7,390 $ 210 December 31, 2016 SBA Loans Serviced Unpaid Principal Balance 30 - 89 Days Past Due 90 Days or Greater Past Due Net Charge-offs for the Six Months Ended June 30, 2016 Serviced for others $ 142,069 $ 522 $ — $ — Held-for-sale 16,356 — — — Held-for-investment 144,351 220 5,580 2,160 Total SBA loans serviced $ 302,776 $ 742 $ 5,580 $ 2,160</t>
  </si>
  <si>
    <t>Derivative Instruments and Hedging Activities</t>
  </si>
  <si>
    <t>Derivative Instruments and Hedging Activities Disclosure [Abstract]</t>
  </si>
  <si>
    <t>NOTE 9: DERIVATIVE INSTRUMENTS &amp; HEDGING ACTIVITIES Interest Rate Swaps and Caps Risk Management Objective of Interest Rate Swaps and C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As a result of interest rate fluctuations, fixed-rate assets and liabilities will appreciate or depreciate in fair value. When effectively hedged, this appreciation or depreciation will generally be offset by fluctuations in the fair value of the derivative instruments that are linked to the hedged assets and liabilities. This strategy is referred to as a fair value hedge. Cash Flow Hedge : Cash flows related to floating-rate assets and liabilities will fluctuate with changes in an underlying rate index. When effectively hedged, the increases or decreases in cash flows related to the floating rate asset or liability will generally be offset by changes in cash flows of the derivative instrument designated as a hedge. This strategy is referred to as a cash flow hedge. Credit and Collateral Risks for Interest Rate Swaps and Caps The Company manages credit exposure on interest rate swap and cap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Refer to Note 10 , Balance Sheet Offsetting, for more information on collateral pledged and received under these agreements. The Company’s agreements with its interest rate swap and c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June 30, 2017 , the termination value of derivatives in a net liability position under these agreements was $11,000 , for which the Company did not post any cash collateral. Although the Company did not breach any provisions at June 30, 2017 , if a breach had occurred, the maximum amount of collateral the Company would have been required to post to counterparties was $11,000 .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nterest rate lock commitment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Derivative Fair Values The table below presents the fair values of the Company's interest rate swaps and caps at the dates presented (dollars in thousands) : Asset Derivatives (1) Liability Derivatives (1) June 30, 2017 December 31, 2016 June 30, 2017 December 31, 2016 Derivatives Designated as Hedging Instruments Interest rate swaps and caps $ 1,717 $ 1,774 $ 495 $ 641 Derivatives Not Designated as Hedging Instruments Interest rate swaps $ 15 $ 19 $ 74 $ 85 Mortgage derivatives 990 1,362 439 459 (1) All asset derivatives are located in "Other Assets" on the consolidated statements of financial condition and all liability derivatives are located in "Other Liabilities" on the consolidated statements of financial condition.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At June 30, 2017 , the Company had 94 interest rate swaps with an aggregate notional amount of $164.5 million , designated as fair value hedges associated with the Company's fixed rate loan program. The table below presents the effect of the Company's derivatives in fair value hedging relationships for the periods presented (dollars in thousands) : Three Months Ended Six Months Ended June 30 June 30 Interest Rate Products Location 2017 2016 2017 2016 Amount of (loss) gain recognized in income on derivatives Noninterest income $ (464 ) $ (1,471 ) $ 32 $ (4,373 ) Amount of gain (loss) recognized in income on hedged items Noninterest income 425 1,355 (83 ) 4,062 Total net loss recognized in income on fair value hedge ineffectiveness $ (39 ) $ (116 ) $ (51 ) $ (311 ) During the three and six months ended June 30, 2017 the Company recognized net losses of $39,000 and $51,000 , respectively, related to hedge ineffectiveness on the fair value swaps. During the three and six months ended June 30, 2016 , the Company recognized net losses of $116,000 and $311,000 , respectively, related to hedge ineffectiveness on the fair value swaps. The Company also recognized a net reduction in interest income of $258,000 and $585,000 for the three and six months ended June 30, 2017 , respectively, related to the fair value hedges, which includes net settlements on derivatives and any amortization adjustment of the basis in the hedged items. For the three and six months ended June 30, 2016 the Company recognized a net reduction in interest income of $491,000 and $963,000 , respectively, related to the fair value hedges. For the three and six months ended June 30, 2016 the Company recognized net gains (losses) of $1,000 and $(47,000) related to the unamortized basis in the hedged items. Cash Flow Hedges The Company uses interest rate caps as part of its interest rate risk management strategy. Interest rate caps, designated as cash flow hedges, involve the payment of a premium to a counterparty based on the notional size and cap strike rate. The Company's current cash flow hedges are for the purpose of capping interest rates paid on deposits, which protects the Company in a rising rate environment. The caps were purchased during the first quarter of 2013 to hedge the variable cash outflows associated with these liabilities; they originally had a five -year life and notional value of $200.0 million . The effective portion of changes in the fair value of derivatives designated and that qualify as cash flow hedges is recorded in accumulated other comprehensive income (AOCI) and is subsequently reclassified into earnings in the period the hedged forecasted transaction affects earnings. The ineffective portion of the change in fair value of derivatives that qualify as cash flow hedges is recognized directly in earnings. No hedge ineffectiveness was recognized on the Company's cash flow hedges during the periods ended June 30, 2017 and 2016 . Amounts reported in AOCI related to derivatives are reclassified to interest expense as the interest rate cap premium is amortized over the life of the cap. During the next twelve months, $856,000 is expected to be reclassified as a decrease to net interest income. The table below presents the effect of the Company's derivatives in cash flow hedging relationships for the periods presented (dollars in thousands) : Three Months Ended Six Months Ended June 30 June 30 Interest Rate Products Location 2017 2016 2017 2016 Amount of gain (loss) recognized in AOCI on derivatives (effective portion) OCI $ 21 $ (238 ) $ 80 $ (920 ) Amount of loss reclassified from AOCI into income (effective portion) Interest expense 430 266 834 484 Amount of loss recognized in consolidated statements of comprehensive income $ (409 ) $ (504 ) $ (754 ) $ (1,404 ) Derivatives Not Designated as Hedging Instruments Interest Rate Swaps At June 30, 2017 , the Company had two interest rate swaps with an aggregate notional amount of $6.6 million not designated as fair value hedges associated with the Company's fixed rate loan program. At June 30, 2017 , the fair value of the interest rate swaps asset and liability not designated as hedging instruments were $15,000 and $74,000 , respectively. For the three and six months ended June 30, 2017 , there was a net loss of $40,000 and a net loss of $56,000 , respectively, recorded in the income statement for the interest rate swaps not designated as hedging instruments. For the three and six months ended June 30, 2016 there were net losses of $65,000 and $220,000 , respectively recorded in the income statement for the interest rate swaps not designated as hedging instruments. Mortgage Derivatives Mortgage derivative fair value assets and liabilities are recorded in "Other Assets" and "Other Liabilities," respectively, on the consolidated statements of financial condition. At June 30, 2017 and December 31, 2016 , the fair value of mortgage derivative assets was $1.0 million and $1.4 million , respectively, and the fair value of mortgage derivative liabilities was $439,000 and $459,000 , respectively. At June 30, 2017 and December 31, 2016 , the Company had approximately $56.6 million and $49.9 million , respectively, of interest rate lock commitments, and $77.6 million and $76.7 million , respectively, of forward commitments for the future delivery of residential mortgage loans. The net loss related to interest rate lock commitments for the three months ended June 30, 2017 was $284,000 , compared to a gain of $172,000 for the same period in 2016 . The net gain s related to interest rate lock commitments were $329,000 and $743,000 for the six months ended June 30, 2017 and 2016 , respectively. The net gain for forward commitments related to these mortgage loans was $303,000 for the three months ended June 30, 2017 , compared to a net loss of $508,000 for the same period in 2016 . The net loss es for forward commitments were $682,000 and $850,000 for the six months ended June 30, 2017 and June 30, 2016 , respectively. The table below presents the effect of the Company's derivatives not designated as hedging instruments for the periods presented (dollars in thousands) : Three Months Ended Six Months Ended June 30 June 30 Interest Rate Products Location 2017 2016 2017 2016 Amount of loss recognized in income on interest rate swaps Noninterest income $ (40 ) $ (65 ) $ (56 ) $ (220 ) Amount of (loss) gain recognized in income on interest rate lock commitments Noninterest income (284 ) 172 329 743 Amount of gain (loss) recognized in income on forward commitments Noninterest income 303 (508 ) (682 ) (850 ) Total loss recognized in income on derivatives not designated as hedging instruments $ (21 ) $ (401 ) $ (409 ) $ (327 )</t>
  </si>
  <si>
    <t>Balance Sheet Offsetting and Repurchase Agreements</t>
  </si>
  <si>
    <t>Offsetting [Abstract]</t>
  </si>
  <si>
    <t>NOTE 10: BALANCE SHEET OFFSETTING AND REPURCHASE AGREEMENTS Balance Sheet Offsetting Certain financial instruments, including repurchase agreements and derivatives (interest rate swaps and caps), may be eligible for offset in the consolidated statements of financial condition and/or subject to master netting arrangements or similar agreements; however, the Company does not offset assets and liabilities under these arrangements for financial statement presentation purposes. 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June 30, 2017 Offsetting Assets Interest rate swaps and caps $ 1,732 $ — $ 1,732 $ (557 ) $ (100 ) $ 1,075 Offsetting Liabilities Interest rate swaps and caps $ 569 $ — $ 569 $ (557 ) $ — $ 12 Repurchase agreements 25,256 — 25,256 — (25,256 ) — Total liabilities $ 25,825 $ — $ 25,825 $ (557 ) $ (25,256 ) $ 12 December 31, 2016 Offsetting Assets Interest rate swaps and caps $ 1,793 $ — $ 1,793 $ (718 ) $ (1,075 ) $ — Offsetting Liabilities Interest rate swaps and caps $ 726 $ — $ 726 $ (718 ) $ — $ 8 Repurchase agreements 25,722 — 25,722 — (25,722 ) — Total liabilities $ 26,448 $ — $ 26,448 $ (718 ) $ (25,722 ) $ 8 (1) The application of collateral cannot reduce the net amount below zero; therefore, excess collateral received/posted is not reflected in this table. All positions are fully collateralized. Repurchase Agreements The Company utilizes securities sold under repurchase agreements to facilitate the needs of our customers. Securities sold under repurchase agreements consist of balances in the transaction accounts of commercial customers swept nightly to an overnight investment account and are collateralized with investment securities having a market value no less than the balance borrowed. The investment securities pledged are subject to market fluctuations as well as prepayments of principal. The Company monitors the risk of the fair value of its pledged collateral falling below the balance of the repurchase agreements on a daily basis and may be required to provide additional collateral. Securities pledged as collateral are maintained with our safekeeping agent. At June 30, 2017 and December 31, 2016 , securities sold under repurchase agreements were $25.3 million and $25.7 million , respectively, all of which mature on an overnight and continuous basis. At both June 30, 2017 and December 31, 2016 , investment securities pledged for the outstanding repurchase agreements consisted of U.S. government sponsored agency mortgage-backed securities.</t>
  </si>
  <si>
    <t>Regulatory Matters</t>
  </si>
  <si>
    <t>NOTE 11: REGULATORY MATTERS Regulatory Capital Requirements Beginning on January 1, 2015, the Company and State Bank became subject to the provisions of the Basel III final rule that governs the regulatory capital calculation, including transitional, or phase-in, provisions. The methods for calculating the risk-based capital ratios will change as the provisions of the Basel III final rule related to the numerator (capital) and denominator (risk-weighted assets) are fully phased in on January 1, 2019. The ongoing methodological changes will result in differences in the reported capital ratios from one reporting period to the next that are independent of applicable changes in the capital base, asset composition, off-balance sheet exposures or risk profile. Beginning on January 1, 2016, the Company and State Bank must maintain a capital conservation buffer to avoid restrictions on capital distributions or discretionary bonus payments. This buffer must consist solely of Common Equity Tier 1 Capital, but the buffer applies to all three measurements (Common Equity Tier 1, Tier 1 capital and total capital) in addition to the minimum risk-based capital requirements. The capital conservation buffer required for 2017 is common equity equal to 1.25% of risk-weighted assets and will increase by .625% per year until reaching 2.5% beginning January 1, 2019. The minimum regulatory capital ratios and ratios to be considered well-capitalized under prompt corrective action provisions at both June 30, 2017 and December 31, 2016 are presented in the table below: Capital Ratio Requirements Minimum Requirement Well-capitalized (1) Common Equity Tier 1 (CET1) capital ratio 4.50% 6.50% Tier 1 risk-based capital ratio 6.00% 8.00% Total risk-based capital ratio 8.00% 10.00% Tier 1 leverage ratio 4.00% 5.00% (1) The prompt corrective action provisions are only applicable at the bank level. At June 30, 2017 and December 31, 2016 , the Company and State Bank exceeded all regulatory capital adequacy requirements to which they were subject. The Company's regulatory ratios at the dates indicated are presented in the table below (dollars in thousands) : June 30, 2017 December 31, 2016 Actual Required Actual Required Amount Ratio Minimum Amount Amount Ratio Minimum Amount Company Common Equity Tier 1 (CET1) capital ratio $ 542,230 14.98 % $ 162,934 $ 526,282 14.78 % $ 160,258 Tier 1 risk-based capital ratio 542,230 14.98 % 217,245 526,282 14.78 % 213,678 Total risk-based capital ratio 570,218 15.75 % 289,661 552,880 15.52 % 284,904 Tier 1 leverage ratio 542,230 13.23 % 163,943 526,282 14.90 % 141,273 State Bank's regulatory ratios at the dates indicated are presented in the table below (dollars in thousands) : June 30, 2017 December 31, 2016 Actual Required Actual Required Amount Ratio Minimum Amount Well Capitalized Amount Amount Ratio Minimum Amount Well Capitalized Amount State Bank Common Equity Tier 1 (CET1) capital ratio $ 464,608 12.89 % $ 162,255 $ 234,369 $ 463,164 13.06 % $ 159,535 $ 230,440 Tier 1 risk-based capital ratio 464,608 12.89 % 216,340 288,454 463,164 13.06 % 212,714 283,618 Total risk-based capital ratio 492,596 13.66 % 288,454 360,567 489,762 13.81 % 283,618 354,523 Tier 1 leverage ratio 464,608 11.40 % 162,990 203,738 463,164 13.18 % 140,572 175,715 Regulatory Restrictions on Dividends Regulatory policy statements provide that generally bank holding companies should pay dividends only out of current operating earnings and that the level of dividends must be consistent with current and expected capital requirements. Dividends received from State Bank have been the primary source of funds available for the declaration and payment of dividends to the Company's common shareholders. Federal and state banking laws and regulations restrict the amount of dividends banks may distribute without prior regulatory approval. At June 30, 2017 , State Bank had no capacity to pay dividends of to the Company without prior regulatory approval. At June 30, 2017 , the Company had $61.4 million in cash and due from bank accounts, which can be used for additional capital as needed by State Bank, payment of holding company expenses, payment of dividends to shareholders, or for other corporate purposes.</t>
  </si>
  <si>
    <t>Commitments and Contingent Liabilities</t>
  </si>
  <si>
    <t>Commitments and Contingencies Disclosure [Abstract]</t>
  </si>
  <si>
    <t>NOTE 12: COMMITMENTS AND CONTINGENT LIABILITIES Commitments In order to meet the financing needs of its customers, the Company maintains financial instruments with off-balance-sheet risk in the normal course of business. These financial instruments include commitments to extend credit and standby letters of credit and involve, to varying degrees, elements of credit, interest rate and/or liquidity risk. Such financial instruments are recorded when they are funded and the related fees are generally recognized when collected. Commitments to extend credit are legally binding agreements to lend to customers. Commitments generally have fixed maturity dates or other termination clauses with required fee payments. Since many of the commitments are expected to expire without being drawn upon, the total commitment amounts do not necessarily represent future liquidity requirements. The amount of collateral required, if deemed necessary upon extension of credit, is determined on a case by case basis by management through credit evaluation of the customer. Standby letters of credit are commitments guaranteeing performance of a customer to a third party. Those guarantees are issued primarily to support public and private borrowing arrangements. In order to minimize its exposure, the Company's credit policies govern the issuance of standby letters of credit. The Company's exposure to credit loss is represented by the contractual amount of those instruments. The Company uses the same credit policies in making commitments and conditional obligations as we do for on-balance-sheet instruments. A summary of the Company's commitments is as follows (dollars in thousands) : June 30, 2017 December 31, 2016 Commitments to extend credit: Fixed $ 63,103 $ 63,166 Variable 661,055 608,176 Letters of credit: Fixed 4,995 6,985 Variable 3,325 3,239 Total commitments $ 732,478 $ 681,566 The fixed rate loan commitments have maturities ranging from one month to fourteen years . Management takes appropriate actions to mitigate interest rate risk associated with these fixed rate commitments through various measures including, but not limited to, the use of derivative financial instruments. Contingent Liabilities Mortgage loan sales agreements contain covenants that may, in limited circumstances, require the Company to repurchase or indemnify the investors for losses or costs related to the loans the Company has sold. As a result of the potential recourse provisions, the Company maintains a recourse liability for mortgage loans sold to investors. At June 30, 2017 , the recourse liability was $304,000 . Furthermore, in the normal course of business, the Company is involved in various legal proceedings. In the opinion of management, any liability resulting from such proceedings would not have a material effect on the Company's financial statements.</t>
  </si>
  <si>
    <t>Fair Value</t>
  </si>
  <si>
    <t>Fair Value Disclosures [Abstract]</t>
  </si>
  <si>
    <t>NOTE 13: FAIR VALUE Overview Fair value measurements are determined based on the assumptions that market participants would use in pricing an asset or liability. As a basis for considering market participant assumptions in fair value measurements, the Financial Accounting Standards Board's Accounting Standards Codification Topic 820 ("ASC 820") Fair Value Measurements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developed based on the best information available in the circumstances (unobservable inputs classified within Level 3 of the hierarchy).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internally developed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or the six months ended June 30, 2017 and the year ended December 31, 2016 , there were no transfers between level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At June 30, 2017 , the Company's investment portfolio primarily consisted of U.S. government agency mortgage-backed securities, nonagency mortgage-backed securities, U.S. government securities, municipal securities, asset-backed securities, and corporate securities. Fair Values for U.S. Treasury and equity securities are determined by obtaining quoted prices on nationally recognized securities exchanges utilizing Level 1 inputs. Other securities classified as available-for-sale are reported at fair value utilizing Level 2 inputs. The fair value of other securities classified as available-for-sale are determined using widely accepted valuation techniques including matrix pricing and broker-quote-based applications. Inputs may include dealer quotes, market spreads, cash flows, the U.S. Treasury yield curve, live trading levels, trade execution data, market consensus prepayment speeds, credit information and the bond's terms and conditions, among other relevant items. The Company reviews the prices supplied by the independent pricing service, as well as their underlying pricing methodologies, for reasonableness and to ensure such prices are aligned with traditional pricing matrices. From time to time, the Company validates the appropriateness of the valuations provided by the independent pricing service to prices obtained from an additional third party or prices derived using internal models. Hedged Loans Loans involved in fair value hedges are recorded at fair value on a recurring basis. The estimated fair value is determined using Level 2 inputs consistent with the valuation methodology for interest rate swaps discussed below. The Company does not record other loans held for investment at fair value on a recurring basis. Mortgage Loans Held-for-Sale Mortgage loans held-for-sale are recorded at fair value on a recurring basis. The estimated fair value is determined using Level 2 inputs based on observable data such as the existing forward commitment terms or the current market value of similar loans. Interest income is recorded in interest income on the consolidated statements of income and is based on the contractual terms of the loan. None of these loans were 90 days or more past due or on nonaccrual at June 30, 2017 . At June 30, 2017 , the aggregate fair value of the Company's mortgage loans held-for-sale was $31.4 million and the contractual balance including accrued interest was $30.7 million , with a fair value mark totaling $692,000 . The Company recognized a loss of $243,000 and a gain of $482,000 for the three and six months ended June 30, 2017 , respectively, related to the change in fair value of the mortgage loans held-for-sale, included in "mortgage banking income" on the consolidated statements of income. For the three and six months ended June 30, 2016 , the amount recognized related to the change in fair value of the mortgage loans held-for-sale were gain s of $618,000 and $1.1 million , respectively. Derivative Financial Instruments Interest Rate Swaps and Caps The Company uses interest rate swaps to provide longer-term fixed rate funding to its customers and interest rate caps to mitigate the interest rate risk on its variable rate liabilities. The majority of these derivatives are traded within highly active dealer markets. In order to determine the fair value of these instruments, the Company utilizes the exchange price or dealer market price for the particular derivative contract. Therefore, these derivative contracts are classified as Level 2. The Company utilizes an independent third party valuation company to validate the dealer prices. In cases where significant credit valuation adjustments are incorporated into the estimation of fair value, reported amounts are considered to have been derived utilizing Level 3 inputs. The Company evaluates the credit risk of its counterparties as well as that of the Company. The Company has considered factors such as the likelihood of default by the Company and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Company also utilizes this approach to estimate its own credit risk on derivative liability positions. To date, the Company has not realized any losses due to a counterparty's inability to pay any net uncollateralized position. Mortgage Derivatives Mortgage derivatives include interest rate lock commitments to originate residential mortgage loans held-for-sale. The Company relies on an internal valuation model to estimate the fair value of its interest rate lock commitments to originate residential mortgage loans held-for-sale. The model groups the interest rate lock commitments by interest rate and term, applies an estimated pull-through rate based on historical experience, and then multiplies by quoted investor prices which were determined to be reasonably applicable to the loan commitment group based on interest rate, term, and rate lock expiration date of the loan commitment group. While there are Level 2 and 3 inputs used in the valuation model, the Company has determined that the majority of the inputs significant in the valuation of the interest rate lock commitments fall within Level 3 of the fair value hierarchy. Changes in the fair values of these derivatives are included in "mortgage banking income" on the consolidated statements of income. Mortgage derivatives also include forward commitments to sell residential mortgage loans to various investors when interest rate locks are entered into, in order to hedge the change in interest rates resulting from its commitment to fund loans. The Company also relies on an in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vailable (Level 2). Changes in the fair values of these derivatives are included in "mortgage banking income" on the consolidated statements of income. SBA Servicing Rights The Company has the rights to service a portfolio of SBA loans. The SBA servicing rights are measured at fair value when loans are sold on a servicing retained basis. The servicing rights are subsequently measured at fair value on a recurring basis utilizing Level 3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For non-guaranteed portions of servicing assets, future cash flows are estimated using loan specific assumptions for losses and recoveries. Adjustments to fair value are recorded as a component of "SBA income" on the consolidated statements of income. Please reference Note 8 for the rollforward of the SBA servicing rights asset at fair value utilizing level 3 inputs. The following tables present financial assets and financial liabilities measured at fair value on a recurring basis at the dates indicated, segregated by the level of the valuation inputs within the fair value hierarchy utilized to measure fair value (dollars in thousands) : June 30, 2017 Quoted Market Prices in Active Markets (Level 1) Significant Other Observable Inputs (Level 2) Significant Unobservable Inputs (Level 3) Total Assets: U.S. Government securities $ — $ 84,229 $ — $ 84,229 States and political subdivisions — 301 — 301 Residential mortgage-backed securities — nonagency — 135,137 — 135,137 Residential mortgage-backed securities — agency — 513,054 — 513,054 Corporate securities — 115,074 — 115,074 Hedged loans — 169,592 — 169,592 Mortgage loans held-for-sale — 31,422 — 31,422 Mortgage derivatives — 100 890 990 Interest rate swaps and caps — 1,732 — 1,732 SBA servicing rights — — 3,828 3,828 Total recurring assets at fair value $ — $ 1,050,641 $ 4,718 $ 1,055,359 Liabilities: Interest rate swaps and caps $ — $ 569 $ — $ 569 Mortgage derivatives — 54 385 439 Total recurring liabilities at fair value $ — $ 623 $ 385 $ 1,008 December 31, 2016 Quoted Market Prices in Active Markets (Level 1) Significant Other Observable Inputs (Level 2) Significant Unobservable Inputs (Level 3) Total Assets: U.S. Government securities $ — $ 88,649 $ — $ 88,649 States and political subdivisions — 301 — 301 Residential mortgage-backed securities — nonagency — 154,009 — 154,009 Residential mortgage-backed securities — agency — 529,302 — 529,302 Corporate securities — 74,917 — 74,917 Hedged loans — 167,165 — 167,165 Mortgage loans held for sale — 35,813 — 35,813 Mortgage derivatives — 663 699 1,362 Interest rate swaps and caps — 1,793 — 1,793 SBA servicing rights — — 3,477 3,477 Total recurring assets at fair value $ — $ 1,052,612 $ 4,176 $ 1,056,788 Liabilities: Interest rate swaps and caps $ — $ 726 $ — $ 726 Mortgage derivatives — 14 445 459 Total recurring liabilities at fair value $ — $ 740 $ 445 $ 1,185 Changes in the carrying value of mortgage derivatives utilizing Level 3 inputs are presented in the following tables for the periods presented (dollars in thousands) : Three Months Ended June 30 Six Months Ended June 30 2017 2017 Mortgage Derivatives Other Assets Other Liabilities Other Assets Other Liabilities Balance, beginning of period $ 1,096 $ 465 $ 699 $ 445 Issuances (1) 362 363 1,204 828 Settlements and closed loans (1) (568 ) (443 ) (1,013 ) (888 ) Balance, end of period $ 890 $ 385 $ 890 $ 385 Three Months Ended June 30 Six Months Ended June 30 2016 2016 Mortgage Derivatives Other Assets Other Liabilities Other Assets Other Liabilities Balance, beginning of period $ 1,350 $ 635 $ 651 $ 361 Issuances (1) 606 542 1,657 1,169 Settlements and closed loans (1) (618 ) (617 ) (970 ) (970 ) Balance, end of period $ 1,338 $ 560 $ 1,338 $ 560 (1) The change in fair value, recorded as a component of "mortgage banking income" on the consolidated statements of income, was a loss of $126,000 and a gain of $251,000 for the three months and six months ended June 30, 2017 , respectively. The change in fair value resulted in gain s of $63,000 and $488,000 for the three and six months ended June 30, 2016 . Financial Assets Measured on a Nonrecurring Basis The Company uses the following methods and assumptions in estimating the fair value of its financial assets on a nonrecurring basis: Impaired Loans Loans, excluding purchased credit impaired loans, are considered impaired when, based on current information and events, it is probable that the Company will be unable to collect all amounts due according to the contractual terms of the loan agreement. The fair values of impaired loans are measured on a nonrecurring basis and are based on the underlying collateral value of each loan if repayment is expected solely from the collateral. Collateral values are estimated using Level 2 inputs that are based on observable market data such as an appraisal. Updated appraisals are obtained on at least an annual basis. Level 3 inputs are based on the Company's customized discounting criteria when management determines the fair value of the collateral is further impaired. 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June 30, 2017 Impaired loans $ — $ — $ 6,027 $ 6,027 Total nonrecurring assets at fair value $ — $ — $ 6,027 $ 6,027 December 31, 2016 Impaired loans $ — $ — $ 8,784 $ 8,784 Total nonrecurring assets at fair value $ — $ — $ 8,784 $ 8,784 Impaired loans, excluding purchased credit impaired loans, that are measured for impairment using the fair value of collateral for collateral dependent loans had recorded investments of $6.6 million and $9.6 million with respective valuation allowances of $572,000 and $831,000 at June 30, 2017 and December 31, 2016 , respectively. Nonfinancial Assets Measured on a Nonrecurring Basis The Company uses the following methods and assumptions in estimating the fair values of its nonfinancial assets on a nonrecurring basis: Other Real Estate Owned Other real estate owned ("OREO") consists of real estate acquired through foreclosure or a deed in lieu of foreclosure in satisfaction of a loan, OREO acquired in a business acquisition, and banking premises no longer used for a specific business purpose. Real estate obtained in satisfaction of a loan is initially recorded at the lower of the principal investment in the loan or the fair value of the collateral less estimated costs to sell at the time of foreclosure with any excess in loan balance charged against the allowance for loan and lease losses. OREO acquired in a business acquisition is recorded at fair value on Day 1 of the acquisition. Banking premises no longer used for a specific business purpose is transferred into OREO at the lower of its carrying value or fair value less estimated costs to sell with any excess in the carrying value charged to noninterest expense. For all fair value estimates of the real estate properties, management considers a number of factors such as appraised values, estimated selling prices, and current market conditions, resulting in a Level 3 classification. Management periodically reviews the carrying value of OREO for impairment and adjusts the values as appropriate through noninterest expense. 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June 30, 2017 Other real estate owned $ — $ — $ 2,880 $ 2,880 December 31, 2016 Other real estate owned $ — $ — $ 13,292 $ 13,292 The following table is a reconciliation of the fair value measurement of other real estate owned disclosed in accordance with ASC 820 to the amount recorded on the consolidated statement of financial condition at the dates indicated (dollars in thousands) : June 30, 2017 December 31, 2016 Other real estate owned: Other real estate owned at fair value $ 2,880 $ 13,292 Estimated selling costs and other adjustments (473 ) (2,395 ) Other real estate owned $ 2,407 $ 10,897 Unobservable Inputs for Level 3 Fair Value Measurements The following tables provide information describing the unobservable inputs used in Level 3 fair value measurements at the dates indicated (dollars in thousands) : June 30, 2017 Fair Value Valuation Technique Unobservable Inputs Range (Weighted Average) SBA servicing rights $ 3,828 Discounted cash flows Discount rate 9% - 19% (12%) Prepayment speed 3% - 12% (8%) Mortgage derivatives - asset $ 890 Pricing model Pull-through rate 83% Mortgage derivatives - liability $ 385 Pricing model Pull-through rate 83% Impaired loans - collateral dependent $ 6,027 Third party appraisal Management discount for property type and recent market volatility 0% - 50% (9%) Other real estate owned $ 2,880 Third party appraisal Management discount for property type and recent market volatility 0% - 33% (14%) December 31, 2016 Fair Value Valuation Technique Unobservable Inputs Range (Weighted Average) SBA servicing rights $ 3,477 Discounted cash flows Discount rate 9% - 18% (13%) Prepayment speed 3% - 11% (8%) Mortgage derivatives - asset $ 699 Pricing model Pull-through rate 84% Mortgage derivatives - liability $ 445 Pricing model Pull-through rate 84% Impaired loans - collateral dependent $ 8,784 Third party appraisal Management discount for property type and recent market volatility 0% - 50% (9%) Other real estate owned $ 13,292 Third party appraisal Management discount for property type and recent market volatility 0% - 68% (16%) Fair Value of Financial Assets and Financial Liabilities 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June 30, 2017 and December 31, 2016 . June 30, 2017 December 31, 2016 Fair Value Hierarchy Level Carrying Amount Estimated Fair Value Carrying Amount Estimated Fair Value Assets: Cash and cash equivalents Level 1 $ 137,674 $ 137,674 $ 149,593 $ 149,593 Investment securities available-for-sale Level 2 847,795 847,795 847,178 847,178 Investment securities held-to-maturity Level 2 &amp; 3 63,104 63,729 67,063 67,435 Loans held-for-sale Level 2 48,895 50,630 52,169 53,770 Loans, net Level 2 &amp; 3 2,853,012 2,878,710 2,787,974 2,820,484 Other real estate owned Level 3 2,407 2,880 10,897 13,292 Interest rate swaps and caps Level 2 1,732 1,732 1,793 1,793 Mortgage derivatives Levels 2 &amp; 3 990 990 1,362 1,362 SBA servicing rights Level 3 3,828 3,828 3,477 3,477 Accrued interest receivable Level 2 10,220 10,220 10,210 10,210 Federal Home Loan Bank stock Level 3 7,186 7,186 5,680 5,680 Liabilities: Deposits Level 2 $ 3,452,692 $ 3,452,775 $ 3,431,165 $ 3,430,405 Securities sold under repurchase agreements Level 2 25,256 25,256 27,673 27,673 FHLB borrowings Level 2 80,000 80,000 47,014 47,014 Notes payable Level 2 398 398 398 398 Interest rate swaps and caps Level 2 569 569 726 726 Mortgage derivatives Levels 2 &amp; 3 439 439 459 459 Accrued interest payable Level 2 1,081 1,081 2,312 2,312 Cash and Cash Equivalents The carrying amount approximates fair value because of the short maturity of these instruments. Investment Securities Held-to-Maturity Fair values are determined using quoted market prices or dealer quotes in the same manner as investment securities available-for-sale. Organic and Purchased Non-Credit Impaired Loans Fair values are estimated for portfolios of loans with similar financial characteristics. Loans are segregated by type. The fair value of performing loans is calculated by discounting scheduled cash flows through the estimated maturities using estimated market discount rates that reflect observable market information incorporating the credit, liquidity, yield, and other risks inherent in the loan. The estimate of maturity is based on the Company's historical experience with repayments for each loan classification, modified, as required, by an estimate of the effect of the current economic and lending conditions. Purchased Credit Impaired Loans Purchased credit impaired loans are recorded at fair value at the date of acquisition. The fair values of loans with evidence of credit deterioration are recorded net of a nonaccretable discount and an accretable discount. Subsequent decreases to the expected cash flows will generally result in a provision for loan and lease losses. Subsequent increases to the expected cash flows results in a reversal of the provision for loan and lease losses to the extent of prior changes or a reclassification of the difference from the nonaccretable to accretable discount with a positive impact on the accretable discount. Accrued Interest Receivable and Accrued Interest Payable The carrying amounts are a reasonable estimate of fair values. Federal Home Loan Bank Stock Federal Home Loan Bank stock, classified as a restricted equity security, is considered a Level 3 asset as little or no market activity exists for the security; therefore, the security's value is not market observable and is carried at original cost basis as cost approximates fair value. Deposits The fair value of deposits with no stated maturity, such as noninterest-bearing demand deposits, interest-bearing deposits, and savings and money market deposits, is equal to the amount payable on demand. The fair value of time deposits is estimated by discounting the expected life. The discount rate is estimated using the rates currently offered for deposits of similar remaining maturities. Federal Funds Purchased and Securities Sold Under Repurchase Agreements The fair value of federal funds purchased and securities sold under agreements to repurchase approximates the carrying amount because of the short maturity of these borrowings. FHLB Borrowings The carrying amount approximates fair value because of the short maturity of these instruments. Notes Payable Notes payable are variable rate subordinated debt for which performance is based on the underlying notes receivable. Interest rates adjust according to market value; therefore, the carrying amount approximates fair value.</t>
  </si>
  <si>
    <t>Earnings Per Share</t>
  </si>
  <si>
    <t>Earnings Per Share [Abstract]</t>
  </si>
  <si>
    <t>NOTE 14: EARNINGS PER SHARE The Company has granted stock compensation awards with nonforfeitable dividend rights which are considered participating securities. As such, earnings per share is calculated using the two-class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and warrants. There were no anti-dilutive securities excluded from the computation of earnings per share in the periods presented. Earnings per share have been computed based on the following weighted average number of common shares outstanding (dollars in thousands, except per share data) : Three Months Ended Six Months Ended June 30 June 30 2017 2016 2017 2016 Numerator: Net income per consolidated statements of income $ 15,203 $ 13,985 $ 26,761 $ 24,823 Net income allocated to participating securities (413 ) (408 ) (706 ) (673 ) Net income allocated to common stock $ 14,790 $ 13,577 $ 26,055 $ 24,150 Basic earnings per share computation: Net income allocated to common stock $ 14,790 $ 13,577 $ 26,055 $ 24,150 Weighted average common shares outstanding, including shares considered participating securities 38,955,513 36,899,198 38,908,102 36,982,312 Less: Average participating securities (1,059,388 ) (1,076,544 ) (1,026,103 ) (1,002,876 ) Weighted average shares 37,896,125 35,822,654 37,881,999 35,979,436 Basic earnings per share $ .39 $ .38 $ .69 $ .67 Diluted earnings per share computation: Net income allocated to common stock $ 14,790 $ 13,577 $ 26,055 $ 24,150 Weighted average common shares outstanding for basic earnings per share 37,896,125 35,822,654 37,881,999 35,979,436 Weighted average dilutive grants 46,358 101,037 52,188 98,384 Weighted average shares and dilutive potential common shares 37,942,483 35,923,691 37,934,187 36,077,820 Diluted earnings per share $ .39 $ .38 $ .69 $ .67</t>
  </si>
  <si>
    <t>Accumulated Other Comprehensive Income</t>
  </si>
  <si>
    <t>Equity [Abstract]</t>
  </si>
  <si>
    <t>NOTE 15: ACCUMULATED OTHER COMPREHENSIVE INCOME Accumulated other comprehensive income, or AOCI, is reported as a component of shareholders' equity. AOCI can include, among other items, unrealized holding gains and losses on investment securities available-for-sale, unrealized gains and losses on investment securities available-for-sale transferred to held-to-maturity, and gains and losses on derivative instruments that are designated as, and qualify as, cash flow hedges. Unrealized holding gains and losses on securities transferred to held-to-maturity are amortized over the estimated remaining life of the security as an adjustment to yield, offsetting the related amortization/accretion of the net premium/discount created in the transfer. The components of AOCI are reported net of related tax effects. The components of AOCI and changes in those components for the periods presented are as follows (dollars in thousands) : Investment Securities Available-for-Sale Held-to-Maturity Securities Transferred from Available-For-Sale Cash Flow Hedges (Effective Portion) Total Three Months Ended June 30, 2017 Balance, beginning of period $ (1,568 ) $ (177 ) $ (802 ) $ (2,547 ) Other comprehensive loss before income taxes: Net change in unrealized gains 1,089 — 21 1,110 Amounts reclassified for net (gains) losses realized and included in earnings (13 ) — 430 417 Amortization of net unrealized losses on securities transferred to held-to-maturity — 46 — 46 Income tax expense 413 — 172 585 Balance, end of period $ (905 ) $ (131 ) $ (523 ) $ (1,559 ) June 30, 2016 Balance, beginning of period $ 3,294 $ (171 ) $ (1,646 ) $ 1,477 Other comprehensive income (loss) before income taxes: Net change in unrealized gains (losses) 3,759 — (238 ) 3,521 Amounts reclassified for net (gains) losses realized and included in earnings (396 ) — 266 (130 ) Amortization of unrealized gain on securities transferred to-held-to-maturity — (2 ) — (2 ) Income tax expense 1,301 — 11 1,312 Balance, end of period $ 5,356 $ (173 ) $ (1,629 ) $ 3,554 Six Months Ended June 30, 2017 Balance, beginning of period $ (1,200 ) $ (175 ) $ (1,082 ) $ (2,457 ) Other comprehensive loss before income taxes: Net change in unrealized gains 514 — 80 594 Amounts reclassified for net (gains) losses realized and included in earnings (25 ) — 834 809 Amortization of net unrealized losses on securities transferred to-held-to-maturity — 44 — 44 Income tax expense 194 — 355 549 Balance, end of period $ (905 ) $ (131 ) $ (523 ) $ (1,559 ) Investment Securities Available-for-Sale Held-to-Maturity Securities Transferred from Available-For-Sale Cash Flow Hedges (Effective Portion) Total June 30, 2016 Balance, beginning of period $ (272 ) $ — $ (1,362 ) $ (1,634 ) Other comprehensive income (loss) before income taxes: Net change in unrealized gains (losses) 9,415 — (920 ) 8,495 Amounts reclassified for net (gains) losses realized and included in earnings (409 ) — 484 75 Transfer of net unrealized loss from available-for-sale to held-to-maturity 172 (172 ) — — Amortization of net unrealized losses on securities transferred to-held-to-maturity — (1 ) — (1 ) Income tax expense (benefit) 3,550 — (169 ) 3,381 Balance, end of period $ 5,356 $ (173 ) $ (1,629 ) $ 3,554 Reclassifications from AOCI into income for the periods presented are as follows (dollars in thousands) : Three Months Ended Six Months Ended June 30 June 30 Reclassifications from AOCI into income and affected line items on Consolidated Statements of Income 2017 2016 2017 2016 Investment securities available-for-sale Gain on sale of investment securities $ 13 $ 396 $ 25 $ 409 Income tax expense (5 ) (153 ) (10 ) (158 ) Net income $ 8 $ 243 $ 15 $ 251 Cash flow hedges (effective portion) Interest expense on deposits $ (430 ) $ (266 ) $ (834 ) $ (484 ) Income tax benefit 165 103 320 187 Net income $ (265 ) $ (163 ) $ (514 ) $ (297 )</t>
  </si>
  <si>
    <t>Acquisitions (Tables)</t>
  </si>
  <si>
    <t>Schedule of Recognized Identified Assets Acquired and Liabilities Assumed</t>
  </si>
  <si>
    <t>The following table summarizes the assets acquired and liabilities assumed and the consideration paid by the Company at the acquisition date (dollars in thousands) : As Recorded by NBG Bancorp, Inc. Fair Value Adjustments As Recorded by the Company Assets Cash and cash equivalents $ 38,146 $ (31,158 ) (a) $ 6,988 Investment securities available-for-sale 5,974 (40 ) (b) 5,934 Loans, net 348,641 (3,645 ) (c) 344,996 Loans held-for-sale 694 — 694 Other real estate owned 69 (5 ) (d) 64 Core deposit intangible — 3,740 (e) 3,740 Premises and equipment, net 7,943 (635 ) (f) 7,308 Bank-owned life insurance 1,499 — 1,499 Other assets 6,542 276 (g) 6,818 Total assets acquired $ 409,508 $ (31,467 ) $ 378,041 Liabilities Deposits: Noninterest-bearing $ 58,161 $ — $ 58,161 Interest-bearing 261,034 (30,711 ) (h) 230,323 Total deposits 319,195 (30,711 ) 288,484 FHLB advances 46,354 (140 ) (i) 46,214 Other liabilities 2,067 — 2,067 Total liabilities assumed 367,616 (30,851 ) 336,765 Net identifiable assets acquired over liabilities assumed $ 41,892 $ (616 ) $ 41,276 Goodwill $ — $ 36,587 $ 36,587 Net assets acquired over liabilities assumed $ 41,892 $ 35,971 $ 77,863 Consideration: State Bank Financial Corporation common shares issued 1,626,648 Purchase price per share of the Company's common stock $ 26.86 Company common stock issued 43,692 Cash exchanged for shares 34,171 Fair value of total consideration transferred $ 77,863 Explanation of fair value adjustments (a) Adjustment reflects the elimination of a deposit account The National Bank of Georgia held with State Bank. (b) Adjustment reflects the loss on certain securities that were sold immediately following the closing that was deemed to be a more accurate representation of fair value. (c) Adjustment reflects the fair value adjustment based on State Bank's third party valuation report and includes the adjustment to eliminate the recorded allowance for loan and lease losses. (d) Adjustment reflects the fair value adjustment based on State Bank's evaluation of the acquired other real estate owned portfolio. (e) Adjustment reflects the fair value adjustment to record the estimated core deposit intangible based on State Bank's third party valuation report. (f) Adjustment reflects the fair value adjustment based on appraised values. (g) Adjustment reflects the fair value adjustment based on State Bank's evaluation of acquired other assets. (h) Adjustment reflects the elimination of a deposit account The National Bank of Georgia held with State Bank and the fair value adjustment based on State Bank's third party valuation report. (i) Adjustment arises since the rates on acquired FHLB advances were lower than the rates available on similar borrowings. Subsequent to the NBG Bancorp acquisition all FHLB advances were paid off. The following table summarizes the assets acquired and liabilities assumed and the consideration paid by the Company at the acquisition date (dollars in thousands) : As Recorded by S Bankshares Inc. Fair Value Adjustments As Recorded by the Company Assets Cash and cash equivalents $ 954 $ — $ 954 Investment securities available-for-sale 13,814 (88 ) (a) 13,726 Loans, net 81,383 (2,344 ) (b) 79,039 Other real estate owned 1,278 (332 ) (c) 946 Core deposit intangible — 1,010 (d) 1,010 Premises and equipment, net 3,132 420 (e) 3,552 Bank-owned life insurance 3,124 — 3,124 Other assets 2,636 1,130 (f) 3,766 Total assets acquired $ 106,321 $ (204 ) $ 106,117 Liabilities Deposits: Noninterest-bearing $ 16,620 $ — $ 16,620 Interest-bearing 76,664 494 (g) 77,158 Total deposits 93,284 494 93,778 Federal funds purchased and securities sold under repurchase agreements 1,951 — 1,951 FHLB advances 800 — 800 Other liabilities 1,104 — 1,104 Total liabilities assumed 97,139 494 97,633 Net identifiable assets acquired over liabilities assumed $ 9,182 $ (698 ) $ 8,484 Goodwill $ — $ 4,140 $ 4,140 Net assets acquired over liabilities assumed $ 9,182 $ 3,442 $ 12,624 Consideration: State Bank Financial Corporation common shares issued 310,596 Purchase price per share of the Company's common stock $ 26.86 Company common stock issued 8,343 Cash exchanged for shares 4,281 Fair value of total consideration transferred $ 12,624 Explanation of fair value adjustments (a) Adjustment reflects the loss on certain securities that were sold immediately following the closing that was deemed to be a more accurate representation of fair value. (b) Adjustment reflects the fair value adjustment based on State Bank's third party valuation report and includes the adjustment to eliminate the recorded allowance for loan and lease losses. (c) Adjustment reflects the fair value adjustment based on State Bank's evaluation of the acquired other real estate owned portfolio. (d) Adjustment reflects the fair value adjustment to record the estimated core deposit intangible based on State Bank's third party valuation report. (e) Adjustment reflects the fair value adjustment based on appraised values. (f) Adjustment reflects the fair value adjustment based on State Bank's evaluation of acquired other assets. (g) Adjustment reflects the fair value adjustment based on State Bank's third party valuation report.</t>
  </si>
  <si>
    <t>Business Acquisition, Pro Forma Information</t>
  </si>
  <si>
    <t>The following table presents certain pro forma information as if S Bankshares had been acquired on January 1, 2016 (dollars in thousands, except per share amounts) . These results combine the historical results of S Bankshares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Six Months Ended June 30 2016 Pro Forma Net interest income $ 81,301 Net income 24,961 Earnings per share: Basic $ .67 Diluted .67 The following table presents certain pro forma information as if NBG Bancorp had been acquired on January 1, 2016 (dollars in thousands, except per share amounts) . These results combine the historical results of NBG Bancorp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6. Merger-related costs are not included in the pro forma statements below. Six Months Ended June 30 2016 Pro Forma Net interest income $ 87,137 Net income 27,738 Earnings per share: Basic $ .72 Diluted .72</t>
  </si>
  <si>
    <t>Business Acquisition, Purchased Credit Impaired Loans Acquired</t>
  </si>
  <si>
    <t>The following is a summary of the purchased credit impaired loans acquired in the S Bankshares transaction on December 31, 2016 (dollars in thousands) : Purchased Credit Impaired Loans Contractually required principal and interest at acquisition $ 15,966 Contractual cash flows not expected to be collected (nonaccretable difference) (2,805 ) Expected cash flows at acquisition 13,161 Accretable difference (1,377 ) Basis in acquired loans at acquisition - estimated fair value $ 11,784 The following is a summary of the purchased credit impaired loans acquired in the NBG Bancorp transaction on December 31, 2016 (dollars in thousands) : Purchased Credit Impaired Loans Contractually required principal and interest at acquisition $ 33,584 Contractual cash flows not expected to be collected (nonaccretable difference) (3,736 ) Expected cash flows at acquisition 29,848 Accretable difference (2,799 ) Basis in acquired loans at acquisition - estimated fair value $ 27,049</t>
  </si>
  <si>
    <t>Investment Securities (Tables)</t>
  </si>
  <si>
    <t>Investment Securities Available-for-Sale</t>
  </si>
  <si>
    <t>The amortized cost and fair value of securities classified as available-for-sale are as follows (dollars in thousands) : June 30, 2017 December 31, 2016 Investment Securities Available-for-Sale Amortized Cost Unrealized Gains Unrealized Losses Fair Value Amortized Cost Unrealized Gains Unrealized Losses Fair Value U.S. Government securities $ 84,546 $ 17 $ 334 $ 84,229 $ 89,044 $ 70 $ 465 $ 88,649 States and political subdivisions 300 1 — 301 300 1 — 301 Residential mortgage-backed securities — nonagency 132,493 2,924 280 135,137 151,519 3,129 639 154,009 Residential mortgage-backed securities — agency 517,796 437 5,179 513,054 533,479 548 4,725 529,302 Corporate securities 114,128 1,020 74 115,074 74,793 207 83 74,917 Total investment securities available-for-sale $ 849,263 $ 4,399 $ 5,867 $ 847,795 $ 849,135 $ 3,955 $ 5,912 $ 847,178</t>
  </si>
  <si>
    <t>Held-to-maturity Securities</t>
  </si>
  <si>
    <t>The amortized cost and fair value of securities classified as held-to-maturity are as follows (dollars in thousands) : June 30, 2017 December 31, 2016 Investment Securities Held-to-Maturity Amortized Cost Unrealized Gains Unrealized Losses Fair Value Amortized Cost Unrealized Gains Unrealized Losses Fair Value Asset-backed securities $ 52,894 $ 435 $ — $ 53,329 $ 56,804 $ 295 $ 14 $ 57,085 Corporate securities 10,210 190 — 10,400 10,259 91 — 10,350 Total investment securities held-to-maturity $ 63,104 $ 625 $ — $ 63,729 $ 67,063 $ 386 $ 14 $ 67,435</t>
  </si>
  <si>
    <t>Contractual Maturities of Available-for-Sale Securities</t>
  </si>
  <si>
    <t xml:space="preserve">The amortized cost and estimated fair value of debt securities by contractual maturities are summarized in the tables below (dollars in thousands) : Debt Securities Available-for-Sale Distribution of Maturities (1) June 30, 2017 1 Year or Less 1-5 Years 5-10 Years After 10 Years Total Amortized Cost: U.S. Government securities $ 2,492 $ 82,054 $ — $ — $ 84,546 States and political subdivisions — 300 — — 300 Residential mortgage-backed securities — nonagency — — — 132,493 132,493 Residential mortgage-backed securities — agency — 15,699 280,991 221,106 517,796 Corporate securities 13,296 84,949 13,999 1,884 114,128 Total debt securities available-for-sale $ 15,788 $ 183,002 $ 294,990 $ 355,483 $ 849,263 Fair Value: U.S. Government securities $ 2,493 $ 81,736 $ — $ — $ 84,229 States and political subdivisions — 301 — — 301 Residential mortgage-backed securities — nonagency — — — 135,137 135,137 Residential mortgage-backed securities — agency — 15,676 278,468 218,910 513,054 Corporate securities 13,297 85,308 14,375 2,094 115,074 Total debt securities available-for-sale $ 15,790 $ 183,021 $ 292,843 $ 356,141 $ 847,795 Debt Securities Held-to-Maturity Distribution of Maturities (1) June 30, 2017 1 Year or Less 1-5 Years 5-10 Years After 10 Years Total Amortized Cost: Asset-backed securities $ — $ — $ 37,394 $ 15,500 $ 52,894 Corporate securities — — 10,210 — 10,210 Total debt securities held-to-maturity $ — $ — $ 47,604 $ 15,500 $ 63,104 Fair Value: Asset-backed securities $ — $ — $ 37,777 $ 15,552 $ 53,329 Corporate securities — — 10,400 — 10,400 Total debt securities held-to-maturity $ — $ — $ 48,177 $ 15,552 $ 63,729 (1) Actual cash flows may differ from contractual maturities as borrowers may prepay obligations without prepayment penalties. </t>
  </si>
  <si>
    <t>Unrealized Losses on Investment Securities</t>
  </si>
  <si>
    <t>The following tables provide information regarding securities with unrealized losses (dollars in thousands) : Less than 12 Months 12 Months or More Total Investment Securities Available-for-Sale Fair Value Unrealized Losses Fair Value Unrealized Losses Fair Value Unrealized Losses June 30, 2017 U.S. Government securities $ 61,849 $ 334 $ — $ — $ 61,849 $ 334 States and political subdivisions — — — — — — Residential mortgage-backed securities — nonagency 9,495 25 22,052 255 31,547 280 Residential mortgage-backed securities — agency 422,418 5,038 8,940 141 431,358 5,179 Corporate securities 26,483 74 — — 26,483 74 Total temporarily impaired securities $ 520,245 $ 5,471 $ 30,992 $ 396 $ 551,237 $ 5,867 December 31, 2016 U.S. Government securities $ 43,958 $ 465 $ — $ — $ 43,958 $ 465 States and political subdivisions — — — — — — Residential mortgage-backed securities — nonagency 29,403 239 23,991 400 53,394 639 Residential mortgage-backed securities — agency 430,490 4,484 18,795 241 449,285 4,725 Corporate securities 22,944 83 — — 22,944 83 Total temporarily impaired securities $ 526,795 $ 5,271 $ 42,786 $ 641 $ 569,581 $ 5,912 Less than 12 Months 12 Months or More Total Investment Securities Held-to-Maturity Fair Value Unrealized Losses Fair Value Unrealized Losses Fair Value Unrealized Losses December 31, 2016 Asset-backed securities $ 6,486 $ 14 $ — $ — $ 6,486 $ 14 Total temporarily impaired securities $ 6,486 $ 14 $ — $ — $ 6,486 $ 14</t>
  </si>
  <si>
    <t>Schedule of Proceeds from Sales and Redemptions of Available for Sale Securities</t>
  </si>
  <si>
    <t>Sales and calls of securities are summarized in the following table for the periods presented (dollars in thousands) : Three Months Ended Six Months Ended June 30 June 30 Securities Available-For-Sale 2017 2016 2017 2016 Proceeds from sales and calls $ 21,942 $ 41,979 $ 64,778 $ 64,879 Gross gains on sales and calls $ 89 $ 396 $ 118 $ 409 Gross losses on sales and calls (76 ) — (93 ) — Net realized gains on sales and calls $ 13 $ 396 $ 25 $ 409</t>
  </si>
  <si>
    <t>Loans (Tables)</t>
  </si>
  <si>
    <t>Schedule of Loans</t>
  </si>
  <si>
    <t>Loans, in total, are summarized as follows (dollars in thousands) : Total Loans June 30, 2017 December 31, 2016 Construction, land &amp; land development $ 461,497 $ 567,763 Other commercial real estate 1,178,754 1,025,063 Total commercial real estate 1,640,251 1,592,826 Residential real estate 330,717 343,398 Owner-occupied real estate 382,337 395,863 Commercial, financial &amp; agricultural 390,900 368,120 Leases 73,103 71,724 Consumer 63,692 42,641 Total loans 2,881,000 2,814,572 Allowance for loan and lease losses (27,988 ) (26,598 ) Total loans, net $ 2,853,012 $ 2,787,974 Organic loans, net of related discounts, are summarized as follows (dollars in thousands) : Organic Loans June 30, 2017 December 31, 2016 Construction, land &amp; land development $ 413,557 $ 500,018 Other commercial real estate 960,762 754,790 Total commercial real estate 1,374,319 1,254,808 Residential real estate 167,755 144,295 Owner-occupied real estate 244,637 256,317 Commercial, financial &amp; agricultural 355,629 327,381 Leases 73,103 71,724 Consumer 60,028 36,039 Total organic loans (1) 2,275,471 2,090,564 Allowance for loan and lease losses (22,560 ) (21,086 ) Total organic loans, net $ 2,252,911 $ 2,069,478 (1) Includes net deferred loan fees that totaled approximately $9.4 million and $7.0 million at June 30, 2017 and December 31, 2016 , respectively. Purchased non-credit impaired loans ("PNCI loans"), net of related discounts, are summarized as follows (dollars in thousands) : Purchased Non-Credit Impaired Loans June 30, 2017 December 31, 2016 Construction, land &amp; land development $ 31,083 $ 51,208 Other commercial real estate 171,914 209,531 Total commercial real estate 202,997 260,739 Residential real estate 117,449 144,596 Owner-occupied real estate 114,438 115,566 Commercial, financial &amp; agricultural 31,654 36,206 Consumer 3,393 6,255 Total purchased non-credit impaired loans (1) 469,931 563,362 Allowance for loan and lease losses (667 ) (439 ) Total purchased non-credit impaired loans, net $ 469,264 $ 562,923 (1) Includes net discounts that totaled approximately $6.8 million and $10.5 million at June 30, 2017 and December 31, 2016 , respectively. Purchased credit impaired loans ("PCI loans"), net of related discounts, are summarized as follows (dollars in thousands) : Purchased Credit Impaired Loans June 30, 2017 December 31, 2016 Construction, land &amp; land development $ 16,857 $ 16,537 Other commercial real estate 46,078 60,742 Total commercial real estate 62,935 77,279 Residential real estate 45,513 54,507 Owner-occupied real estate 23,262 23,980 Commercial, financial &amp; agricultural 3,617 4,533 Consumer 271 347 Total purchased credit impaired loans 135,598 160,646 Allowance for loan and lease losses (4,761 ) (5,073 ) Total purchased credit impaired loans, net $ 130,837 $ 155,573</t>
  </si>
  <si>
    <t>Schedule of Purchased Credit Impaired Loans Rollforward</t>
  </si>
  <si>
    <t>Changes in the carrying value of purchased credit impaired loans are presented in the following table for the periods presented (dollars in thousands) : Three Months Ended Six Months Ended June 30 June 30 Purchased Credit Impaired Loans 2017 2016 2017 2016 Balance, beginning of period $ 149,560 $ 132,242 $ 155,573 $ 137,777 Accretion of fair value discounts 9,228 13,961 16,905 23,704 Fair value of acquired loans — — — 1,300 Reductions in principal balances resulting from repayments, write-offs and foreclosures (27,790 ) (19,223 ) (41,953 ) (36,046 ) Change in the allowance for loan and lease losses on purchased credit impaired loans (161 ) 2,120 312 2,365 Balance, end of period $ 130,837 $ 129,100 $ 130,837 $ 129,100</t>
  </si>
  <si>
    <t>Schedule of Changes in Accretable Discount</t>
  </si>
  <si>
    <t>Changes in the value of the accretable discount are presented in the following table for the periods presented (dollars in thousands) : Three Months Ended Six Months Ended June 30 June 30 Changes in Accretable Discount 2017 2016 2017 2016 Balance, beginning of period $ 63,066 $ 85,828 $ 69,301 $ 86,100 Additions from acquisitions — — — 1,648 Accretion (9,228 ) (13,961 ) (16,905 ) (23,704 ) Transfers to accretable discounts and exit events, net 5,970 3,523 7,412 11,346 Balance, end of period $ 59,808 $ 75,390 $ 59,808 $ 75,390</t>
  </si>
  <si>
    <t>Allowance for Loan and Lease Losses (ALLL) (Tables)</t>
  </si>
  <si>
    <t>Schedule of Allowance for Loan and Lease Losses</t>
  </si>
  <si>
    <t>The following tables summarize the Company's allowance for loan and lease losses for the periods indicated (dollars in thousands) : Three Months Ended June 30 2017 2016 Organic Loans Purchased Non-Credit Impaired Loans Purchased Credit Impaired Loans Total Organic Loans Purchased Non-Credit Impaired Loans Purchased Credit Impaired Loans Total Balance, beginning of period $ 21,885 $ 491 $ 4,600 $ 26,976 $ 22,626 $ 166 $ 7,553 $ 30,345 Charge-offs (536 ) (197 ) (214 ) (947 ) (2,307 ) (1 ) (606 ) (2,914 ) Recoveries 113 1 — 114 54 28 80 162 Net (charge-offs) recoveries (423 ) (196 ) (214 ) (833 ) (2,253 ) 27 (526 ) (2,752 ) Provision for loan and lease losses 1,098 372 375 1,845 1,635 (35 ) (1,594 ) 6 Balance, end of period $ 22,560 $ 667 $ 4,761 $ 27,988 $ 22,008 $ 158 $ 5,433 $ 27,599 Six Months Ended June 30 2017 2016 Organic Loans Purchased Non-Credit Impaired Loans Purchased Credit Impaired Loans Total Organic Loans Purchased Non-Credit Impaired Loans Purchased Credit Impaired Loans Total Balance, beginning of period $ 21,086 $ 439 $ 5,073 $ 26,598 $ 21,224 $ 53 $ 7,798 $ 29,075 Charge-offs (1,076 ) (245 ) (328 ) (1,649 ) (2,547 ) (64 ) (2,122 ) (4,733 ) Recoveries 190 2 — 192 150 61 3,174 3,385 Net recoveries (charge-offs) (886 ) (243 ) (328 ) (1,457 ) (2,397 ) (3 ) 1,052 (1,348 ) Provision for loan and lease losses 2,360 471 16 2,847 3,181 108 (3,417 ) (128 ) Balance, end of period $ 22,560 $ 667 $ 4,761 $ 27,988 $ 22,008 $ 158 $ 5,433 $ 27,599</t>
  </si>
  <si>
    <t>Schedule of Allowance for Loan and Lease Losses, Organic and Purchased Credit Impaired Loans</t>
  </si>
  <si>
    <t>Activity in the allowance for loan and lease losses on organic loans is detailed as follows by portfolio segment for the periods indicated (dollars in thousands) : Organic Loans Commercial Real Estate Residential Real Estate Owner-Occupied Real Estate Commercial, Financial &amp; Agricultural Leases Consumer Total Three Months Ended June 30, 2017 Beginning balance $ 12,112 $ 1,666 $ 2,108 $ 4,514 $ 710 $ 775 $ 21,885 Charge-offs (187 ) (25 ) — (82 ) (135 ) (107 ) (536 ) Recoveries — 3 — 22 68 20 113 Provision 1,412 197 (72 ) (791 ) 182 170 1,098 Ending balance $ 13,337 $ 1,841 $ 2,036 $ 3,663 $ 825 $ 858 $ 22,560 Six Months Ended June 30, 2017 Beginning balance $ 11,767 $ 1,786 $ 2,239 $ 4,093 $ 655 $ 546 $ 21,086 Charge-offs (187 ) (48 ) — (142 ) (499 ) (200 ) (1,076 ) Recoveries — 6 — 51 109 24 190 Provision 1,757 97 (203 ) (339 ) 560 488 2,360 Ending balance $ 13,337 $ 1,841 $ 2,036 $ 3,663 $ 825 $ 858 $ 22,560 Three Months Ended June 30, 2016 Beginning balance $ 14,292 $ 1,967 $ 1,931 $ 2,918 $ 1,045 $ 473 $ 22,626 Charge-offs (2,125 ) — — (77 ) (105 ) — (2,307 ) Recoveries — 2 44 — 7 1 54 Provision 776 (79 ) 7 993 (66 ) 4 1,635 Ending balance $ 12,943 $ 1,890 $ 1,982 $ 3,834 $ 881 $ 478 $ 22,008 Six Months Ended June 30, 2016 Beginning balance $ 13,607 $ 2,053 $ 1,920 $ 2,509 $ 865 $ 270 $ 21,224 Charge-offs (2,125 ) (28 ) — (164 ) (215 ) (15 ) (2,547 ) Recoveries — 3 44 95 7 1 150 Provision 1,461 (138 ) 18 1,394 224 222 3,181 Ending balance $ 12,943 $ 1,890 $ 1,982 $ 3,834 $ 881 $ 478 $ 22,008 The following table presents the balance of organic loans and the allowance for loan and lease losses based on the method of determining the allowance at the dates indicated (dollars in thousands) : Allowance for Loan and Lease Losses Loans Organic Loans Individually Evaluated for Impairment Collectively Evaluated for Impairment Total Allowance Individually Evaluated for Impairment Collectively Evaluated for Impairment Total Loans June 30, 2017 Commercial real estate $ 107 $ 13,230 $ 13,337 $ 215 $ 1,374,104 $ 1,374,319 Residential real estate 327 1,514 1,841 654 167,101 167,755 Owner-occupied real estate — 2,036 2,036 — 244,637 244,637 Commercial, financial &amp; agricultural 93 3,570 3,663 515 355,114 355,629 Leases — 825 825 — 73,103 73,103 Consumer 19 839 858 38 59,990 60,028 Total organic loans $ 546 $ 22,014 $ 22,560 $ 1,422 $ 2,274,049 $ 2,275,471 December 31, 2016 Commercial real estate $ 201 $ 11,566 $ 11,767 $ 5,057 $ 1,249,751 $ 1,254,808 Residential real estate 413 1,373 1,786 825 143,470 144,295 Owner-occupied real estate — 2,239 2,239 — 256,317 256,317 Commercial, financial &amp; agricultural 146 3,947 4,093 298 327,083 327,381 Leases — 655 655 — 71,724 71,724 Consumer 27 519 546 54 35,985 36,039 Total organic loans $ 787 $ 20,299 $ 21,086 $ 6,234 $ 2,084,330 $ 2,090,564 Activity in the allowance for loan and lease losses on purchased non-credit impaired loans is detailed as follows by portfolio segment for the periods indicated (dollars in thousands) : Purchased Non-Credit Impaired Loans Commercial Real Estate Residential Real Estate Owner-Occupied Real Estate Commercial, Financial &amp; Agricultural Consumer Total Three Months Ended June 30, 2017 Beginning balance $ 239 $ 175 $ 76 $ — $ 1 $ 491 Charge-offs — — (80 ) (115 ) (2 ) (197 ) Recoveries — — — — 1 1 Provision (94 ) 167 156 141 2 372 Ending balance $ 145 $ 342 $ 152 $ 26 $ 2 $ 667 Six Months Ended June 30, 2017 Beginning balance $ 88 $ 72 $ 44 $ 235 $ — $ 439 Charge-offs — — (80 ) (160 ) (5 ) (245 ) Recoveries — — — — 2 2 Provision 57 270 188 (49 ) 5 471 Ending balance $ 145 $ 342 $ 152 $ 26 $ 2 $ 667 Three Months Ended June 30, 2016 Beginning balance $ — $ — $ — $ 166 $ — $ 166 Charge-offs — — — (1 ) — (1 ) Recoveries — 28 — — — 28 Provision — (28 ) — (7 ) — (35 ) Ending balance $ — $ — $ — $ 158 $ — $ 158 Six Months Ended June 30, 2016 Beginning balance $ — $ 53 $ — $ — $ — $ 53 Charge-offs — (62 ) — (1 ) (1 ) (64 ) Recoveries — 44 — — 17 61 Provision — (35 ) — 159 (16 ) 108 Ending balance $ — $ — $ — $ 158 $ — $ 158 The following table presents the balance of purchased non-credit impaired loans and the allowance for loan and lease losses based on the method of determining the allowance at the dates indicated (dollars in thousands) : Allowance for Loan and Lease Losses Loans Purchased Non-Credit Impaired Loans Individually Evaluated for Impairment Collectively Evaluated for Impairment Total Allowance Individually Evaluated for Impairment Collectively Evaluated for Impairment Total Loans June 30, 2017 Commercial real estate $ — $ 145 $ 145 $ 49 $ 202,948 $ 202,997 Residential real estate — 342 342 359 117,090 117,449 Owner-occupied real estate — 152 152 2,752 111,686 114,438 Commercial, financial &amp; agricultural 26 — 26 2,005 29,649 31,654 Consumer — 2 2 12 3,381 3,393 Total purchased non-credit impaired loans $ 26 $ 641 $ 667 $ 5,177 $ 464,754 $ 469,931 December 31, 2016 Commercial real estate $ — $ 88 $ 88 $ 56 $ 260,683 $ 260,739 Residential real estate — 72 72 320 144,276 144,596 Owner-occupied real estate 44 — 44 1,875 113,691 115,566 Commercial, financial &amp; agricultural — 235 235 1,128 35,078 36,206 Consumer — — — 2 6,253 6,255 Total purchased non-credit impaired loans $ 44 $ 395 $ 439 $ 3,381 $ 559,981 $ 563,362 Activity in the allowance for loan and lease losses on purchased credit impaired loans is detailed as follows by portfolio segment for the periods indicated (dollars in thousands) : Purchased Credit Impaired Loans Commercial Real Estate Residential Real Estate Owner-Occupied Real Estate Commercial, Financial &amp; Agricultural Consumer Total Three Months Ended June 30, 2017 Beginning balance $ 2,073 $ 959 $ 1,531 $ 37 $ — $ 4,600 Charge-offs (160 ) (38 ) — (15 ) (1 ) (214 ) Recoveries — — — — — — Provision 218 47 80 15 15 375 Ending balance $ 2,131 $ 968 $ 1,611 $ 37 $ 14 $ 4,761 Six Months Ended June 30, 2017 Beginning balance $ 2,183 $ 1,196 $ 1,655 $ 38 $ 1 $ 5,073 Charge-offs (233 ) (42 ) (36 ) (16 ) (1 ) (328 ) Recoveries — — — — — — Provision 181 (186 ) (8 ) 15 14 16 Ending balance $ 2,131 $ 968 $ 1,611 $ 37 $ 14 $ 4,761 Three Months Ended June 30, 2016 Beginning balance $ 3,430 $ 1,643 $ 2,422 $ 50 $ 8 $ 7,553 Charge-offs (225 ) (377 ) — — (4 ) (606 ) Recoveries 72 6 — 2 — 80 Provision (443 ) (247 ) (920 ) 17 (1 ) (1,594 ) Ending balance $ 2,834 $ 1,025 $ 1,502 $ 69 $ 3 $ 5,433 Six Months Ended June 30, 2016 Beginning balance $ 3,388 $ 1,893 $ 2,449 $ 60 $ 8 $ 7,798 Charge-offs (733 ) (894 ) (211 ) (228 ) (56 ) (2,122 ) Recoveries 2,281 400 207 233 53 3,174 Provision (2,102 ) (374 ) (943 ) 4 (2 ) (3,417 ) Ending balance $ 2,834 $ 1,025 $ 1,502 $ 69 $ 3 $ 5,433 The following table presents the balance of purchased credit impaired loans and the allowance for loan and lease losses based on the method of determining the allowance at the dates indicated (dollars in thousands) : Allowance for Loan and Lease Losses Loans Purchased Credit Impaired Loans Individually Evaluated for Impairment Collectively Evaluated for Impairment Total Allowance Individually Evaluated for Impairment Collectively Evaluated for Impairment Total Loans June 30, 2017 Commercial real estate $ 807 $ 1,324 $ 2,131 $ 20,082 $ 42,853 $ 62,935 Residential real estate 135 833 968 1,864 43,649 45,513 Owner-occupied real estate 1,357 254 1,611 8,509 14,753 23,262 Commercial, financial &amp; agricultural 6 31 37 69 3,548 3,617 Consumer — 14 14 2 269 271 Total purchased credit impaired loans $ 2,305 $ 2,456 $ 4,761 $ 30,526 $ 105,072 $ 135,598 December 31, 2016 Commercial real estate $ 760 $ 1,423 $ 2,183 $ 29,387 $ 47,892 $ 77,279 Residential real estate 156 1,040 1,196 1,897 52,610 54,507 Owner-occupied real estate 1,471 184 1,655 8,376 15,604 23,980 Commercial, financial &amp; agricultural 2 36 38 86 4,447 4,533 Consumer — 1 1 8 339 347 Total purchased credit impaired loans $ 2,389 $ 2,684 $ 5,073 $ 39,754 $ 120,892 $ 160,646</t>
  </si>
  <si>
    <t>Impaired Loans, Organic and Purchased Non-Credit Impaired</t>
  </si>
  <si>
    <t>Impaired loans, segregated by class of loans, are presented in the following table (dollars in thousands) : June 30, 2017 December 31, 2016 Unpaid Principal Balance Recorded Investment Related Allowance Unpaid Principal Balance Recorded Investment Related Allowance Impaired Loans (1) With no related allowance recorded: Construction, land &amp; land development $ — $ — $ — $ 4,565 $ 2,933 $ — Other commercial real estate 49 49 — 56 56 — Total commercial real estate 49 49 — 4,621 2,989 — Residential real estate 368 359 — 388 320 — Owner-occupied real estate 2,865 2,752 — 193 188 — Commercial, financial &amp; agricultural 2,053 1,607 — 1,335 1,128 — Consumer 20 12 — 2 2 — Subtotal 5,355 4,779 — 6,539 4,627 — With related allowance recorded: Construction, land &amp; land development 217 215 107 4,277 2,124 201 Other commercial real estate — — — — — — Total commercial real estate 217 215 107 4,277 2,124 201 Residential real estate 714 654 327 891 825 413 Owner-occupied real estate — — — 1,706 1,687 44 Commercial, financial &amp; agricultural 940 913 119 308 298 146 Consumer 62 38 19 55 54 27 Subtotal 1,933 1,820 572 7,237 4,988 831 Total impaired loans $ 7,288 $ 6,599 $ 572 $ 13,776 $ 9,615 $ 831 (1) Includes loans with SBA guaranteed balances of $4.4 million and $3.0 million at June 30, 2017 and December 31, 2016 , respectively. The following table presents information related to the average recorded investment and interest income recognized on impaired loans, for the periods presented (dollars in thousands) : June 30, 2017 June 30, 2016 Impaired Loans Average Recorded Investment (1) Interest Income Recognized (2) Average Recorded Investment (1) Interest Income Recognized (2) Three Months Ended Construction, land &amp; land development $ 3,458 $ — $ 5,832 $ — Other commercial real estate 51 — 239 — Total commercial real estate 3,509 — 6,071 — Residential real estate 1,018 — 1,803 — Owner-occupied real estate 2,788 — — 3 Commercial, financial &amp; agricultural 2,682 1 1,709 16 Consumer 72 — 34 — Total impaired loans $ 10,069 $ 1 $ 9,617 $ 19 Six Months Ended Construction, land &amp; land development $ 4,297 $ — $ 6,845 $ — Other commercial real estate 53 — 321 — Total commercial real estate 4,350 — 7,166 — Residential real estate 1,031 — 1,868 — Owner-occupied real estate 2,824 — 380 3 Commercial, financial &amp; agricultural 2,736 1 2,242 24 Consumer 77 — 38 — Total impaired loans $ 11,018 $ 1 $ 11,694 $ 27 (1) The average recorded investment for troubled debt restructurings was $3.2 million and $4.1 million for the three and six months ended June 30, 2017 , respectively, and was $5.8 million and $7.7 million for the three and six months ended June 30, 2016 , respectively. (2) The interest income recognized on troubled debt restructurings was $0 for both the three and six months ended June 30, 2017 , and was $16,000 and $24,000 for the three and six months ended June 30, 2016 , respectively.</t>
  </si>
  <si>
    <t>Nonaccrual Loans, Organic and Purchased Non-Credit Impaired</t>
  </si>
  <si>
    <t>The following table presents the recorded investment in nonaccrual loans by loan class at the dates indicated (dollars in thousands) : Nonaccrual Loans June 30, 2017 December 31, 2016 Construction, land &amp; land development $ 215 $ 5,057 Other commercial real estate 49 56 Total commercial real estate 264 5,113 Residential real estate 1,013 1,146 Owner-occupied real estate 2,752 1,874 Commercial, financial &amp; agricultural 2,484 1,426 Consumer 50 56 Total nonaccrual loans $ 6,563 $ 9,615</t>
  </si>
  <si>
    <t>Past Due Loans</t>
  </si>
  <si>
    <t>The following table presents an analysis of past due organic loans, by class of loans, at the dates indicated (dollars in thousands) : Organic Loans 30 - 89 Days Past Due 90 Days or Greater Past Due Total Past Due Current Total Loans Loans &gt; 90 Days and Accruing June 30, 2017 Construction, land &amp; land development $ — $ 215 $ 215 $ 413,342 $ 413,557 $ — Other commercial real estate — — — 960,762 960,762 — Total commercial real estate — 215 215 1,374,104 1,374,319 — Residential real estate 248 99 347 167,408 167,755 — Owner-occupied real estate 622 — 622 244,015 244,637 — Commercial, financial &amp; agricultural 189 472 661 354,968 355,629 — Leases — — — 73,103 73,103 — Consumer 112 — 112 59,916 60,028 — Total organic loans $ 1,171 $ 786 $ 1,957 $ 2,273,514 $ 2,275,471 $ — December 31, 2016 Construction, land &amp; land development $ 49 $ 12 $ 61 $ 499,957 $ 500,018 $ — Other commercial real estate — — — 754,790 754,790 — Total commercial real estate 49 12 61 1,254,747 1,254,808 — Residential real estate 157 118 275 144,020 144,295 — Owner-occupied real estate 40 — 40 256,277 256,317 — Commercial, financial &amp; agricultural 247 283 530 326,851 327,381 — Leases — — — 71,724 71,724 — Consumer 350 31 381 35,658 36,039 — Total organic loans $ 843 $ 444 $ 1,287 $ 2,089,277 $ 2,090,564 $ — The following table presents an analysis of past due purchased non-credit impaired loans, by class of loans, at the dates indicated (dollars in thousands) : Purchased Non-Credit Impaired Loans 30 - 89 Days Past Due 90 Days or Greater Past Due Total Past Due Current Total Loans Loans &gt; 90 Days and Accruing June 30, 2017 Construction, land &amp; land development $ — $ — $ — $ 31,083 $ 31,083 $ — Other commercial real estate — 50 50 171,864 171,914 — Total commercial real estate — 50 50 202,947 202,997 — Residential real estate 458 93 551 116,898 117,449 — Owner-occupied real estate 164 2,579 2,743 111,695 114,438 — Commercial, financial &amp; agricultural 892 706 1,598 30,056 31,654 — Consumer 1 5 6 3,387 3,393 — Total purchased non-credit impaired loans $ 1,515 $ 3,433 $ 4,948 $ 464,983 $ 469,931 $ — December 31, 2016 Construction, land &amp; land development $ 495 $ — $ 495 $ 50,713 $ 51,208 $ — Other commercial real estate 17 56 73 209,458 209,531 — Total commercial real estate 512 56 568 260,171 260,739 — Residential real estate 274 165 439 144,157 144,596 — Owner-occupied real estate 387 1,687 2,074 113,492 115,566 — Commercial, financial &amp; agricultural 144 552 696 35,510 36,206 — Consumer 38 2 40 6,215 6,255 — Total purchased non-credit impaired loans $ 1,355 $ 2,462 $ 3,817 $ 559,545 $ 563,362 $ — The following table presents an analysis of past due purchased credit impaired loans, by class of loans, at the dates indicated (dollars in thousands) : Purchased Credit Impaired Loans 30 - 89 Days Past Due 90 Days or Greater Past Due Total Past Due Current Total Loans June 30, 2017 Construction, land &amp; land development $ 48 $ 1,909 $ 1,957 $ 14,900 $ 16,857 Other commercial real estate 657 3,775 4,432 41,646 46,078 Total commercial real estate 705 5,684 6,389 56,546 62,935 Residential real estate 2,462 2,251 4,713 40,800 45,513 Owner-occupied real estate 119 2,619 2,738 20,524 23,262 Commercial, financial &amp; agricultural 52 6 58 3,559 3,617 Consumer 15 3 18 253 271 Total purchased credit impaired loans $ 3,353 $ 10,563 $ 13,916 $ 121,682 $ 135,598 December 31, 2016 Construction, land &amp; land development $ 722 $ 1,853 $ 2,575 $ 13,962 $ 16,537 Other commercial real estate 346 3,148 3,494 57,248 60,742 Total commercial real estate 1,068 5,001 6,069 71,210 77,279 Residential real estate 1,210 2,787 3,997 50,510 54,507 Owner-occupied real estate 661 3,507 4,168 19,812 23,980 Commercial, financial &amp; agricultural 29 61 90 4,443 4,533 Consumer — 5 5 342 347 Total purchased credit impaired loans $ 2,968 $ 11,361 $ 14,329 $ 146,317 $ 160,646</t>
  </si>
  <si>
    <t>Risk Grades of Loan Portfolio</t>
  </si>
  <si>
    <t>The following table presents the risk grades of the organic loan portfolio, by class of loans, at the dates indicated (dollars in thousands) : Organic Loans Pass Watch OAEM Substandard Doubtful Total June 30, 2017 Construction, land &amp; land development $ 382,550 $ 30,606 $ 88 $ 313 $ — $ 413,557 Other commercial real estate 927,904 32,858 — — — 960,762 Total commercial real estate 1,310,454 63,464 88 313 — 1,374,319 Residential real estate 162,901 3,307 118 1,429 — 167,755 Owner-occupied real estate 226,007 16,387 1,631 612 — 244,637 Commercial, financial &amp; agricultural 353,593 770 744 522 — 355,629 Leases 66,042 7,061 — — — 73,103 Consumer 59,841 63 — 124 — 60,028 Total organic loans $ 2,178,838 $ 91,052 $ 2,581 $ 3,000 $ — $ 2,275,471 December 31, 2016 Construction, land &amp; land development $ 470,686 $ 24,178 $ 97 $ 5,057 $ — $ 500,018 Other commercial real estate 718,969 35,821 — — — 754,790 Total commercial real estate 1,189,655 59,999 97 5,057 — 1,254,808 Residential real estate 139,393 2,484 460 1,958 — 144,295 Owner-occupied real estate 237,753 14,967 3,577 20 — 256,317 Commercial, financial &amp; agricultural 325,161 920 624 676 — 327,381 Leases 60,849 10,875 — — — 71,724 Consumer 35,844 47 2 145 1 36,039 Total organic loans $ 1,988,655 $ 89,292 $ 4,760 $ 7,856 $ 1 $ 2,090,564 The following table presents the risk grades of the purchased non-credit impaired loan portfolio, by class of loans, at the dates indicated (dollars in thousands) : Purchased Non-Credit Impaired Loans Pass Watch OAEM Substandard Doubtful Total June 30, 2017 Construction, land &amp; land development $ 30,629 $ 454 $ — $ — $ — $ 31,083 Other commercial real estate 169,000 2,287 578 49 — 171,914 Total commercial real estate 199,629 2,741 578 49 — 202,997 Residential real estate 114,387 2,581 122 359 — 117,449 Owner-occupied real estate 106,386 4,765 — 3,287 — 114,438 Commercial, financial &amp; agricultural 29,472 — 87 2,095 — 31,654 Consumer 3,378 1 — 14 — 3,393 Total purchased non-credit impaired loans $ 453,252 $ 10,088 $ 787 $ 5,804 $ — $ 469,931 December 31, 2016 Construction, land &amp; land development $ 51,208 $ — $ — $ — $ — $ 51,208 Other commercial real estate 206,515 803 2,157 56 — 209,531 Total commercial real estate 257,723 803 2,157 56 — 260,739 Residential real estate 142,079 1,883 314 320 — 144,596 Owner-occupied real estate 107,096 6,310 — 2,160 — 115,566 Commercial, financial &amp; agricultural 34,747 310 21 1,128 — 36,206 Consumer 6,247 5 — 3 — 6,255 Total purchased non-credit impaired loans $ 547,892 $ 9,311 $ 2,492 $ 3,667 $ — $ 563,362 The following table presents the risk grades of the purchased credit impaired loan portfolio, by class of loans (dollars in thousands) : Purchased Credit Impaired Loans Pass Watch OAEM Substandard Doubtful Total June 30, 2017 Construction, land &amp; land development $ 9,331 $ 1,254 $ 933 $ 5,339 $ — $ 16,857 Other commercial real estate 20,527 12,874 2,215 10,462 — 46,078 Total commercial real estate 29,858 14,128 3,148 15,801 — 62,935 Residential real estate 24,213 7,587 2,048 11,402 263 45,513 Owner-occupied real estate 7,694 5,028 813 9,727 — 23,262 Commercial, financial &amp; agricultural 2,616 297 202 502 — 3,617 Consumer 38 60 157 15 1 271 Total purchased credit impaired loans $ 64,419 $ 27,100 $ 6,368 $ 37,447 $ 264 $ 135,598 December 31, 2016 Construction, land &amp; land development $ 7,798 $ 1,150 $ 1,416 $ 6,173 $ — $ 16,537 Other commercial real estate 33,423 13,103 2,770 11,446 — 60,742 Total commercial real estate 41,221 14,253 4,186 17,619 — 77,279 Residential real estate 28,628 10,371 2,840 12,396 272 54,507 Owner-occupied real estate 7,736 4,884 794 10,566 — 23,980 Commercial, financial &amp; agricultural 3,381 310 273 569 — 4,533 Consumer 53 100 173 21 — 347 Total purchased credit impaired loans $ 81,019 $ 29,918 $ 8,266 $ 41,171 $ 272 $ 160,646</t>
  </si>
  <si>
    <t>Troubled Debt Restructurings on Financing Receivables</t>
  </si>
  <si>
    <t>The following table provides information on loans that were modified as TDRs during the periods presented (dollars in thousands) : June 30, 2017 June 30, 2016 TDR Additions (1) Number of Contracts Pre-Modification Outstanding Recorded Investment Post-Modification Outstanding Recorded Investment Number of Contracts Pre-Modification Outstanding Recorded Investment Post-Modification Outstanding Recorded Investment Six Months Ended Construction, land &amp; land development — $ — $ — 1 $ 4,168 $ 4,168 Other commercial real estate — — — — — — Total commercial real estate — — — 1 4,168 4,168 Commercial &amp; industrial — — — — — — Owner-occupied real estate — — — — — — Residential real estate — — — — — — Consumer &amp; Other — — — — — — Total modifications — $ — $ — 1 $ 4,168 $ 4,168 (1) The pre-modification and post-modification recorded investment amount represents the recorded investment on the date of the loan modification. Since the modifications on this loan were an interest rate concession and payment term extension, not principal reductions, the pre-modification and post-modification recorded investment amount is the same.</t>
  </si>
  <si>
    <t>Other Real Estate Owned (OREO) (Tables)</t>
  </si>
  <si>
    <t>Schedule of Other Real Estate Owned</t>
  </si>
  <si>
    <t xml:space="preserve">The following table presents other real estate owned ("OREO") by property type at the dates indicated (dollars in thousands) : Other real estate owned June 30, 2017 December 31, 2016 Construction, land development, and other land $ 1,146 $ 2,393 Commercial and farmland real estate 746 6,960 Residential real estate 515 1,544 Total other real estate owned $ 2,407 $ 10,897 The following table presents OREO by type of loan foreclosure or banking premises transferred into OREO at the dates indicated (dollars in thousands) : Other real estate owned June 30, 2017 December 31, 2016 Organic OREO $ 23 $ 282 Purchased Credit Impaired OREO 2,384 10,615 Total other real estate owned $ 2,407 $ 10,897 </t>
  </si>
  <si>
    <t>SBA Servicing Rights (Tables)</t>
  </si>
  <si>
    <t>Schedule of Servicing Assets at Fair Value</t>
  </si>
  <si>
    <t>The table below summarizes the activity in the SBA servicing rights asset for the periods presented (dollars in thousands) : Three Months Ended Six Months Ended June 30 June 30 SBA Servicing Rights 2017 2016 2017 2016 Balance, beginning of period $ 3,547 $ 2,882 $ 3,477 $ 2,626 Additions 391 340 597 624 Fair value adjustments (110 ) (57 ) (246 ) (85 ) Balance, end of period $ 3,828 $ 3,165 $ 3,828 $ 3,165</t>
  </si>
  <si>
    <t>Servicing Assets and Servicing Liabilities at Fair Value, Assumptions Used to Estimate Fair Value</t>
  </si>
  <si>
    <t xml:space="preserve">The fair value of the SBA servicing rights asset, key metrics, and the sensitivity of the fair value due to adverse changes in key economic assumptions at the periods presented are as follows (dollars in thousands) : SBA Servicing Rights June 30, 2017 December 31, 2016 Fair value $ 3,828 $ 3,477 Weighted average discount rate 12.4 % 12.8 % Decline in fair value due to a 100 basis point adverse change $ (137 ) $ (122 ) Decline in fair value due to a 200 basis point adverse change (264 ) (236 ) Prepayment speed 8.2 % 8.0 % Decline in fair value due to a 10% adverse change $ (124 ) $ (108 ) Decline in fair value due to a 20% adverse change (241 ) (210 ) Weighted average remaining life (years) 7.0 7.1 </t>
  </si>
  <si>
    <t>Schedule of Servicing Assets Past Due</t>
  </si>
  <si>
    <t>Information about the SBA loans serviced by the Company at and for the periods presented are as follows (dollars in thousands) : June 30, 2017 SBA Loans Serviced Unpaid Principal Balance 30 - 89 Days Past Due 90 Days or Greater Past Due Net Charge-offs for the Six Months Ended June 30, 2017 Serviced for others $ 169,329 $ 380 $ — $ — Held-for-sale 17,473 — — — Held-for-investment 159,052 1,455 7,390 210 Total SBA loans serviced $ 345,854 $ 1,835 $ 7,390 $ 210 December 31, 2016 SBA Loans Serviced Unpaid Principal Balance 30 - 89 Days Past Due 90 Days or Greater Past Due Net Charge-offs for the Six Months Ended June 30, 2016 Serviced for others $ 142,069 $ 522 $ — $ — Held-for-sale 16,356 — — — Held-for-investment 144,351 220 5,580 2,160 Total SBA loans serviced $ 302,776 $ 742 $ 5,580 $ 2,160</t>
  </si>
  <si>
    <t>Derivative Instruments and Hedging Activities (Tables)</t>
  </si>
  <si>
    <t>Schedule of Derivative Instruments in Statement of Financial Position, Fair Value</t>
  </si>
  <si>
    <t>The table below presents the fair values of the Company's interest rate swaps and caps at the dates presented (dollars in thousands) : Asset Derivatives (1) Liability Derivatives (1) June 30, 2017 December 31, 2016 June 30, 2017 December 31, 2016 Derivatives Designated as Hedging Instruments Interest rate swaps and caps $ 1,717 $ 1,774 $ 495 $ 641 Derivatives Not Designated as Hedging Instruments Interest rate swaps $ 15 $ 19 $ 74 $ 85 Mortgage derivatives 990 1,362 439 459 (1) All asset derivatives are located in "Other Assets" on the consolidated statements of financial condition and all liability derivatives are located in "Other Liabilities" on the consolidated statements of financial condition.</t>
  </si>
  <si>
    <t>Schedule of Fair Value Hedging Instruments, Statements of Financial Performance and Financial Position, Location</t>
  </si>
  <si>
    <t>The table below presents the effect of the Company's derivatives in fair value hedging relationships for the periods presented (dollars in thousands) : Three Months Ended Six Months Ended June 30 June 30 Interest Rate Products Location 2017 2016 2017 2016 Amount of (loss) gain recognized in income on derivatives Noninterest income $ (464 ) $ (1,471 ) $ 32 $ (4,373 ) Amount of gain (loss) recognized in income on hedged items Noninterest income 425 1,355 (83 ) 4,062 Total net loss recognized in income on fair value hedge ineffectiveness $ (39 ) $ (116 ) $ (51 ) $ (311 )</t>
  </si>
  <si>
    <t>Schedule of Cash Flow Hedges Included in Accumulated Other Comprehensive Income (Loss)</t>
  </si>
  <si>
    <t>The table below presents the effect of the Company's derivatives in cash flow hedging relationships for the periods presented (dollars in thousands) : Three Months Ended Six Months Ended June 30 June 30 Interest Rate Products Location 2017 2016 2017 2016 Amount of gain (loss) recognized in AOCI on derivatives (effective portion) OCI $ 21 $ (238 ) $ 80 $ (920 ) Amount of loss reclassified from AOCI into income (effective portion) Interest expense 430 266 834 484 Amount of loss recognized in consolidated statements of comprehensive income $ (409 ) $ (504 ) $ (754 ) $ (1,404 )</t>
  </si>
  <si>
    <t>Schedule of Other Derivatives Not Designated as Hedging Instruments, Statements of Financial Performance and Financial Position, Location</t>
  </si>
  <si>
    <t>The table below presents the effect of the Company's derivatives not designated as hedging instruments for the periods presented (dollars in thousands) : Three Months Ended Six Months Ended June 30 June 30 Interest Rate Products Location 2017 2016 2017 2016 Amount of loss recognized in income on interest rate swaps Noninterest income $ (40 ) $ (65 ) $ (56 ) $ (220 ) Amount of (loss) gain recognized in income on interest rate lock commitments Noninterest income (284 ) 172 329 743 Amount of gain (loss) recognized in income on forward commitments Noninterest income 303 (508 ) (682 ) (850 ) Total loss recognized in income on derivatives not designated as hedging instruments $ (21 ) $ (401 ) $ (409 ) $ (327 )</t>
  </si>
  <si>
    <t>Balance Sheet Offsetting and Repurchase Agreements (Tables)</t>
  </si>
  <si>
    <t>Offsetting Assets</t>
  </si>
  <si>
    <t>The table below presents information about the Company’s financial instruments that are eligible for offset in the consolidated statements of financial condition at the dates presented (dollars in thousands) : Gross Amounts Recognized Gross Amounts Offset on the Statement of Financial Condition Net Amounts Presented on the Statement of Financial Condition Gross Amounts Not Offset on the Statement of Financial Condition Net Amount Financial Instruments Collateral Received/Posted (1) June 30, 2017 Offsetting Assets Interest rate swaps and caps $ 1,732 $ — $ 1,732 $ (557 ) $ (100 ) $ 1,075 Offsetting Liabilities Interest rate swaps and caps $ 569 $ — $ 569 $ (557 ) $ — $ 12 Repurchase agreements 25,256 — 25,256 — (25,256 ) — Total liabilities $ 25,825 $ — $ 25,825 $ (557 ) $ (25,256 ) $ 12 December 31, 2016 Offsetting Assets Interest rate swaps and caps $ 1,793 $ — $ 1,793 $ (718 ) $ (1,075 ) $ — Offsetting Liabilities Interest rate swaps and caps $ 726 $ — $ 726 $ (718 ) $ — $ 8 Repurchase agreements 25,722 — 25,722 — (25,722 ) — Total liabilities $ 26,448 $ — $ 26,448 $ (718 ) $ (25,722 ) $ 8 (1) The application of collateral cannot reduce the net amount below zero; therefore, excess collateral received/posted is not reflected in this table. All positions are fully collateralized.</t>
  </si>
  <si>
    <t>Offsetting Liabilities</t>
  </si>
  <si>
    <t>Regulatory Matters (Tables)</t>
  </si>
  <si>
    <t>Schedule of Compliance with Regulatory Capital Requirements under Banking Regulations</t>
  </si>
  <si>
    <t>The minimum regulatory capital ratios and ratios to be considered well-capitalized under prompt corrective action provisions at both June 30, 2017 and December 31, 2016 are presented in the table below: Capital Ratio Requirements Minimum Requirement Well-capitalized (1) Common Equity Tier 1 (CET1) capital ratio 4.50% 6.50% Tier 1 risk-based capital ratio 6.00% 8.00% Total risk-based capital ratio 8.00% 10.00% Tier 1 leverage ratio 4.00% 5.00% (1) The prompt corrective action provisions are only applicable at the bank level. At June 30, 2017 and December 31, 2016 , the Company and State Bank exceeded all regulatory capital adequacy requirements to which they were subject. The Company's regulatory ratios at the dates indicated are presented in the table below (dollars in thousands) : June 30, 2017 December 31, 2016 Actual Required Actual Required Amount Ratio Minimum Amount Amount Ratio Minimum Amount Company Common Equity Tier 1 (CET1) capital ratio $ 542,230 14.98 % $ 162,934 $ 526,282 14.78 % $ 160,258 Tier 1 risk-based capital ratio 542,230 14.98 % 217,245 526,282 14.78 % 213,678 Total risk-based capital ratio 570,218 15.75 % 289,661 552,880 15.52 % 284,904 Tier 1 leverage ratio 542,230 13.23 % 163,943 526,282 14.90 % 141,273 State Bank's regulatory ratios at the dates indicated are presented in the table below (dollars in thousands) : June 30, 2017 December 31, 2016 Actual Required Actual Required Amount Ratio Minimum Amount Well Capitalized Amount Amount Ratio Minimum Amount Well Capitalized Amount State Bank Common Equity Tier 1 (CET1) capital ratio $ 464,608 12.89 % $ 162,255 $ 234,369 $ 463,164 13.06 % $ 159,535 $ 230,440 Tier 1 risk-based capital ratio 464,608 12.89 % 216,340 288,454 463,164 13.06 % 212,714 283,618 Total risk-based capital ratio 492,596 13.66 % 288,454 360,567 489,762 13.81 % 283,618 354,523 Tier 1 leverage ratio 464,608 11.40 % 162,990 203,738 463,164 13.18 % 140,572 175,715</t>
  </si>
  <si>
    <t>Commitments and Contingent Liabilities (Tables)</t>
  </si>
  <si>
    <t>Summary of Commitments</t>
  </si>
  <si>
    <t>A summary of the Company's commitments is as follows (dollars in thousands) : June 30, 2017 December 31, 2016 Commitments to extend credit: Fixed $ 63,103 $ 63,166 Variable 661,055 608,176 Letters of credit: Fixed 4,995 6,985 Variable 3,325 3,239 Total commitments $ 732,478 $ 681,566</t>
  </si>
  <si>
    <t>Fair Value (Tables)</t>
  </si>
  <si>
    <t>Schedule of Fair Value, Assets and Liabilities Measured on Recurring Basis</t>
  </si>
  <si>
    <t>The following tables present financial assets and financial liabilities measured at fair value on a recurring basis at the dates indicated, segregated by the level of the valuation inputs within the fair value hierarchy utilized to measure fair value (dollars in thousands) : June 30, 2017 Quoted Market Prices in Active Markets (Level 1) Significant Other Observable Inputs (Level 2) Significant Unobservable Inputs (Level 3) Total Assets: U.S. Government securities $ — $ 84,229 $ — $ 84,229 States and political subdivisions — 301 — 301 Residential mortgage-backed securities — nonagency — 135,137 — 135,137 Residential mortgage-backed securities — agency — 513,054 — 513,054 Corporate securities — 115,074 — 115,074 Hedged loans — 169,592 — 169,592 Mortgage loans held-for-sale — 31,422 — 31,422 Mortgage derivatives — 100 890 990 Interest rate swaps and caps — 1,732 — 1,732 SBA servicing rights — — 3,828 3,828 Total recurring assets at fair value $ — $ 1,050,641 $ 4,718 $ 1,055,359 Liabilities: Interest rate swaps and caps $ — $ 569 $ — $ 569 Mortgage derivatives — 54 385 439 Total recurring liabilities at fair value $ — $ 623 $ 385 $ 1,008 December 31, 2016 Quoted Market Prices in Active Markets (Level 1) Significant Other Observable Inputs (Level 2) Significant Unobservable Inputs (Level 3) Total Assets: U.S. Government securities $ — $ 88,649 $ — $ 88,649 States and political subdivisions — 301 — 301 Residential mortgage-backed securities — nonagency — 154,009 — 154,009 Residential mortgage-backed securities — agency — 529,302 — 529,302 Corporate securities — 74,917 — 74,917 Hedged loans — 167,165 — 167,165 Mortgage loans held for sale — 35,813 — 35,813 Mortgage derivatives — 663 699 1,362 Interest rate swaps and caps — 1,793 — 1,793 SBA servicing rights — — 3,477 3,477 Total recurring assets at fair value $ — $ 1,052,612 $ 4,176 $ 1,056,788 Liabilities: Interest rate swaps and caps $ — $ 726 $ — $ 726 Mortgage derivatives — 14 445 459 Total recurring liabilities at fair value $ — $ 740 $ 445 $ 1,185</t>
  </si>
  <si>
    <t>Fair Value, Net Derivative Asset (Liability) Measured on Recurring Basis, Unobservable Input Reconciliation</t>
  </si>
  <si>
    <t xml:space="preserve"> Three Months Ended June 30 Six Months Ended June 30 2017 2017 Mortgage Derivatives Other Assets Other Liabilities Other Assets Other Liabilities Balance, beginning of period $ 1,096 $ 465 $ 699 $ 445 Issuances (1) 362 363 1,204 828 Settlements and closed loans (1) (568 ) (443 ) (1,013 ) (888 ) Balance, end of period $ 890 $ 385 $ 890 $ 385 Three Months Ended June 30 Six Months Ended June 30 2016 2016 Mortgage Derivatives Other Assets Other Liabilities Other Assets Other Liabilities Balance, beginning of period $ 1,350 $ 635 $ 651 $ 361 Issuances (1) 606 542 1,657 1,169 Settlements and closed loans (1) (618 ) (617 ) (970 ) (970 ) Balance, end of period $ 1,338 $ 560 $ 1,338 $ 560 (1) The change in fair value, recorded as a component of "mortgage banking income" on the consolidated statements of income, was a loss of $126,000 and a gain of $251,000 for the three months and six months ended June 30, 2017 , respectively. The change in fair value resulted in gain s of $63,000 and $488,000 for the three and six months ended June 30, 2016 .</t>
  </si>
  <si>
    <t>Fair Value Measurements, Financial Assets Measured on a Nonrecurring Basis</t>
  </si>
  <si>
    <t>The following table presents financial assets measured at fair value on a nonrecurring basis at the dates indicated, segregated by the level of the valuation inputs within the fair value hierarchy utilized to measure fair value (dollars in thousands) : Quoted Market Prices in Active Markets (Level 1) Significant Other Observable Inputs (Level 2) Significant Unobservable Inputs (Level 3) Total June 30, 2017 Impaired loans $ — $ — $ 6,027 $ 6,027 Total nonrecurring assets at fair value $ — $ — $ 6,027 $ 6,027 December 31, 2016 Impaired loans $ — $ — $ 8,784 $ 8,784 Total nonrecurring assets at fair value $ — $ — $ 8,784 $ 8,784</t>
  </si>
  <si>
    <t>Fair Value Measurements Nonfinancial Assets Nonrecurring</t>
  </si>
  <si>
    <t>The following table presents nonfinancial assets measured at fair value on a nonrecurring basis at the dates indicated, segregated by the level of the valuation inputs within the fair value hierarchy utilized to measure fair value ( dollars in thousands ): Quoted Market Prices in Active Markets (Level 1) Significant Other Observable Inputs (Level 2) Significant Unobservable Inputs (Level 3) Total June 30, 2017 Other real estate owned $ — $ — $ 2,880 $ 2,880 December 31, 2016 Other real estate owned $ — $ — $ 13,292 $ 13,292</t>
  </si>
  <si>
    <t>Fair Value, Assets Measured on Recurring Basis, Unobservable Input Reconciliation</t>
  </si>
  <si>
    <t xml:space="preserve">The following table is a reconciliation of the fair value measurement of other real estate owned disclosed in accordance with ASC 820 to the amount recorded on the consolidated statement of financial condition at the dates indicated (dollars in thousands) : June 30, 2017 December 31, 2016 Other real estate owned: Other real estate owned at fair value $ 2,880 $ 13,292 Estimated selling costs and other adjustments (473 ) (2,395 ) Other real estate owned $ 2,407 $ 10,897 </t>
  </si>
  <si>
    <t>Fair Value Measurements Unobservable Inputs</t>
  </si>
  <si>
    <t>The following tables provide information describing the unobservable inputs used in Level 3 fair value measurements at the dates indicated (dollars in thousands) : June 30, 2017 Fair Value Valuation Technique Unobservable Inputs Range (Weighted Average) SBA servicing rights $ 3,828 Discounted cash flows Discount rate 9% - 19% (12%) Prepayment speed 3% - 12% (8%) Mortgage derivatives - asset $ 890 Pricing model Pull-through rate 83% Mortgage derivatives - liability $ 385 Pricing model Pull-through rate 83% Impaired loans - collateral dependent $ 6,027 Third party appraisal Management discount for property type and recent market volatility 0% - 50% (9%) Other real estate owned $ 2,880 Third party appraisal Management discount for property type and recent market volatility 0% - 33% (14%) December 31, 2016 Fair Value Valuation Technique Unobservable Inputs Range (Weighted Average) SBA servicing rights $ 3,477 Discounted cash flows Discount rate 9% - 18% (13%) Prepayment speed 3% - 11% (8%) Mortgage derivatives - asset $ 699 Pricing model Pull-through rate 84% Mortgage derivatives - liability $ 445 Pricing model Pull-through rate 84% Impaired loans - collateral dependent $ 8,784 Third party appraisal Management discount for property type and recent market volatility 0% - 50% (9%) Other real estate owned $ 13,292 Third party appraisal Management discount for property type and recent market volatility 0% - 68% (16%)</t>
  </si>
  <si>
    <t>Fair Value Measurements, Recurring and Nonrecurring</t>
  </si>
  <si>
    <t>The following table includes the estimated fair value of the Company's financial assets and financial liabilities (dollars in thousands) . The methodologies for estimating the fair value of financial assets and financial liabilities measured on a recurring and nonrecurring basis are discussed above. The methodologies for estimating the fair value for other financial assets and financial liabilities are discussed below. The Company has determined the estimated fair value amounts using available market information and appropriate valuation methodologies; however, considerable judgment is required to interpret market data in order to develop the estimates of fair value. Accordingly, the estimates presented below are not necessarily indicative of the amounts the Company could realize in a current market exchange. The use of different market assumptions and/or estimation techniques may have a material effect on the estimated fair value amounts at June 30, 2017 and December 31, 2016 . June 30, 2017 December 31, 2016 Fair Value Hierarchy Level Carrying Amount Estimated Fair Value Carrying Amount Estimated Fair Value Assets: Cash and cash equivalents Level 1 $ 137,674 $ 137,674 $ 149,593 $ 149,593 Investment securities available-for-sale Level 2 847,795 847,795 847,178 847,178 Investment securities held-to-maturity Level 2 &amp; 3 63,104 63,729 67,063 67,435 Loans held-for-sale Level 2 48,895 50,630 52,169 53,770 Loans, net Level 2 &amp; 3 2,853,012 2,878,710 2,787,974 2,820,484 Other real estate owned Level 3 2,407 2,880 10,897 13,292 Interest rate swaps and caps Level 2 1,732 1,732 1,793 1,793 Mortgage derivatives Levels 2 &amp; 3 990 990 1,362 1,362 SBA servicing rights Level 3 3,828 3,828 3,477 3,477 Accrued interest receivable Level 2 10,220 10,220 10,210 10,210 Federal Home Loan Bank stock Level 3 7,186 7,186 5,680 5,680 Liabilities: Deposits Level 2 $ 3,452,692 $ 3,452,775 $ 3,431,165 $ 3,430,405 Securities sold under repurchase agreements Level 2 25,256 25,256 27,673 27,673 FHLB borrowings Level 2 80,000 80,000 47,014 47,014 Notes payable Level 2 398 398 398 398 Interest rate swaps and caps Level 2 569 569 726 726 Mortgage derivatives Levels 2 &amp; 3 439 439 459 459 Accrued interest payable Level 2 1,081 1,081 2,312 2,312</t>
  </si>
  <si>
    <t>Earnings Per Share (Tables)</t>
  </si>
  <si>
    <t>Schedule of Earnings Per Share, Basic and Diluted</t>
  </si>
  <si>
    <t>Earnings per share have been computed based on the following weighted average number of common shares outstanding (dollars in thousands, except per share data) : Three Months Ended Six Months Ended June 30 June 30 2017 2016 2017 2016 Numerator: Net income per consolidated statements of income $ 15,203 $ 13,985 $ 26,761 $ 24,823 Net income allocated to participating securities (413 ) (408 ) (706 ) (673 ) Net income allocated to common stock $ 14,790 $ 13,577 $ 26,055 $ 24,150 Basic earnings per share computation: Net income allocated to common stock $ 14,790 $ 13,577 $ 26,055 $ 24,150 Weighted average common shares outstanding, including shares considered participating securities 38,955,513 36,899,198 38,908,102 36,982,312 Less: Average participating securities (1,059,388 ) (1,076,544 ) (1,026,103 ) (1,002,876 ) Weighted average shares 37,896,125 35,822,654 37,881,999 35,979,436 Basic earnings per share $ .39 $ .38 $ .69 $ .67 Diluted earnings per share computation: Net income allocated to common stock $ 14,790 $ 13,577 $ 26,055 $ 24,150 Weighted average common shares outstanding for basic earnings per share 37,896,125 35,822,654 37,881,999 35,979,436 Weighted average dilutive grants 46,358 101,037 52,188 98,384 Weighted average shares and dilutive potential common shares 37,942,483 35,923,691 37,934,187 36,077,820 Diluted earnings per share $ .39 $ .38 $ .69 $ .67</t>
  </si>
  <si>
    <t>Accumulated Other Comprehensive Income (Tables)</t>
  </si>
  <si>
    <t>Schedule of Accumulated Other Comprehensive Income</t>
  </si>
  <si>
    <t>The components of AOCI and changes in those components for the periods presented are as follows (dollars in thousands) : Investment Securities Available-for-Sale Held-to-Maturity Securities Transferred from Available-For-Sale Cash Flow Hedges (Effective Portion) Total Three Months Ended June 30, 2017 Balance, beginning of period $ (1,568 ) $ (177 ) $ (802 ) $ (2,547 ) Other comprehensive loss before income taxes: Net change in unrealized gains 1,089 — 21 1,110 Amounts reclassified for net (gains) losses realized and included in earnings (13 ) — 430 417 Amortization of net unrealized losses on securities transferred to held-to-maturity — 46 — 46 Income tax expense 413 — 172 585 Balance, end of period $ (905 ) $ (131 ) $ (523 ) $ (1,559 ) June 30, 2016 Balance, beginning of period $ 3,294 $ (171 ) $ (1,646 ) $ 1,477 Other comprehensive income (loss) before income taxes: Net change in unrealized gains (losses) 3,759 — (238 ) 3,521 Amounts reclassified for net (gains) losses realized and included in earnings (396 ) — 266 (130 ) Amortization of unrealized gain on securities transferred to-held-to-maturity — (2 ) — (2 ) Income tax expense 1,301 — 11 1,312 Balance, end of period $ 5,356 $ (173 ) $ (1,629 ) $ 3,554 Six Months Ended June 30, 2017 Balance, beginning of period $ (1,200 ) $ (175 ) $ (1,082 ) $ (2,457 ) Other comprehensive loss before income taxes: Net change in unrealized gains 514 — 80 594 Amounts reclassified for net (gains) losses realized and included in earnings (25 ) — 834 809 Amortization of net unrealized losses on securities transferred to-held-to-maturity — 44 — 44 Income tax expense 194 — 355 549 Balance, end of period $ (905 ) $ (131 ) $ (523 ) $ (1,559 ) Investment Securities Available-for-Sale Held-to-Maturity Securities Transferred from Available-For-Sale Cash Flow Hedges (Effective Portion) Total June 30, 2016 Balance, beginning of period $ (272 ) $ — $ (1,362 ) $ (1,634 ) Other comprehensive income (loss) before income taxes: Net change in unrealized gains (losses) 9,415 — (920 ) 8,495 Amounts reclassified for net (gains) losses realized and included in earnings (409 ) — 484 75 Transfer of net unrealized loss from available-for-sale to held-to-maturity 172 (172 ) — — Amortization of net unrealized losses on securities transferred to-held-to-maturity — (1 ) — (1 ) Income tax expense (benefit) 3,550 — (169 ) 3,381 Balance, end of period $ 5,356 $ (173 ) $ (1,629 ) $ 3,554</t>
  </si>
  <si>
    <t>Reclassification out of Accumulated Other Comprehensive Income</t>
  </si>
  <si>
    <t>Reclassifications from AOCI into income for the periods presented are as follows (dollars in thousands) : Three Months Ended Six Months Ended June 30 June 30 Reclassifications from AOCI into income and affected line items on Consolidated Statements of Income 2017 2016 2017 2016 Investment securities available-for-sale Gain on sale of investment securities $ 13 $ 396 $ 25 $ 409 Income tax expense (5 ) (153 ) (10 ) (158 ) Net income $ 8 $ 243 $ 15 $ 251 Cash flow hedges (effective portion) Interest expense on deposits $ (430 ) $ (266 ) $ (834 ) $ (484 ) Income tax benefit 165 103 320 187 Net income $ (265 ) $ (163 ) $ (514 ) $ (297 )</t>
  </si>
  <si>
    <t>Acquisitions  - Narrative (Details) $ / shares in Units, $ in Thousands</t>
  </si>
  <si>
    <t>Dec. 31, 2016USD ($)$ / shares</t>
  </si>
  <si>
    <t>Feb. 24, 2017USD ($)</t>
  </si>
  <si>
    <t>Jun. 30, 2017USD ($)</t>
  </si>
  <si>
    <t>Dec. 30, 2016USD ($)</t>
  </si>
  <si>
    <t>Jun. 30, 2016USD ($)</t>
  </si>
  <si>
    <t>Dec. 31, 2015USD ($)</t>
  </si>
  <si>
    <t>Business Acquisition [Line Items]</t>
  </si>
  <si>
    <t>Total loans</t>
  </si>
  <si>
    <t>NBG Bancorp, Inc.</t>
  </si>
  <si>
    <t>Conversion price per share (in dollars per share) | $ / shares</t>
  </si>
  <si>
    <t>Right to convert to State Bank shares, conversion ratio</t>
  </si>
  <si>
    <t>Equity interests acquired in exchange for cash (as a percent)</t>
  </si>
  <si>
    <t>50.00%</t>
  </si>
  <si>
    <t>Equity interests acquired in exchange for common stock (as a percent)</t>
  </si>
  <si>
    <t>Total consideration paid</t>
  </si>
  <si>
    <t>Cash consideration paid</t>
  </si>
  <si>
    <t>Common stock issued as part of consideration paid</t>
  </si>
  <si>
    <t>S Bankshares, Inc.</t>
  </si>
  <si>
    <t>40.00%</t>
  </si>
  <si>
    <t>60.00%</t>
  </si>
  <si>
    <t>Purchased Non-Credit Impaired Loans</t>
  </si>
  <si>
    <t>Purchased Non-Credit Impaired Loans | NBG Bancorp, Inc.</t>
  </si>
  <si>
    <t>Purchased non-credit impaired loans acquired</t>
  </si>
  <si>
    <t>Purchased non-credit impaired loans acquired, contractual balance</t>
  </si>
  <si>
    <t>Purchased non-credit impaired loans acquired, estimated uncollectible</t>
  </si>
  <si>
    <t>Purchased Non-Credit Impaired Loans | S Bankshares, Inc.</t>
  </si>
  <si>
    <t>AloStar Bank of Commerce</t>
  </si>
  <si>
    <t>Acquisitions  - Assets Acquired and Liabilities Assumed - NBG Bancorp, Inc. (Details) - USD ($) $ / shares in Units, $ in Thousands</t>
  </si>
  <si>
    <t>Feb. 24, 2017</t>
  </si>
  <si>
    <t>Dec. 30, 2016</t>
  </si>
  <si>
    <t>Liabilities</t>
  </si>
  <si>
    <t>Loans held-for-sale</t>
  </si>
  <si>
    <t>Core deposit intangible</t>
  </si>
  <si>
    <t>Total assets acquired</t>
  </si>
  <si>
    <t>Noninterest-bearing</t>
  </si>
  <si>
    <t>Interest-bearing</t>
  </si>
  <si>
    <t>FHLB advances</t>
  </si>
  <si>
    <t>Total liabilities assumed</t>
  </si>
  <si>
    <t>Net identifiable assets acquired over liabilities assumed</t>
  </si>
  <si>
    <t>Net assets acquired over liabilities assumed</t>
  </si>
  <si>
    <t>Consideration:</t>
  </si>
  <si>
    <t>State Bank Financial Corporation common shares issued (in shares)</t>
  </si>
  <si>
    <t>Purchase price per share of the Company's common stock (in dollars per share)</t>
  </si>
  <si>
    <t>Company common stock issued</t>
  </si>
  <si>
    <t>Cash exchanged for shares</t>
  </si>
  <si>
    <t>Fair value of total consideration transferred</t>
  </si>
  <si>
    <t>Acquisitions  - Assets Acquired and Liabilities Assumed - S Bankshares, Inc. (Details) - USD ($) $ / shares in Units, $ in Thousands</t>
  </si>
  <si>
    <t>Federal funds purchased and securities sold under repurchase agreements</t>
  </si>
  <si>
    <t>Fair Value Adjustments</t>
  </si>
  <si>
    <t>Acquisitions  - Pro Forma Information (Details) $ / shares in Units, $ in Thousands</t>
  </si>
  <si>
    <t>Jun. 30, 2016USD ($)$ / shares</t>
  </si>
  <si>
    <t>Pro Forma</t>
  </si>
  <si>
    <t>Net interest income, Pro Forma | $</t>
  </si>
  <si>
    <t>Net income, Pro Forma | $</t>
  </si>
  <si>
    <t>Earnings per share:</t>
  </si>
  <si>
    <t>Earnings per share, basic (in dollars per share) | $ / shares</t>
  </si>
  <si>
    <t>Earnings per share, diluted (in dollars per share) | $ / shares</t>
  </si>
  <si>
    <t>Acquisitions  - Purchased Credit Impaired Loans Acquired (Details) $ in Thousands</t>
  </si>
  <si>
    <t>Dec. 31, 2016USD ($)</t>
  </si>
  <si>
    <t>Contractually required principal and interest at acquisition</t>
  </si>
  <si>
    <t>Contractual cash flows not expected to be collected (nonaccretable difference)</t>
  </si>
  <si>
    <t>Expected cash flows at acquisition</t>
  </si>
  <si>
    <t>Accretable difference</t>
  </si>
  <si>
    <t>Basis in acquired loans at acquisition - estimated fair value</t>
  </si>
  <si>
    <t>Investment Securities  - Available-for-Sale Reconciliation (Details) - USD ($) $ in Thousands</t>
  </si>
  <si>
    <t>Schedule of Available-for-sale Securities [Line Items]</t>
  </si>
  <si>
    <t>Amortized Cost</t>
  </si>
  <si>
    <t>Unrealized Gains</t>
  </si>
  <si>
    <t>Unrealized Losses</t>
  </si>
  <si>
    <t>U.S. Government securities</t>
  </si>
  <si>
    <t>States and political subdivisions</t>
  </si>
  <si>
    <t>Residential mortgage-backed securities — nonagency</t>
  </si>
  <si>
    <t>Residential mortgage-backed securities — agency</t>
  </si>
  <si>
    <t>Corporate securities</t>
  </si>
  <si>
    <t>Investment Securities  - Held-to-maturity Securities (Details) - USD ($) $ in Thousands</t>
  </si>
  <si>
    <t>Schedule of Held-to-maturity Securities [Line Items]</t>
  </si>
  <si>
    <t>Asset-backed securities</t>
  </si>
  <si>
    <t>Investment Securities  - Schedule of Contractual Maturities of Investment Securities Available for Sale (Details) $ in Thousands</t>
  </si>
  <si>
    <t>Available-for-sale Securities, Debt Maturities, Amortized Cost Basis, Fiscal Year Maturity [Abstract]</t>
  </si>
  <si>
    <t>Due 1 Year or Less, Amortized Cost</t>
  </si>
  <si>
    <t>Due 1-5 Years, Amortized Cost</t>
  </si>
  <si>
    <t>Due 5-10 Years, Amortized Cost</t>
  </si>
  <si>
    <t>Due After 10 Years, Amortized Cost</t>
  </si>
  <si>
    <t>Available-for-sale Securities, Debt Maturities, Fair Value, Fiscal Year Maturity [Abstract]</t>
  </si>
  <si>
    <t>Due 1 Year or Less, Fair Value</t>
  </si>
  <si>
    <t>Due 1-5 Years, Fair Value</t>
  </si>
  <si>
    <t>Due 5-10 Years, Fair Value</t>
  </si>
  <si>
    <t>Due After 10 Years, Fair Value</t>
  </si>
  <si>
    <t>Investment Securities  - Held-to-maturity Security Maturities (Details) - USD ($) $ in Thousands</t>
  </si>
  <si>
    <t>Amortized Cost:</t>
  </si>
  <si>
    <t>1 Year or Less</t>
  </si>
  <si>
    <t>1-5 Years</t>
  </si>
  <si>
    <t>5-10 Years</t>
  </si>
  <si>
    <t>After 10 Years</t>
  </si>
  <si>
    <t>Fair Value:</t>
  </si>
  <si>
    <t>Total debt securities held-to-maturity</t>
  </si>
  <si>
    <t>Investment Securities  - Summary of Gross Unrealized Losses and Fair Value of Investment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 Held-to-maturity Securities, Continuous Unrealized Loss Position (Details) $ in Thousands</t>
  </si>
  <si>
    <t>Less than 12 months, Fair Value</t>
  </si>
  <si>
    <t>Less than 12 months, Unrealized Losses</t>
  </si>
  <si>
    <t>Investment Securities  - Gains and Losses on Investment Securities Available-for-Sale (Details) - USD ($) $ in Thousands</t>
  </si>
  <si>
    <t>Proceeds from sales and calls</t>
  </si>
  <si>
    <t>Gross gains on sales and calls</t>
  </si>
  <si>
    <t>Gross losses on sales and calls</t>
  </si>
  <si>
    <t>Net realized gains on sales and calls</t>
  </si>
  <si>
    <t>Investment Securities  - Narrative (Details) $ in Millions</t>
  </si>
  <si>
    <t>Jun. 30, 2017USD ($)investment_security</t>
  </si>
  <si>
    <t>Number of investments in unrealized loss position (investment securities) | investment_security</t>
  </si>
  <si>
    <t>Available-for-sale securities pledged as collateral | $</t>
  </si>
  <si>
    <t>Loans  - Summary (Details) - USD ($) $ in Thousands</t>
  </si>
  <si>
    <t>Mar. 31, 2017</t>
  </si>
  <si>
    <t>Mar. 31, 2016</t>
  </si>
  <si>
    <t>Dec. 31, 2015</t>
  </si>
  <si>
    <t>Loans and Leases Receivable Disclosure [Line Items]</t>
  </si>
  <si>
    <t>Total commercial real estate</t>
  </si>
  <si>
    <t>Total commercial real estate | Construction, land &amp; land development</t>
  </si>
  <si>
    <t>Total commercial real estate | Other commercial real estate</t>
  </si>
  <si>
    <t>Residential real estate | Real estate</t>
  </si>
  <si>
    <t>Owner-occupied real estate | Real estate</t>
  </si>
  <si>
    <t>Commercial, financial &amp; agricultural</t>
  </si>
  <si>
    <t>Leases</t>
  </si>
  <si>
    <t>Consumer</t>
  </si>
  <si>
    <t>Loans  - Organic (Details) - USD ($) $ in Thousands</t>
  </si>
  <si>
    <t>Net deferred loan fees</t>
  </si>
  <si>
    <t>Organic Loans</t>
  </si>
  <si>
    <t>Organic Loans | Total commercial real estate</t>
  </si>
  <si>
    <t>Organic Loans | Total commercial real estate | Construction, land &amp; land development</t>
  </si>
  <si>
    <t>Organic Loans | Total commercial real estate | Other commercial real estate</t>
  </si>
  <si>
    <t>Organic Loans | Residential real estate</t>
  </si>
  <si>
    <t>Organic Loans | Residential real estate | Real estate</t>
  </si>
  <si>
    <t>Organic Loans | Owner-occupied real estate</t>
  </si>
  <si>
    <t>Organic Loans | Owner-occupied real estate | Real estate</t>
  </si>
  <si>
    <t>Organic Loans | Commercial, financial &amp; agricultural</t>
  </si>
  <si>
    <t>Organic Loans | Leases</t>
  </si>
  <si>
    <t>Organic Loans | Consumer</t>
  </si>
  <si>
    <t>Loans  - Purchased Non-Credit Impaired (Details) - USD ($) $ in Thousands</t>
  </si>
  <si>
    <t>Net discounts</t>
  </si>
  <si>
    <t>Total commercial real estate | Purchased Non-Credit Impaired Loans</t>
  </si>
  <si>
    <t>Residential real estate | Purchased Non-Credit Impaired Loans</t>
  </si>
  <si>
    <t>Owner-occupied real estate | Purchased Non-Credit Impaired Loans</t>
  </si>
  <si>
    <t>Commercial, financial &amp; agricultural | Purchased Non-Credit Impaired Loans</t>
  </si>
  <si>
    <t>Consumer | Purchased Non-Credit Impaired Loans</t>
  </si>
  <si>
    <t>Construction, land &amp; land development | Total commercial real estate</t>
  </si>
  <si>
    <t>Construction, land &amp; land development | Total commercial real estate | Purchased Non-Credit Impaired Loans</t>
  </si>
  <si>
    <t>Other commercial real estate | Total commercial real estate</t>
  </si>
  <si>
    <t>Other commercial real estate | Total commercial real estate | Purchased Non-Credit Impaired Loans</t>
  </si>
  <si>
    <t>Real estate | Residential real estate</t>
  </si>
  <si>
    <t>Real estate | Residential real estate | Purchased Non-Credit Impaired Loans</t>
  </si>
  <si>
    <t>Real estate | Owner-occupied real estate</t>
  </si>
  <si>
    <t>Real estate | Owner-occupied real estate | Purchased Non-Credit Impaired Loans</t>
  </si>
  <si>
    <t>Loans  - Purchased Credit Impaired (Details) - USD ($) $ in Thousands</t>
  </si>
  <si>
    <t>Purchased Credit Impaired Loans</t>
  </si>
  <si>
    <t>Total commercial real estate | Purchased Credit Impaired Loans</t>
  </si>
  <si>
    <t>Residential real estate | Purchased Credit Impaired Loans</t>
  </si>
  <si>
    <t>Owner-occupied real estate | Purchased Credit Impaired Loans</t>
  </si>
  <si>
    <t>Commercial, financial &amp; agricultural | Purchased Credit Impaired Loans</t>
  </si>
  <si>
    <t>Consumer | Purchased Credit Impaired Loans</t>
  </si>
  <si>
    <t>Construction, land &amp; land development | Total commercial real estate | Purchased Credit Impaired Loans</t>
  </si>
  <si>
    <t>Other commercial real estate | Total commercial real estate | Purchased Credit Impaired Loans</t>
  </si>
  <si>
    <t>Real estate | Residential real estate | Purchased Credit Impaired Loans</t>
  </si>
  <si>
    <t>Real estate | Owner-occupied real estate | Purchased Credit Impaired Loans</t>
  </si>
  <si>
    <t>Loans  - Changes in Carrying Values of Purchased Credit Impaired Loans (Details) - Purchased Credit Impaired Loans - USD ($) $ in Thousands</t>
  </si>
  <si>
    <t>Changes in Carrying Value of Purchased Credit Impaired Loans</t>
  </si>
  <si>
    <t>Balance, beginning of period</t>
  </si>
  <si>
    <t>Accretion of fair value discounts</t>
  </si>
  <si>
    <t>Fair value of acquired loans</t>
  </si>
  <si>
    <t>Reductions in principal balances resulting from repayments, write-offs and foreclosures</t>
  </si>
  <si>
    <t>Change in the allowance for loan and lease losses on purchased credit impaired loans</t>
  </si>
  <si>
    <t>Balance, end of period</t>
  </si>
  <si>
    <t>Loans  - Changes in Accretable Discount (Details) - USD ($) $ in Thousands</t>
  </si>
  <si>
    <t>Changes in Accretable Discount</t>
  </si>
  <si>
    <t>Additions from acquisitions</t>
  </si>
  <si>
    <t>Accretion</t>
  </si>
  <si>
    <t>Transfers to accretable discounts and exit events, net</t>
  </si>
  <si>
    <t>Loans  - Narrative (Details) - USD ($) $ in Billions</t>
  </si>
  <si>
    <t>Loans pledged as collateral</t>
  </si>
  <si>
    <t>Allowance for Loan and Lease Losses (ALLL)  - Allowance for Loan Losses Rollforward (Details) - USD ($) $ in Thousands</t>
  </si>
  <si>
    <t>Allowance for Loan and Lease Losses [Roll Forward]</t>
  </si>
  <si>
    <t>Charge-offs</t>
  </si>
  <si>
    <t>Recoveries</t>
  </si>
  <si>
    <t>Net (charge-offs) recoveries</t>
  </si>
  <si>
    <t>Allowance for Loan and Lease Losses (ALLL)  - Organic Loans (Details) - USD ($) $ in Thousands</t>
  </si>
  <si>
    <t>Provision</t>
  </si>
  <si>
    <t>Allowance attributable to loans, Individually evaluated for impairment</t>
  </si>
  <si>
    <t>Allowance attributable to loans, Collectively evaluated for impairment</t>
  </si>
  <si>
    <t>Loans individually evaluated for impairment</t>
  </si>
  <si>
    <t>Loans collectively evaluated for impairment</t>
  </si>
  <si>
    <t>Total Loans</t>
  </si>
  <si>
    <t>Total commercial real estate | Organic Loans</t>
  </si>
  <si>
    <t>Residential real estate | Organic Loans</t>
  </si>
  <si>
    <t>Owner-occupied real estate | Organic Loans</t>
  </si>
  <si>
    <t>Commercial, financial &amp; agricultural | Organic Loans</t>
  </si>
  <si>
    <t>Leases | Organic Loans</t>
  </si>
  <si>
    <t>Consumer | Organic Loans</t>
  </si>
  <si>
    <t>Allowance for Loan and Lease Losses (ALLL)  - Purchased Non-Credit Impaired Loans (Details) - USD ($) $ in Thousands</t>
  </si>
  <si>
    <t>Commercial real estate | Purchased Non-Credit Impaired Loans</t>
  </si>
  <si>
    <t>Allowance for Loan and Lease Losses (ALLL)  - Purchased Credit Impaired Loans (Details) - USD ($) $ in Thousands</t>
  </si>
  <si>
    <t>Allowance for Loan and Lease Losses (ALLL)  - Organic Impaired Loans (Details) - USD ($) $ in Thousands</t>
  </si>
  <si>
    <t>Financing Receivable, Impaired [Line Items]</t>
  </si>
  <si>
    <t>Unpaid Principal Balance with No Related Allowance</t>
  </si>
  <si>
    <t>Recorded Investment with No Related Allowance</t>
  </si>
  <si>
    <t>Unpaid Principal Balance with Related Allowance</t>
  </si>
  <si>
    <t>Recorded Investment with Related Allowance</t>
  </si>
  <si>
    <t>Impaired financing receivable, related allowance</t>
  </si>
  <si>
    <t>Unpaid Principal Balance</t>
  </si>
  <si>
    <t>Recorded Investment</t>
  </si>
  <si>
    <t>Average Recorded Investment</t>
  </si>
  <si>
    <t>Interest Income Recognized</t>
  </si>
  <si>
    <t>Average recorded investment for TDRs</t>
  </si>
  <si>
    <t>Interest income recognized on troubled debt restructurings</t>
  </si>
  <si>
    <t>SBA Loans</t>
  </si>
  <si>
    <t>Residential real estate</t>
  </si>
  <si>
    <t>Owner-occupied real estate</t>
  </si>
  <si>
    <t>Allowance for Loan and Lease Losses (ALLL)  - Organic Nonaccrual Loans (Details) - Organic and Purchased Non-Credit Impaired Loans - USD ($) $ in Thousands</t>
  </si>
  <si>
    <t>Recorded Investment, Nonaccrual Loans</t>
  </si>
  <si>
    <t>Allowance for Loan and Lease Losses (ALLL)  - Past Due Loans (Details) - USD ($) $ in Thousands</t>
  </si>
  <si>
    <t>Financing Receivable, Recorded Investment, Past Due [Line Items]</t>
  </si>
  <si>
    <t>Total Past Due</t>
  </si>
  <si>
    <t>Current</t>
  </si>
  <si>
    <t>Loans greater than 90 Days and Accruing</t>
  </si>
  <si>
    <t>Purchased Non-Credit Impaired Loans | Total commercial real estate</t>
  </si>
  <si>
    <t>Purchased Non-Credit Impaired Loans | Total commercial real estate | Construction, land &amp; land development</t>
  </si>
  <si>
    <t>Purchased Non-Credit Impaired Loans | Total commercial real estate | Other commercial real estate</t>
  </si>
  <si>
    <t>Purchased Non-Credit Impaired Loans | Residential real estate</t>
  </si>
  <si>
    <t>Purchased Non-Credit Impaired Loans | Owner-occupied real estate</t>
  </si>
  <si>
    <t>Purchased Non-Credit Impaired Loans | Commercial, financial &amp; agricultural</t>
  </si>
  <si>
    <t>Purchased Non-Credit Impaired Loans | Consumer</t>
  </si>
  <si>
    <t>Purchased Credit Impaired Loans | Total commercial real estate</t>
  </si>
  <si>
    <t>Purchased Credit Impaired Loans | Total commercial real estate | Construction, land &amp; land development</t>
  </si>
  <si>
    <t>Purchased Credit Impaired Loans | Total commercial real estate | Other commercial real estate</t>
  </si>
  <si>
    <t>Purchased Credit Impaired Loans | Residential real estate</t>
  </si>
  <si>
    <t>Purchased Credit Impaired Loans | Owner-occupied real estate</t>
  </si>
  <si>
    <t>Purchased Credit Impaired Loans | Commercial, financial &amp; agricultural</t>
  </si>
  <si>
    <t>Purchased Credit Impaired Loans | Consumer</t>
  </si>
  <si>
    <t>30 - 89 Days Past Due | Organic Loans</t>
  </si>
  <si>
    <t>30 - 89 Days Past Due | Organic Loans | Total commercial real estate</t>
  </si>
  <si>
    <t>30 - 89 Days Past Due | Organic Loans | Total commercial real estate | Construction, land &amp; land development</t>
  </si>
  <si>
    <t>30 - 89 Days Past Due | Organic Loans | Total commercial real estate | Other commercial real estate</t>
  </si>
  <si>
    <t>30 - 89 Days Past Due | Organic Loans | Residential real estate</t>
  </si>
  <si>
    <t>30 - 89 Days Past Due | Organic Loans | Owner-occupied real estate</t>
  </si>
  <si>
    <t>30 - 89 Days Past Due | Organic Loans | Commercial, financial &amp; agricultural</t>
  </si>
  <si>
    <t>30 - 89 Days Past Due | Organic Loans | Leases</t>
  </si>
  <si>
    <t>30 - 89 Days Past Due | Organic Loans | Consumer</t>
  </si>
  <si>
    <t>30 - 89 Days Past Due | Purchased Non-Credit Impaired Loans</t>
  </si>
  <si>
    <t>30 - 89 Days Past Due | Purchased Non-Credit Impaired Loans | Total commercial real estate</t>
  </si>
  <si>
    <t>30 - 89 Days Past Due | Purchased Non-Credit Impaired Loans | Total commercial real estate | Construction, land &amp; land development</t>
  </si>
  <si>
    <t>30 - 89 Days Past Due | Purchased Non-Credit Impaired Loans | Total commercial real estate | Other commercial real estate</t>
  </si>
  <si>
    <t>30 - 89 Days Past Due | Purchased Non-Credit Impaired Loans | Residential real estate</t>
  </si>
  <si>
    <t>30 - 89 Days Past Due | Purchased Non-Credit Impaired Loans | Owner-occupied real estate</t>
  </si>
  <si>
    <t>30 - 89 Days Past Due | Purchased Non-Credit Impaired Loans | Commercial, financial &amp; agricultural</t>
  </si>
  <si>
    <t>30 - 89 Days Past Due | Purchased Non-Credit Impaired Loans | Consumer</t>
  </si>
  <si>
    <t>30 - 89 Days Past Due | Purchased Credit Impaired Loans</t>
  </si>
  <si>
    <t>30 - 89 Days Past Due | Purchased Credit Impaired Loans | Total commercial real estate</t>
  </si>
  <si>
    <t>30 - 89 Days Past Due | Purchased Credit Impaired Loans | Total commercial real estate | Construction, land &amp; land development</t>
  </si>
  <si>
    <t>30 - 89 Days Past Due | Purchased Credit Impaired Loans | Total commercial real estate | Other commercial real estate</t>
  </si>
  <si>
    <t>30 - 89 Days Past Due | Purchased Credit Impaired Loans | Residential real estate</t>
  </si>
  <si>
    <t>30 - 89 Days Past Due | Purchased Credit Impaired Loans | Owner-occupied real estate</t>
  </si>
  <si>
    <t>30 - 89 Days Past Due | Purchased Credit Impaired Loans | Commercial, financial &amp; agricultural</t>
  </si>
  <si>
    <t>30 - 89 Days Past Due | Purchased Credit Impaired Loans | Consumer</t>
  </si>
  <si>
    <t>90 Days or Greater Past Due | Organic Loans</t>
  </si>
  <si>
    <t>90 Days or Greater Past Due | Organic Loans | Total commercial real estate</t>
  </si>
  <si>
    <t>90 Days or Greater Past Due | Organic Loans | Total commercial real estate | Construction, land &amp; land development</t>
  </si>
  <si>
    <t>90 Days or Greater Past Due | Organic Loans | Total commercial real estate | Other commercial real estate</t>
  </si>
  <si>
    <t>90 Days or Greater Past Due | Organic Loans | Residential real estate</t>
  </si>
  <si>
    <t>90 Days or Greater Past Due | Organic Loans | Owner-occupied real estate</t>
  </si>
  <si>
    <t>90 Days or Greater Past Due | Organic Loans | Commercial, financial &amp; agricultural</t>
  </si>
  <si>
    <t>90 Days or Greater Past Due | Organic Loans | Leases</t>
  </si>
  <si>
    <t>90 Days or Greater Past Due | Organic Loans | Consumer</t>
  </si>
  <si>
    <t>90 Days or Greater Past Due | Purchased Non-Credit Impaired Loans</t>
  </si>
  <si>
    <t>90 Days or Greater Past Due | Purchased Non-Credit Impaired Loans | Total commercial real estate</t>
  </si>
  <si>
    <t>90 Days or Greater Past Due | Purchased Non-Credit Impaired Loans | Total commercial real estate | Construction, land &amp; land development</t>
  </si>
  <si>
    <t>90 Days or Greater Past Due | Purchased Non-Credit Impaired Loans | Total commercial real estate | Other commercial real estate</t>
  </si>
  <si>
    <t>90 Days or Greater Past Due | Purchased Non-Credit Impaired Loans | Residential real estate</t>
  </si>
  <si>
    <t>90 Days or Greater Past Due | Purchased Non-Credit Impaired Loans | Owner-occupied real estate</t>
  </si>
  <si>
    <t>90 Days or Greater Past Due | Purchased Non-Credit Impaired Loans | Commercial, financial &amp; agricultural</t>
  </si>
  <si>
    <t>90 Days or Greater Past Due | Purchased Non-Credit Impaired Loans | Consumer</t>
  </si>
  <si>
    <t>90 Days or Greater Past Due | Purchased Credit Impaired Loans</t>
  </si>
  <si>
    <t>90 Days or Greater Past Due | Purchased Credit Impaired Loans | Total commercial real estate</t>
  </si>
  <si>
    <t>90 Days or Greater Past Due | Purchased Credit Impaired Loans | Total commercial real estate | Construction, land &amp; land development</t>
  </si>
  <si>
    <t>90 Days or Greater Past Due | Purchased Credit Impaired Loans | Total commercial real estate | Other commercial real estate</t>
  </si>
  <si>
    <t>90 Days or Greater Past Due | Purchased Credit Impaired Loans | Residential real estate</t>
  </si>
  <si>
    <t>90 Days or Greater Past Due | Purchased Credit Impaired Loans | Owner-occupied real estate</t>
  </si>
  <si>
    <t>90 Days or Greater Past Due | Purchased Credit Impaired Loans | Commercial, financial &amp; agricultural</t>
  </si>
  <si>
    <t>90 Days or Greater Past Due | Purchased Credit Impaired Loans | Consumer</t>
  </si>
  <si>
    <t>Allowance for Loan and Lease Losses (ALLL)  - Credit Quality of Organic Loans (Details) - Organic Loans - USD ($) $ in Thousands</t>
  </si>
  <si>
    <t>Financing Receivable, Recorded Investment [Line Items]</t>
  </si>
  <si>
    <t>Loans Receivable</t>
  </si>
  <si>
    <t>Pass</t>
  </si>
  <si>
    <t>Watch</t>
  </si>
  <si>
    <t>OAEM</t>
  </si>
  <si>
    <t>Substandard</t>
  </si>
  <si>
    <t>Doubtful</t>
  </si>
  <si>
    <t>Total commercial real estate | Pass</t>
  </si>
  <si>
    <t>Total commercial real estate | Pass | Construction, land &amp; land development</t>
  </si>
  <si>
    <t>Total commercial real estate | Pass | Other commercial real estate</t>
  </si>
  <si>
    <t>Total commercial real estate | Watch</t>
  </si>
  <si>
    <t>Total commercial real estate | Watch | Construction, land &amp; land development</t>
  </si>
  <si>
    <t>Total commercial real estate | Watch | Other commercial real estate</t>
  </si>
  <si>
    <t>Total commercial real estate | OAEM</t>
  </si>
  <si>
    <t>Total commercial real estate | OAEM | Construction, land &amp; land development</t>
  </si>
  <si>
    <t>Total commercial real estate | OAEM | Other commercial real estate</t>
  </si>
  <si>
    <t>Total commercial real estate | Substandard</t>
  </si>
  <si>
    <t>Total commercial real estate | Substandard | Construction, land &amp; land development</t>
  </si>
  <si>
    <t>Total commercial real estate | Substandard | Other commercial real estate</t>
  </si>
  <si>
    <t>Total commercial real estate | Doubtful</t>
  </si>
  <si>
    <t>Total commercial real estate | Doubtful | Construction, land &amp; land development</t>
  </si>
  <si>
    <t>Total commercial real estate | Doubtful | Other commercial real estate</t>
  </si>
  <si>
    <t>Residential real estate | Pass</t>
  </si>
  <si>
    <t>Residential real estate | Watch</t>
  </si>
  <si>
    <t>Residential real estate | OAEM</t>
  </si>
  <si>
    <t>Residential real estate | Substandard</t>
  </si>
  <si>
    <t>Residential real estate | Doubtful</t>
  </si>
  <si>
    <t>Owner-occupied real estate | Pass</t>
  </si>
  <si>
    <t>Owner-occupied real estate | Watch</t>
  </si>
  <si>
    <t>Owner-occupied real estate | OAEM</t>
  </si>
  <si>
    <t>Owner-occupied real estate | Substandard</t>
  </si>
  <si>
    <t>Owner-occupied real estate | Doubtful</t>
  </si>
  <si>
    <t>Commercial, financial &amp; agricultural | Pass</t>
  </si>
  <si>
    <t>Commercial, financial &amp; agricultural | Watch</t>
  </si>
  <si>
    <t>Commercial, financial &amp; agricultural | OAEM</t>
  </si>
  <si>
    <t>Commercial, financial &amp; agricultural | Substandard</t>
  </si>
  <si>
    <t>Commercial, financial &amp; agricultural | Doubtful</t>
  </si>
  <si>
    <t>Leases | Pass</t>
  </si>
  <si>
    <t>Leases | Watch</t>
  </si>
  <si>
    <t>Leases | OAEM</t>
  </si>
  <si>
    <t>Leases | Substandard</t>
  </si>
  <si>
    <t>Leases | Doubtful</t>
  </si>
  <si>
    <t>Consumer | Pass</t>
  </si>
  <si>
    <t>Consumer | Watch</t>
  </si>
  <si>
    <t>Consumer | OAEM</t>
  </si>
  <si>
    <t>Consumer | Substandard</t>
  </si>
  <si>
    <t>Consumer | Doubtful</t>
  </si>
  <si>
    <t>Allowance for Loan and Lease Losses (ALLL)  - Credit Quality of Purchased Non-Credit Impaired Loans (Details) - Purchased Non-Credit Impaired Loans - USD ($) $ in Thousands</t>
  </si>
  <si>
    <t>Financing Receivable [Line Items]</t>
  </si>
  <si>
    <t>Total commercial real estate | Construction, land &amp; land development | Pass</t>
  </si>
  <si>
    <t>Total commercial real estate | Construction, land &amp; land development | Watch</t>
  </si>
  <si>
    <t>Total commercial real estate | Construction, land &amp; land development | OAEM</t>
  </si>
  <si>
    <t>Total commercial real estate | Construction, land &amp; land development | Substandard</t>
  </si>
  <si>
    <t>Total commercial real estate | Construction, land &amp; land development | Doubtful</t>
  </si>
  <si>
    <t>Total commercial real estate | Other commercial real estate | Pass</t>
  </si>
  <si>
    <t>Total commercial real estate | Other commercial real estate | Watch</t>
  </si>
  <si>
    <t>Total commercial real estate | Other commercial real estate | OAEM</t>
  </si>
  <si>
    <t>Total commercial real estate | Other commercial real estate | Substandard</t>
  </si>
  <si>
    <t>Total commercial real estate | Other commercial real estate | Doubtful</t>
  </si>
  <si>
    <t>Allowance for Loan and Lease Losses (ALLL)  - Credit Quality of Purchased Credit Impaired Loans (Details) - Purchased Credit Impaired Loans - USD ($) $ in Thousands</t>
  </si>
  <si>
    <t>Allowance for Loan and Lease Losses (ALLL)  - Narrative (Details)</t>
  </si>
  <si>
    <t>Jun. 30, 2017USD ($)commitment</t>
  </si>
  <si>
    <t>Jun. 30, 2017USD ($)contractcommitment</t>
  </si>
  <si>
    <t>Jun. 30, 2016USD ($)contract</t>
  </si>
  <si>
    <t>Dec. 31, 2016USD ($)commitment</t>
  </si>
  <si>
    <t>Financing Receivable, Allowance for Credit Losses [Line Items]</t>
  </si>
  <si>
    <t>Troubled debt restructuring</t>
  </si>
  <si>
    <t>Allowance for loan losses on troubled debt restructuring</t>
  </si>
  <si>
    <t>Number of commitments to extend credit to borrowers with TDR | commitment</t>
  </si>
  <si>
    <t>Number of TDR's that subsequently defaulted within 12 months | contract</t>
  </si>
  <si>
    <t>Financing Receivable, Modifications, Interest Income</t>
  </si>
  <si>
    <t>Allowance for Loan and Lease Losses (ALLL)  - Troubled Debt Restructuring (Details) - Organic Loans $ in Thousands</t>
  </si>
  <si>
    <t>Jun. 30, 2017USD ($)contract</t>
  </si>
  <si>
    <t>Financing Receivable, Modifications [Line Items]</t>
  </si>
  <si>
    <t>Number of Contracts | contract</t>
  </si>
  <si>
    <t>Pre-Modification Outstanding Recorded Investment</t>
  </si>
  <si>
    <t>Post-Modification Outstanding Recorded Investment</t>
  </si>
  <si>
    <t>Commercial &amp; industrial</t>
  </si>
  <si>
    <t>Other Real Estate Owned (OREO)  - Narrative (Details) $ in Thousands</t>
  </si>
  <si>
    <t>Consumer mortgage loans secured by residential real estate in process of foreclosure</t>
  </si>
  <si>
    <t>Other Real Estate Owned (OREO)  - Types of OREO (Details) - USD ($) $ in Thousands</t>
  </si>
  <si>
    <t>Construction, land development, and other land</t>
  </si>
  <si>
    <t>Commercial and farmland real estate</t>
  </si>
  <si>
    <t>Other Real Estate Owned (OREO)  - By Type of Loan Foreclosure (Details) - USD ($) $ in Thousands</t>
  </si>
  <si>
    <t>Organic OREO</t>
  </si>
  <si>
    <t>Purchased Credit Impaired OREO</t>
  </si>
  <si>
    <t>SBA Servicing Rights  - Narrative (Details) - USD ($) $ in Thousands</t>
  </si>
  <si>
    <t>SBA loans sold, unpaid principal balance</t>
  </si>
  <si>
    <t>SBA loans sold, gains on sales</t>
  </si>
  <si>
    <t>SBA servicing fee income</t>
  </si>
  <si>
    <t>SBA loans serviced</t>
  </si>
  <si>
    <t>SBA Servicing Rights  - Rollforward (Details) - SBA Loans - USD ($) $ in Thousands</t>
  </si>
  <si>
    <t>Servicing Asset at Fair Value, Amount [Roll Forward]</t>
  </si>
  <si>
    <t>Additions</t>
  </si>
  <si>
    <t>Fair value adjustments</t>
  </si>
  <si>
    <t>SBA Servicing Rights  - Fair Value Assumptions &amp; Sensitivity Analysis (Details) - SBA Loans - USD ($) $ in Thousands</t>
  </si>
  <si>
    <t>12 Months Ended</t>
  </si>
  <si>
    <t>Servicing Assets at Fair Value [Line Items]</t>
  </si>
  <si>
    <t>Fair value</t>
  </si>
  <si>
    <t>Weighted average discount rate</t>
  </si>
  <si>
    <t>12.40%</t>
  </si>
  <si>
    <t>12.80%</t>
  </si>
  <si>
    <t>Decline in fair value due to a 100 basis point adverse change</t>
  </si>
  <si>
    <t>Decline in fair value due to a 200 basis point adverse change</t>
  </si>
  <si>
    <t>Prepayment speed</t>
  </si>
  <si>
    <t>8.20%</t>
  </si>
  <si>
    <t>8.00%</t>
  </si>
  <si>
    <t>Decline in fair value due to a 10% adverse change</t>
  </si>
  <si>
    <t>Decline in fair value due to a 20% adverse change</t>
  </si>
  <si>
    <t>Weighted average remaining life</t>
  </si>
  <si>
    <t>7 years 13 days</t>
  </si>
  <si>
    <t>7 years 1 month 4 days</t>
  </si>
  <si>
    <t>SBA Servicing Rights  - Past Due (Details) - USD ($) $ in Thousands</t>
  </si>
  <si>
    <t>Total SBA loans serviced</t>
  </si>
  <si>
    <t>Net Charge-offs for the Six Months Ended June 30, 2017</t>
  </si>
  <si>
    <t>Serviced for others</t>
  </si>
  <si>
    <t>Held-for-sale</t>
  </si>
  <si>
    <t>Held-for-investment</t>
  </si>
  <si>
    <t>30 - 89 Days Past Due</t>
  </si>
  <si>
    <t>30 - 89 Days Past Due | Serviced for others</t>
  </si>
  <si>
    <t>30 - 89 Days Past Due | Held-for-sale</t>
  </si>
  <si>
    <t>30 - 89 Days Past Due | Held-for-investment</t>
  </si>
  <si>
    <t>90 Days or Greater Past Due</t>
  </si>
  <si>
    <t>90 Days or Greater Past Due | Serviced for others</t>
  </si>
  <si>
    <t>90 Days or Greater Past Due | Held-for-sale</t>
  </si>
  <si>
    <t>90 Days or Greater Past Due | Held-for-investment</t>
  </si>
  <si>
    <t>Derivative Instruments and Hedging Activities  - Balance Sheet Disclosures (Details) - Interest rate swaps and caps - USD ($) $ in Thousands</t>
  </si>
  <si>
    <t>Derivatives, Fair Value [Line Items]</t>
  </si>
  <si>
    <t>Asset Derivatives</t>
  </si>
  <si>
    <t>Liability Derivatives</t>
  </si>
  <si>
    <t>Designated as Hedging Instrument | Other Assets</t>
  </si>
  <si>
    <t>Designated as Hedging Instrument | Other Liabilities</t>
  </si>
  <si>
    <t>Not Designated as Hedging Instrument | Other Assets</t>
  </si>
  <si>
    <t>Not Designated as Hedging Instrument | Other Liabilities</t>
  </si>
  <si>
    <t>Derivative Instruments and Hedging Activities  - Narrative (Details) $ in Thousands</t>
  </si>
  <si>
    <t>Jun. 30, 2017USD ($)derivative</t>
  </si>
  <si>
    <t>Mar. 31, 2013USD ($)</t>
  </si>
  <si>
    <t>Derivative [Line Items]</t>
  </si>
  <si>
    <t>Amount of gain (loss) recognized in income</t>
  </si>
  <si>
    <t>Credit Risk Contract</t>
  </si>
  <si>
    <t>Fair value of derivatives in net liability position</t>
  </si>
  <si>
    <t>Additional collateral required, maximum</t>
  </si>
  <si>
    <t>Interest rate swaps and caps</t>
  </si>
  <si>
    <t>Notional amount</t>
  </si>
  <si>
    <t>Derivative financial instruments, assets</t>
  </si>
  <si>
    <t>Derivative financial instruments, liabilities</t>
  </si>
  <si>
    <t>Forward Commitments</t>
  </si>
  <si>
    <t>Designated as Hedging Instrument | Interest Rate Swaps</t>
  </si>
  <si>
    <t>Number of interest rate derivatives held | derivative</t>
  </si>
  <si>
    <t>Designated as Hedging Instrument | Interest Rate Caps</t>
  </si>
  <si>
    <t>Term of contract</t>
  </si>
  <si>
    <t>5 years</t>
  </si>
  <si>
    <t>Estimated decrease to be reclassified from accumulated other comprehensive income in next twelve months</t>
  </si>
  <si>
    <t>Not Designated as Hedging Instrument | Interest Rate Swaps</t>
  </si>
  <si>
    <t>Interest Income | Designated as Hedging Instrument | Interest Rate Swaps</t>
  </si>
  <si>
    <t>Amount of (loss) gain recognized in income on derivatives</t>
  </si>
  <si>
    <t>Noninterest Income | Interest Rate Swaps</t>
  </si>
  <si>
    <t>Noninterest Income | Interest rate swaps and caps</t>
  </si>
  <si>
    <t>Noninterest Income | Forward Commitments</t>
  </si>
  <si>
    <t>Fair Value Hedging | Noninterest Income | Designated as Hedging Instrument</t>
  </si>
  <si>
    <t>Gain (loss) on fair value hedge ineffectiveness</t>
  </si>
  <si>
    <t>Net gain (loss) recognized on terminations</t>
  </si>
  <si>
    <t>Fair Value Hedging | Noninterest Income | Designated as Hedging Instrument | Interest Rate Swaps</t>
  </si>
  <si>
    <t>Other Assets | Designated as Hedging Instrument | Interest rate swaps and caps</t>
  </si>
  <si>
    <t>Other Assets | Not Designated as Hedging Instrument | Interest rate swaps and caps</t>
  </si>
  <si>
    <t>Other Assets | Not Designated as Hedging Instrument | Mortgage Derivatives</t>
  </si>
  <si>
    <t>Other Liabilities | Designated as Hedging Instrument | Interest rate swaps and caps</t>
  </si>
  <si>
    <t>Other Liabilities | Not Designated as Hedging Instrument | Interest rate swaps and caps</t>
  </si>
  <si>
    <t>Other Liabilities | Not Designated as Hedging Instrument | Mortgage Derivatives</t>
  </si>
  <si>
    <t>Derivative Instruments and Hedging Activities  - Fair Value Hedges (Details) - Designated as Hedging Instrument - Noninterest Income - Fair Value Hedging - USD ($) $ in Thousands</t>
  </si>
  <si>
    <t>Derivative Instruments, Gain (Loss) [Line Items]</t>
  </si>
  <si>
    <t>Total net loss recognized in income on fair value hedge ineffectiveness</t>
  </si>
  <si>
    <t>Interest Rate Swaps</t>
  </si>
  <si>
    <t>Amount of gain (loss) recognized in income on hedged items</t>
  </si>
  <si>
    <t>Derivative Instruments and Hedging Activities  - Cash Flow Hedges (Details) - Interest Rate Caps - Designated as Hedging Instrument - Cash Flow Hedging - USD ($) $ in Thousands</t>
  </si>
  <si>
    <t>Amount of gain (loss) recognized in AOCI on derivatives (effective portion)</t>
  </si>
  <si>
    <t>Other Comprehensive Income (Loss)</t>
  </si>
  <si>
    <t>Interest expense</t>
  </si>
  <si>
    <t>Amount of loss reclassified from AOCI into income (effective portion)</t>
  </si>
  <si>
    <t>Derivative Instruments and Hedging Activities  - Interest Rate Products Not Designated as Hedges (Details) - USD ($) $ in Thousands</t>
  </si>
  <si>
    <t>Noninterest Income | Interest Rate Products</t>
  </si>
  <si>
    <t>Balance Sheet Offsetting and Repurchase Agreements  - Offsetting Assets and Liabilities (Details) - USD ($) $ in Thousands</t>
  </si>
  <si>
    <t>Repurchase agreements</t>
  </si>
  <si>
    <t>Gross Amounts Recognized</t>
  </si>
  <si>
    <t>Gross Amounts Offset on the Statement of Financial Condition</t>
  </si>
  <si>
    <t>Net Amounts Presented on the Statement of Financial Condition</t>
  </si>
  <si>
    <t>Gross Amounts Not Offset on the Statement of Financial Condition</t>
  </si>
  <si>
    <t>Collateral Received/Posted</t>
  </si>
  <si>
    <t>Net Amount</t>
  </si>
  <si>
    <t>Total Offsetting Liabilities</t>
  </si>
  <si>
    <t>Offsetting Derivative Assets [Abstract]</t>
  </si>
  <si>
    <t>Gross Amounts Offset in the Statement of Financial Condition</t>
  </si>
  <si>
    <t>Net Amounts presented in the Statement of Financial Condition</t>
  </si>
  <si>
    <t>Financial Instruments</t>
  </si>
  <si>
    <t>Offsetting Derivative Liabilities [Abstract]</t>
  </si>
  <si>
    <t>Balance Sheet Offsetting and Repurchase Agreements  - Narrative (Details) - USD ($) $ in Thousands</t>
  </si>
  <si>
    <t>Securities sold under repurchase agreements</t>
  </si>
  <si>
    <t>Regulatory Matters  - Minimum Required Regulatory Ratios (Details)</t>
  </si>
  <si>
    <t>Common Equity Tier 1 Capital</t>
  </si>
  <si>
    <t>Common Equity Tier 1 Capital (CET1) capital ratio, Minimum Requirement</t>
  </si>
  <si>
    <t>4.50%</t>
  </si>
  <si>
    <t>Common Equity Tier 1 Capital (CET1) capital ratio, Well-capitalized</t>
  </si>
  <si>
    <t>6.50%</t>
  </si>
  <si>
    <t>Tier I Capital</t>
  </si>
  <si>
    <t>Tier 1 risk-based capital ratio, Minimum Requirement</t>
  </si>
  <si>
    <t>6.00%</t>
  </si>
  <si>
    <t>Tier 1 risk-based capital ratio, Well-capitalized</t>
  </si>
  <si>
    <t>Total Capital</t>
  </si>
  <si>
    <t>Total risk-based capital ratio, Minimum Requirement</t>
  </si>
  <si>
    <t>Total risk-based capital ratio, Well-capitalized</t>
  </si>
  <si>
    <t>10.00%</t>
  </si>
  <si>
    <t>Tier I Leverage</t>
  </si>
  <si>
    <t>Tier 1 leverage ratio, Minimum Requirement</t>
  </si>
  <si>
    <t>4.00%</t>
  </si>
  <si>
    <t>Tier 1 leverage ratio, Well-capitalized</t>
  </si>
  <si>
    <t>5.00%</t>
  </si>
  <si>
    <t>Regulatory Matters  - Regulatory Ratios Consolidated (Details) - USD ($) $ in Thousands</t>
  </si>
  <si>
    <t>CET1 Capital</t>
  </si>
  <si>
    <t>Common Equity Tier 1 (CET1) capital ratio, Amount</t>
  </si>
  <si>
    <t>Common Equity Tier 1 (CET1) capital ratio, Ratio (percent)</t>
  </si>
  <si>
    <t>14.98%</t>
  </si>
  <si>
    <t>14.78%</t>
  </si>
  <si>
    <t>Common Equity Tier 1 (CET1) capital ratio, Required Minimum Amount</t>
  </si>
  <si>
    <t>Tier 1 risk-based capital ratio, Amount</t>
  </si>
  <si>
    <t>Tier 1 risk-based capital ratio, Ratio (percent)</t>
  </si>
  <si>
    <t>Tier 1 risk-based capital ratio, Required Minimum Amount</t>
  </si>
  <si>
    <t>Total risk-based capital ratio, Amount</t>
  </si>
  <si>
    <t>Total risk-based capital ratio, Ratio (percent)</t>
  </si>
  <si>
    <t>15.75%</t>
  </si>
  <si>
    <t>15.52%</t>
  </si>
  <si>
    <t>Total risk-based capital ratio, Required Minimum Amount</t>
  </si>
  <si>
    <t>Tier 1 leverage ratio, Amount</t>
  </si>
  <si>
    <t>Tier 1 leverage ratio, Ratio (percent)</t>
  </si>
  <si>
    <t>13.23%</t>
  </si>
  <si>
    <t>14.90%</t>
  </si>
  <si>
    <t>Tier 1 leverage ratio, Required Minimum Amount</t>
  </si>
  <si>
    <t>Regulatory Matters  - Regulatory Ratios Subsidiaries (Details) - USD ($) $ in Thousands</t>
  </si>
  <si>
    <t>CET1 Capital, Amount</t>
  </si>
  <si>
    <t>CET1, Ratio (percent)</t>
  </si>
  <si>
    <t>CET1 Capital, Required Minimum Amount</t>
  </si>
  <si>
    <t>Tier 1 Capital, Amount</t>
  </si>
  <si>
    <t>Tier 1 Capital, Ratio (percent)</t>
  </si>
  <si>
    <t>Tier 1 Capital, Required Minimum Amount</t>
  </si>
  <si>
    <t>Total Capital, Amount</t>
  </si>
  <si>
    <t>Total Capital, Ratio (percent)</t>
  </si>
  <si>
    <t>Total Capital, Required Minimum Amount</t>
  </si>
  <si>
    <t>Tier 1 Leverage, Amount</t>
  </si>
  <si>
    <t>Tier 1 Leverage, Ratio (percent)</t>
  </si>
  <si>
    <t>Tier 1 Leverage, Required Minimum Amount</t>
  </si>
  <si>
    <t>State Bank</t>
  </si>
  <si>
    <t>12.89%</t>
  </si>
  <si>
    <t>13.06%</t>
  </si>
  <si>
    <t>CET1 Capital, Well Capitalized Amount</t>
  </si>
  <si>
    <t>Tier 1 Capital, Well Capitalized Amount</t>
  </si>
  <si>
    <t>13.66%</t>
  </si>
  <si>
    <t>13.81%</t>
  </si>
  <si>
    <t>Total Capital, Well Capitalized Amount</t>
  </si>
  <si>
    <t>11.40%</t>
  </si>
  <si>
    <t>13.18%</t>
  </si>
  <si>
    <t>Tier 1 Leverage, Well Capitalized Amount</t>
  </si>
  <si>
    <t>Regulatory Matters  - Narrative (Details) - USD ($)</t>
  </si>
  <si>
    <t>Compliance with Regulatory Capital Requirements under Banking Regulations [Line Items]</t>
  </si>
  <si>
    <t>Capacity to pay dividends without prior regulatory approval</t>
  </si>
  <si>
    <t>State Bank Financial Corporation</t>
  </si>
  <si>
    <t>Commitments and Contingent Liabilities (Details) - USD ($) $ in Thousands</t>
  </si>
  <si>
    <t>Commitments [Line Items]</t>
  </si>
  <si>
    <t>Commitments</t>
  </si>
  <si>
    <t>Minimum</t>
  </si>
  <si>
    <t>Fixed rate loan commitments maturity</t>
  </si>
  <si>
    <t>1 month</t>
  </si>
  <si>
    <t>Maximum</t>
  </si>
  <si>
    <t>14 years</t>
  </si>
  <si>
    <t>Fixed | Commitments to extend credit</t>
  </si>
  <si>
    <t>Fixed | Financial standby letters of credit:</t>
  </si>
  <si>
    <t>Variable | Commitments to extend credit</t>
  </si>
  <si>
    <t>Variable | Financial standby letters of credit:</t>
  </si>
  <si>
    <t>Obligation to repurchase or indemnify loans sold</t>
  </si>
  <si>
    <t>Recourse liability</t>
  </si>
  <si>
    <t>Fair Value  - Narrative (Details) - USD ($) $ in Thousands</t>
  </si>
  <si>
    <t>Fair Value, Assets and Liabilities Measured on Recurring and Nonrecurring Basis [Line Items]</t>
  </si>
  <si>
    <t>Fair value of mortgages held-for-sale</t>
  </si>
  <si>
    <t>Mortgage loans held for sale</t>
  </si>
  <si>
    <t>Contractual balance including accrued interest</t>
  </si>
  <si>
    <t>Gain (loss) on change in fair value</t>
  </si>
  <si>
    <t>Mortgage Banking Income | Mortgage loans held for sale</t>
  </si>
  <si>
    <t>Mortgage Banking Income | Mortgage Derivatives</t>
  </si>
  <si>
    <t>Fair Value  - Assets and Liabilities Measured on Recurring Basis (Details) - USD ($) $ in Thousands</t>
  </si>
  <si>
    <t>Assets:</t>
  </si>
  <si>
    <t>Measured on recurring basis</t>
  </si>
  <si>
    <t>Total recurring assets at fair value</t>
  </si>
  <si>
    <t>Total recurring liabilities at fair value</t>
  </si>
  <si>
    <t>Measured on recurring basis | U.S. Government securities</t>
  </si>
  <si>
    <t>Measured on recurring basis | States and political subdivisions</t>
  </si>
  <si>
    <t>Measured on recurring basis | Residential mortgage-backed securities — nonagency</t>
  </si>
  <si>
    <t>Measured on recurring basis | Residential mortgage-backed securities — agency</t>
  </si>
  <si>
    <t>Measured on recurring basis | Corporate securities</t>
  </si>
  <si>
    <t>Measured on recurring basis | Mortgage loans held for sale</t>
  </si>
  <si>
    <t>Measured on recurring basis | Quoted Market Prices in Active Markets (Level 1)</t>
  </si>
  <si>
    <t>Measured on recurring basis | Quoted Market Prices in Active Markets (Level 1) | U.S. Government securities</t>
  </si>
  <si>
    <t>Measured on recurring basis | Quoted Market Prices in Active Markets (Level 1) | States and political subdivisions</t>
  </si>
  <si>
    <t>Measured on recurring basis | Quoted Market Prices in Active Markets (Level 1) | Residential mortgage-backed securities — nonagency</t>
  </si>
  <si>
    <t>Measured on recurring basis | Quoted Market Prices in Active Markets (Level 1) | Residential mortgage-backed securities — agency</t>
  </si>
  <si>
    <t>Measured on recurring basis | Quoted Market Prices in Active Markets (Level 1) | Corporate securities</t>
  </si>
  <si>
    <t>Measured on recurring basis | Quoted Market Prices in Active Markets (Level 1) | Mortgage loans held for sale</t>
  </si>
  <si>
    <t>Measured on recurring basis | Significant Other Observable Inputs (Level 2)</t>
  </si>
  <si>
    <t>Measured on recurring basis | Significant Other Observable Inputs (Level 2) | U.S. Government securities</t>
  </si>
  <si>
    <t>Measured on recurring basis | Significant Other Observable Inputs (Level 2) | States and political subdivisions</t>
  </si>
  <si>
    <t>Measured on recurring basis | Significant Other Observable Inputs (Level 2) | Residential mortgage-backed securities — nonagency</t>
  </si>
  <si>
    <t>Measured on recurring basis | Significant Other Observable Inputs (Level 2) | Residential mortgage-backed securities — agency</t>
  </si>
  <si>
    <t>Measured on recurring basis | Significant Other Observable Inputs (Level 2) | Corporate securities</t>
  </si>
  <si>
    <t>Measured on recurring basis | Significant Other Observable Inputs (Level 2) | Mortgage loans held for sale</t>
  </si>
  <si>
    <t>Measured on recurring basis | Significant Unobservable Inputs (Level 3)</t>
  </si>
  <si>
    <t>Measured on recurring basis | Significant Unobservable Inputs (Level 3) | U.S. Government securities</t>
  </si>
  <si>
    <t>Measured on recurring basis | Significant Unobservable Inputs (Level 3) | States and political subdivisions</t>
  </si>
  <si>
    <t>Measured on recurring basis | Significant Unobservable Inputs (Level 3) | Residential mortgage-backed securities — nonagency</t>
  </si>
  <si>
    <t>Measured on recurring basis | Significant Unobservable Inputs (Level 3) | Residential mortgage-backed securities — agency</t>
  </si>
  <si>
    <t>Measured on recurring basis | Significant Unobservable Inputs (Level 3) | Corporate securities</t>
  </si>
  <si>
    <t>Measured on recurring basis | Significant Unobservable Inputs (Level 3) | Mortgage loans held for sale</t>
  </si>
  <si>
    <t>Hedged Loans | Measured on recurring basis</t>
  </si>
  <si>
    <t>Hedged Loans | Measured on recurring basis | Quoted Market Prices in Active Markets (Level 1)</t>
  </si>
  <si>
    <t>Hedged Loans | Measured on recurring basis | Significant Other Observable Inputs (Level 2)</t>
  </si>
  <si>
    <t>Hedged Loans | Measured on recurring basis | Significant Unobservable Inputs (Level 3)</t>
  </si>
  <si>
    <t>Mortgage Derivatives | Measured on recurring basis</t>
  </si>
  <si>
    <t>Mortgage Derivatives | Measured on recurring basis | Quoted Market Prices in Active Markets (Level 1)</t>
  </si>
  <si>
    <t>Mortgage Derivatives | Measured on recurring basis | Significant Other Observable Inputs (Level 2)</t>
  </si>
  <si>
    <t>Mortgage Derivatives | Measured on recurring basis | Significant Unobservable Inputs (Level 3)</t>
  </si>
  <si>
    <t>Interest Rate Swaps and Caps | Measured on recurring basis</t>
  </si>
  <si>
    <t>Interest Rate Swaps and Caps | Measured on recurring basis | Quoted Market Prices in Active Markets (Level 1)</t>
  </si>
  <si>
    <t>Interest Rate Swaps and Caps | Measured on recurring basis | Significant Other Observable Inputs (Level 2)</t>
  </si>
  <si>
    <t>Interest Rate Swaps and Caps | Measured on recurring basis | Significant Unobservable Inputs (Level 3)</t>
  </si>
  <si>
    <t>Fair Value  - Mortgage Derivatives Reconciliation (Details) - Mortgage Derivatives - USD ($) $ in Thousands</t>
  </si>
  <si>
    <t>Other Assets</t>
  </si>
  <si>
    <t>Fair Value, Net Derivative Asset (Liability) Measured on Recurring Basis, Unobservable Input Reconciliation [Roll Forward]</t>
  </si>
  <si>
    <t>Issuances</t>
  </si>
  <si>
    <t>Settlements and closed loans</t>
  </si>
  <si>
    <t>Other Liabilities</t>
  </si>
  <si>
    <t>Fair Value  - Financial Assets Measured on a Nonrecurring Basis (Details) - USD ($) $ in Thousands</t>
  </si>
  <si>
    <t>Unpaid principal balance</t>
  </si>
  <si>
    <t>Organic and Purchased Non-Credit Impaired Loans | Financial assets measured on a Nonrecurring basis</t>
  </si>
  <si>
    <t>Impaired loans</t>
  </si>
  <si>
    <t>Total nonrecurring assets at fair value</t>
  </si>
  <si>
    <t>Organic and Purchased Non-Credit Impaired Loans | Financial assets measured on a Nonrecurring basis | Collateral Dependent</t>
  </si>
  <si>
    <t>Organic and Purchased Non-Credit Impaired Loans | Financial assets measured on a Nonrecurring basis | Quoted Market Prices in Active Markets (Level 1)</t>
  </si>
  <si>
    <t>Organic and Purchased Non-Credit Impaired Loans | Financial assets measured on a Nonrecurring basis | Significant Other Observable Inputs (Level 2)</t>
  </si>
  <si>
    <t>Organic and Purchased Non-Credit Impaired Loans | Financial assets measured on a Nonrecurring basis | Significant Unobservable Inputs (Level 3)</t>
  </si>
  <si>
    <t>Fair Value  - Nonfinancial Assets Measured on a Nonrecurring Basis (Details) - Financial assets measured on a Nonrecurring basis - Other Real Estate Owned - USD ($) $ in Thousands</t>
  </si>
  <si>
    <t>Quoted Market Prices in Active Markets (Level 1)</t>
  </si>
  <si>
    <t>Significant Other Observable Inputs (Level 2)</t>
  </si>
  <si>
    <t>Significant Unobservable Inputs (Level 3)</t>
  </si>
  <si>
    <t>Fair Value  - Reconciliation of Other Real Estate Owned (Details) - USD ($) $ in Thousands</t>
  </si>
  <si>
    <t>Other Real Estate Owned | Assets measured on a nonrecurring basis</t>
  </si>
  <si>
    <t>Other real estate owned at fair value</t>
  </si>
  <si>
    <t>Estimated selling costs and other adjustments</t>
  </si>
  <si>
    <t>Fair Value  - Unobservable Inputs (Details) - USD ($) $ in Thousands</t>
  </si>
  <si>
    <t>SBA Servicing Asset | Minimum</t>
  </si>
  <si>
    <t>Discount rate</t>
  </si>
  <si>
    <t>9.00%</t>
  </si>
  <si>
    <t>3.00%</t>
  </si>
  <si>
    <t>SBA Servicing Asset | Maximum</t>
  </si>
  <si>
    <t>19.00%</t>
  </si>
  <si>
    <t>18.00%</t>
  </si>
  <si>
    <t>12.00%</t>
  </si>
  <si>
    <t>11.00%</t>
  </si>
  <si>
    <t>SBA Servicing Asset | Weighted Average</t>
  </si>
  <si>
    <t>13.00%</t>
  </si>
  <si>
    <t>Mortgage Derivatives</t>
  </si>
  <si>
    <t>Pull-through rate</t>
  </si>
  <si>
    <t>83.00%</t>
  </si>
  <si>
    <t>84.00%</t>
  </si>
  <si>
    <t>Other Real Estate Owned | Minimum</t>
  </si>
  <si>
    <t>Management discount for property type and recent market volatility</t>
  </si>
  <si>
    <t>0.00%</t>
  </si>
  <si>
    <t>Other Real Estate Owned | Maximum</t>
  </si>
  <si>
    <t>33.00%</t>
  </si>
  <si>
    <t>68.00%</t>
  </si>
  <si>
    <t>Other Real Estate Owned | Weighted Average</t>
  </si>
  <si>
    <t>14.00%</t>
  </si>
  <si>
    <t>16.00%</t>
  </si>
  <si>
    <t>Mortgage derivatives - asset</t>
  </si>
  <si>
    <t>Measured on recurring basis | SBA Servicing Asset | Discounted cash flows</t>
  </si>
  <si>
    <t>Measured on recurring basis | Mortgage Derivatives | Pricing model</t>
  </si>
  <si>
    <t>Assets measured on a nonrecurring basis | Other Real Estate Owned | Third party appraisal</t>
  </si>
  <si>
    <t>Organic Loans | Minimum | Collateral Dependent</t>
  </si>
  <si>
    <t>Organic Loans | Maximum | Collateral Dependent</t>
  </si>
  <si>
    <t>Organic Loans | Weighted Average | Collateral Dependent</t>
  </si>
  <si>
    <t>Organic Loans | Assets measured on a nonrecurring basis | Third party appraisal | Collateral Dependent</t>
  </si>
  <si>
    <t>Impaired loans - collateral dependent</t>
  </si>
  <si>
    <t>Mortgage Derivatives | Measured on recurring basis | Pricing model</t>
  </si>
  <si>
    <t>Mortgage derivatives - liability</t>
  </si>
  <si>
    <t>Fair Value  - Estimated Fair Value of Financial Assets and Liabilities (Details) - USD ($) $ in Thousands</t>
  </si>
  <si>
    <t>Investment securities held-to-maturity</t>
  </si>
  <si>
    <t>Carrying Amount | Level 1</t>
  </si>
  <si>
    <t>Carrying Amount | Level 2</t>
  </si>
  <si>
    <t>Derivative financial instruments</t>
  </si>
  <si>
    <t>Accrued interest receivable</t>
  </si>
  <si>
    <t>Accrued interest payable</t>
  </si>
  <si>
    <t>Carrying Amount | Level 2 &amp; 3</t>
  </si>
  <si>
    <t>Carrying Amount | Level 3</t>
  </si>
  <si>
    <t>Federal Home Loan Bank stock</t>
  </si>
  <si>
    <t>Estimate of Fair Value | Level 1</t>
  </si>
  <si>
    <t>Estimate of Fair Value | Level 2</t>
  </si>
  <si>
    <t>Estimate of Fair Value | Level 2 &amp; 3</t>
  </si>
  <si>
    <t>Estimate of Fair Value | Level 3</t>
  </si>
  <si>
    <t>Earnings Per Share (Details) - USD ($) $ / shares in Units, $ in Thousands</t>
  </si>
  <si>
    <t>Anti-dilutive securities excluded from computation of earnings per share (in shares)</t>
  </si>
  <si>
    <t>Numerator:</t>
  </si>
  <si>
    <t>Net income allocated to participating securities</t>
  </si>
  <si>
    <t>Net income allocated to common stock</t>
  </si>
  <si>
    <t>Basic earnings per share computation:</t>
  </si>
  <si>
    <t>Weighted average common shares outstanding, including shares considered participating securities (in shares)</t>
  </si>
  <si>
    <t>Less: Average participating securities (in shares)</t>
  </si>
  <si>
    <t>Weighted average shares (in shares)</t>
  </si>
  <si>
    <t>Diluted earnings per share computation:</t>
  </si>
  <si>
    <t>Weighted average dilutive grants (in shares)</t>
  </si>
  <si>
    <t>Weighted average shares and dilutive potential common shares (in shares)</t>
  </si>
  <si>
    <t>Accumulated Other Comprehensive Income  - Components of AOCI (Details) - USD ($) $ in Thousands</t>
  </si>
  <si>
    <t>Accumulated Other Comprehensive Income (Loss), before Tax [Roll Forward]</t>
  </si>
  <si>
    <t>Other comprehensive loss before income taxes:</t>
  </si>
  <si>
    <t>Amounts reclassified for net (gains) losses realized and included in earnings</t>
  </si>
  <si>
    <t>Transfer of net unrealized Check Yourself Before You Wreck Yourself! from available-for-sale to held-to-maturity</t>
  </si>
  <si>
    <t>Amortization of net unrealized losses on securities transferred to held-to-maturity</t>
  </si>
  <si>
    <t>Income tax expense (benefit)</t>
  </si>
  <si>
    <t>Held-to-Maturity Securities Transferred from Available-For-Sale</t>
  </si>
  <si>
    <t>Cash Flow Hedges (Effective Portion)</t>
  </si>
  <si>
    <t>Accumulated Other Comprehensive Income  - Reclassifications out of Accumulated Other Comprehensive Income (Details) - USD ($) $ in Thousands</t>
  </si>
  <si>
    <t>Reclassification Adjustment out of Accumulated Other Comprehensive Income [Line Items]</t>
  </si>
  <si>
    <t>Interest expense on deposits</t>
  </si>
  <si>
    <t>Income tax benefit (expense)</t>
  </si>
  <si>
    <t>Investment Securities Available-for-Sale | Reclassification out of Accumulated Other Comprehensive Income</t>
  </si>
  <si>
    <t>Cash Flow Hedges (Effective Portion) | Reclassification out of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96693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224</v>
      </c>
    </row>
    <row r="4" spans="1:2">
      <c r="A4" s="4" t="s">
        <v>31</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2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84</v>
      </c>
      <c r="C3" s="7" t="n">
        <v>13219</v>
      </c>
    </row>
    <row r="4" spans="1:3">
      <c r="A4" s="4" t="s">
        <v>26</v>
      </c>
      <c r="B4" s="5" t="n">
        <v>126390</v>
      </c>
      <c r="C4" s="5" t="n">
        <v>132851</v>
      </c>
    </row>
    <row r="5" spans="1:3">
      <c r="A5" s="4" t="s">
        <v>27</v>
      </c>
      <c r="B5" s="5" t="n">
        <v>0</v>
      </c>
      <c r="C5" s="5" t="n">
        <v>3523</v>
      </c>
    </row>
    <row r="6" spans="1:3">
      <c r="A6" s="4" t="s">
        <v>28</v>
      </c>
      <c r="B6" s="5" t="n">
        <v>137674</v>
      </c>
      <c r="C6" s="5" t="n">
        <v>149593</v>
      </c>
    </row>
    <row r="7" spans="1:3">
      <c r="A7" s="4" t="s">
        <v>29</v>
      </c>
      <c r="B7" s="5" t="n">
        <v>847795</v>
      </c>
      <c r="C7" s="5" t="n">
        <v>847178</v>
      </c>
    </row>
    <row r="8" spans="1:3">
      <c r="A8" s="4" t="s">
        <v>30</v>
      </c>
      <c r="B8" s="5" t="n">
        <v>63104</v>
      </c>
      <c r="C8" s="5" t="n">
        <v>67063</v>
      </c>
    </row>
    <row r="9" spans="1:3">
      <c r="A9" s="4" t="s">
        <v>31</v>
      </c>
      <c r="B9" s="5" t="n">
        <v>2881000</v>
      </c>
      <c r="C9" s="5" t="n">
        <v>2814572</v>
      </c>
    </row>
    <row r="10" spans="1:3">
      <c r="A10" s="4" t="s">
        <v>32</v>
      </c>
      <c r="B10" s="5" t="n">
        <v>-27988</v>
      </c>
      <c r="C10" s="5" t="n">
        <v>-26598</v>
      </c>
    </row>
    <row r="11" spans="1:3">
      <c r="A11" s="4" t="s">
        <v>33</v>
      </c>
      <c r="B11" s="5" t="n">
        <v>2853012</v>
      </c>
      <c r="C11" s="5" t="n">
        <v>2787974</v>
      </c>
    </row>
    <row r="12" spans="1:3">
      <c r="A12" s="4" t="s">
        <v>34</v>
      </c>
      <c r="B12" s="5" t="n">
        <v>48895</v>
      </c>
      <c r="C12" s="5" t="n">
        <v>52169</v>
      </c>
    </row>
    <row r="13" spans="1:3">
      <c r="A13" s="4" t="s">
        <v>35</v>
      </c>
      <c r="B13" s="5" t="n">
        <v>2407</v>
      </c>
      <c r="C13" s="5" t="n">
        <v>10897</v>
      </c>
    </row>
    <row r="14" spans="1:3">
      <c r="A14" s="4" t="s">
        <v>36</v>
      </c>
      <c r="B14" s="5" t="n">
        <v>51170</v>
      </c>
      <c r="C14" s="5" t="n">
        <v>52056</v>
      </c>
    </row>
    <row r="15" spans="1:3">
      <c r="A15" s="4" t="s">
        <v>37</v>
      </c>
      <c r="B15" s="5" t="n">
        <v>77476</v>
      </c>
      <c r="C15" s="5" t="n">
        <v>77084</v>
      </c>
    </row>
    <row r="16" spans="1:3">
      <c r="A16" s="4" t="s">
        <v>38</v>
      </c>
      <c r="B16" s="5" t="n">
        <v>11599</v>
      </c>
      <c r="C16" s="5" t="n">
        <v>12749</v>
      </c>
    </row>
    <row r="17" spans="1:3">
      <c r="A17" s="4" t="s">
        <v>39</v>
      </c>
      <c r="B17" s="5" t="n">
        <v>3828</v>
      </c>
      <c r="C17" s="5" t="n">
        <v>3477</v>
      </c>
    </row>
    <row r="18" spans="1:3">
      <c r="A18" s="4" t="s">
        <v>40</v>
      </c>
      <c r="B18" s="5" t="n">
        <v>66320</v>
      </c>
      <c r="C18" s="5" t="n">
        <v>65371</v>
      </c>
    </row>
    <row r="19" spans="1:3">
      <c r="A19" s="4" t="s">
        <v>41</v>
      </c>
      <c r="B19" s="5" t="n">
        <v>70697</v>
      </c>
      <c r="C19" s="5" t="n">
        <v>99654</v>
      </c>
    </row>
    <row r="20" spans="1:3">
      <c r="A20" s="4" t="s">
        <v>42</v>
      </c>
      <c r="B20" s="5" t="n">
        <v>4233977</v>
      </c>
      <c r="C20" s="5" t="n">
        <v>4225265</v>
      </c>
    </row>
    <row r="21" spans="1:3">
      <c r="A21" s="3" t="s">
        <v>43</v>
      </c>
    </row>
    <row r="22" spans="1:3">
      <c r="A22" s="4" t="s">
        <v>44</v>
      </c>
      <c r="B22" s="5" t="n">
        <v>1009509</v>
      </c>
      <c r="C22" s="5" t="n">
        <v>984419</v>
      </c>
    </row>
    <row r="23" spans="1:3">
      <c r="A23" s="4" t="s">
        <v>45</v>
      </c>
      <c r="B23" s="5" t="n">
        <v>2443183</v>
      </c>
      <c r="C23" s="5" t="n">
        <v>2446746</v>
      </c>
    </row>
    <row r="24" spans="1:3">
      <c r="A24" s="4" t="s">
        <v>46</v>
      </c>
      <c r="B24" s="5" t="n">
        <v>3452692</v>
      </c>
      <c r="C24" s="5" t="n">
        <v>3431165</v>
      </c>
    </row>
    <row r="25" spans="1:3">
      <c r="A25" s="4" t="s">
        <v>47</v>
      </c>
      <c r="B25" s="5" t="n">
        <v>25256</v>
      </c>
      <c r="C25" s="5" t="n">
        <v>27673</v>
      </c>
    </row>
    <row r="26" spans="1:3">
      <c r="A26" s="4" t="s">
        <v>48</v>
      </c>
      <c r="B26" s="5" t="n">
        <v>80000</v>
      </c>
      <c r="C26" s="5" t="n">
        <v>47014</v>
      </c>
    </row>
    <row r="27" spans="1:3">
      <c r="A27" s="4" t="s">
        <v>49</v>
      </c>
      <c r="B27" s="5" t="n">
        <v>398</v>
      </c>
      <c r="C27" s="5" t="n">
        <v>398</v>
      </c>
    </row>
    <row r="28" spans="1:3">
      <c r="A28" s="4" t="s">
        <v>50</v>
      </c>
      <c r="B28" s="5" t="n">
        <v>43294</v>
      </c>
      <c r="C28" s="5" t="n">
        <v>105382</v>
      </c>
    </row>
    <row r="29" spans="1:3">
      <c r="A29" s="4" t="s">
        <v>51</v>
      </c>
      <c r="B29" s="5" t="n">
        <v>3601640</v>
      </c>
      <c r="C29" s="5" t="n">
        <v>3611632</v>
      </c>
    </row>
    <row r="30" spans="1:3">
      <c r="A30" s="3" t="s">
        <v>52</v>
      </c>
    </row>
    <row r="31" spans="1:3">
      <c r="A31" s="4" t="s">
        <v>53</v>
      </c>
      <c r="B31" s="5" t="n">
        <v>0</v>
      </c>
      <c r="C31" s="5" t="n">
        <v>0</v>
      </c>
    </row>
    <row r="32" spans="1:3">
      <c r="A32" s="4" t="s">
        <v>54</v>
      </c>
      <c r="B32" s="5" t="n">
        <v>390</v>
      </c>
      <c r="C32" s="5" t="n">
        <v>388</v>
      </c>
    </row>
    <row r="33" spans="1:3">
      <c r="A33" s="4" t="s">
        <v>55</v>
      </c>
      <c r="B33" s="5" t="n">
        <v>411760</v>
      </c>
      <c r="C33" s="5" t="n">
        <v>409736</v>
      </c>
    </row>
    <row r="34" spans="1:3">
      <c r="A34" s="4" t="s">
        <v>56</v>
      </c>
      <c r="B34" s="5" t="n">
        <v>221746</v>
      </c>
      <c r="C34" s="5" t="n">
        <v>205966</v>
      </c>
    </row>
    <row r="35" spans="1:3">
      <c r="A35" s="4" t="s">
        <v>57</v>
      </c>
      <c r="B35" s="5" t="n">
        <v>-1559</v>
      </c>
      <c r="C35" s="5" t="n">
        <v>-2457</v>
      </c>
    </row>
    <row r="36" spans="1:3">
      <c r="A36" s="4" t="s">
        <v>58</v>
      </c>
      <c r="B36" s="5" t="n">
        <v>632337</v>
      </c>
      <c r="C36" s="5" t="n">
        <v>613633</v>
      </c>
    </row>
    <row r="37" spans="1:3">
      <c r="A37" s="4" t="s">
        <v>59</v>
      </c>
      <c r="B37" s="7" t="n">
        <v>4233977</v>
      </c>
      <c r="C37" s="7" t="n">
        <v>4225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1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63729</v>
      </c>
      <c r="C3" s="7" t="n">
        <v>67435</v>
      </c>
    </row>
    <row r="4" spans="1:3">
      <c r="A4" s="4" t="s">
        <v>63</v>
      </c>
      <c r="B4" s="7" t="n">
        <v>31422</v>
      </c>
      <c r="C4" s="7" t="n">
        <v>35813</v>
      </c>
    </row>
    <row r="5" spans="1:3">
      <c r="A5" s="4" t="s">
        <v>64</v>
      </c>
      <c r="B5" s="7" t="n">
        <v>1</v>
      </c>
      <c r="C5" s="7" t="n">
        <v>1</v>
      </c>
    </row>
    <row r="6" spans="1:3">
      <c r="A6" s="4" t="s">
        <v>65</v>
      </c>
      <c r="B6" s="5" t="n">
        <v>2000000</v>
      </c>
      <c r="C6" s="5" t="n">
        <v>2000000</v>
      </c>
    </row>
    <row r="7" spans="1:3">
      <c r="A7" s="4" t="s">
        <v>66</v>
      </c>
      <c r="B7" s="5" t="n">
        <v>0</v>
      </c>
      <c r="C7" s="5" t="n">
        <v>0</v>
      </c>
    </row>
    <row r="8" spans="1:3">
      <c r="A8" s="4" t="s">
        <v>67</v>
      </c>
      <c r="B8" s="5" t="n">
        <v>0</v>
      </c>
      <c r="C8" s="5" t="n">
        <v>0</v>
      </c>
    </row>
    <row r="9" spans="1:3">
      <c r="A9" s="4" t="s">
        <v>68</v>
      </c>
      <c r="B9" s="8" t="n">
        <v>0.01</v>
      </c>
      <c r="C9" s="8" t="n">
        <v>0.01</v>
      </c>
    </row>
    <row r="10" spans="1:3">
      <c r="A10" s="4" t="s">
        <v>69</v>
      </c>
      <c r="B10" s="5" t="n">
        <v>100000000</v>
      </c>
      <c r="C10" s="5" t="n">
        <v>100000000</v>
      </c>
    </row>
    <row r="11" spans="1:3">
      <c r="A11" s="4" t="s">
        <v>70</v>
      </c>
      <c r="B11" s="5" t="n">
        <v>38967972</v>
      </c>
      <c r="C11" s="5" t="n">
        <v>38845573</v>
      </c>
    </row>
    <row r="12" spans="1:3">
      <c r="A12" s="4" t="s">
        <v>71</v>
      </c>
      <c r="B12" s="5" t="n">
        <v>38967972</v>
      </c>
      <c r="C12" s="5" t="n">
        <v>388455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49</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5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 customWidth="1" max="7" min="7" width="21"/>
  </cols>
  <sheetData>
    <row r="1" spans="1:7">
      <c r="A1" s="1" t="s">
        <v>346</v>
      </c>
      <c r="B1" s="2" t="s">
        <v>347</v>
      </c>
      <c r="C1" s="2" t="s">
        <v>348</v>
      </c>
      <c r="D1" s="2" t="s">
        <v>349</v>
      </c>
      <c r="E1" s="2" t="s">
        <v>350</v>
      </c>
      <c r="F1" s="2" t="s">
        <v>351</v>
      </c>
      <c r="G1" s="2" t="s">
        <v>352</v>
      </c>
    </row>
    <row r="2" spans="1:7">
      <c r="A2" s="3" t="s">
        <v>353</v>
      </c>
    </row>
    <row r="3" spans="1:7">
      <c r="A3" s="4" t="s">
        <v>42</v>
      </c>
      <c r="B3" s="7" t="n">
        <v>4225265</v>
      </c>
      <c r="D3" s="7" t="n">
        <v>4233977</v>
      </c>
    </row>
    <row r="4" spans="1:7">
      <c r="A4" s="4" t="s">
        <v>354</v>
      </c>
      <c r="B4" s="5" t="n">
        <v>2814572</v>
      </c>
      <c r="D4" s="5" t="n">
        <v>2881000</v>
      </c>
    </row>
    <row r="5" spans="1:7">
      <c r="A5" s="4" t="s">
        <v>46</v>
      </c>
      <c r="B5" s="5" t="n">
        <v>3431165</v>
      </c>
      <c r="D5" s="5" t="n">
        <v>3452692</v>
      </c>
    </row>
    <row r="6" spans="1:7">
      <c r="A6" s="4" t="s">
        <v>58</v>
      </c>
      <c r="B6" s="5" t="n">
        <v>613633</v>
      </c>
      <c r="D6" s="5" t="n">
        <v>632337</v>
      </c>
      <c r="F6" s="7" t="n">
        <v>553356</v>
      </c>
      <c r="G6" s="7" t="n">
        <v>536490</v>
      </c>
    </row>
    <row r="7" spans="1:7">
      <c r="A7" s="4" t="s">
        <v>37</v>
      </c>
      <c r="B7" s="7" t="n">
        <v>77084</v>
      </c>
      <c r="D7" s="5" t="n">
        <v>77476</v>
      </c>
    </row>
    <row r="8" spans="1:7">
      <c r="A8" s="4" t="s">
        <v>355</v>
      </c>
    </row>
    <row r="9" spans="1:7">
      <c r="A9" s="3" t="s">
        <v>353</v>
      </c>
    </row>
    <row r="10" spans="1:7">
      <c r="A10" s="4" t="s">
        <v>356</v>
      </c>
      <c r="B10" s="8" t="n">
        <v>45.45</v>
      </c>
    </row>
    <row r="11" spans="1:7">
      <c r="A11" s="4" t="s">
        <v>357</v>
      </c>
      <c r="B11" s="11" t="n">
        <v>2.1642</v>
      </c>
    </row>
    <row r="12" spans="1:7">
      <c r="A12" s="4" t="s">
        <v>358</v>
      </c>
      <c r="B12" s="4" t="s">
        <v>359</v>
      </c>
    </row>
    <row r="13" spans="1:7">
      <c r="A13" s="4" t="s">
        <v>360</v>
      </c>
      <c r="B13" s="4" t="s">
        <v>359</v>
      </c>
    </row>
    <row r="14" spans="1:7">
      <c r="A14" s="4" t="s">
        <v>361</v>
      </c>
      <c r="B14" s="7" t="n">
        <v>77863</v>
      </c>
      <c r="C14" s="7" t="n">
        <v>77900</v>
      </c>
    </row>
    <row r="15" spans="1:7">
      <c r="A15" s="4" t="s">
        <v>362</v>
      </c>
      <c r="B15" s="5" t="n">
        <v>34171</v>
      </c>
      <c r="C15" s="5" t="n">
        <v>34200</v>
      </c>
    </row>
    <row r="16" spans="1:7">
      <c r="A16" s="4" t="s">
        <v>363</v>
      </c>
      <c r="B16" s="5" t="n">
        <v>43692</v>
      </c>
      <c r="C16" s="7" t="n">
        <v>43700</v>
      </c>
    </row>
    <row r="17" spans="1:7">
      <c r="A17" s="4" t="s">
        <v>37</v>
      </c>
      <c r="B17" s="7" t="n">
        <v>36587</v>
      </c>
      <c r="E17" s="7" t="n">
        <v>0</v>
      </c>
    </row>
    <row r="18" spans="1:7">
      <c r="A18" s="4" t="s">
        <v>364</v>
      </c>
    </row>
    <row r="19" spans="1:7">
      <c r="A19" s="3" t="s">
        <v>353</v>
      </c>
    </row>
    <row r="20" spans="1:7">
      <c r="A20" s="4" t="s">
        <v>356</v>
      </c>
      <c r="B20" s="8" t="n">
        <v>56.7</v>
      </c>
    </row>
    <row r="21" spans="1:7">
      <c r="A21" s="4" t="s">
        <v>357</v>
      </c>
      <c r="B21" s="11" t="n">
        <v>2.7444</v>
      </c>
    </row>
    <row r="22" spans="1:7">
      <c r="A22" s="4" t="s">
        <v>358</v>
      </c>
      <c r="B22" s="4" t="s">
        <v>365</v>
      </c>
    </row>
    <row r="23" spans="1:7">
      <c r="A23" s="4" t="s">
        <v>360</v>
      </c>
      <c r="B23" s="4" t="s">
        <v>366</v>
      </c>
    </row>
    <row r="24" spans="1:7">
      <c r="A24" s="4" t="s">
        <v>361</v>
      </c>
      <c r="B24" s="7" t="n">
        <v>12624</v>
      </c>
    </row>
    <row r="25" spans="1:7">
      <c r="A25" s="4" t="s">
        <v>362</v>
      </c>
      <c r="B25" s="5" t="n">
        <v>4281</v>
      </c>
    </row>
    <row r="26" spans="1:7">
      <c r="A26" s="4" t="s">
        <v>363</v>
      </c>
      <c r="B26" s="5" t="n">
        <v>8343</v>
      </c>
    </row>
    <row r="27" spans="1:7">
      <c r="A27" s="4" t="s">
        <v>37</v>
      </c>
      <c r="B27" s="5" t="n">
        <v>4140</v>
      </c>
      <c r="E27" s="7" t="n">
        <v>0</v>
      </c>
    </row>
    <row r="28" spans="1:7">
      <c r="A28" s="4" t="s">
        <v>367</v>
      </c>
    </row>
    <row r="29" spans="1:7">
      <c r="A29" s="3" t="s">
        <v>353</v>
      </c>
    </row>
    <row r="30" spans="1:7">
      <c r="A30" s="4" t="s">
        <v>354</v>
      </c>
      <c r="B30" s="5" t="n">
        <v>563362</v>
      </c>
      <c r="D30" s="5" t="n">
        <v>469931</v>
      </c>
    </row>
    <row r="31" spans="1:7">
      <c r="A31" s="4" t="s">
        <v>368</v>
      </c>
    </row>
    <row r="32" spans="1:7">
      <c r="A32" s="3" t="s">
        <v>353</v>
      </c>
    </row>
    <row r="33" spans="1:7">
      <c r="A33" s="4" t="s">
        <v>369</v>
      </c>
      <c r="B33" s="5" t="n">
        <v>317900</v>
      </c>
    </row>
    <row r="34" spans="1:7">
      <c r="A34" s="4" t="s">
        <v>370</v>
      </c>
      <c r="B34" s="5" t="n">
        <v>350000</v>
      </c>
    </row>
    <row r="35" spans="1:7">
      <c r="A35" s="4" t="s">
        <v>371</v>
      </c>
      <c r="B35" s="5" t="n">
        <v>4400</v>
      </c>
    </row>
    <row r="36" spans="1:7">
      <c r="A36" s="4" t="s">
        <v>372</v>
      </c>
    </row>
    <row r="37" spans="1:7">
      <c r="A37" s="3" t="s">
        <v>353</v>
      </c>
    </row>
    <row r="38" spans="1:7">
      <c r="A38" s="4" t="s">
        <v>369</v>
      </c>
      <c r="B38" s="5" t="n">
        <v>67300</v>
      </c>
    </row>
    <row r="39" spans="1:7">
      <c r="A39" s="4" t="s">
        <v>370</v>
      </c>
      <c r="B39" s="5" t="n">
        <v>77000</v>
      </c>
    </row>
    <row r="40" spans="1:7">
      <c r="A40" s="4" t="s">
        <v>371</v>
      </c>
      <c r="B40" s="7" t="n">
        <v>1300</v>
      </c>
    </row>
    <row r="41" spans="1:7">
      <c r="A41" s="4" t="s">
        <v>373</v>
      </c>
    </row>
    <row r="42" spans="1:7">
      <c r="A42" s="3" t="s">
        <v>353</v>
      </c>
    </row>
    <row r="43" spans="1:7">
      <c r="A43" s="4" t="s">
        <v>42</v>
      </c>
      <c r="D43" s="5" t="n">
        <v>945000</v>
      </c>
    </row>
    <row r="44" spans="1:7">
      <c r="A44" s="4" t="s">
        <v>354</v>
      </c>
      <c r="D44" s="5" t="n">
        <v>783000</v>
      </c>
    </row>
    <row r="45" spans="1:7">
      <c r="A45" s="4" t="s">
        <v>46</v>
      </c>
      <c r="D45" s="5" t="n">
        <v>704000</v>
      </c>
    </row>
    <row r="46" spans="1:7">
      <c r="A46" s="4" t="s">
        <v>58</v>
      </c>
      <c r="D46" s="7" t="n">
        <v>19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3</v>
      </c>
      <c r="C1" s="2" t="s">
        <v>375</v>
      </c>
      <c r="D1" s="2" t="s">
        <v>2</v>
      </c>
      <c r="E1" s="2" t="s">
        <v>376</v>
      </c>
    </row>
    <row r="2" spans="1:5">
      <c r="A2" s="3" t="s">
        <v>377</v>
      </c>
    </row>
    <row r="3" spans="1:5">
      <c r="A3" s="4" t="s">
        <v>37</v>
      </c>
      <c r="B3" s="7" t="n">
        <v>77084</v>
      </c>
      <c r="D3" s="7" t="n">
        <v>77476</v>
      </c>
    </row>
    <row r="4" spans="1:5">
      <c r="A4" s="4" t="s">
        <v>355</v>
      </c>
    </row>
    <row r="5" spans="1:5">
      <c r="A5" s="3" t="s">
        <v>24</v>
      </c>
    </row>
    <row r="6" spans="1:5">
      <c r="A6" s="4" t="s">
        <v>28</v>
      </c>
      <c r="B6" s="5" t="n">
        <v>6988</v>
      </c>
      <c r="E6" s="7" t="n">
        <v>38146</v>
      </c>
    </row>
    <row r="7" spans="1:5">
      <c r="A7" s="4" t="s">
        <v>29</v>
      </c>
      <c r="B7" s="5" t="n">
        <v>5934</v>
      </c>
      <c r="E7" s="5" t="n">
        <v>5974</v>
      </c>
    </row>
    <row r="8" spans="1:5">
      <c r="A8" s="4" t="s">
        <v>33</v>
      </c>
      <c r="B8" s="5" t="n">
        <v>344996</v>
      </c>
      <c r="E8" s="5" t="n">
        <v>348641</v>
      </c>
    </row>
    <row r="9" spans="1:5">
      <c r="A9" s="4" t="s">
        <v>378</v>
      </c>
      <c r="B9" s="5" t="n">
        <v>694</v>
      </c>
      <c r="E9" s="5" t="n">
        <v>694</v>
      </c>
    </row>
    <row r="10" spans="1:5">
      <c r="A10" s="4" t="s">
        <v>35</v>
      </c>
      <c r="B10" s="5" t="n">
        <v>64</v>
      </c>
      <c r="E10" s="5" t="n">
        <v>69</v>
      </c>
    </row>
    <row r="11" spans="1:5">
      <c r="A11" s="4" t="s">
        <v>379</v>
      </c>
      <c r="B11" s="5" t="n">
        <v>3740</v>
      </c>
      <c r="E11" s="5" t="n">
        <v>0</v>
      </c>
    </row>
    <row r="12" spans="1:5">
      <c r="A12" s="4" t="s">
        <v>36</v>
      </c>
      <c r="B12" s="5" t="n">
        <v>7308</v>
      </c>
      <c r="E12" s="5" t="n">
        <v>7943</v>
      </c>
    </row>
    <row r="13" spans="1:5">
      <c r="A13" s="4" t="s">
        <v>40</v>
      </c>
      <c r="B13" s="5" t="n">
        <v>1499</v>
      </c>
      <c r="E13" s="5" t="n">
        <v>1499</v>
      </c>
    </row>
    <row r="14" spans="1:5">
      <c r="A14" s="4" t="s">
        <v>41</v>
      </c>
      <c r="B14" s="5" t="n">
        <v>6818</v>
      </c>
      <c r="E14" s="5" t="n">
        <v>6542</v>
      </c>
    </row>
    <row r="15" spans="1:5">
      <c r="A15" s="4" t="s">
        <v>380</v>
      </c>
      <c r="B15" s="5" t="n">
        <v>378041</v>
      </c>
      <c r="E15" s="5" t="n">
        <v>409508</v>
      </c>
    </row>
    <row r="16" spans="1:5">
      <c r="A16" s="3" t="s">
        <v>377</v>
      </c>
    </row>
    <row r="17" spans="1:5">
      <c r="A17" s="4" t="s">
        <v>381</v>
      </c>
      <c r="B17" s="5" t="n">
        <v>58161</v>
      </c>
      <c r="E17" s="5" t="n">
        <v>58161</v>
      </c>
    </row>
    <row r="18" spans="1:5">
      <c r="A18" s="4" t="s">
        <v>382</v>
      </c>
      <c r="B18" s="5" t="n">
        <v>230323</v>
      </c>
      <c r="E18" s="5" t="n">
        <v>261034</v>
      </c>
    </row>
    <row r="19" spans="1:5">
      <c r="A19" s="4" t="s">
        <v>46</v>
      </c>
      <c r="B19" s="5" t="n">
        <v>288484</v>
      </c>
      <c r="E19" s="5" t="n">
        <v>319195</v>
      </c>
    </row>
    <row r="20" spans="1:5">
      <c r="A20" s="4" t="s">
        <v>383</v>
      </c>
      <c r="B20" s="5" t="n">
        <v>46214</v>
      </c>
      <c r="E20" s="5" t="n">
        <v>46354</v>
      </c>
    </row>
    <row r="21" spans="1:5">
      <c r="A21" s="4" t="s">
        <v>50</v>
      </c>
      <c r="B21" s="5" t="n">
        <v>2067</v>
      </c>
      <c r="E21" s="5" t="n">
        <v>2067</v>
      </c>
    </row>
    <row r="22" spans="1:5">
      <c r="A22" s="4" t="s">
        <v>384</v>
      </c>
      <c r="B22" s="5" t="n">
        <v>336765</v>
      </c>
      <c r="E22" s="5" t="n">
        <v>367616</v>
      </c>
    </row>
    <row r="23" spans="1:5">
      <c r="A23" s="4" t="s">
        <v>385</v>
      </c>
      <c r="B23" s="5" t="n">
        <v>41276</v>
      </c>
      <c r="E23" s="5" t="n">
        <v>41892</v>
      </c>
    </row>
    <row r="24" spans="1:5">
      <c r="A24" s="4" t="s">
        <v>37</v>
      </c>
      <c r="B24" s="5" t="n">
        <v>36587</v>
      </c>
      <c r="E24" s="5" t="n">
        <v>0</v>
      </c>
    </row>
    <row r="25" spans="1:5">
      <c r="A25" s="4" t="s">
        <v>386</v>
      </c>
      <c r="B25" s="5" t="n">
        <v>77863</v>
      </c>
      <c r="E25" s="7" t="n">
        <v>41892</v>
      </c>
    </row>
    <row r="26" spans="1:5">
      <c r="A26" s="3" t="s">
        <v>24</v>
      </c>
    </row>
    <row r="27" spans="1:5">
      <c r="A27" s="4" t="s">
        <v>28</v>
      </c>
      <c r="B27" s="5" t="n">
        <v>-31158</v>
      </c>
    </row>
    <row r="28" spans="1:5">
      <c r="A28" s="4" t="s">
        <v>29</v>
      </c>
      <c r="B28" s="5" t="n">
        <v>-40</v>
      </c>
    </row>
    <row r="29" spans="1:5">
      <c r="A29" s="4" t="s">
        <v>33</v>
      </c>
      <c r="B29" s="5" t="n">
        <v>-3645</v>
      </c>
    </row>
    <row r="30" spans="1:5">
      <c r="A30" s="4" t="s">
        <v>378</v>
      </c>
      <c r="B30" s="5" t="n">
        <v>0</v>
      </c>
    </row>
    <row r="31" spans="1:5">
      <c r="A31" s="4" t="s">
        <v>35</v>
      </c>
      <c r="B31" s="5" t="n">
        <v>-5</v>
      </c>
    </row>
    <row r="32" spans="1:5">
      <c r="A32" s="4" t="s">
        <v>379</v>
      </c>
      <c r="B32" s="5" t="n">
        <v>3740</v>
      </c>
    </row>
    <row r="33" spans="1:5">
      <c r="A33" s="4" t="s">
        <v>36</v>
      </c>
      <c r="B33" s="5" t="n">
        <v>-635</v>
      </c>
    </row>
    <row r="34" spans="1:5">
      <c r="A34" s="4" t="s">
        <v>40</v>
      </c>
      <c r="B34" s="5" t="n">
        <v>0</v>
      </c>
    </row>
    <row r="35" spans="1:5">
      <c r="A35" s="4" t="s">
        <v>41</v>
      </c>
      <c r="B35" s="5" t="n">
        <v>276</v>
      </c>
    </row>
    <row r="36" spans="1:5">
      <c r="A36" s="4" t="s">
        <v>380</v>
      </c>
      <c r="B36" s="5" t="n">
        <v>-31467</v>
      </c>
    </row>
    <row r="37" spans="1:5">
      <c r="A37" s="3" t="s">
        <v>377</v>
      </c>
    </row>
    <row r="38" spans="1:5">
      <c r="A38" s="4" t="s">
        <v>381</v>
      </c>
      <c r="B38" s="5" t="n">
        <v>0</v>
      </c>
    </row>
    <row r="39" spans="1:5">
      <c r="A39" s="4" t="s">
        <v>382</v>
      </c>
      <c r="B39" s="5" t="n">
        <v>-30711</v>
      </c>
    </row>
    <row r="40" spans="1:5">
      <c r="A40" s="4" t="s">
        <v>46</v>
      </c>
      <c r="B40" s="5" t="n">
        <v>-30711</v>
      </c>
    </row>
    <row r="41" spans="1:5">
      <c r="A41" s="4" t="s">
        <v>383</v>
      </c>
      <c r="B41" s="5" t="n">
        <v>-140</v>
      </c>
    </row>
    <row r="42" spans="1:5">
      <c r="A42" s="4" t="s">
        <v>50</v>
      </c>
      <c r="B42" s="5" t="n">
        <v>0</v>
      </c>
    </row>
    <row r="43" spans="1:5">
      <c r="A43" s="4" t="s">
        <v>384</v>
      </c>
      <c r="B43" s="5" t="n">
        <v>-30851</v>
      </c>
    </row>
    <row r="44" spans="1:5">
      <c r="A44" s="4" t="s">
        <v>385</v>
      </c>
      <c r="B44" s="5" t="n">
        <v>-616</v>
      </c>
    </row>
    <row r="45" spans="1:5">
      <c r="A45" s="4" t="s">
        <v>37</v>
      </c>
      <c r="B45" s="5" t="n">
        <v>36587</v>
      </c>
    </row>
    <row r="46" spans="1:5">
      <c r="A46" s="4" t="s">
        <v>386</v>
      </c>
      <c r="B46" s="7" t="n">
        <v>35971</v>
      </c>
    </row>
    <row r="47" spans="1:5">
      <c r="A47" s="3" t="s">
        <v>387</v>
      </c>
    </row>
    <row r="48" spans="1:5">
      <c r="A48" s="4" t="s">
        <v>388</v>
      </c>
      <c r="B48" s="5" t="n">
        <v>1626648</v>
      </c>
    </row>
    <row r="49" spans="1:5">
      <c r="A49" s="4" t="s">
        <v>389</v>
      </c>
      <c r="B49" s="8" t="n">
        <v>26.86</v>
      </c>
    </row>
    <row r="50" spans="1:5">
      <c r="A50" s="4" t="s">
        <v>390</v>
      </c>
      <c r="B50" s="7" t="n">
        <v>43692</v>
      </c>
      <c r="C50" s="7" t="n">
        <v>43700</v>
      </c>
    </row>
    <row r="51" spans="1:5">
      <c r="A51" s="4" t="s">
        <v>391</v>
      </c>
      <c r="B51" s="5" t="n">
        <v>34171</v>
      </c>
      <c r="C51" s="5" t="n">
        <v>34200</v>
      </c>
    </row>
    <row r="52" spans="1:5">
      <c r="A52" s="4" t="s">
        <v>392</v>
      </c>
      <c r="B52" s="7" t="n">
        <v>77863</v>
      </c>
      <c r="C52" s="7" t="n">
        <v>77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3</v>
      </c>
      <c r="C1" s="2" t="s">
        <v>2</v>
      </c>
      <c r="D1" s="2" t="s">
        <v>376</v>
      </c>
    </row>
    <row r="2" spans="1:4">
      <c r="A2" s="3" t="s">
        <v>377</v>
      </c>
    </row>
    <row r="3" spans="1:4">
      <c r="A3" s="4" t="s">
        <v>37</v>
      </c>
      <c r="B3" s="7" t="n">
        <v>77084</v>
      </c>
      <c r="C3" s="7" t="n">
        <v>77476</v>
      </c>
    </row>
    <row r="4" spans="1:4">
      <c r="A4" s="4" t="s">
        <v>364</v>
      </c>
    </row>
    <row r="5" spans="1:4">
      <c r="A5" s="3" t="s">
        <v>24</v>
      </c>
    </row>
    <row r="6" spans="1:4">
      <c r="A6" s="4" t="s">
        <v>28</v>
      </c>
      <c r="B6" s="5" t="n">
        <v>954</v>
      </c>
      <c r="D6" s="7" t="n">
        <v>954</v>
      </c>
    </row>
    <row r="7" spans="1:4">
      <c r="A7" s="4" t="s">
        <v>29</v>
      </c>
      <c r="B7" s="5" t="n">
        <v>13726</v>
      </c>
      <c r="D7" s="5" t="n">
        <v>13814</v>
      </c>
    </row>
    <row r="8" spans="1:4">
      <c r="A8" s="4" t="s">
        <v>33</v>
      </c>
      <c r="B8" s="5" t="n">
        <v>79039</v>
      </c>
      <c r="D8" s="5" t="n">
        <v>81383</v>
      </c>
    </row>
    <row r="9" spans="1:4">
      <c r="A9" s="4" t="s">
        <v>35</v>
      </c>
      <c r="B9" s="5" t="n">
        <v>946</v>
      </c>
      <c r="D9" s="5" t="n">
        <v>1278</v>
      </c>
    </row>
    <row r="10" spans="1:4">
      <c r="A10" s="4" t="s">
        <v>379</v>
      </c>
      <c r="B10" s="5" t="n">
        <v>1010</v>
      </c>
      <c r="D10" s="5" t="n">
        <v>0</v>
      </c>
    </row>
    <row r="11" spans="1:4">
      <c r="A11" s="4" t="s">
        <v>36</v>
      </c>
      <c r="B11" s="5" t="n">
        <v>3552</v>
      </c>
      <c r="D11" s="5" t="n">
        <v>3132</v>
      </c>
    </row>
    <row r="12" spans="1:4">
      <c r="A12" s="4" t="s">
        <v>40</v>
      </c>
      <c r="B12" s="5" t="n">
        <v>3124</v>
      </c>
      <c r="D12" s="5" t="n">
        <v>3124</v>
      </c>
    </row>
    <row r="13" spans="1:4">
      <c r="A13" s="4" t="s">
        <v>41</v>
      </c>
      <c r="B13" s="5" t="n">
        <v>3766</v>
      </c>
      <c r="D13" s="5" t="n">
        <v>2636</v>
      </c>
    </row>
    <row r="14" spans="1:4">
      <c r="A14" s="4" t="s">
        <v>380</v>
      </c>
      <c r="B14" s="5" t="n">
        <v>106117</v>
      </c>
      <c r="D14" s="5" t="n">
        <v>106321</v>
      </c>
    </row>
    <row r="15" spans="1:4">
      <c r="A15" s="3" t="s">
        <v>377</v>
      </c>
    </row>
    <row r="16" spans="1:4">
      <c r="A16" s="4" t="s">
        <v>381</v>
      </c>
      <c r="B16" s="5" t="n">
        <v>16620</v>
      </c>
      <c r="D16" s="5" t="n">
        <v>16620</v>
      </c>
    </row>
    <row r="17" spans="1:4">
      <c r="A17" s="4" t="s">
        <v>382</v>
      </c>
      <c r="B17" s="5" t="n">
        <v>77158</v>
      </c>
      <c r="D17" s="5" t="n">
        <v>76664</v>
      </c>
    </row>
    <row r="18" spans="1:4">
      <c r="A18" s="4" t="s">
        <v>46</v>
      </c>
      <c r="B18" s="5" t="n">
        <v>93778</v>
      </c>
      <c r="D18" s="5" t="n">
        <v>93284</v>
      </c>
    </row>
    <row r="19" spans="1:4">
      <c r="A19" s="4" t="s">
        <v>394</v>
      </c>
      <c r="B19" s="5" t="n">
        <v>1951</v>
      </c>
      <c r="D19" s="5" t="n">
        <v>1951</v>
      </c>
    </row>
    <row r="20" spans="1:4">
      <c r="A20" s="4" t="s">
        <v>383</v>
      </c>
      <c r="B20" s="5" t="n">
        <v>800</v>
      </c>
      <c r="D20" s="5" t="n">
        <v>800</v>
      </c>
    </row>
    <row r="21" spans="1:4">
      <c r="A21" s="4" t="s">
        <v>50</v>
      </c>
      <c r="B21" s="5" t="n">
        <v>1104</v>
      </c>
      <c r="D21" s="5" t="n">
        <v>1104</v>
      </c>
    </row>
    <row r="22" spans="1:4">
      <c r="A22" s="4" t="s">
        <v>384</v>
      </c>
      <c r="B22" s="5" t="n">
        <v>97633</v>
      </c>
      <c r="D22" s="5" t="n">
        <v>97139</v>
      </c>
    </row>
    <row r="23" spans="1:4">
      <c r="A23" s="4" t="s">
        <v>385</v>
      </c>
      <c r="B23" s="5" t="n">
        <v>8484</v>
      </c>
      <c r="D23" s="5" t="n">
        <v>9182</v>
      </c>
    </row>
    <row r="24" spans="1:4">
      <c r="A24" s="4" t="s">
        <v>37</v>
      </c>
      <c r="B24" s="5" t="n">
        <v>4140</v>
      </c>
      <c r="D24" s="5" t="n">
        <v>0</v>
      </c>
    </row>
    <row r="25" spans="1:4">
      <c r="A25" s="4" t="s">
        <v>386</v>
      </c>
      <c r="B25" s="5" t="n">
        <v>12624</v>
      </c>
      <c r="D25" s="7" t="n">
        <v>9182</v>
      </c>
    </row>
    <row r="26" spans="1:4">
      <c r="A26" s="3" t="s">
        <v>395</v>
      </c>
    </row>
    <row r="27" spans="1:4">
      <c r="A27" s="4" t="s">
        <v>28</v>
      </c>
      <c r="B27" s="5" t="n">
        <v>0</v>
      </c>
    </row>
    <row r="28" spans="1:4">
      <c r="A28" s="4" t="s">
        <v>29</v>
      </c>
      <c r="B28" s="5" t="n">
        <v>-88</v>
      </c>
    </row>
    <row r="29" spans="1:4">
      <c r="A29" s="4" t="s">
        <v>33</v>
      </c>
      <c r="B29" s="5" t="n">
        <v>-2344</v>
      </c>
    </row>
    <row r="30" spans="1:4">
      <c r="A30" s="4" t="s">
        <v>35</v>
      </c>
      <c r="B30" s="5" t="n">
        <v>-332</v>
      </c>
    </row>
    <row r="31" spans="1:4">
      <c r="A31" s="4" t="s">
        <v>379</v>
      </c>
      <c r="B31" s="5" t="n">
        <v>1010</v>
      </c>
    </row>
    <row r="32" spans="1:4">
      <c r="A32" s="4" t="s">
        <v>36</v>
      </c>
      <c r="B32" s="5" t="n">
        <v>420</v>
      </c>
    </row>
    <row r="33" spans="1:4">
      <c r="A33" s="4" t="s">
        <v>40</v>
      </c>
      <c r="B33" s="5" t="n">
        <v>0</v>
      </c>
    </row>
    <row r="34" spans="1:4">
      <c r="A34" s="4" t="s">
        <v>41</v>
      </c>
      <c r="B34" s="5" t="n">
        <v>1130</v>
      </c>
    </row>
    <row r="35" spans="1:4">
      <c r="A35" s="4" t="s">
        <v>380</v>
      </c>
      <c r="B35" s="5" t="n">
        <v>-204</v>
      </c>
    </row>
    <row r="36" spans="1:4">
      <c r="A36" s="4" t="s">
        <v>381</v>
      </c>
      <c r="B36" s="5" t="n">
        <v>0</v>
      </c>
    </row>
    <row r="37" spans="1:4">
      <c r="A37" s="4" t="s">
        <v>382</v>
      </c>
      <c r="B37" s="5" t="n">
        <v>494</v>
      </c>
    </row>
    <row r="38" spans="1:4">
      <c r="A38" s="4" t="s">
        <v>46</v>
      </c>
      <c r="B38" s="5" t="n">
        <v>494</v>
      </c>
    </row>
    <row r="39" spans="1:4">
      <c r="A39" s="4" t="s">
        <v>394</v>
      </c>
      <c r="B39" s="5" t="n">
        <v>0</v>
      </c>
    </row>
    <row r="40" spans="1:4">
      <c r="A40" s="4" t="s">
        <v>383</v>
      </c>
      <c r="B40" s="5" t="n">
        <v>0</v>
      </c>
    </row>
    <row r="41" spans="1:4">
      <c r="A41" s="4" t="s">
        <v>50</v>
      </c>
      <c r="B41" s="5" t="n">
        <v>0</v>
      </c>
    </row>
    <row r="42" spans="1:4">
      <c r="A42" s="4" t="s">
        <v>384</v>
      </c>
      <c r="B42" s="5" t="n">
        <v>494</v>
      </c>
    </row>
    <row r="43" spans="1:4">
      <c r="A43" s="4" t="s">
        <v>385</v>
      </c>
      <c r="B43" s="5" t="n">
        <v>-698</v>
      </c>
    </row>
    <row r="44" spans="1:4">
      <c r="A44" s="4" t="s">
        <v>37</v>
      </c>
      <c r="B44" s="5" t="n">
        <v>4140</v>
      </c>
    </row>
    <row r="45" spans="1:4">
      <c r="A45" s="4" t="s">
        <v>386</v>
      </c>
      <c r="B45" s="7" t="n">
        <v>3442</v>
      </c>
    </row>
    <row r="46" spans="1:4">
      <c r="A46" s="3" t="s">
        <v>387</v>
      </c>
    </row>
    <row r="47" spans="1:4">
      <c r="A47" s="4" t="s">
        <v>388</v>
      </c>
      <c r="B47" s="5" t="n">
        <v>310596</v>
      </c>
    </row>
    <row r="48" spans="1:4">
      <c r="A48" s="4" t="s">
        <v>389</v>
      </c>
      <c r="B48" s="8" t="n">
        <v>26.86</v>
      </c>
    </row>
    <row r="49" spans="1:4">
      <c r="A49" s="4" t="s">
        <v>390</v>
      </c>
      <c r="B49" s="7" t="n">
        <v>8343</v>
      </c>
    </row>
    <row r="50" spans="1:4">
      <c r="A50" s="4" t="s">
        <v>391</v>
      </c>
      <c r="B50" s="5" t="n">
        <v>4281</v>
      </c>
    </row>
    <row r="51" spans="1:4">
      <c r="A51" s="4" t="s">
        <v>392</v>
      </c>
      <c r="B51" s="7" t="n">
        <v>126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31</v>
      </c>
      <c r="B4" s="7" t="n">
        <v>34872</v>
      </c>
      <c r="C4" s="7" t="n">
        <v>25406</v>
      </c>
      <c r="D4" s="7" t="n">
        <v>68932</v>
      </c>
      <c r="E4" s="7" t="n">
        <v>49748</v>
      </c>
    </row>
    <row r="5" spans="1:5">
      <c r="A5" s="4" t="s">
        <v>76</v>
      </c>
      <c r="B5" s="5" t="n">
        <v>9228</v>
      </c>
      <c r="C5" s="5" t="n">
        <v>13961</v>
      </c>
      <c r="D5" s="5" t="n">
        <v>16905</v>
      </c>
      <c r="E5" s="5" t="n">
        <v>23704</v>
      </c>
    </row>
    <row r="6" spans="1:5">
      <c r="A6" s="4" t="s">
        <v>77</v>
      </c>
      <c r="B6" s="5" t="n">
        <v>5655</v>
      </c>
      <c r="C6" s="5" t="n">
        <v>4660</v>
      </c>
      <c r="D6" s="5" t="n">
        <v>11023</v>
      </c>
      <c r="E6" s="5" t="n">
        <v>9213</v>
      </c>
    </row>
    <row r="7" spans="1:5">
      <c r="A7" s="4" t="s">
        <v>78</v>
      </c>
      <c r="B7" s="5" t="n">
        <v>92</v>
      </c>
      <c r="C7" s="5" t="n">
        <v>66</v>
      </c>
      <c r="D7" s="5" t="n">
        <v>184</v>
      </c>
      <c r="E7" s="5" t="n">
        <v>186</v>
      </c>
    </row>
    <row r="8" spans="1:5">
      <c r="A8" s="4" t="s">
        <v>79</v>
      </c>
      <c r="B8" s="5" t="n">
        <v>49847</v>
      </c>
      <c r="C8" s="5" t="n">
        <v>44093</v>
      </c>
      <c r="D8" s="5" t="n">
        <v>97044</v>
      </c>
      <c r="E8" s="5" t="n">
        <v>82851</v>
      </c>
    </row>
    <row r="9" spans="1:5">
      <c r="A9" s="3" t="s">
        <v>80</v>
      </c>
    </row>
    <row r="10" spans="1:5">
      <c r="A10" s="4" t="s">
        <v>81</v>
      </c>
      <c r="B10" s="5" t="n">
        <v>3123</v>
      </c>
      <c r="C10" s="5" t="n">
        <v>2292</v>
      </c>
      <c r="D10" s="5" t="n">
        <v>6231</v>
      </c>
      <c r="E10" s="5" t="n">
        <v>4351</v>
      </c>
    </row>
    <row r="11" spans="1:5">
      <c r="A11" s="4" t="s">
        <v>48</v>
      </c>
      <c r="B11" s="5" t="n">
        <v>229</v>
      </c>
      <c r="C11" s="5" t="n">
        <v>27</v>
      </c>
      <c r="D11" s="5" t="n">
        <v>341</v>
      </c>
      <c r="E11" s="5" t="n">
        <v>27</v>
      </c>
    </row>
    <row r="12" spans="1:5">
      <c r="A12" s="4" t="s">
        <v>49</v>
      </c>
      <c r="B12" s="5" t="n">
        <v>9</v>
      </c>
      <c r="C12" s="5" t="n">
        <v>39</v>
      </c>
      <c r="D12" s="5" t="n">
        <v>20</v>
      </c>
      <c r="E12" s="5" t="n">
        <v>81</v>
      </c>
    </row>
    <row r="13" spans="1:5">
      <c r="A13" s="4" t="s">
        <v>82</v>
      </c>
      <c r="B13" s="5" t="n">
        <v>8</v>
      </c>
      <c r="C13" s="5" t="n">
        <v>13</v>
      </c>
      <c r="D13" s="5" t="n">
        <v>16</v>
      </c>
      <c r="E13" s="5" t="n">
        <v>25</v>
      </c>
    </row>
    <row r="14" spans="1:5">
      <c r="A14" s="4" t="s">
        <v>83</v>
      </c>
      <c r="B14" s="5" t="n">
        <v>3369</v>
      </c>
      <c r="C14" s="5" t="n">
        <v>2371</v>
      </c>
      <c r="D14" s="5" t="n">
        <v>6608</v>
      </c>
      <c r="E14" s="5" t="n">
        <v>4484</v>
      </c>
    </row>
    <row r="15" spans="1:5">
      <c r="A15" s="4" t="s">
        <v>84</v>
      </c>
      <c r="B15" s="5" t="n">
        <v>46478</v>
      </c>
      <c r="C15" s="5" t="n">
        <v>41722</v>
      </c>
      <c r="D15" s="5" t="n">
        <v>90436</v>
      </c>
      <c r="E15" s="5" t="n">
        <v>78367</v>
      </c>
    </row>
    <row r="16" spans="1:5">
      <c r="A16" s="4" t="s">
        <v>85</v>
      </c>
      <c r="B16" s="5" t="n">
        <v>1845</v>
      </c>
      <c r="C16" s="5" t="n">
        <v>6</v>
      </c>
      <c r="D16" s="5" t="n">
        <v>2847</v>
      </c>
      <c r="E16" s="5" t="n">
        <v>-128</v>
      </c>
    </row>
    <row r="17" spans="1:5">
      <c r="A17" s="4" t="s">
        <v>86</v>
      </c>
      <c r="B17" s="5" t="n">
        <v>44633</v>
      </c>
      <c r="C17" s="5" t="n">
        <v>41716</v>
      </c>
      <c r="D17" s="5" t="n">
        <v>87589</v>
      </c>
      <c r="E17" s="5" t="n">
        <v>78495</v>
      </c>
    </row>
    <row r="18" spans="1:5">
      <c r="A18" s="3" t="s">
        <v>87</v>
      </c>
    </row>
    <row r="19" spans="1:5">
      <c r="A19" s="4" t="s">
        <v>88</v>
      </c>
      <c r="B19" s="5" t="n">
        <v>1471</v>
      </c>
      <c r="C19" s="5" t="n">
        <v>1352</v>
      </c>
      <c r="D19" s="5" t="n">
        <v>2938</v>
      </c>
      <c r="E19" s="5" t="n">
        <v>2738</v>
      </c>
    </row>
    <row r="20" spans="1:5">
      <c r="A20" s="4" t="s">
        <v>89</v>
      </c>
      <c r="B20" s="5" t="n">
        <v>3096</v>
      </c>
      <c r="C20" s="5" t="n">
        <v>3551</v>
      </c>
      <c r="D20" s="5" t="n">
        <v>5990</v>
      </c>
      <c r="E20" s="5" t="n">
        <v>6592</v>
      </c>
    </row>
    <row r="21" spans="1:5">
      <c r="A21" s="4" t="s">
        <v>90</v>
      </c>
      <c r="B21" s="5" t="n">
        <v>1983</v>
      </c>
      <c r="C21" s="5" t="n">
        <v>1685</v>
      </c>
      <c r="D21" s="5" t="n">
        <v>3161</v>
      </c>
      <c r="E21" s="5" t="n">
        <v>3187</v>
      </c>
    </row>
    <row r="22" spans="1:5">
      <c r="A22" s="4" t="s">
        <v>91</v>
      </c>
      <c r="B22" s="5" t="n">
        <v>1418</v>
      </c>
      <c r="C22" s="5" t="n">
        <v>1282</v>
      </c>
      <c r="D22" s="5" t="n">
        <v>2913</v>
      </c>
      <c r="E22" s="5" t="n">
        <v>2800</v>
      </c>
    </row>
    <row r="23" spans="1:5">
      <c r="A23" s="4" t="s">
        <v>92</v>
      </c>
      <c r="B23" s="5" t="n">
        <v>864</v>
      </c>
      <c r="C23" s="5" t="n">
        <v>769</v>
      </c>
      <c r="D23" s="5" t="n">
        <v>1696</v>
      </c>
      <c r="E23" s="5" t="n">
        <v>1514</v>
      </c>
    </row>
    <row r="24" spans="1:5">
      <c r="A24" s="4" t="s">
        <v>93</v>
      </c>
      <c r="B24" s="5" t="n">
        <v>465</v>
      </c>
      <c r="C24" s="5" t="n">
        <v>468</v>
      </c>
      <c r="D24" s="5" t="n">
        <v>949</v>
      </c>
      <c r="E24" s="5" t="n">
        <v>930</v>
      </c>
    </row>
    <row r="25" spans="1:5">
      <c r="A25" s="4" t="s">
        <v>94</v>
      </c>
      <c r="B25" s="5" t="n">
        <v>13</v>
      </c>
      <c r="C25" s="5" t="n">
        <v>396</v>
      </c>
      <c r="D25" s="5" t="n">
        <v>25</v>
      </c>
      <c r="E25" s="5" t="n">
        <v>409</v>
      </c>
    </row>
    <row r="26" spans="1:5">
      <c r="A26" s="4" t="s">
        <v>95</v>
      </c>
      <c r="B26" s="5" t="n">
        <v>1166</v>
      </c>
      <c r="C26" s="5" t="n">
        <v>727</v>
      </c>
      <c r="D26" s="5" t="n">
        <v>2263</v>
      </c>
      <c r="E26" s="5" t="n">
        <v>1451</v>
      </c>
    </row>
    <row r="27" spans="1:5">
      <c r="A27" s="4" t="s">
        <v>96</v>
      </c>
      <c r="B27" s="5" t="n">
        <v>10476</v>
      </c>
      <c r="C27" s="5" t="n">
        <v>10230</v>
      </c>
      <c r="D27" s="5" t="n">
        <v>19935</v>
      </c>
      <c r="E27" s="5" t="n">
        <v>19621</v>
      </c>
    </row>
    <row r="28" spans="1:5">
      <c r="A28" s="3" t="s">
        <v>97</v>
      </c>
    </row>
    <row r="29" spans="1:5">
      <c r="A29" s="4" t="s">
        <v>98</v>
      </c>
      <c r="B29" s="5" t="n">
        <v>21912</v>
      </c>
      <c r="C29" s="5" t="n">
        <v>20662</v>
      </c>
      <c r="D29" s="5" t="n">
        <v>43969</v>
      </c>
      <c r="E29" s="5" t="n">
        <v>39422</v>
      </c>
    </row>
    <row r="30" spans="1:5">
      <c r="A30" s="4" t="s">
        <v>99</v>
      </c>
      <c r="B30" s="5" t="n">
        <v>3329</v>
      </c>
      <c r="C30" s="5" t="n">
        <v>3015</v>
      </c>
      <c r="D30" s="5" t="n">
        <v>6609</v>
      </c>
      <c r="E30" s="5" t="n">
        <v>6116</v>
      </c>
    </row>
    <row r="31" spans="1:5">
      <c r="A31" s="4" t="s">
        <v>100</v>
      </c>
      <c r="B31" s="5" t="n">
        <v>2382</v>
      </c>
      <c r="C31" s="5" t="n">
        <v>2211</v>
      </c>
      <c r="D31" s="5" t="n">
        <v>5021</v>
      </c>
      <c r="E31" s="5" t="n">
        <v>4286</v>
      </c>
    </row>
    <row r="32" spans="1:5">
      <c r="A32" s="4" t="s">
        <v>101</v>
      </c>
      <c r="B32" s="5" t="n">
        <v>898</v>
      </c>
      <c r="C32" s="5" t="n">
        <v>976</v>
      </c>
      <c r="D32" s="5" t="n">
        <v>2703</v>
      </c>
      <c r="E32" s="5" t="n">
        <v>1929</v>
      </c>
    </row>
    <row r="33" spans="1:5">
      <c r="A33" s="4" t="s">
        <v>102</v>
      </c>
      <c r="B33" s="5" t="n">
        <v>372</v>
      </c>
      <c r="C33" s="5" t="n">
        <v>319</v>
      </c>
      <c r="D33" s="5" t="n">
        <v>2607</v>
      </c>
      <c r="E33" s="5" t="n">
        <v>319</v>
      </c>
    </row>
    <row r="34" spans="1:5">
      <c r="A34" s="4" t="s">
        <v>103</v>
      </c>
      <c r="B34" s="5" t="n">
        <v>403</v>
      </c>
      <c r="C34" s="5" t="n">
        <v>619</v>
      </c>
      <c r="D34" s="5" t="n">
        <v>1067</v>
      </c>
      <c r="E34" s="5" t="n">
        <v>1121</v>
      </c>
    </row>
    <row r="35" spans="1:5">
      <c r="A35" s="4" t="s">
        <v>104</v>
      </c>
      <c r="B35" s="5" t="n">
        <v>398</v>
      </c>
      <c r="C35" s="5" t="n">
        <v>553</v>
      </c>
      <c r="D35" s="5" t="n">
        <v>795</v>
      </c>
      <c r="E35" s="5" t="n">
        <v>1115</v>
      </c>
    </row>
    <row r="36" spans="1:5">
      <c r="A36" s="4" t="s">
        <v>105</v>
      </c>
      <c r="B36" s="5" t="n">
        <v>-213</v>
      </c>
      <c r="C36" s="5" t="n">
        <v>-96</v>
      </c>
      <c r="D36" s="5" t="n">
        <v>-1255</v>
      </c>
      <c r="E36" s="5" t="n">
        <v>389</v>
      </c>
    </row>
    <row r="37" spans="1:5">
      <c r="A37" s="4" t="s">
        <v>106</v>
      </c>
      <c r="B37" s="5" t="n">
        <v>697</v>
      </c>
      <c r="C37" s="5" t="n">
        <v>528</v>
      </c>
      <c r="D37" s="5" t="n">
        <v>1393</v>
      </c>
      <c r="E37" s="5" t="n">
        <v>1073</v>
      </c>
    </row>
    <row r="38" spans="1:5">
      <c r="A38" s="4" t="s">
        <v>95</v>
      </c>
      <c r="B38" s="5" t="n">
        <v>1819</v>
      </c>
      <c r="C38" s="5" t="n">
        <v>1887</v>
      </c>
      <c r="D38" s="5" t="n">
        <v>3653</v>
      </c>
      <c r="E38" s="5" t="n">
        <v>3802</v>
      </c>
    </row>
    <row r="39" spans="1:5">
      <c r="A39" s="4" t="s">
        <v>107</v>
      </c>
      <c r="B39" s="5" t="n">
        <v>31997</v>
      </c>
      <c r="C39" s="5" t="n">
        <v>30674</v>
      </c>
      <c r="D39" s="5" t="n">
        <v>66562</v>
      </c>
      <c r="E39" s="5" t="n">
        <v>59572</v>
      </c>
    </row>
    <row r="40" spans="1:5">
      <c r="A40" s="4" t="s">
        <v>108</v>
      </c>
      <c r="B40" s="5" t="n">
        <v>23112</v>
      </c>
      <c r="C40" s="5" t="n">
        <v>21272</v>
      </c>
      <c r="D40" s="5" t="n">
        <v>40962</v>
      </c>
      <c r="E40" s="5" t="n">
        <v>38544</v>
      </c>
    </row>
    <row r="41" spans="1:5">
      <c r="A41" s="4" t="s">
        <v>109</v>
      </c>
      <c r="B41" s="5" t="n">
        <v>7909</v>
      </c>
      <c r="C41" s="5" t="n">
        <v>7287</v>
      </c>
      <c r="D41" s="5" t="n">
        <v>14201</v>
      </c>
      <c r="E41" s="5" t="n">
        <v>13721</v>
      </c>
    </row>
    <row r="42" spans="1:5">
      <c r="A42" s="4" t="s">
        <v>110</v>
      </c>
      <c r="B42" s="7" t="n">
        <v>15203</v>
      </c>
      <c r="C42" s="7" t="n">
        <v>13985</v>
      </c>
      <c r="D42" s="7" t="n">
        <v>26761</v>
      </c>
      <c r="E42" s="7" t="n">
        <v>24823</v>
      </c>
    </row>
    <row r="43" spans="1:5">
      <c r="A43" s="4" t="s">
        <v>111</v>
      </c>
      <c r="B43" s="8" t="n">
        <v>0.39</v>
      </c>
      <c r="C43" s="8" t="n">
        <v>0.38</v>
      </c>
      <c r="D43" s="8" t="n">
        <v>0.6899999999999999</v>
      </c>
      <c r="E43" s="8" t="n">
        <v>0.67</v>
      </c>
    </row>
    <row r="44" spans="1:5">
      <c r="A44" s="4" t="s">
        <v>112</v>
      </c>
      <c r="B44" s="9" t="n">
        <v>0.39</v>
      </c>
      <c r="C44" s="9" t="n">
        <v>0.38</v>
      </c>
      <c r="D44" s="9" t="n">
        <v>0.6899999999999999</v>
      </c>
      <c r="E44" s="9" t="n">
        <v>0.67</v>
      </c>
    </row>
    <row r="45" spans="1:5">
      <c r="A45" s="4" t="s">
        <v>113</v>
      </c>
      <c r="B45" s="10" t="n">
        <v>0.14</v>
      </c>
      <c r="C45" s="10" t="n">
        <v>0.14</v>
      </c>
      <c r="D45" s="8" t="n">
        <v>0.28</v>
      </c>
      <c r="E45" s="8" t="n">
        <v>0.28</v>
      </c>
    </row>
    <row r="46" spans="1:5">
      <c r="A46" s="3" t="s">
        <v>114</v>
      </c>
    </row>
    <row r="47" spans="1:5">
      <c r="A47" s="4" t="s">
        <v>115</v>
      </c>
      <c r="B47" s="5" t="n">
        <v>37896125</v>
      </c>
      <c r="C47" s="5" t="n">
        <v>35822654</v>
      </c>
      <c r="D47" s="5" t="n">
        <v>37881999</v>
      </c>
      <c r="E47" s="5" t="n">
        <v>35979436</v>
      </c>
    </row>
    <row r="48" spans="1:5">
      <c r="A48" s="4" t="s">
        <v>116</v>
      </c>
      <c r="B48" s="5" t="n">
        <v>37942483</v>
      </c>
      <c r="C48" s="5" t="n">
        <v>35923691</v>
      </c>
      <c r="D48" s="5" t="n">
        <v>37934187</v>
      </c>
      <c r="E48" s="5" t="n">
        <v>36077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396</v>
      </c>
      <c r="B1" s="2" t="s">
        <v>1</v>
      </c>
    </row>
    <row r="2" spans="1:2">
      <c r="B2" s="2" t="s">
        <v>397</v>
      </c>
    </row>
    <row r="3" spans="1:2">
      <c r="A3" s="4" t="s">
        <v>355</v>
      </c>
    </row>
    <row r="4" spans="1:2">
      <c r="A4" s="3" t="s">
        <v>398</v>
      </c>
    </row>
    <row r="5" spans="1:2">
      <c r="A5" s="4" t="s">
        <v>399</v>
      </c>
      <c r="B5" s="7" t="n">
        <v>87137</v>
      </c>
    </row>
    <row r="6" spans="1:2">
      <c r="A6" s="4" t="s">
        <v>400</v>
      </c>
      <c r="B6" s="7" t="n">
        <v>27738</v>
      </c>
    </row>
    <row r="7" spans="1:2">
      <c r="A7" s="3" t="s">
        <v>401</v>
      </c>
    </row>
    <row r="8" spans="1:2">
      <c r="A8" s="4" t="s">
        <v>402</v>
      </c>
      <c r="B8" s="8" t="n">
        <v>0.72</v>
      </c>
    </row>
    <row r="9" spans="1:2">
      <c r="A9" s="4" t="s">
        <v>403</v>
      </c>
      <c r="B9" s="8" t="n">
        <v>0.72</v>
      </c>
    </row>
    <row r="10" spans="1:2">
      <c r="A10" s="4" t="s">
        <v>364</v>
      </c>
    </row>
    <row r="11" spans="1:2">
      <c r="A11" s="3" t="s">
        <v>398</v>
      </c>
    </row>
    <row r="12" spans="1:2">
      <c r="A12" s="4" t="s">
        <v>399</v>
      </c>
      <c r="B12" s="7" t="n">
        <v>81301</v>
      </c>
    </row>
    <row r="13" spans="1:2">
      <c r="A13" s="4" t="s">
        <v>400</v>
      </c>
      <c r="B13" s="7" t="n">
        <v>24961</v>
      </c>
    </row>
    <row r="14" spans="1:2">
      <c r="A14" s="3" t="s">
        <v>401</v>
      </c>
    </row>
    <row r="15" spans="1:2">
      <c r="A15" s="4" t="s">
        <v>402</v>
      </c>
      <c r="B15" s="8" t="n">
        <v>0.67</v>
      </c>
    </row>
    <row r="16" spans="1:2">
      <c r="A16" s="4" t="s">
        <v>403</v>
      </c>
      <c r="B16" s="8" t="n">
        <v>0.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355</v>
      </c>
    </row>
    <row r="3" spans="1:2">
      <c r="A3" s="3" t="s">
        <v>353</v>
      </c>
    </row>
    <row r="4" spans="1:2">
      <c r="A4" s="4" t="s">
        <v>406</v>
      </c>
      <c r="B4" s="7" t="n">
        <v>33584</v>
      </c>
    </row>
    <row r="5" spans="1:2">
      <c r="A5" s="4" t="s">
        <v>407</v>
      </c>
      <c r="B5" s="5" t="n">
        <v>-3736</v>
      </c>
    </row>
    <row r="6" spans="1:2">
      <c r="A6" s="4" t="s">
        <v>408</v>
      </c>
      <c r="B6" s="5" t="n">
        <v>29848</v>
      </c>
    </row>
    <row r="7" spans="1:2">
      <c r="A7" s="4" t="s">
        <v>409</v>
      </c>
      <c r="B7" s="5" t="n">
        <v>-2799</v>
      </c>
    </row>
    <row r="8" spans="1:2">
      <c r="A8" s="4" t="s">
        <v>410</v>
      </c>
      <c r="B8" s="5" t="n">
        <v>27049</v>
      </c>
    </row>
    <row r="9" spans="1:2">
      <c r="A9" s="4" t="s">
        <v>364</v>
      </c>
    </row>
    <row r="10" spans="1:2">
      <c r="A10" s="3" t="s">
        <v>353</v>
      </c>
    </row>
    <row r="11" spans="1:2">
      <c r="A11" s="4" t="s">
        <v>406</v>
      </c>
      <c r="B11" s="5" t="n">
        <v>15966</v>
      </c>
    </row>
    <row r="12" spans="1:2">
      <c r="A12" s="4" t="s">
        <v>407</v>
      </c>
      <c r="B12" s="5" t="n">
        <v>-2805</v>
      </c>
    </row>
    <row r="13" spans="1:2">
      <c r="A13" s="4" t="s">
        <v>408</v>
      </c>
      <c r="B13" s="5" t="n">
        <v>13161</v>
      </c>
    </row>
    <row r="14" spans="1:2">
      <c r="A14" s="4" t="s">
        <v>409</v>
      </c>
      <c r="B14" s="5" t="n">
        <v>-1377</v>
      </c>
    </row>
    <row r="15" spans="1:2">
      <c r="A15" s="4" t="s">
        <v>410</v>
      </c>
      <c r="B15" s="7" t="n">
        <v>117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12</v>
      </c>
    </row>
    <row r="3" spans="1:3">
      <c r="A3" s="4" t="s">
        <v>413</v>
      </c>
      <c r="B3" s="7" t="n">
        <v>849263</v>
      </c>
      <c r="C3" s="7" t="n">
        <v>849135</v>
      </c>
    </row>
    <row r="4" spans="1:3">
      <c r="A4" s="4" t="s">
        <v>414</v>
      </c>
      <c r="B4" s="5" t="n">
        <v>4399</v>
      </c>
      <c r="C4" s="5" t="n">
        <v>3955</v>
      </c>
    </row>
    <row r="5" spans="1:3">
      <c r="A5" s="4" t="s">
        <v>415</v>
      </c>
      <c r="B5" s="5" t="n">
        <v>5867</v>
      </c>
      <c r="C5" s="5" t="n">
        <v>5912</v>
      </c>
    </row>
    <row r="6" spans="1:3">
      <c r="A6" s="4" t="s">
        <v>245</v>
      </c>
      <c r="B6" s="5" t="n">
        <v>847795</v>
      </c>
      <c r="C6" s="5" t="n">
        <v>847178</v>
      </c>
    </row>
    <row r="7" spans="1:3">
      <c r="A7" s="4" t="s">
        <v>416</v>
      </c>
    </row>
    <row r="8" spans="1:3">
      <c r="A8" s="3" t="s">
        <v>412</v>
      </c>
    </row>
    <row r="9" spans="1:3">
      <c r="A9" s="4" t="s">
        <v>413</v>
      </c>
      <c r="B9" s="5" t="n">
        <v>84546</v>
      </c>
      <c r="C9" s="5" t="n">
        <v>89044</v>
      </c>
    </row>
    <row r="10" spans="1:3">
      <c r="A10" s="4" t="s">
        <v>414</v>
      </c>
      <c r="B10" s="5" t="n">
        <v>17</v>
      </c>
      <c r="C10" s="5" t="n">
        <v>70</v>
      </c>
    </row>
    <row r="11" spans="1:3">
      <c r="A11" s="4" t="s">
        <v>415</v>
      </c>
      <c r="B11" s="5" t="n">
        <v>334</v>
      </c>
      <c r="C11" s="5" t="n">
        <v>465</v>
      </c>
    </row>
    <row r="12" spans="1:3">
      <c r="A12" s="4" t="s">
        <v>245</v>
      </c>
      <c r="B12" s="5" t="n">
        <v>84229</v>
      </c>
      <c r="C12" s="5" t="n">
        <v>88649</v>
      </c>
    </row>
    <row r="13" spans="1:3">
      <c r="A13" s="4" t="s">
        <v>417</v>
      </c>
    </row>
    <row r="14" spans="1:3">
      <c r="A14" s="3" t="s">
        <v>412</v>
      </c>
    </row>
    <row r="15" spans="1:3">
      <c r="A15" s="4" t="s">
        <v>413</v>
      </c>
      <c r="B15" s="5" t="n">
        <v>300</v>
      </c>
      <c r="C15" s="5" t="n">
        <v>300</v>
      </c>
    </row>
    <row r="16" spans="1:3">
      <c r="A16" s="4" t="s">
        <v>414</v>
      </c>
      <c r="B16" s="5" t="n">
        <v>1</v>
      </c>
      <c r="C16" s="5" t="n">
        <v>1</v>
      </c>
    </row>
    <row r="17" spans="1:3">
      <c r="A17" s="4" t="s">
        <v>415</v>
      </c>
      <c r="B17" s="5" t="n">
        <v>0</v>
      </c>
      <c r="C17" s="5" t="n">
        <v>0</v>
      </c>
    </row>
    <row r="18" spans="1:3">
      <c r="A18" s="4" t="s">
        <v>245</v>
      </c>
      <c r="B18" s="5" t="n">
        <v>301</v>
      </c>
      <c r="C18" s="5" t="n">
        <v>301</v>
      </c>
    </row>
    <row r="19" spans="1:3">
      <c r="A19" s="4" t="s">
        <v>418</v>
      </c>
    </row>
    <row r="20" spans="1:3">
      <c r="A20" s="3" t="s">
        <v>412</v>
      </c>
    </row>
    <row r="21" spans="1:3">
      <c r="A21" s="4" t="s">
        <v>413</v>
      </c>
      <c r="B21" s="5" t="n">
        <v>132493</v>
      </c>
      <c r="C21" s="5" t="n">
        <v>151519</v>
      </c>
    </row>
    <row r="22" spans="1:3">
      <c r="A22" s="4" t="s">
        <v>414</v>
      </c>
      <c r="B22" s="5" t="n">
        <v>2924</v>
      </c>
      <c r="C22" s="5" t="n">
        <v>3129</v>
      </c>
    </row>
    <row r="23" spans="1:3">
      <c r="A23" s="4" t="s">
        <v>415</v>
      </c>
      <c r="B23" s="5" t="n">
        <v>280</v>
      </c>
      <c r="C23" s="5" t="n">
        <v>639</v>
      </c>
    </row>
    <row r="24" spans="1:3">
      <c r="A24" s="4" t="s">
        <v>245</v>
      </c>
      <c r="B24" s="5" t="n">
        <v>135137</v>
      </c>
      <c r="C24" s="5" t="n">
        <v>154009</v>
      </c>
    </row>
    <row r="25" spans="1:3">
      <c r="A25" s="4" t="s">
        <v>419</v>
      </c>
    </row>
    <row r="26" spans="1:3">
      <c r="A26" s="3" t="s">
        <v>412</v>
      </c>
    </row>
    <row r="27" spans="1:3">
      <c r="A27" s="4" t="s">
        <v>413</v>
      </c>
      <c r="B27" s="5" t="n">
        <v>517796</v>
      </c>
      <c r="C27" s="5" t="n">
        <v>533479</v>
      </c>
    </row>
    <row r="28" spans="1:3">
      <c r="A28" s="4" t="s">
        <v>414</v>
      </c>
      <c r="B28" s="5" t="n">
        <v>437</v>
      </c>
      <c r="C28" s="5" t="n">
        <v>548</v>
      </c>
    </row>
    <row r="29" spans="1:3">
      <c r="A29" s="4" t="s">
        <v>415</v>
      </c>
      <c r="B29" s="5" t="n">
        <v>5179</v>
      </c>
      <c r="C29" s="5" t="n">
        <v>4725</v>
      </c>
    </row>
    <row r="30" spans="1:3">
      <c r="A30" s="4" t="s">
        <v>245</v>
      </c>
      <c r="B30" s="5" t="n">
        <v>513054</v>
      </c>
      <c r="C30" s="5" t="n">
        <v>529302</v>
      </c>
    </row>
    <row r="31" spans="1:3">
      <c r="A31" s="4" t="s">
        <v>420</v>
      </c>
    </row>
    <row r="32" spans="1:3">
      <c r="A32" s="3" t="s">
        <v>412</v>
      </c>
    </row>
    <row r="33" spans="1:3">
      <c r="A33" s="4" t="s">
        <v>413</v>
      </c>
      <c r="B33" s="5" t="n">
        <v>114128</v>
      </c>
      <c r="C33" s="5" t="n">
        <v>74793</v>
      </c>
    </row>
    <row r="34" spans="1:3">
      <c r="A34" s="4" t="s">
        <v>414</v>
      </c>
      <c r="B34" s="5" t="n">
        <v>1020</v>
      </c>
      <c r="C34" s="5" t="n">
        <v>207</v>
      </c>
    </row>
    <row r="35" spans="1:3">
      <c r="A35" s="4" t="s">
        <v>415</v>
      </c>
      <c r="B35" s="5" t="n">
        <v>74</v>
      </c>
      <c r="C35" s="5" t="n">
        <v>83</v>
      </c>
    </row>
    <row r="36" spans="1:3">
      <c r="A36" s="4" t="s">
        <v>245</v>
      </c>
      <c r="B36" s="7" t="n">
        <v>115074</v>
      </c>
      <c r="C36" s="7" t="n">
        <v>749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422</v>
      </c>
    </row>
    <row r="3" spans="1:3">
      <c r="A3" s="4" t="s">
        <v>413</v>
      </c>
      <c r="B3" s="7" t="n">
        <v>63104</v>
      </c>
      <c r="C3" s="7" t="n">
        <v>67063</v>
      </c>
    </row>
    <row r="4" spans="1:3">
      <c r="A4" s="4" t="s">
        <v>414</v>
      </c>
      <c r="B4" s="5" t="n">
        <v>625</v>
      </c>
      <c r="C4" s="5" t="n">
        <v>386</v>
      </c>
    </row>
    <row r="5" spans="1:3">
      <c r="A5" s="4" t="s">
        <v>415</v>
      </c>
      <c r="B5" s="5" t="n">
        <v>0</v>
      </c>
      <c r="C5" s="5" t="n">
        <v>14</v>
      </c>
    </row>
    <row r="6" spans="1:3">
      <c r="A6" s="4" t="s">
        <v>62</v>
      </c>
      <c r="B6" s="5" t="n">
        <v>63729</v>
      </c>
      <c r="C6" s="5" t="n">
        <v>67435</v>
      </c>
    </row>
    <row r="7" spans="1:3">
      <c r="A7" s="4" t="s">
        <v>423</v>
      </c>
    </row>
    <row r="8" spans="1:3">
      <c r="A8" s="3" t="s">
        <v>422</v>
      </c>
    </row>
    <row r="9" spans="1:3">
      <c r="A9" s="4" t="s">
        <v>413</v>
      </c>
      <c r="B9" s="5" t="n">
        <v>52894</v>
      </c>
      <c r="C9" s="5" t="n">
        <v>56804</v>
      </c>
    </row>
    <row r="10" spans="1:3">
      <c r="A10" s="4" t="s">
        <v>414</v>
      </c>
      <c r="B10" s="5" t="n">
        <v>435</v>
      </c>
      <c r="C10" s="5" t="n">
        <v>295</v>
      </c>
    </row>
    <row r="11" spans="1:3">
      <c r="A11" s="4" t="s">
        <v>415</v>
      </c>
      <c r="B11" s="5" t="n">
        <v>0</v>
      </c>
      <c r="C11" s="5" t="n">
        <v>14</v>
      </c>
    </row>
    <row r="12" spans="1:3">
      <c r="A12" s="4" t="s">
        <v>62</v>
      </c>
      <c r="B12" s="5" t="n">
        <v>53329</v>
      </c>
      <c r="C12" s="5" t="n">
        <v>57085</v>
      </c>
    </row>
    <row r="13" spans="1:3">
      <c r="A13" s="4" t="s">
        <v>420</v>
      </c>
    </row>
    <row r="14" spans="1:3">
      <c r="A14" s="3" t="s">
        <v>422</v>
      </c>
    </row>
    <row r="15" spans="1:3">
      <c r="A15" s="4" t="s">
        <v>413</v>
      </c>
      <c r="B15" s="5" t="n">
        <v>10210</v>
      </c>
      <c r="C15" s="5" t="n">
        <v>10259</v>
      </c>
    </row>
    <row r="16" spans="1:3">
      <c r="A16" s="4" t="s">
        <v>414</v>
      </c>
      <c r="B16" s="5" t="n">
        <v>190</v>
      </c>
      <c r="C16" s="5" t="n">
        <v>91</v>
      </c>
    </row>
    <row r="17" spans="1:3">
      <c r="A17" s="4" t="s">
        <v>415</v>
      </c>
      <c r="B17" s="5" t="n">
        <v>0</v>
      </c>
      <c r="C17" s="5" t="n">
        <v>0</v>
      </c>
    </row>
    <row r="18" spans="1:3">
      <c r="A18" s="4" t="s">
        <v>62</v>
      </c>
      <c r="B18" s="7" t="n">
        <v>10400</v>
      </c>
      <c r="C18" s="7" t="n">
        <v>10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9</v>
      </c>
    </row>
    <row r="2" spans="1:2">
      <c r="A2" s="3" t="s">
        <v>425</v>
      </c>
    </row>
    <row r="3" spans="1:2">
      <c r="A3" s="4" t="s">
        <v>426</v>
      </c>
      <c r="B3" s="7" t="n">
        <v>15788</v>
      </c>
    </row>
    <row r="4" spans="1:2">
      <c r="A4" s="4" t="s">
        <v>427</v>
      </c>
      <c r="B4" s="5" t="n">
        <v>183002</v>
      </c>
    </row>
    <row r="5" spans="1:2">
      <c r="A5" s="4" t="s">
        <v>428</v>
      </c>
      <c r="B5" s="5" t="n">
        <v>294990</v>
      </c>
    </row>
    <row r="6" spans="1:2">
      <c r="A6" s="4" t="s">
        <v>429</v>
      </c>
      <c r="B6" s="5" t="n">
        <v>355483</v>
      </c>
    </row>
    <row r="7" spans="1:2">
      <c r="A7" s="4" t="s">
        <v>413</v>
      </c>
      <c r="B7" s="5" t="n">
        <v>849263</v>
      </c>
    </row>
    <row r="8" spans="1:2">
      <c r="A8" s="3" t="s">
        <v>430</v>
      </c>
    </row>
    <row r="9" spans="1:2">
      <c r="A9" s="4" t="s">
        <v>431</v>
      </c>
      <c r="B9" s="5" t="n">
        <v>15790</v>
      </c>
    </row>
    <row r="10" spans="1:2">
      <c r="A10" s="4" t="s">
        <v>432</v>
      </c>
      <c r="B10" s="5" t="n">
        <v>183021</v>
      </c>
    </row>
    <row r="11" spans="1:2">
      <c r="A11" s="4" t="s">
        <v>433</v>
      </c>
      <c r="B11" s="5" t="n">
        <v>292843</v>
      </c>
    </row>
    <row r="12" spans="1:2">
      <c r="A12" s="4" t="s">
        <v>434</v>
      </c>
      <c r="B12" s="5" t="n">
        <v>356141</v>
      </c>
    </row>
    <row r="13" spans="1:2">
      <c r="A13" s="4" t="s">
        <v>245</v>
      </c>
      <c r="B13" s="5" t="n">
        <v>847795</v>
      </c>
    </row>
    <row r="14" spans="1:2">
      <c r="A14" s="4" t="s">
        <v>416</v>
      </c>
    </row>
    <row r="15" spans="1:2">
      <c r="A15" s="3" t="s">
        <v>425</v>
      </c>
    </row>
    <row r="16" spans="1:2">
      <c r="A16" s="4" t="s">
        <v>426</v>
      </c>
      <c r="B16" s="5" t="n">
        <v>2492</v>
      </c>
    </row>
    <row r="17" spans="1:2">
      <c r="A17" s="4" t="s">
        <v>427</v>
      </c>
      <c r="B17" s="5" t="n">
        <v>82054</v>
      </c>
    </row>
    <row r="18" spans="1:2">
      <c r="A18" s="4" t="s">
        <v>428</v>
      </c>
      <c r="B18" s="5" t="n">
        <v>0</v>
      </c>
    </row>
    <row r="19" spans="1:2">
      <c r="A19" s="4" t="s">
        <v>429</v>
      </c>
      <c r="B19" s="5" t="n">
        <v>0</v>
      </c>
    </row>
    <row r="20" spans="1:2">
      <c r="A20" s="4" t="s">
        <v>413</v>
      </c>
      <c r="B20" s="5" t="n">
        <v>84546</v>
      </c>
    </row>
    <row r="21" spans="1:2">
      <c r="A21" s="3" t="s">
        <v>430</v>
      </c>
    </row>
    <row r="22" spans="1:2">
      <c r="A22" s="4" t="s">
        <v>431</v>
      </c>
      <c r="B22" s="5" t="n">
        <v>2493</v>
      </c>
    </row>
    <row r="23" spans="1:2">
      <c r="A23" s="4" t="s">
        <v>432</v>
      </c>
      <c r="B23" s="5" t="n">
        <v>81736</v>
      </c>
    </row>
    <row r="24" spans="1:2">
      <c r="A24" s="4" t="s">
        <v>433</v>
      </c>
      <c r="B24" s="5" t="n">
        <v>0</v>
      </c>
    </row>
    <row r="25" spans="1:2">
      <c r="A25" s="4" t="s">
        <v>434</v>
      </c>
      <c r="B25" s="5" t="n">
        <v>0</v>
      </c>
    </row>
    <row r="26" spans="1:2">
      <c r="A26" s="4" t="s">
        <v>245</v>
      </c>
      <c r="B26" s="5" t="n">
        <v>84229</v>
      </c>
    </row>
    <row r="27" spans="1:2">
      <c r="A27" s="4" t="s">
        <v>417</v>
      </c>
    </row>
    <row r="28" spans="1:2">
      <c r="A28" s="3" t="s">
        <v>425</v>
      </c>
    </row>
    <row r="29" spans="1:2">
      <c r="A29" s="4" t="s">
        <v>426</v>
      </c>
      <c r="B29" s="5" t="n">
        <v>0</v>
      </c>
    </row>
    <row r="30" spans="1:2">
      <c r="A30" s="4" t="s">
        <v>427</v>
      </c>
      <c r="B30" s="5" t="n">
        <v>300</v>
      </c>
    </row>
    <row r="31" spans="1:2">
      <c r="A31" s="4" t="s">
        <v>428</v>
      </c>
      <c r="B31" s="5" t="n">
        <v>0</v>
      </c>
    </row>
    <row r="32" spans="1:2">
      <c r="A32" s="4" t="s">
        <v>429</v>
      </c>
      <c r="B32" s="5" t="n">
        <v>0</v>
      </c>
    </row>
    <row r="33" spans="1:2">
      <c r="A33" s="4" t="s">
        <v>413</v>
      </c>
      <c r="B33" s="5" t="n">
        <v>300</v>
      </c>
    </row>
    <row r="34" spans="1:2">
      <c r="A34" s="3" t="s">
        <v>430</v>
      </c>
    </row>
    <row r="35" spans="1:2">
      <c r="A35" s="4" t="s">
        <v>431</v>
      </c>
      <c r="B35" s="5" t="n">
        <v>0</v>
      </c>
    </row>
    <row r="36" spans="1:2">
      <c r="A36" s="4" t="s">
        <v>432</v>
      </c>
      <c r="B36" s="5" t="n">
        <v>301</v>
      </c>
    </row>
    <row r="37" spans="1:2">
      <c r="A37" s="4" t="s">
        <v>433</v>
      </c>
      <c r="B37" s="5" t="n">
        <v>0</v>
      </c>
    </row>
    <row r="38" spans="1:2">
      <c r="A38" s="4" t="s">
        <v>434</v>
      </c>
      <c r="B38" s="5" t="n">
        <v>0</v>
      </c>
    </row>
    <row r="39" spans="1:2">
      <c r="A39" s="4" t="s">
        <v>245</v>
      </c>
      <c r="B39" s="5" t="n">
        <v>301</v>
      </c>
    </row>
    <row r="40" spans="1:2">
      <c r="A40" s="4" t="s">
        <v>418</v>
      </c>
    </row>
    <row r="41" spans="1:2">
      <c r="A41" s="3" t="s">
        <v>425</v>
      </c>
    </row>
    <row r="42" spans="1:2">
      <c r="A42" s="4" t="s">
        <v>426</v>
      </c>
      <c r="B42" s="5" t="n">
        <v>0</v>
      </c>
    </row>
    <row r="43" spans="1:2">
      <c r="A43" s="4" t="s">
        <v>427</v>
      </c>
      <c r="B43" s="5" t="n">
        <v>0</v>
      </c>
    </row>
    <row r="44" spans="1:2">
      <c r="A44" s="4" t="s">
        <v>428</v>
      </c>
      <c r="B44" s="5" t="n">
        <v>0</v>
      </c>
    </row>
    <row r="45" spans="1:2">
      <c r="A45" s="4" t="s">
        <v>429</v>
      </c>
      <c r="B45" s="5" t="n">
        <v>132493</v>
      </c>
    </row>
    <row r="46" spans="1:2">
      <c r="A46" s="4" t="s">
        <v>413</v>
      </c>
      <c r="B46" s="5" t="n">
        <v>132493</v>
      </c>
    </row>
    <row r="47" spans="1:2">
      <c r="A47" s="3" t="s">
        <v>430</v>
      </c>
    </row>
    <row r="48" spans="1:2">
      <c r="A48" s="4" t="s">
        <v>431</v>
      </c>
      <c r="B48" s="5" t="n">
        <v>0</v>
      </c>
    </row>
    <row r="49" spans="1:2">
      <c r="A49" s="4" t="s">
        <v>432</v>
      </c>
      <c r="B49" s="5" t="n">
        <v>0</v>
      </c>
    </row>
    <row r="50" spans="1:2">
      <c r="A50" s="4" t="s">
        <v>433</v>
      </c>
      <c r="B50" s="5" t="n">
        <v>0</v>
      </c>
    </row>
    <row r="51" spans="1:2">
      <c r="A51" s="4" t="s">
        <v>434</v>
      </c>
      <c r="B51" s="5" t="n">
        <v>135137</v>
      </c>
    </row>
    <row r="52" spans="1:2">
      <c r="A52" s="4" t="s">
        <v>245</v>
      </c>
      <c r="B52" s="5" t="n">
        <v>135137</v>
      </c>
    </row>
    <row r="53" spans="1:2">
      <c r="A53" s="4" t="s">
        <v>419</v>
      </c>
    </row>
    <row r="54" spans="1:2">
      <c r="A54" s="3" t="s">
        <v>425</v>
      </c>
    </row>
    <row r="55" spans="1:2">
      <c r="A55" s="4" t="s">
        <v>426</v>
      </c>
      <c r="B55" s="5" t="n">
        <v>0</v>
      </c>
    </row>
    <row r="56" spans="1:2">
      <c r="A56" s="4" t="s">
        <v>427</v>
      </c>
      <c r="B56" s="5" t="n">
        <v>15699</v>
      </c>
    </row>
    <row r="57" spans="1:2">
      <c r="A57" s="4" t="s">
        <v>428</v>
      </c>
      <c r="B57" s="5" t="n">
        <v>280991</v>
      </c>
    </row>
    <row r="58" spans="1:2">
      <c r="A58" s="4" t="s">
        <v>429</v>
      </c>
      <c r="B58" s="5" t="n">
        <v>221106</v>
      </c>
    </row>
    <row r="59" spans="1:2">
      <c r="A59" s="4" t="s">
        <v>413</v>
      </c>
      <c r="B59" s="5" t="n">
        <v>517796</v>
      </c>
    </row>
    <row r="60" spans="1:2">
      <c r="A60" s="3" t="s">
        <v>430</v>
      </c>
    </row>
    <row r="61" spans="1:2">
      <c r="A61" s="4" t="s">
        <v>431</v>
      </c>
      <c r="B61" s="5" t="n">
        <v>0</v>
      </c>
    </row>
    <row r="62" spans="1:2">
      <c r="A62" s="4" t="s">
        <v>432</v>
      </c>
      <c r="B62" s="5" t="n">
        <v>15676</v>
      </c>
    </row>
    <row r="63" spans="1:2">
      <c r="A63" s="4" t="s">
        <v>433</v>
      </c>
      <c r="B63" s="5" t="n">
        <v>278468</v>
      </c>
    </row>
    <row r="64" spans="1:2">
      <c r="A64" s="4" t="s">
        <v>434</v>
      </c>
      <c r="B64" s="5" t="n">
        <v>218910</v>
      </c>
    </row>
    <row r="65" spans="1:2">
      <c r="A65" s="4" t="s">
        <v>245</v>
      </c>
      <c r="B65" s="5" t="n">
        <v>513054</v>
      </c>
    </row>
    <row r="66" spans="1:2">
      <c r="A66" s="4" t="s">
        <v>420</v>
      </c>
    </row>
    <row r="67" spans="1:2">
      <c r="A67" s="3" t="s">
        <v>425</v>
      </c>
    </row>
    <row r="68" spans="1:2">
      <c r="A68" s="4" t="s">
        <v>426</v>
      </c>
      <c r="B68" s="5" t="n">
        <v>13296</v>
      </c>
    </row>
    <row r="69" spans="1:2">
      <c r="A69" s="4" t="s">
        <v>427</v>
      </c>
      <c r="B69" s="5" t="n">
        <v>84949</v>
      </c>
    </row>
    <row r="70" spans="1:2">
      <c r="A70" s="4" t="s">
        <v>428</v>
      </c>
      <c r="B70" s="5" t="n">
        <v>13999</v>
      </c>
    </row>
    <row r="71" spans="1:2">
      <c r="A71" s="4" t="s">
        <v>429</v>
      </c>
      <c r="B71" s="5" t="n">
        <v>1884</v>
      </c>
    </row>
    <row r="72" spans="1:2">
      <c r="A72" s="4" t="s">
        <v>413</v>
      </c>
      <c r="B72" s="5" t="n">
        <v>114128</v>
      </c>
    </row>
    <row r="73" spans="1:2">
      <c r="A73" s="3" t="s">
        <v>430</v>
      </c>
    </row>
    <row r="74" spans="1:2">
      <c r="A74" s="4" t="s">
        <v>431</v>
      </c>
      <c r="B74" s="5" t="n">
        <v>13297</v>
      </c>
    </row>
    <row r="75" spans="1:2">
      <c r="A75" s="4" t="s">
        <v>432</v>
      </c>
      <c r="B75" s="5" t="n">
        <v>85308</v>
      </c>
    </row>
    <row r="76" spans="1:2">
      <c r="A76" s="4" t="s">
        <v>433</v>
      </c>
      <c r="B76" s="5" t="n">
        <v>14375</v>
      </c>
    </row>
    <row r="77" spans="1:2">
      <c r="A77" s="4" t="s">
        <v>434</v>
      </c>
      <c r="B77" s="5" t="n">
        <v>2094</v>
      </c>
    </row>
    <row r="78" spans="1:2">
      <c r="A78" s="4" t="s">
        <v>245</v>
      </c>
      <c r="B78" s="7" t="n">
        <v>1150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0</v>
      </c>
    </row>
    <row r="4" spans="1:3">
      <c r="A4" s="4" t="s">
        <v>438</v>
      </c>
      <c r="B4" s="5" t="n">
        <v>0</v>
      </c>
    </row>
    <row r="5" spans="1:3">
      <c r="A5" s="4" t="s">
        <v>439</v>
      </c>
      <c r="B5" s="5" t="n">
        <v>47604</v>
      </c>
    </row>
    <row r="6" spans="1:3">
      <c r="A6" s="4" t="s">
        <v>440</v>
      </c>
      <c r="B6" s="5" t="n">
        <v>15500</v>
      </c>
    </row>
    <row r="7" spans="1:3">
      <c r="A7" s="4" t="s">
        <v>413</v>
      </c>
      <c r="B7" s="5" t="n">
        <v>63104</v>
      </c>
      <c r="C7" s="7" t="n">
        <v>67063</v>
      </c>
    </row>
    <row r="8" spans="1:3">
      <c r="A8" s="3" t="s">
        <v>441</v>
      </c>
    </row>
    <row r="9" spans="1:3">
      <c r="A9" s="4" t="s">
        <v>437</v>
      </c>
      <c r="B9" s="5" t="n">
        <v>0</v>
      </c>
    </row>
    <row r="10" spans="1:3">
      <c r="A10" s="4" t="s">
        <v>438</v>
      </c>
      <c r="B10" s="5" t="n">
        <v>0</v>
      </c>
    </row>
    <row r="11" spans="1:3">
      <c r="A11" s="4" t="s">
        <v>439</v>
      </c>
      <c r="B11" s="5" t="n">
        <v>48177</v>
      </c>
    </row>
    <row r="12" spans="1:3">
      <c r="A12" s="4" t="s">
        <v>440</v>
      </c>
      <c r="B12" s="5" t="n">
        <v>15552</v>
      </c>
    </row>
    <row r="13" spans="1:3">
      <c r="A13" s="4" t="s">
        <v>442</v>
      </c>
      <c r="B13" s="5" t="n">
        <v>63729</v>
      </c>
      <c r="C13" s="5" t="n">
        <v>67435</v>
      </c>
    </row>
    <row r="14" spans="1:3">
      <c r="A14" s="4" t="s">
        <v>423</v>
      </c>
    </row>
    <row r="15" spans="1:3">
      <c r="A15" s="3" t="s">
        <v>436</v>
      </c>
    </row>
    <row r="16" spans="1:3">
      <c r="A16" s="4" t="s">
        <v>437</v>
      </c>
      <c r="B16" s="5" t="n">
        <v>0</v>
      </c>
    </row>
    <row r="17" spans="1:3">
      <c r="A17" s="4" t="s">
        <v>438</v>
      </c>
      <c r="B17" s="5" t="n">
        <v>0</v>
      </c>
    </row>
    <row r="18" spans="1:3">
      <c r="A18" s="4" t="s">
        <v>439</v>
      </c>
      <c r="B18" s="5" t="n">
        <v>37394</v>
      </c>
    </row>
    <row r="19" spans="1:3">
      <c r="A19" s="4" t="s">
        <v>440</v>
      </c>
      <c r="B19" s="5" t="n">
        <v>15500</v>
      </c>
    </row>
    <row r="20" spans="1:3">
      <c r="A20" s="4" t="s">
        <v>413</v>
      </c>
      <c r="B20" s="5" t="n">
        <v>52894</v>
      </c>
      <c r="C20" s="5" t="n">
        <v>56804</v>
      </c>
    </row>
    <row r="21" spans="1:3">
      <c r="A21" s="3" t="s">
        <v>441</v>
      </c>
    </row>
    <row r="22" spans="1:3">
      <c r="A22" s="4" t="s">
        <v>437</v>
      </c>
      <c r="B22" s="5" t="n">
        <v>0</v>
      </c>
    </row>
    <row r="23" spans="1:3">
      <c r="A23" s="4" t="s">
        <v>438</v>
      </c>
      <c r="B23" s="5" t="n">
        <v>0</v>
      </c>
    </row>
    <row r="24" spans="1:3">
      <c r="A24" s="4" t="s">
        <v>439</v>
      </c>
      <c r="B24" s="5" t="n">
        <v>37777</v>
      </c>
    </row>
    <row r="25" spans="1:3">
      <c r="A25" s="4" t="s">
        <v>440</v>
      </c>
      <c r="B25" s="5" t="n">
        <v>15552</v>
      </c>
    </row>
    <row r="26" spans="1:3">
      <c r="A26" s="4" t="s">
        <v>442</v>
      </c>
      <c r="B26" s="5" t="n">
        <v>53329</v>
      </c>
      <c r="C26" s="5" t="n">
        <v>57085</v>
      </c>
    </row>
    <row r="27" spans="1:3">
      <c r="A27" s="4" t="s">
        <v>420</v>
      </c>
    </row>
    <row r="28" spans="1:3">
      <c r="A28" s="3" t="s">
        <v>436</v>
      </c>
    </row>
    <row r="29" spans="1:3">
      <c r="A29" s="4" t="s">
        <v>437</v>
      </c>
      <c r="B29" s="5" t="n">
        <v>0</v>
      </c>
    </row>
    <row r="30" spans="1:3">
      <c r="A30" s="4" t="s">
        <v>438</v>
      </c>
      <c r="B30" s="5" t="n">
        <v>0</v>
      </c>
    </row>
    <row r="31" spans="1:3">
      <c r="A31" s="4" t="s">
        <v>439</v>
      </c>
      <c r="B31" s="5" t="n">
        <v>10210</v>
      </c>
    </row>
    <row r="32" spans="1:3">
      <c r="A32" s="4" t="s">
        <v>440</v>
      </c>
      <c r="B32" s="5" t="n">
        <v>0</v>
      </c>
    </row>
    <row r="33" spans="1:3">
      <c r="A33" s="4" t="s">
        <v>413</v>
      </c>
      <c r="B33" s="5" t="n">
        <v>10210</v>
      </c>
      <c r="C33" s="5" t="n">
        <v>10259</v>
      </c>
    </row>
    <row r="34" spans="1:3">
      <c r="A34" s="3" t="s">
        <v>441</v>
      </c>
    </row>
    <row r="35" spans="1:3">
      <c r="A35" s="4" t="s">
        <v>437</v>
      </c>
      <c r="B35" s="5" t="n">
        <v>0</v>
      </c>
    </row>
    <row r="36" spans="1:3">
      <c r="A36" s="4" t="s">
        <v>438</v>
      </c>
      <c r="B36" s="5" t="n">
        <v>0</v>
      </c>
    </row>
    <row r="37" spans="1:3">
      <c r="A37" s="4" t="s">
        <v>439</v>
      </c>
      <c r="B37" s="5" t="n">
        <v>10400</v>
      </c>
    </row>
    <row r="38" spans="1:3">
      <c r="A38" s="4" t="s">
        <v>440</v>
      </c>
      <c r="B38" s="5" t="n">
        <v>0</v>
      </c>
    </row>
    <row r="39" spans="1:3">
      <c r="A39" s="4" t="s">
        <v>442</v>
      </c>
      <c r="B39" s="7" t="n">
        <v>10400</v>
      </c>
      <c r="C39" s="7" t="n">
        <v>10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12</v>
      </c>
    </row>
    <row r="3" spans="1:3">
      <c r="A3" s="4" t="s">
        <v>444</v>
      </c>
      <c r="B3" s="7" t="n">
        <v>520245</v>
      </c>
      <c r="C3" s="7" t="n">
        <v>526795</v>
      </c>
    </row>
    <row r="4" spans="1:3">
      <c r="A4" s="4" t="s">
        <v>445</v>
      </c>
      <c r="B4" s="5" t="n">
        <v>5471</v>
      </c>
      <c r="C4" s="5" t="n">
        <v>5271</v>
      </c>
    </row>
    <row r="5" spans="1:3">
      <c r="A5" s="4" t="s">
        <v>446</v>
      </c>
      <c r="B5" s="5" t="n">
        <v>30992</v>
      </c>
      <c r="C5" s="5" t="n">
        <v>42786</v>
      </c>
    </row>
    <row r="6" spans="1:3">
      <c r="A6" s="4" t="s">
        <v>447</v>
      </c>
      <c r="B6" s="5" t="n">
        <v>396</v>
      </c>
      <c r="C6" s="5" t="n">
        <v>641</v>
      </c>
    </row>
    <row r="7" spans="1:3">
      <c r="A7" s="4" t="s">
        <v>448</v>
      </c>
      <c r="B7" s="5" t="n">
        <v>551237</v>
      </c>
      <c r="C7" s="5" t="n">
        <v>569581</v>
      </c>
    </row>
    <row r="8" spans="1:3">
      <c r="A8" s="4" t="s">
        <v>449</v>
      </c>
      <c r="B8" s="5" t="n">
        <v>5867</v>
      </c>
      <c r="C8" s="5" t="n">
        <v>5912</v>
      </c>
    </row>
    <row r="9" spans="1:3">
      <c r="A9" s="4" t="s">
        <v>416</v>
      </c>
    </row>
    <row r="10" spans="1:3">
      <c r="A10" s="3" t="s">
        <v>412</v>
      </c>
    </row>
    <row r="11" spans="1:3">
      <c r="A11" s="4" t="s">
        <v>444</v>
      </c>
      <c r="B11" s="5" t="n">
        <v>61849</v>
      </c>
      <c r="C11" s="5" t="n">
        <v>43958</v>
      </c>
    </row>
    <row r="12" spans="1:3">
      <c r="A12" s="4" t="s">
        <v>445</v>
      </c>
      <c r="B12" s="5" t="n">
        <v>334</v>
      </c>
      <c r="C12" s="5" t="n">
        <v>465</v>
      </c>
    </row>
    <row r="13" spans="1:3">
      <c r="A13" s="4" t="s">
        <v>446</v>
      </c>
      <c r="B13" s="5" t="n">
        <v>0</v>
      </c>
      <c r="C13" s="5" t="n">
        <v>0</v>
      </c>
    </row>
    <row r="14" spans="1:3">
      <c r="A14" s="4" t="s">
        <v>447</v>
      </c>
      <c r="B14" s="5" t="n">
        <v>0</v>
      </c>
      <c r="C14" s="5" t="n">
        <v>0</v>
      </c>
    </row>
    <row r="15" spans="1:3">
      <c r="A15" s="4" t="s">
        <v>448</v>
      </c>
      <c r="B15" s="5" t="n">
        <v>61849</v>
      </c>
      <c r="C15" s="5" t="n">
        <v>43958</v>
      </c>
    </row>
    <row r="16" spans="1:3">
      <c r="A16" s="4" t="s">
        <v>449</v>
      </c>
      <c r="B16" s="5" t="n">
        <v>334</v>
      </c>
      <c r="C16" s="5" t="n">
        <v>465</v>
      </c>
    </row>
    <row r="17" spans="1:3">
      <c r="A17" s="4" t="s">
        <v>417</v>
      </c>
    </row>
    <row r="18" spans="1:3">
      <c r="A18" s="3" t="s">
        <v>412</v>
      </c>
    </row>
    <row r="19" spans="1:3">
      <c r="A19" s="4" t="s">
        <v>444</v>
      </c>
      <c r="B19" s="5" t="n">
        <v>0</v>
      </c>
      <c r="C19" s="5" t="n">
        <v>0</v>
      </c>
    </row>
    <row r="20" spans="1:3">
      <c r="A20" s="4" t="s">
        <v>445</v>
      </c>
      <c r="B20" s="5" t="n">
        <v>0</v>
      </c>
      <c r="C20" s="5" t="n">
        <v>0</v>
      </c>
    </row>
    <row r="21" spans="1:3">
      <c r="A21" s="4" t="s">
        <v>446</v>
      </c>
      <c r="B21" s="5" t="n">
        <v>0</v>
      </c>
      <c r="C21" s="5" t="n">
        <v>0</v>
      </c>
    </row>
    <row r="22" spans="1:3">
      <c r="A22" s="4" t="s">
        <v>447</v>
      </c>
      <c r="B22" s="5" t="n">
        <v>0</v>
      </c>
      <c r="C22" s="5" t="n">
        <v>0</v>
      </c>
    </row>
    <row r="23" spans="1:3">
      <c r="A23" s="4" t="s">
        <v>448</v>
      </c>
      <c r="B23" s="5" t="n">
        <v>0</v>
      </c>
      <c r="C23" s="5" t="n">
        <v>0</v>
      </c>
    </row>
    <row r="24" spans="1:3">
      <c r="A24" s="4" t="s">
        <v>449</v>
      </c>
      <c r="B24" s="5" t="n">
        <v>0</v>
      </c>
      <c r="C24" s="5" t="n">
        <v>0</v>
      </c>
    </row>
    <row r="25" spans="1:3">
      <c r="A25" s="4" t="s">
        <v>418</v>
      </c>
    </row>
    <row r="26" spans="1:3">
      <c r="A26" s="3" t="s">
        <v>412</v>
      </c>
    </row>
    <row r="27" spans="1:3">
      <c r="A27" s="4" t="s">
        <v>444</v>
      </c>
      <c r="B27" s="5" t="n">
        <v>9495</v>
      </c>
      <c r="C27" s="5" t="n">
        <v>29403</v>
      </c>
    </row>
    <row r="28" spans="1:3">
      <c r="A28" s="4" t="s">
        <v>445</v>
      </c>
      <c r="B28" s="5" t="n">
        <v>25</v>
      </c>
      <c r="C28" s="5" t="n">
        <v>239</v>
      </c>
    </row>
    <row r="29" spans="1:3">
      <c r="A29" s="4" t="s">
        <v>446</v>
      </c>
      <c r="B29" s="5" t="n">
        <v>22052</v>
      </c>
      <c r="C29" s="5" t="n">
        <v>23991</v>
      </c>
    </row>
    <row r="30" spans="1:3">
      <c r="A30" s="4" t="s">
        <v>447</v>
      </c>
      <c r="B30" s="5" t="n">
        <v>255</v>
      </c>
      <c r="C30" s="5" t="n">
        <v>400</v>
      </c>
    </row>
    <row r="31" spans="1:3">
      <c r="A31" s="4" t="s">
        <v>448</v>
      </c>
      <c r="B31" s="5" t="n">
        <v>31547</v>
      </c>
      <c r="C31" s="5" t="n">
        <v>53394</v>
      </c>
    </row>
    <row r="32" spans="1:3">
      <c r="A32" s="4" t="s">
        <v>449</v>
      </c>
      <c r="B32" s="5" t="n">
        <v>280</v>
      </c>
      <c r="C32" s="5" t="n">
        <v>639</v>
      </c>
    </row>
    <row r="33" spans="1:3">
      <c r="A33" s="4" t="s">
        <v>419</v>
      </c>
    </row>
    <row r="34" spans="1:3">
      <c r="A34" s="3" t="s">
        <v>412</v>
      </c>
    </row>
    <row r="35" spans="1:3">
      <c r="A35" s="4" t="s">
        <v>444</v>
      </c>
      <c r="B35" s="5" t="n">
        <v>422418</v>
      </c>
      <c r="C35" s="5" t="n">
        <v>430490</v>
      </c>
    </row>
    <row r="36" spans="1:3">
      <c r="A36" s="4" t="s">
        <v>445</v>
      </c>
      <c r="B36" s="5" t="n">
        <v>5038</v>
      </c>
      <c r="C36" s="5" t="n">
        <v>4484</v>
      </c>
    </row>
    <row r="37" spans="1:3">
      <c r="A37" s="4" t="s">
        <v>446</v>
      </c>
      <c r="B37" s="5" t="n">
        <v>8940</v>
      </c>
      <c r="C37" s="5" t="n">
        <v>18795</v>
      </c>
    </row>
    <row r="38" spans="1:3">
      <c r="A38" s="4" t="s">
        <v>447</v>
      </c>
      <c r="B38" s="5" t="n">
        <v>141</v>
      </c>
      <c r="C38" s="5" t="n">
        <v>241</v>
      </c>
    </row>
    <row r="39" spans="1:3">
      <c r="A39" s="4" t="s">
        <v>448</v>
      </c>
      <c r="B39" s="5" t="n">
        <v>431358</v>
      </c>
      <c r="C39" s="5" t="n">
        <v>449285</v>
      </c>
    </row>
    <row r="40" spans="1:3">
      <c r="A40" s="4" t="s">
        <v>449</v>
      </c>
      <c r="B40" s="5" t="n">
        <v>5179</v>
      </c>
      <c r="C40" s="5" t="n">
        <v>4725</v>
      </c>
    </row>
    <row r="41" spans="1:3">
      <c r="A41" s="4" t="s">
        <v>420</v>
      </c>
    </row>
    <row r="42" spans="1:3">
      <c r="A42" s="3" t="s">
        <v>412</v>
      </c>
    </row>
    <row r="43" spans="1:3">
      <c r="A43" s="4" t="s">
        <v>444</v>
      </c>
      <c r="B43" s="5" t="n">
        <v>26483</v>
      </c>
      <c r="C43" s="5" t="n">
        <v>22944</v>
      </c>
    </row>
    <row r="44" spans="1:3">
      <c r="A44" s="4" t="s">
        <v>445</v>
      </c>
      <c r="B44" s="5" t="n">
        <v>74</v>
      </c>
      <c r="C44" s="5" t="n">
        <v>83</v>
      </c>
    </row>
    <row r="45" spans="1:3">
      <c r="A45" s="4" t="s">
        <v>446</v>
      </c>
      <c r="B45" s="5" t="n">
        <v>0</v>
      </c>
      <c r="C45" s="5" t="n">
        <v>0</v>
      </c>
    </row>
    <row r="46" spans="1:3">
      <c r="A46" s="4" t="s">
        <v>447</v>
      </c>
      <c r="B46" s="5" t="n">
        <v>0</v>
      </c>
      <c r="C46" s="5" t="n">
        <v>0</v>
      </c>
    </row>
    <row r="47" spans="1:3">
      <c r="A47" s="4" t="s">
        <v>448</v>
      </c>
      <c r="B47" s="5" t="n">
        <v>26483</v>
      </c>
      <c r="C47" s="5" t="n">
        <v>22944</v>
      </c>
    </row>
    <row r="48" spans="1:3">
      <c r="A48" s="4" t="s">
        <v>449</v>
      </c>
      <c r="B48" s="7" t="n">
        <v>74</v>
      </c>
      <c r="C48" s="7" t="n">
        <v>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05</v>
      </c>
    </row>
    <row r="2" spans="1:2">
      <c r="A2" s="3" t="s">
        <v>422</v>
      </c>
    </row>
    <row r="3" spans="1:2">
      <c r="A3" s="4" t="s">
        <v>451</v>
      </c>
      <c r="B3" s="7" t="n">
        <v>6486</v>
      </c>
    </row>
    <row r="4" spans="1:2">
      <c r="A4" s="4" t="s">
        <v>452</v>
      </c>
      <c r="B4" s="5" t="n">
        <v>14</v>
      </c>
    </row>
    <row r="5" spans="1:2">
      <c r="A5" s="4" t="s">
        <v>446</v>
      </c>
      <c r="B5" s="5" t="n">
        <v>0</v>
      </c>
    </row>
    <row r="6" spans="1:2">
      <c r="A6" s="4" t="s">
        <v>447</v>
      </c>
      <c r="B6" s="5" t="n">
        <v>0</v>
      </c>
    </row>
    <row r="7" spans="1:2">
      <c r="A7" s="4" t="s">
        <v>448</v>
      </c>
      <c r="B7" s="5" t="n">
        <v>6486</v>
      </c>
    </row>
    <row r="8" spans="1:2">
      <c r="A8" s="4" t="s">
        <v>449</v>
      </c>
      <c r="B8" s="5" t="n">
        <v>14</v>
      </c>
    </row>
    <row r="9" spans="1:2">
      <c r="A9" s="4" t="s">
        <v>423</v>
      </c>
    </row>
    <row r="10" spans="1:2">
      <c r="A10" s="3" t="s">
        <v>422</v>
      </c>
    </row>
    <row r="11" spans="1:2">
      <c r="A11" s="4" t="s">
        <v>451</v>
      </c>
      <c r="B11" s="5" t="n">
        <v>6486</v>
      </c>
    </row>
    <row r="12" spans="1:2">
      <c r="A12" s="4" t="s">
        <v>452</v>
      </c>
      <c r="B12" s="5" t="n">
        <v>14</v>
      </c>
    </row>
    <row r="13" spans="1:2">
      <c r="A13" s="4" t="s">
        <v>446</v>
      </c>
      <c r="B13" s="5" t="n">
        <v>0</v>
      </c>
    </row>
    <row r="14" spans="1:2">
      <c r="A14" s="4" t="s">
        <v>447</v>
      </c>
      <c r="B14" s="5" t="n">
        <v>0</v>
      </c>
    </row>
    <row r="15" spans="1:2">
      <c r="A15" s="4" t="s">
        <v>448</v>
      </c>
      <c r="B15" s="5" t="n">
        <v>6486</v>
      </c>
    </row>
    <row r="16" spans="1:2">
      <c r="A16" s="4" t="s">
        <v>449</v>
      </c>
      <c r="B16" s="7"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3</v>
      </c>
      <c r="D1" s="2" t="s">
        <v>1</v>
      </c>
    </row>
    <row r="2" spans="1:5">
      <c r="B2" s="2" t="s">
        <v>2</v>
      </c>
      <c r="C2" s="2" t="s">
        <v>74</v>
      </c>
      <c r="D2" s="2" t="s">
        <v>2</v>
      </c>
      <c r="E2" s="2" t="s">
        <v>74</v>
      </c>
    </row>
    <row r="3" spans="1:5">
      <c r="A3" s="3" t="s">
        <v>222</v>
      </c>
    </row>
    <row r="4" spans="1:5">
      <c r="A4" s="4" t="s">
        <v>454</v>
      </c>
      <c r="B4" s="7" t="n">
        <v>21942</v>
      </c>
      <c r="C4" s="7" t="n">
        <v>41979</v>
      </c>
      <c r="D4" s="7" t="n">
        <v>64778</v>
      </c>
      <c r="E4" s="7" t="n">
        <v>64879</v>
      </c>
    </row>
    <row r="5" spans="1:5">
      <c r="A5" s="4" t="s">
        <v>455</v>
      </c>
      <c r="B5" s="5" t="n">
        <v>89</v>
      </c>
      <c r="C5" s="5" t="n">
        <v>396</v>
      </c>
      <c r="D5" s="5" t="n">
        <v>118</v>
      </c>
      <c r="E5" s="5" t="n">
        <v>409</v>
      </c>
    </row>
    <row r="6" spans="1:5">
      <c r="A6" s="4" t="s">
        <v>456</v>
      </c>
      <c r="B6" s="5" t="n">
        <v>-76</v>
      </c>
      <c r="C6" s="5" t="n">
        <v>0</v>
      </c>
      <c r="D6" s="5" t="n">
        <v>-93</v>
      </c>
      <c r="E6" s="5" t="n">
        <v>0</v>
      </c>
    </row>
    <row r="7" spans="1:5">
      <c r="A7" s="4" t="s">
        <v>457</v>
      </c>
      <c r="B7" s="7" t="n">
        <v>13</v>
      </c>
      <c r="C7" s="7" t="n">
        <v>396</v>
      </c>
      <c r="D7" s="7" t="n">
        <v>25</v>
      </c>
      <c r="E7" s="7" t="n">
        <v>4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58</v>
      </c>
      <c r="B1" s="2" t="s">
        <v>459</v>
      </c>
      <c r="C1" s="2" t="s">
        <v>405</v>
      </c>
    </row>
    <row r="2" spans="1:3">
      <c r="A2" s="3" t="s">
        <v>222</v>
      </c>
    </row>
    <row r="3" spans="1:3">
      <c r="A3" s="4" t="s">
        <v>460</v>
      </c>
      <c r="B3" s="5" t="n">
        <v>135</v>
      </c>
    </row>
    <row r="4" spans="1:3">
      <c r="A4" s="4" t="s">
        <v>461</v>
      </c>
      <c r="B4" s="12" t="n">
        <v>276.4</v>
      </c>
      <c r="C4" s="12" t="n">
        <v>36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3</v>
      </c>
      <c r="D1" s="2" t="s">
        <v>1</v>
      </c>
    </row>
    <row r="2" spans="1:5">
      <c r="B2" s="2" t="s">
        <v>2</v>
      </c>
      <c r="C2" s="2" t="s">
        <v>74</v>
      </c>
      <c r="D2" s="2" t="s">
        <v>2</v>
      </c>
      <c r="E2" s="2" t="s">
        <v>74</v>
      </c>
    </row>
    <row r="3" spans="1:5">
      <c r="A3" s="3" t="s">
        <v>118</v>
      </c>
    </row>
    <row r="4" spans="1:5">
      <c r="A4" s="4" t="s">
        <v>110</v>
      </c>
      <c r="B4" s="7" t="n">
        <v>15203</v>
      </c>
      <c r="C4" s="7" t="n">
        <v>13985</v>
      </c>
      <c r="D4" s="7" t="n">
        <v>26761</v>
      </c>
      <c r="E4" s="7" t="n">
        <v>24823</v>
      </c>
    </row>
    <row r="5" spans="1:5">
      <c r="A5" s="3" t="s">
        <v>119</v>
      </c>
    </row>
    <row r="6" spans="1:5">
      <c r="A6" s="4" t="s">
        <v>120</v>
      </c>
      <c r="B6" s="5" t="n">
        <v>1110</v>
      </c>
      <c r="C6" s="5" t="n">
        <v>3521</v>
      </c>
      <c r="D6" s="5" t="n">
        <v>594</v>
      </c>
      <c r="E6" s="5" t="n">
        <v>8495</v>
      </c>
    </row>
    <row r="7" spans="1:5">
      <c r="A7" s="4" t="s">
        <v>121</v>
      </c>
      <c r="B7" s="5" t="n">
        <v>46</v>
      </c>
      <c r="C7" s="5" t="n">
        <v>-2</v>
      </c>
      <c r="D7" s="5" t="n">
        <v>44</v>
      </c>
      <c r="E7" s="5" t="n">
        <v>-1</v>
      </c>
    </row>
    <row r="8" spans="1:5">
      <c r="A8" s="4" t="s">
        <v>122</v>
      </c>
      <c r="B8" s="5" t="n">
        <v>417</v>
      </c>
      <c r="C8" s="5" t="n">
        <v>-130</v>
      </c>
      <c r="D8" s="5" t="n">
        <v>809</v>
      </c>
      <c r="E8" s="5" t="n">
        <v>75</v>
      </c>
    </row>
    <row r="9" spans="1:5">
      <c r="A9" s="4" t="s">
        <v>123</v>
      </c>
      <c r="B9" s="5" t="n">
        <v>1573</v>
      </c>
      <c r="C9" s="5" t="n">
        <v>3389</v>
      </c>
      <c r="D9" s="5" t="n">
        <v>1447</v>
      </c>
      <c r="E9" s="5" t="n">
        <v>8569</v>
      </c>
    </row>
    <row r="10" spans="1:5">
      <c r="A10" s="4" t="s">
        <v>109</v>
      </c>
      <c r="B10" s="5" t="n">
        <v>585</v>
      </c>
      <c r="C10" s="5" t="n">
        <v>1312</v>
      </c>
      <c r="D10" s="5" t="n">
        <v>549</v>
      </c>
      <c r="E10" s="5" t="n">
        <v>3381</v>
      </c>
    </row>
    <row r="11" spans="1:5">
      <c r="A11" s="4" t="s">
        <v>124</v>
      </c>
      <c r="B11" s="5" t="n">
        <v>988</v>
      </c>
      <c r="C11" s="5" t="n">
        <v>2077</v>
      </c>
      <c r="D11" s="5" t="n">
        <v>898</v>
      </c>
      <c r="E11" s="5" t="n">
        <v>5188</v>
      </c>
    </row>
    <row r="12" spans="1:5">
      <c r="A12" s="4" t="s">
        <v>125</v>
      </c>
      <c r="B12" s="7" t="n">
        <v>16191</v>
      </c>
      <c r="C12" s="7" t="n">
        <v>16062</v>
      </c>
      <c r="D12" s="7" t="n">
        <v>27659</v>
      </c>
      <c r="E12" s="7" t="n">
        <v>300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62</v>
      </c>
      <c r="B1" s="2" t="s">
        <v>2</v>
      </c>
      <c r="C1" s="2" t="s">
        <v>463</v>
      </c>
      <c r="D1" s="2" t="s">
        <v>23</v>
      </c>
      <c r="E1" s="2" t="s">
        <v>74</v>
      </c>
      <c r="F1" s="2" t="s">
        <v>464</v>
      </c>
      <c r="G1" s="2" t="s">
        <v>465</v>
      </c>
    </row>
    <row r="2" spans="1:7">
      <c r="A2" s="3" t="s">
        <v>466</v>
      </c>
    </row>
    <row r="3" spans="1:7">
      <c r="A3" s="4" t="s">
        <v>31</v>
      </c>
      <c r="B3" s="7" t="n">
        <v>2881000</v>
      </c>
      <c r="D3" s="7" t="n">
        <v>2814572</v>
      </c>
    </row>
    <row r="4" spans="1:7">
      <c r="A4" s="4" t="s">
        <v>32</v>
      </c>
      <c r="B4" s="5" t="n">
        <v>-27988</v>
      </c>
      <c r="C4" s="7" t="n">
        <v>-26976</v>
      </c>
      <c r="D4" s="5" t="n">
        <v>-26598</v>
      </c>
      <c r="E4" s="7" t="n">
        <v>-27599</v>
      </c>
      <c r="F4" s="7" t="n">
        <v>-30345</v>
      </c>
      <c r="G4" s="7" t="n">
        <v>-29075</v>
      </c>
    </row>
    <row r="5" spans="1:7">
      <c r="A5" s="4" t="s">
        <v>33</v>
      </c>
      <c r="B5" s="5" t="n">
        <v>2853012</v>
      </c>
      <c r="D5" s="5" t="n">
        <v>2787974</v>
      </c>
    </row>
    <row r="6" spans="1:7">
      <c r="A6" s="4" t="s">
        <v>467</v>
      </c>
    </row>
    <row r="7" spans="1:7">
      <c r="A7" s="3" t="s">
        <v>466</v>
      </c>
    </row>
    <row r="8" spans="1:7">
      <c r="A8" s="4" t="s">
        <v>31</v>
      </c>
      <c r="B8" s="5" t="n">
        <v>1640251</v>
      </c>
      <c r="D8" s="5" t="n">
        <v>1592826</v>
      </c>
    </row>
    <row r="9" spans="1:7">
      <c r="A9" s="4" t="s">
        <v>468</v>
      </c>
    </row>
    <row r="10" spans="1:7">
      <c r="A10" s="3" t="s">
        <v>466</v>
      </c>
    </row>
    <row r="11" spans="1:7">
      <c r="A11" s="4" t="s">
        <v>31</v>
      </c>
      <c r="B11" s="5" t="n">
        <v>461497</v>
      </c>
      <c r="D11" s="5" t="n">
        <v>567763</v>
      </c>
    </row>
    <row r="12" spans="1:7">
      <c r="A12" s="4" t="s">
        <v>469</v>
      </c>
    </row>
    <row r="13" spans="1:7">
      <c r="A13" s="3" t="s">
        <v>466</v>
      </c>
    </row>
    <row r="14" spans="1:7">
      <c r="A14" s="4" t="s">
        <v>31</v>
      </c>
      <c r="B14" s="5" t="n">
        <v>1178754</v>
      </c>
      <c r="D14" s="5" t="n">
        <v>1025063</v>
      </c>
    </row>
    <row r="15" spans="1:7">
      <c r="A15" s="4" t="s">
        <v>470</v>
      </c>
    </row>
    <row r="16" spans="1:7">
      <c r="A16" s="3" t="s">
        <v>466</v>
      </c>
    </row>
    <row r="17" spans="1:7">
      <c r="A17" s="4" t="s">
        <v>31</v>
      </c>
      <c r="B17" s="5" t="n">
        <v>330717</v>
      </c>
      <c r="D17" s="5" t="n">
        <v>343398</v>
      </c>
    </row>
    <row r="18" spans="1:7">
      <c r="A18" s="4" t="s">
        <v>471</v>
      </c>
    </row>
    <row r="19" spans="1:7">
      <c r="A19" s="3" t="s">
        <v>466</v>
      </c>
    </row>
    <row r="20" spans="1:7">
      <c r="A20" s="4" t="s">
        <v>31</v>
      </c>
      <c r="B20" s="5" t="n">
        <v>382337</v>
      </c>
      <c r="D20" s="5" t="n">
        <v>395863</v>
      </c>
    </row>
    <row r="21" spans="1:7">
      <c r="A21" s="4" t="s">
        <v>472</v>
      </c>
    </row>
    <row r="22" spans="1:7">
      <c r="A22" s="3" t="s">
        <v>466</v>
      </c>
    </row>
    <row r="23" spans="1:7">
      <c r="A23" s="4" t="s">
        <v>31</v>
      </c>
      <c r="B23" s="5" t="n">
        <v>390900</v>
      </c>
      <c r="D23" s="5" t="n">
        <v>368120</v>
      </c>
    </row>
    <row r="24" spans="1:7">
      <c r="A24" s="4" t="s">
        <v>473</v>
      </c>
    </row>
    <row r="25" spans="1:7">
      <c r="A25" s="3" t="s">
        <v>466</v>
      </c>
    </row>
    <row r="26" spans="1:7">
      <c r="A26" s="4" t="s">
        <v>31</v>
      </c>
      <c r="B26" s="5" t="n">
        <v>73103</v>
      </c>
      <c r="D26" s="5" t="n">
        <v>71724</v>
      </c>
    </row>
    <row r="27" spans="1:7">
      <c r="A27" s="4" t="s">
        <v>474</v>
      </c>
    </row>
    <row r="28" spans="1:7">
      <c r="A28" s="3" t="s">
        <v>466</v>
      </c>
    </row>
    <row r="29" spans="1:7">
      <c r="A29" s="4" t="s">
        <v>31</v>
      </c>
      <c r="B29" s="7" t="n">
        <v>63692</v>
      </c>
      <c r="D29" s="7" t="n">
        <v>426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2</v>
      </c>
      <c r="C1" s="2" t="s">
        <v>463</v>
      </c>
      <c r="D1" s="2" t="s">
        <v>23</v>
      </c>
      <c r="E1" s="2" t="s">
        <v>74</v>
      </c>
      <c r="F1" s="2" t="s">
        <v>464</v>
      </c>
      <c r="G1" s="2" t="s">
        <v>465</v>
      </c>
    </row>
    <row r="2" spans="1:7">
      <c r="A2" s="3" t="s">
        <v>31</v>
      </c>
    </row>
    <row r="3" spans="1:7">
      <c r="A3" s="4" t="s">
        <v>31</v>
      </c>
      <c r="B3" s="7" t="n">
        <v>2881000</v>
      </c>
      <c r="D3" s="7" t="n">
        <v>2814572</v>
      </c>
    </row>
    <row r="4" spans="1:7">
      <c r="A4" s="4" t="s">
        <v>32</v>
      </c>
      <c r="B4" s="5" t="n">
        <v>-27988</v>
      </c>
      <c r="C4" s="7" t="n">
        <v>-26976</v>
      </c>
      <c r="D4" s="5" t="n">
        <v>-26598</v>
      </c>
      <c r="E4" s="7" t="n">
        <v>-27599</v>
      </c>
      <c r="F4" s="7" t="n">
        <v>-30345</v>
      </c>
      <c r="G4" s="7" t="n">
        <v>-29075</v>
      </c>
    </row>
    <row r="5" spans="1:7">
      <c r="A5" s="4" t="s">
        <v>33</v>
      </c>
      <c r="B5" s="5" t="n">
        <v>2853012</v>
      </c>
      <c r="D5" s="5" t="n">
        <v>2787974</v>
      </c>
    </row>
    <row r="6" spans="1:7">
      <c r="A6" s="4" t="s">
        <v>476</v>
      </c>
      <c r="B6" s="5" t="n">
        <v>9400</v>
      </c>
      <c r="D6" s="5" t="n">
        <v>7000</v>
      </c>
    </row>
    <row r="7" spans="1:7">
      <c r="A7" s="4" t="s">
        <v>467</v>
      </c>
    </row>
    <row r="8" spans="1:7">
      <c r="A8" s="3" t="s">
        <v>31</v>
      </c>
    </row>
    <row r="9" spans="1:7">
      <c r="A9" s="4" t="s">
        <v>31</v>
      </c>
      <c r="B9" s="5" t="n">
        <v>1640251</v>
      </c>
      <c r="D9" s="5" t="n">
        <v>1592826</v>
      </c>
    </row>
    <row r="10" spans="1:7">
      <c r="A10" s="4" t="s">
        <v>468</v>
      </c>
    </row>
    <row r="11" spans="1:7">
      <c r="A11" s="3" t="s">
        <v>31</v>
      </c>
    </row>
    <row r="12" spans="1:7">
      <c r="A12" s="4" t="s">
        <v>31</v>
      </c>
      <c r="B12" s="5" t="n">
        <v>461497</v>
      </c>
      <c r="D12" s="5" t="n">
        <v>567763</v>
      </c>
    </row>
    <row r="13" spans="1:7">
      <c r="A13" s="4" t="s">
        <v>469</v>
      </c>
    </row>
    <row r="14" spans="1:7">
      <c r="A14" s="3" t="s">
        <v>31</v>
      </c>
    </row>
    <row r="15" spans="1:7">
      <c r="A15" s="4" t="s">
        <v>31</v>
      </c>
      <c r="B15" s="5" t="n">
        <v>1178754</v>
      </c>
      <c r="D15" s="5" t="n">
        <v>1025063</v>
      </c>
    </row>
    <row r="16" spans="1:7">
      <c r="A16" s="4" t="s">
        <v>470</v>
      </c>
    </row>
    <row r="17" spans="1:7">
      <c r="A17" s="3" t="s">
        <v>31</v>
      </c>
    </row>
    <row r="18" spans="1:7">
      <c r="A18" s="4" t="s">
        <v>31</v>
      </c>
      <c r="B18" s="5" t="n">
        <v>330717</v>
      </c>
      <c r="D18" s="5" t="n">
        <v>343398</v>
      </c>
    </row>
    <row r="19" spans="1:7">
      <c r="A19" s="4" t="s">
        <v>471</v>
      </c>
    </row>
    <row r="20" spans="1:7">
      <c r="A20" s="3" t="s">
        <v>31</v>
      </c>
    </row>
    <row r="21" spans="1:7">
      <c r="A21" s="4" t="s">
        <v>31</v>
      </c>
      <c r="B21" s="5" t="n">
        <v>382337</v>
      </c>
      <c r="D21" s="5" t="n">
        <v>395863</v>
      </c>
    </row>
    <row r="22" spans="1:7">
      <c r="A22" s="4" t="s">
        <v>472</v>
      </c>
    </row>
    <row r="23" spans="1:7">
      <c r="A23" s="3" t="s">
        <v>31</v>
      </c>
    </row>
    <row r="24" spans="1:7">
      <c r="A24" s="4" t="s">
        <v>31</v>
      </c>
      <c r="B24" s="5" t="n">
        <v>390900</v>
      </c>
      <c r="D24" s="5" t="n">
        <v>368120</v>
      </c>
    </row>
    <row r="25" spans="1:7">
      <c r="A25" s="4" t="s">
        <v>473</v>
      </c>
    </row>
    <row r="26" spans="1:7">
      <c r="A26" s="3" t="s">
        <v>31</v>
      </c>
    </row>
    <row r="27" spans="1:7">
      <c r="A27" s="4" t="s">
        <v>31</v>
      </c>
      <c r="B27" s="5" t="n">
        <v>73103</v>
      </c>
      <c r="D27" s="5" t="n">
        <v>71724</v>
      </c>
    </row>
    <row r="28" spans="1:7">
      <c r="A28" s="4" t="s">
        <v>474</v>
      </c>
    </row>
    <row r="29" spans="1:7">
      <c r="A29" s="3" t="s">
        <v>31</v>
      </c>
    </row>
    <row r="30" spans="1:7">
      <c r="A30" s="4" t="s">
        <v>31</v>
      </c>
      <c r="B30" s="5" t="n">
        <v>63692</v>
      </c>
      <c r="D30" s="5" t="n">
        <v>42641</v>
      </c>
    </row>
    <row r="31" spans="1:7">
      <c r="A31" s="4" t="s">
        <v>477</v>
      </c>
    </row>
    <row r="32" spans="1:7">
      <c r="A32" s="3" t="s">
        <v>31</v>
      </c>
    </row>
    <row r="33" spans="1:7">
      <c r="A33" s="4" t="s">
        <v>31</v>
      </c>
      <c r="B33" s="5" t="n">
        <v>2275471</v>
      </c>
      <c r="D33" s="5" t="n">
        <v>2090564</v>
      </c>
    </row>
    <row r="34" spans="1:7">
      <c r="A34" s="4" t="s">
        <v>32</v>
      </c>
      <c r="B34" s="5" t="n">
        <v>-22560</v>
      </c>
      <c r="C34" s="5" t="n">
        <v>-21885</v>
      </c>
      <c r="D34" s="5" t="n">
        <v>-21086</v>
      </c>
      <c r="E34" s="5" t="n">
        <v>-22008</v>
      </c>
      <c r="F34" s="5" t="n">
        <v>-22626</v>
      </c>
      <c r="G34" s="5" t="n">
        <v>-21224</v>
      </c>
    </row>
    <row r="35" spans="1:7">
      <c r="A35" s="4" t="s">
        <v>33</v>
      </c>
      <c r="B35" s="5" t="n">
        <v>2252911</v>
      </c>
      <c r="D35" s="5" t="n">
        <v>2069478</v>
      </c>
    </row>
    <row r="36" spans="1:7">
      <c r="A36" s="4" t="s">
        <v>478</v>
      </c>
    </row>
    <row r="37" spans="1:7">
      <c r="A37" s="3" t="s">
        <v>31</v>
      </c>
    </row>
    <row r="38" spans="1:7">
      <c r="A38" s="4" t="s">
        <v>31</v>
      </c>
      <c r="B38" s="5" t="n">
        <v>1374319</v>
      </c>
      <c r="D38" s="5" t="n">
        <v>1254808</v>
      </c>
    </row>
    <row r="39" spans="1:7">
      <c r="A39" s="4" t="s">
        <v>32</v>
      </c>
      <c r="B39" s="5" t="n">
        <v>-13337</v>
      </c>
      <c r="C39" s="5" t="n">
        <v>-12112</v>
      </c>
      <c r="D39" s="5" t="n">
        <v>-11767</v>
      </c>
      <c r="E39" s="5" t="n">
        <v>-12943</v>
      </c>
      <c r="F39" s="5" t="n">
        <v>-14292</v>
      </c>
      <c r="G39" s="5" t="n">
        <v>-13607</v>
      </c>
    </row>
    <row r="40" spans="1:7">
      <c r="A40" s="4" t="s">
        <v>479</v>
      </c>
    </row>
    <row r="41" spans="1:7">
      <c r="A41" s="3" t="s">
        <v>31</v>
      </c>
    </row>
    <row r="42" spans="1:7">
      <c r="A42" s="4" t="s">
        <v>31</v>
      </c>
      <c r="B42" s="5" t="n">
        <v>413557</v>
      </c>
      <c r="D42" s="5" t="n">
        <v>500018</v>
      </c>
    </row>
    <row r="43" spans="1:7">
      <c r="A43" s="4" t="s">
        <v>480</v>
      </c>
    </row>
    <row r="44" spans="1:7">
      <c r="A44" s="3" t="s">
        <v>31</v>
      </c>
    </row>
    <row r="45" spans="1:7">
      <c r="A45" s="4" t="s">
        <v>31</v>
      </c>
      <c r="B45" s="5" t="n">
        <v>960762</v>
      </c>
      <c r="D45" s="5" t="n">
        <v>754790</v>
      </c>
    </row>
    <row r="46" spans="1:7">
      <c r="A46" s="4" t="s">
        <v>481</v>
      </c>
    </row>
    <row r="47" spans="1:7">
      <c r="A47" s="3" t="s">
        <v>31</v>
      </c>
    </row>
    <row r="48" spans="1:7">
      <c r="A48" s="4" t="s">
        <v>32</v>
      </c>
      <c r="B48" s="5" t="n">
        <v>-1841</v>
      </c>
      <c r="C48" s="5" t="n">
        <v>-1666</v>
      </c>
      <c r="D48" s="5" t="n">
        <v>-1786</v>
      </c>
      <c r="E48" s="5" t="n">
        <v>-1890</v>
      </c>
      <c r="F48" s="5" t="n">
        <v>-1967</v>
      </c>
      <c r="G48" s="5" t="n">
        <v>-2053</v>
      </c>
    </row>
    <row r="49" spans="1:7">
      <c r="A49" s="4" t="s">
        <v>482</v>
      </c>
    </row>
    <row r="50" spans="1:7">
      <c r="A50" s="3" t="s">
        <v>31</v>
      </c>
    </row>
    <row r="51" spans="1:7">
      <c r="A51" s="4" t="s">
        <v>31</v>
      </c>
      <c r="B51" s="5" t="n">
        <v>167755</v>
      </c>
      <c r="D51" s="5" t="n">
        <v>144295</v>
      </c>
    </row>
    <row r="52" spans="1:7">
      <c r="A52" s="4" t="s">
        <v>483</v>
      </c>
    </row>
    <row r="53" spans="1:7">
      <c r="A53" s="3" t="s">
        <v>31</v>
      </c>
    </row>
    <row r="54" spans="1:7">
      <c r="A54" s="4" t="s">
        <v>32</v>
      </c>
      <c r="B54" s="5" t="n">
        <v>-2036</v>
      </c>
      <c r="C54" s="5" t="n">
        <v>-2108</v>
      </c>
      <c r="D54" s="5" t="n">
        <v>-2239</v>
      </c>
      <c r="E54" s="5" t="n">
        <v>-1982</v>
      </c>
      <c r="F54" s="5" t="n">
        <v>-1931</v>
      </c>
      <c r="G54" s="5" t="n">
        <v>-1920</v>
      </c>
    </row>
    <row r="55" spans="1:7">
      <c r="A55" s="4" t="s">
        <v>484</v>
      </c>
    </row>
    <row r="56" spans="1:7">
      <c r="A56" s="3" t="s">
        <v>31</v>
      </c>
    </row>
    <row r="57" spans="1:7">
      <c r="A57" s="4" t="s">
        <v>31</v>
      </c>
      <c r="B57" s="5" t="n">
        <v>244637</v>
      </c>
      <c r="D57" s="5" t="n">
        <v>256317</v>
      </c>
    </row>
    <row r="58" spans="1:7">
      <c r="A58" s="4" t="s">
        <v>485</v>
      </c>
    </row>
    <row r="59" spans="1:7">
      <c r="A59" s="3" t="s">
        <v>31</v>
      </c>
    </row>
    <row r="60" spans="1:7">
      <c r="A60" s="4" t="s">
        <v>31</v>
      </c>
      <c r="B60" s="5" t="n">
        <v>355629</v>
      </c>
      <c r="D60" s="5" t="n">
        <v>327381</v>
      </c>
    </row>
    <row r="61" spans="1:7">
      <c r="A61" s="4" t="s">
        <v>32</v>
      </c>
      <c r="B61" s="5" t="n">
        <v>-3663</v>
      </c>
      <c r="C61" s="5" t="n">
        <v>-4514</v>
      </c>
      <c r="D61" s="5" t="n">
        <v>-4093</v>
      </c>
      <c r="E61" s="5" t="n">
        <v>-3834</v>
      </c>
      <c r="F61" s="5" t="n">
        <v>-2918</v>
      </c>
      <c r="G61" s="5" t="n">
        <v>-2509</v>
      </c>
    </row>
    <row r="62" spans="1:7">
      <c r="A62" s="4" t="s">
        <v>486</v>
      </c>
    </row>
    <row r="63" spans="1:7">
      <c r="A63" s="3" t="s">
        <v>31</v>
      </c>
    </row>
    <row r="64" spans="1:7">
      <c r="A64" s="4" t="s">
        <v>31</v>
      </c>
      <c r="B64" s="5" t="n">
        <v>73103</v>
      </c>
      <c r="D64" s="5" t="n">
        <v>71724</v>
      </c>
    </row>
    <row r="65" spans="1:7">
      <c r="A65" s="4" t="s">
        <v>32</v>
      </c>
      <c r="B65" s="5" t="n">
        <v>-825</v>
      </c>
      <c r="C65" s="5" t="n">
        <v>-710</v>
      </c>
      <c r="D65" s="5" t="n">
        <v>-655</v>
      </c>
      <c r="E65" s="5" t="n">
        <v>-881</v>
      </c>
      <c r="F65" s="5" t="n">
        <v>-1045</v>
      </c>
      <c r="G65" s="5" t="n">
        <v>-865</v>
      </c>
    </row>
    <row r="66" spans="1:7">
      <c r="A66" s="4" t="s">
        <v>487</v>
      </c>
    </row>
    <row r="67" spans="1:7">
      <c r="A67" s="3" t="s">
        <v>31</v>
      </c>
    </row>
    <row r="68" spans="1:7">
      <c r="A68" s="4" t="s">
        <v>31</v>
      </c>
      <c r="B68" s="5" t="n">
        <v>60028</v>
      </c>
      <c r="D68" s="5" t="n">
        <v>36039</v>
      </c>
    </row>
    <row r="69" spans="1:7">
      <c r="A69" s="4" t="s">
        <v>32</v>
      </c>
      <c r="B69" s="7" t="n">
        <v>-858</v>
      </c>
      <c r="C69" s="7" t="n">
        <v>-775</v>
      </c>
      <c r="D69" s="7" t="n">
        <v>-546</v>
      </c>
      <c r="E69" s="7" t="n">
        <v>-478</v>
      </c>
      <c r="F69" s="7" t="n">
        <v>-473</v>
      </c>
      <c r="G69" s="7" t="n">
        <v>-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2</v>
      </c>
      <c r="C1" s="2" t="s">
        <v>463</v>
      </c>
      <c r="D1" s="2" t="s">
        <v>23</v>
      </c>
      <c r="E1" s="2" t="s">
        <v>74</v>
      </c>
      <c r="F1" s="2" t="s">
        <v>464</v>
      </c>
      <c r="G1" s="2" t="s">
        <v>465</v>
      </c>
    </row>
    <row r="2" spans="1:7">
      <c r="A2" s="3" t="s">
        <v>31</v>
      </c>
    </row>
    <row r="3" spans="1:7">
      <c r="A3" s="4" t="s">
        <v>31</v>
      </c>
      <c r="B3" s="7" t="n">
        <v>2881000</v>
      </c>
      <c r="D3" s="7" t="n">
        <v>2814572</v>
      </c>
    </row>
    <row r="4" spans="1:7">
      <c r="A4" s="4" t="s">
        <v>32</v>
      </c>
      <c r="B4" s="5" t="n">
        <v>-27988</v>
      </c>
      <c r="C4" s="7" t="n">
        <v>-26976</v>
      </c>
      <c r="D4" s="5" t="n">
        <v>-26598</v>
      </c>
      <c r="E4" s="7" t="n">
        <v>-27599</v>
      </c>
      <c r="F4" s="7" t="n">
        <v>-30345</v>
      </c>
      <c r="G4" s="7" t="n">
        <v>-29075</v>
      </c>
    </row>
    <row r="5" spans="1:7">
      <c r="A5" s="4" t="s">
        <v>33</v>
      </c>
      <c r="B5" s="5" t="n">
        <v>2853012</v>
      </c>
      <c r="D5" s="5" t="n">
        <v>2787974</v>
      </c>
    </row>
    <row r="6" spans="1:7">
      <c r="A6" s="4" t="s">
        <v>489</v>
      </c>
      <c r="B6" s="5" t="n">
        <v>6800</v>
      </c>
      <c r="D6" s="5" t="n">
        <v>10500</v>
      </c>
    </row>
    <row r="7" spans="1:7">
      <c r="A7" s="4" t="s">
        <v>367</v>
      </c>
    </row>
    <row r="8" spans="1:7">
      <c r="A8" s="3" t="s">
        <v>31</v>
      </c>
    </row>
    <row r="9" spans="1:7">
      <c r="A9" s="4" t="s">
        <v>31</v>
      </c>
      <c r="B9" s="5" t="n">
        <v>469931</v>
      </c>
      <c r="D9" s="5" t="n">
        <v>563362</v>
      </c>
    </row>
    <row r="10" spans="1:7">
      <c r="A10" s="4" t="s">
        <v>32</v>
      </c>
      <c r="B10" s="5" t="n">
        <v>-667</v>
      </c>
      <c r="C10" s="5" t="n">
        <v>-491</v>
      </c>
      <c r="D10" s="5" t="n">
        <v>-439</v>
      </c>
      <c r="E10" s="5" t="n">
        <v>-158</v>
      </c>
      <c r="F10" s="5" t="n">
        <v>-166</v>
      </c>
      <c r="G10" s="5" t="n">
        <v>-53</v>
      </c>
    </row>
    <row r="11" spans="1:7">
      <c r="A11" s="4" t="s">
        <v>33</v>
      </c>
      <c r="B11" s="5" t="n">
        <v>469264</v>
      </c>
      <c r="D11" s="5" t="n">
        <v>562923</v>
      </c>
    </row>
    <row r="12" spans="1:7">
      <c r="A12" s="4" t="s">
        <v>467</v>
      </c>
    </row>
    <row r="13" spans="1:7">
      <c r="A13" s="3" t="s">
        <v>31</v>
      </c>
    </row>
    <row r="14" spans="1:7">
      <c r="A14" s="4" t="s">
        <v>31</v>
      </c>
      <c r="B14" s="5" t="n">
        <v>1640251</v>
      </c>
      <c r="D14" s="5" t="n">
        <v>1592826</v>
      </c>
    </row>
    <row r="15" spans="1:7">
      <c r="A15" s="4" t="s">
        <v>490</v>
      </c>
    </row>
    <row r="16" spans="1:7">
      <c r="A16" s="3" t="s">
        <v>31</v>
      </c>
    </row>
    <row r="17" spans="1:7">
      <c r="A17" s="4" t="s">
        <v>31</v>
      </c>
      <c r="B17" s="5" t="n">
        <v>202997</v>
      </c>
      <c r="D17" s="5" t="n">
        <v>260739</v>
      </c>
    </row>
    <row r="18" spans="1:7">
      <c r="A18" s="4" t="s">
        <v>32</v>
      </c>
      <c r="B18" s="5" t="n">
        <v>-145</v>
      </c>
      <c r="C18" s="5" t="n">
        <v>-239</v>
      </c>
      <c r="D18" s="5" t="n">
        <v>-88</v>
      </c>
      <c r="E18" s="5" t="n">
        <v>0</v>
      </c>
      <c r="F18" s="5" t="n">
        <v>0</v>
      </c>
      <c r="G18" s="5" t="n">
        <v>0</v>
      </c>
    </row>
    <row r="19" spans="1:7">
      <c r="A19" s="4" t="s">
        <v>491</v>
      </c>
    </row>
    <row r="20" spans="1:7">
      <c r="A20" s="3" t="s">
        <v>31</v>
      </c>
    </row>
    <row r="21" spans="1:7">
      <c r="A21" s="4" t="s">
        <v>32</v>
      </c>
      <c r="B21" s="5" t="n">
        <v>-342</v>
      </c>
      <c r="C21" s="5" t="n">
        <v>-175</v>
      </c>
      <c r="D21" s="5" t="n">
        <v>-72</v>
      </c>
      <c r="E21" s="5" t="n">
        <v>0</v>
      </c>
      <c r="F21" s="5" t="n">
        <v>0</v>
      </c>
      <c r="G21" s="5" t="n">
        <v>-53</v>
      </c>
    </row>
    <row r="22" spans="1:7">
      <c r="A22" s="4" t="s">
        <v>492</v>
      </c>
    </row>
    <row r="23" spans="1:7">
      <c r="A23" s="3" t="s">
        <v>31</v>
      </c>
    </row>
    <row r="24" spans="1:7">
      <c r="A24" s="4" t="s">
        <v>32</v>
      </c>
      <c r="B24" s="5" t="n">
        <v>-152</v>
      </c>
      <c r="C24" s="5" t="n">
        <v>-76</v>
      </c>
      <c r="D24" s="5" t="n">
        <v>-44</v>
      </c>
      <c r="E24" s="5" t="n">
        <v>0</v>
      </c>
      <c r="F24" s="5" t="n">
        <v>0</v>
      </c>
      <c r="G24" s="5" t="n">
        <v>0</v>
      </c>
    </row>
    <row r="25" spans="1:7">
      <c r="A25" s="4" t="s">
        <v>472</v>
      </c>
    </row>
    <row r="26" spans="1:7">
      <c r="A26" s="3" t="s">
        <v>31</v>
      </c>
    </row>
    <row r="27" spans="1:7">
      <c r="A27" s="4" t="s">
        <v>31</v>
      </c>
      <c r="B27" s="5" t="n">
        <v>390900</v>
      </c>
      <c r="D27" s="5" t="n">
        <v>368120</v>
      </c>
    </row>
    <row r="28" spans="1:7">
      <c r="A28" s="4" t="s">
        <v>493</v>
      </c>
    </row>
    <row r="29" spans="1:7">
      <c r="A29" s="3" t="s">
        <v>31</v>
      </c>
    </row>
    <row r="30" spans="1:7">
      <c r="A30" s="4" t="s">
        <v>31</v>
      </c>
      <c r="B30" s="5" t="n">
        <v>31654</v>
      </c>
      <c r="D30" s="5" t="n">
        <v>36206</v>
      </c>
    </row>
    <row r="31" spans="1:7">
      <c r="A31" s="4" t="s">
        <v>32</v>
      </c>
      <c r="B31" s="5" t="n">
        <v>-26</v>
      </c>
      <c r="C31" s="5" t="n">
        <v>0</v>
      </c>
      <c r="D31" s="5" t="n">
        <v>-235</v>
      </c>
      <c r="E31" s="5" t="n">
        <v>-158</v>
      </c>
      <c r="F31" s="5" t="n">
        <v>-166</v>
      </c>
      <c r="G31" s="5" t="n">
        <v>0</v>
      </c>
    </row>
    <row r="32" spans="1:7">
      <c r="A32" s="4" t="s">
        <v>474</v>
      </c>
    </row>
    <row r="33" spans="1:7">
      <c r="A33" s="3" t="s">
        <v>31</v>
      </c>
    </row>
    <row r="34" spans="1:7">
      <c r="A34" s="4" t="s">
        <v>31</v>
      </c>
      <c r="B34" s="5" t="n">
        <v>63692</v>
      </c>
      <c r="D34" s="5" t="n">
        <v>42641</v>
      </c>
    </row>
    <row r="35" spans="1:7">
      <c r="A35" s="4" t="s">
        <v>494</v>
      </c>
    </row>
    <row r="36" spans="1:7">
      <c r="A36" s="3" t="s">
        <v>31</v>
      </c>
    </row>
    <row r="37" spans="1:7">
      <c r="A37" s="4" t="s">
        <v>31</v>
      </c>
      <c r="B37" s="5" t="n">
        <v>3393</v>
      </c>
      <c r="D37" s="5" t="n">
        <v>6255</v>
      </c>
    </row>
    <row r="38" spans="1:7">
      <c r="A38" s="4" t="s">
        <v>32</v>
      </c>
      <c r="B38" s="5" t="n">
        <v>-2</v>
      </c>
      <c r="C38" s="7" t="n">
        <v>-1</v>
      </c>
      <c r="D38" s="5" t="n">
        <v>0</v>
      </c>
      <c r="E38" s="7" t="n">
        <v>0</v>
      </c>
      <c r="F38" s="7" t="n">
        <v>0</v>
      </c>
      <c r="G38" s="7" t="n">
        <v>0</v>
      </c>
    </row>
    <row r="39" spans="1:7">
      <c r="A39" s="4" t="s">
        <v>495</v>
      </c>
    </row>
    <row r="40" spans="1:7">
      <c r="A40" s="3" t="s">
        <v>31</v>
      </c>
    </row>
    <row r="41" spans="1:7">
      <c r="A41" s="4" t="s">
        <v>31</v>
      </c>
      <c r="B41" s="5" t="n">
        <v>461497</v>
      </c>
      <c r="D41" s="5" t="n">
        <v>567763</v>
      </c>
    </row>
    <row r="42" spans="1:7">
      <c r="A42" s="4" t="s">
        <v>496</v>
      </c>
    </row>
    <row r="43" spans="1:7">
      <c r="A43" s="3" t="s">
        <v>31</v>
      </c>
    </row>
    <row r="44" spans="1:7">
      <c r="A44" s="4" t="s">
        <v>31</v>
      </c>
      <c r="B44" s="5" t="n">
        <v>31083</v>
      </c>
      <c r="D44" s="5" t="n">
        <v>51208</v>
      </c>
    </row>
    <row r="45" spans="1:7">
      <c r="A45" s="4" t="s">
        <v>497</v>
      </c>
    </row>
    <row r="46" spans="1:7">
      <c r="A46" s="3" t="s">
        <v>31</v>
      </c>
    </row>
    <row r="47" spans="1:7">
      <c r="A47" s="4" t="s">
        <v>31</v>
      </c>
      <c r="B47" s="5" t="n">
        <v>1178754</v>
      </c>
      <c r="D47" s="5" t="n">
        <v>1025063</v>
      </c>
    </row>
    <row r="48" spans="1:7">
      <c r="A48" s="4" t="s">
        <v>498</v>
      </c>
    </row>
    <row r="49" spans="1:7">
      <c r="A49" s="3" t="s">
        <v>31</v>
      </c>
    </row>
    <row r="50" spans="1:7">
      <c r="A50" s="4" t="s">
        <v>31</v>
      </c>
      <c r="B50" s="5" t="n">
        <v>171914</v>
      </c>
      <c r="D50" s="5" t="n">
        <v>209531</v>
      </c>
    </row>
    <row r="51" spans="1:7">
      <c r="A51" s="4" t="s">
        <v>499</v>
      </c>
    </row>
    <row r="52" spans="1:7">
      <c r="A52" s="3" t="s">
        <v>31</v>
      </c>
    </row>
    <row r="53" spans="1:7">
      <c r="A53" s="4" t="s">
        <v>31</v>
      </c>
      <c r="B53" s="5" t="n">
        <v>330717</v>
      </c>
      <c r="D53" s="5" t="n">
        <v>343398</v>
      </c>
    </row>
    <row r="54" spans="1:7">
      <c r="A54" s="4" t="s">
        <v>500</v>
      </c>
    </row>
    <row r="55" spans="1:7">
      <c r="A55" s="3" t="s">
        <v>31</v>
      </c>
    </row>
    <row r="56" spans="1:7">
      <c r="A56" s="4" t="s">
        <v>31</v>
      </c>
      <c r="B56" s="5" t="n">
        <v>117449</v>
      </c>
      <c r="D56" s="5" t="n">
        <v>144596</v>
      </c>
    </row>
    <row r="57" spans="1:7">
      <c r="A57" s="4" t="s">
        <v>501</v>
      </c>
    </row>
    <row r="58" spans="1:7">
      <c r="A58" s="3" t="s">
        <v>31</v>
      </c>
    </row>
    <row r="59" spans="1:7">
      <c r="A59" s="4" t="s">
        <v>31</v>
      </c>
      <c r="B59" s="5" t="n">
        <v>382337</v>
      </c>
      <c r="D59" s="5" t="n">
        <v>395863</v>
      </c>
    </row>
    <row r="60" spans="1:7">
      <c r="A60" s="4" t="s">
        <v>502</v>
      </c>
    </row>
    <row r="61" spans="1:7">
      <c r="A61" s="3" t="s">
        <v>31</v>
      </c>
    </row>
    <row r="62" spans="1:7">
      <c r="A62" s="4" t="s">
        <v>31</v>
      </c>
      <c r="B62" s="7" t="n">
        <v>114438</v>
      </c>
      <c r="D62" s="7" t="n">
        <v>1155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2</v>
      </c>
      <c r="C1" s="2" t="s">
        <v>463</v>
      </c>
      <c r="D1" s="2" t="s">
        <v>23</v>
      </c>
      <c r="E1" s="2" t="s">
        <v>74</v>
      </c>
      <c r="F1" s="2" t="s">
        <v>464</v>
      </c>
      <c r="G1" s="2" t="s">
        <v>465</v>
      </c>
    </row>
    <row r="2" spans="1:7">
      <c r="A2" s="3" t="s">
        <v>31</v>
      </c>
    </row>
    <row r="3" spans="1:7">
      <c r="A3" s="4" t="s">
        <v>31</v>
      </c>
      <c r="B3" s="7" t="n">
        <v>2881000</v>
      </c>
      <c r="D3" s="7" t="n">
        <v>2814572</v>
      </c>
    </row>
    <row r="4" spans="1:7">
      <c r="A4" s="4" t="s">
        <v>32</v>
      </c>
      <c r="B4" s="5" t="n">
        <v>-27988</v>
      </c>
      <c r="C4" s="7" t="n">
        <v>-26976</v>
      </c>
      <c r="D4" s="5" t="n">
        <v>-26598</v>
      </c>
      <c r="E4" s="7" t="n">
        <v>-27599</v>
      </c>
      <c r="F4" s="7" t="n">
        <v>-30345</v>
      </c>
      <c r="G4" s="7" t="n">
        <v>-29075</v>
      </c>
    </row>
    <row r="5" spans="1:7">
      <c r="A5" s="4" t="s">
        <v>33</v>
      </c>
      <c r="B5" s="5" t="n">
        <v>2853012</v>
      </c>
      <c r="D5" s="5" t="n">
        <v>2787974</v>
      </c>
    </row>
    <row r="6" spans="1:7">
      <c r="A6" s="4" t="s">
        <v>504</v>
      </c>
    </row>
    <row r="7" spans="1:7">
      <c r="A7" s="3" t="s">
        <v>31</v>
      </c>
    </row>
    <row r="8" spans="1:7">
      <c r="A8" s="4" t="s">
        <v>31</v>
      </c>
      <c r="B8" s="5" t="n">
        <v>135598</v>
      </c>
      <c r="D8" s="5" t="n">
        <v>160646</v>
      </c>
    </row>
    <row r="9" spans="1:7">
      <c r="A9" s="4" t="s">
        <v>32</v>
      </c>
      <c r="B9" s="5" t="n">
        <v>-4761</v>
      </c>
      <c r="C9" s="5" t="n">
        <v>-4600</v>
      </c>
      <c r="D9" s="5" t="n">
        <v>-5073</v>
      </c>
      <c r="E9" s="5" t="n">
        <v>-5433</v>
      </c>
      <c r="F9" s="5" t="n">
        <v>-7553</v>
      </c>
      <c r="G9" s="5" t="n">
        <v>-7798</v>
      </c>
    </row>
    <row r="10" spans="1:7">
      <c r="A10" s="4" t="s">
        <v>33</v>
      </c>
      <c r="B10" s="5" t="n">
        <v>130837</v>
      </c>
      <c r="D10" s="5" t="n">
        <v>155573</v>
      </c>
    </row>
    <row r="11" spans="1:7">
      <c r="A11" s="4" t="s">
        <v>467</v>
      </c>
    </row>
    <row r="12" spans="1:7">
      <c r="A12" s="3" t="s">
        <v>31</v>
      </c>
    </row>
    <row r="13" spans="1:7">
      <c r="A13" s="4" t="s">
        <v>31</v>
      </c>
      <c r="B13" s="5" t="n">
        <v>1640251</v>
      </c>
      <c r="D13" s="5" t="n">
        <v>1592826</v>
      </c>
    </row>
    <row r="14" spans="1:7">
      <c r="A14" s="4" t="s">
        <v>505</v>
      </c>
    </row>
    <row r="15" spans="1:7">
      <c r="A15" s="3" t="s">
        <v>31</v>
      </c>
    </row>
    <row r="16" spans="1:7">
      <c r="A16" s="4" t="s">
        <v>31</v>
      </c>
      <c r="B16" s="5" t="n">
        <v>62935</v>
      </c>
      <c r="D16" s="5" t="n">
        <v>77279</v>
      </c>
    </row>
    <row r="17" spans="1:7">
      <c r="A17" s="4" t="s">
        <v>32</v>
      </c>
      <c r="B17" s="5" t="n">
        <v>-2131</v>
      </c>
      <c r="C17" s="5" t="n">
        <v>-2073</v>
      </c>
      <c r="D17" s="5" t="n">
        <v>-2183</v>
      </c>
      <c r="E17" s="5" t="n">
        <v>-2834</v>
      </c>
      <c r="F17" s="5" t="n">
        <v>-3430</v>
      </c>
      <c r="G17" s="5" t="n">
        <v>-3388</v>
      </c>
    </row>
    <row r="18" spans="1:7">
      <c r="A18" s="4" t="s">
        <v>506</v>
      </c>
    </row>
    <row r="19" spans="1:7">
      <c r="A19" s="3" t="s">
        <v>31</v>
      </c>
    </row>
    <row r="20" spans="1:7">
      <c r="A20" s="4" t="s">
        <v>32</v>
      </c>
      <c r="B20" s="5" t="n">
        <v>-968</v>
      </c>
      <c r="C20" s="5" t="n">
        <v>-959</v>
      </c>
      <c r="D20" s="5" t="n">
        <v>-1196</v>
      </c>
      <c r="E20" s="5" t="n">
        <v>-1025</v>
      </c>
      <c r="F20" s="5" t="n">
        <v>-1643</v>
      </c>
      <c r="G20" s="5" t="n">
        <v>-1893</v>
      </c>
    </row>
    <row r="21" spans="1:7">
      <c r="A21" s="4" t="s">
        <v>507</v>
      </c>
    </row>
    <row r="22" spans="1:7">
      <c r="A22" s="3" t="s">
        <v>31</v>
      </c>
    </row>
    <row r="23" spans="1:7">
      <c r="A23" s="4" t="s">
        <v>32</v>
      </c>
      <c r="B23" s="5" t="n">
        <v>-1611</v>
      </c>
      <c r="C23" s="5" t="n">
        <v>-1531</v>
      </c>
      <c r="D23" s="5" t="n">
        <v>-1655</v>
      </c>
      <c r="E23" s="5" t="n">
        <v>-1502</v>
      </c>
      <c r="F23" s="5" t="n">
        <v>-2422</v>
      </c>
      <c r="G23" s="5" t="n">
        <v>-2449</v>
      </c>
    </row>
    <row r="24" spans="1:7">
      <c r="A24" s="4" t="s">
        <v>472</v>
      </c>
    </row>
    <row r="25" spans="1:7">
      <c r="A25" s="3" t="s">
        <v>31</v>
      </c>
    </row>
    <row r="26" spans="1:7">
      <c r="A26" s="4" t="s">
        <v>31</v>
      </c>
      <c r="B26" s="5" t="n">
        <v>390900</v>
      </c>
      <c r="D26" s="5" t="n">
        <v>368120</v>
      </c>
    </row>
    <row r="27" spans="1:7">
      <c r="A27" s="4" t="s">
        <v>508</v>
      </c>
    </row>
    <row r="28" spans="1:7">
      <c r="A28" s="3" t="s">
        <v>31</v>
      </c>
    </row>
    <row r="29" spans="1:7">
      <c r="A29" s="4" t="s">
        <v>31</v>
      </c>
      <c r="B29" s="5" t="n">
        <v>3617</v>
      </c>
      <c r="D29" s="5" t="n">
        <v>4533</v>
      </c>
    </row>
    <row r="30" spans="1:7">
      <c r="A30" s="4" t="s">
        <v>32</v>
      </c>
      <c r="B30" s="5" t="n">
        <v>-37</v>
      </c>
      <c r="C30" s="5" t="n">
        <v>-37</v>
      </c>
      <c r="D30" s="5" t="n">
        <v>-38</v>
      </c>
      <c r="E30" s="5" t="n">
        <v>-69</v>
      </c>
      <c r="F30" s="5" t="n">
        <v>-50</v>
      </c>
      <c r="G30" s="5" t="n">
        <v>-60</v>
      </c>
    </row>
    <row r="31" spans="1:7">
      <c r="A31" s="4" t="s">
        <v>474</v>
      </c>
    </row>
    <row r="32" spans="1:7">
      <c r="A32" s="3" t="s">
        <v>31</v>
      </c>
    </row>
    <row r="33" spans="1:7">
      <c r="A33" s="4" t="s">
        <v>31</v>
      </c>
      <c r="B33" s="5" t="n">
        <v>63692</v>
      </c>
      <c r="D33" s="5" t="n">
        <v>42641</v>
      </c>
    </row>
    <row r="34" spans="1:7">
      <c r="A34" s="4" t="s">
        <v>509</v>
      </c>
    </row>
    <row r="35" spans="1:7">
      <c r="A35" s="3" t="s">
        <v>31</v>
      </c>
    </row>
    <row r="36" spans="1:7">
      <c r="A36" s="4" t="s">
        <v>31</v>
      </c>
      <c r="B36" s="5" t="n">
        <v>271</v>
      </c>
      <c r="D36" s="5" t="n">
        <v>347</v>
      </c>
    </row>
    <row r="37" spans="1:7">
      <c r="A37" s="4" t="s">
        <v>32</v>
      </c>
      <c r="B37" s="5" t="n">
        <v>-14</v>
      </c>
      <c r="C37" s="7" t="n">
        <v>0</v>
      </c>
      <c r="D37" s="5" t="n">
        <v>-1</v>
      </c>
      <c r="E37" s="7" t="n">
        <v>-3</v>
      </c>
      <c r="F37" s="7" t="n">
        <v>-8</v>
      </c>
      <c r="G37" s="7" t="n">
        <v>-8</v>
      </c>
    </row>
    <row r="38" spans="1:7">
      <c r="A38" s="4" t="s">
        <v>495</v>
      </c>
    </row>
    <row r="39" spans="1:7">
      <c r="A39" s="3" t="s">
        <v>31</v>
      </c>
    </row>
    <row r="40" spans="1:7">
      <c r="A40" s="4" t="s">
        <v>31</v>
      </c>
      <c r="B40" s="5" t="n">
        <v>461497</v>
      </c>
      <c r="D40" s="5" t="n">
        <v>567763</v>
      </c>
    </row>
    <row r="41" spans="1:7">
      <c r="A41" s="4" t="s">
        <v>510</v>
      </c>
    </row>
    <row r="42" spans="1:7">
      <c r="A42" s="3" t="s">
        <v>31</v>
      </c>
    </row>
    <row r="43" spans="1:7">
      <c r="A43" s="4" t="s">
        <v>31</v>
      </c>
      <c r="B43" s="5" t="n">
        <v>16857</v>
      </c>
      <c r="D43" s="5" t="n">
        <v>16537</v>
      </c>
    </row>
    <row r="44" spans="1:7">
      <c r="A44" s="4" t="s">
        <v>497</v>
      </c>
    </row>
    <row r="45" spans="1:7">
      <c r="A45" s="3" t="s">
        <v>31</v>
      </c>
    </row>
    <row r="46" spans="1:7">
      <c r="A46" s="4" t="s">
        <v>31</v>
      </c>
      <c r="B46" s="5" t="n">
        <v>1178754</v>
      </c>
      <c r="D46" s="5" t="n">
        <v>1025063</v>
      </c>
    </row>
    <row r="47" spans="1:7">
      <c r="A47" s="4" t="s">
        <v>511</v>
      </c>
    </row>
    <row r="48" spans="1:7">
      <c r="A48" s="3" t="s">
        <v>31</v>
      </c>
    </row>
    <row r="49" spans="1:7">
      <c r="A49" s="4" t="s">
        <v>31</v>
      </c>
      <c r="B49" s="5" t="n">
        <v>46078</v>
      </c>
      <c r="D49" s="5" t="n">
        <v>60742</v>
      </c>
    </row>
    <row r="50" spans="1:7">
      <c r="A50" s="4" t="s">
        <v>499</v>
      </c>
    </row>
    <row r="51" spans="1:7">
      <c r="A51" s="3" t="s">
        <v>31</v>
      </c>
    </row>
    <row r="52" spans="1:7">
      <c r="A52" s="4" t="s">
        <v>31</v>
      </c>
      <c r="B52" s="5" t="n">
        <v>330717</v>
      </c>
      <c r="D52" s="5" t="n">
        <v>343398</v>
      </c>
    </row>
    <row r="53" spans="1:7">
      <c r="A53" s="4" t="s">
        <v>512</v>
      </c>
    </row>
    <row r="54" spans="1:7">
      <c r="A54" s="3" t="s">
        <v>31</v>
      </c>
    </row>
    <row r="55" spans="1:7">
      <c r="A55" s="4" t="s">
        <v>31</v>
      </c>
      <c r="B55" s="5" t="n">
        <v>45513</v>
      </c>
      <c r="D55" s="5" t="n">
        <v>54507</v>
      </c>
    </row>
    <row r="56" spans="1:7">
      <c r="A56" s="4" t="s">
        <v>501</v>
      </c>
    </row>
    <row r="57" spans="1:7">
      <c r="A57" s="3" t="s">
        <v>31</v>
      </c>
    </row>
    <row r="58" spans="1:7">
      <c r="A58" s="4" t="s">
        <v>31</v>
      </c>
      <c r="B58" s="5" t="n">
        <v>382337</v>
      </c>
      <c r="D58" s="5" t="n">
        <v>395863</v>
      </c>
    </row>
    <row r="59" spans="1:7">
      <c r="A59" s="4" t="s">
        <v>513</v>
      </c>
    </row>
    <row r="60" spans="1:7">
      <c r="A60" s="3" t="s">
        <v>31</v>
      </c>
    </row>
    <row r="61" spans="1:7">
      <c r="A61" s="4" t="s">
        <v>31</v>
      </c>
      <c r="B61" s="7" t="n">
        <v>23262</v>
      </c>
      <c r="D61" s="7" t="n">
        <v>239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3</v>
      </c>
      <c r="D1" s="2" t="s">
        <v>1</v>
      </c>
    </row>
    <row r="2" spans="1:5">
      <c r="B2" s="2" t="s">
        <v>2</v>
      </c>
      <c r="C2" s="2" t="s">
        <v>74</v>
      </c>
      <c r="D2" s="2" t="s">
        <v>2</v>
      </c>
      <c r="E2" s="2" t="s">
        <v>74</v>
      </c>
    </row>
    <row r="3" spans="1:5">
      <c r="A3" s="3" t="s">
        <v>515</v>
      </c>
    </row>
    <row r="4" spans="1:5">
      <c r="A4" s="4" t="s">
        <v>516</v>
      </c>
      <c r="B4" s="7" t="n">
        <v>149560</v>
      </c>
      <c r="C4" s="7" t="n">
        <v>132242</v>
      </c>
      <c r="D4" s="7" t="n">
        <v>155573</v>
      </c>
      <c r="E4" s="7" t="n">
        <v>137777</v>
      </c>
    </row>
    <row r="5" spans="1:5">
      <c r="A5" s="4" t="s">
        <v>517</v>
      </c>
      <c r="B5" s="5" t="n">
        <v>9228</v>
      </c>
      <c r="C5" s="5" t="n">
        <v>13961</v>
      </c>
      <c r="D5" s="5" t="n">
        <v>16905</v>
      </c>
      <c r="E5" s="5" t="n">
        <v>23704</v>
      </c>
    </row>
    <row r="6" spans="1:5">
      <c r="A6" s="4" t="s">
        <v>518</v>
      </c>
      <c r="B6" s="5" t="n">
        <v>0</v>
      </c>
      <c r="C6" s="5" t="n">
        <v>0</v>
      </c>
      <c r="D6" s="5" t="n">
        <v>0</v>
      </c>
      <c r="E6" s="5" t="n">
        <v>1300</v>
      </c>
    </row>
    <row r="7" spans="1:5">
      <c r="A7" s="4" t="s">
        <v>519</v>
      </c>
      <c r="B7" s="5" t="n">
        <v>-27790</v>
      </c>
      <c r="C7" s="5" t="n">
        <v>-19223</v>
      </c>
      <c r="D7" s="5" t="n">
        <v>-41953</v>
      </c>
      <c r="E7" s="5" t="n">
        <v>-36046</v>
      </c>
    </row>
    <row r="8" spans="1:5">
      <c r="A8" s="4" t="s">
        <v>520</v>
      </c>
      <c r="B8" s="5" t="n">
        <v>-161</v>
      </c>
      <c r="C8" s="5" t="n">
        <v>2120</v>
      </c>
      <c r="D8" s="5" t="n">
        <v>312</v>
      </c>
      <c r="E8" s="5" t="n">
        <v>2365</v>
      </c>
    </row>
    <row r="9" spans="1:5">
      <c r="A9" s="4" t="s">
        <v>521</v>
      </c>
      <c r="B9" s="7" t="n">
        <v>130837</v>
      </c>
      <c r="C9" s="7" t="n">
        <v>129100</v>
      </c>
      <c r="D9" s="7" t="n">
        <v>130837</v>
      </c>
      <c r="E9" s="7" t="n">
        <v>129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2</v>
      </c>
      <c r="B1" s="2" t="s">
        <v>73</v>
      </c>
      <c r="D1" s="2" t="s">
        <v>1</v>
      </c>
    </row>
    <row r="2" spans="1:5">
      <c r="B2" s="2" t="s">
        <v>2</v>
      </c>
      <c r="C2" s="2" t="s">
        <v>74</v>
      </c>
      <c r="D2" s="2" t="s">
        <v>2</v>
      </c>
      <c r="E2" s="2" t="s">
        <v>74</v>
      </c>
    </row>
    <row r="3" spans="1:5">
      <c r="A3" s="3" t="s">
        <v>523</v>
      </c>
    </row>
    <row r="4" spans="1:5">
      <c r="A4" s="4" t="s">
        <v>516</v>
      </c>
      <c r="B4" s="7" t="n">
        <v>63066</v>
      </c>
      <c r="C4" s="7" t="n">
        <v>85828</v>
      </c>
      <c r="D4" s="7" t="n">
        <v>69301</v>
      </c>
      <c r="E4" s="7" t="n">
        <v>86100</v>
      </c>
    </row>
    <row r="5" spans="1:5">
      <c r="A5" s="4" t="s">
        <v>524</v>
      </c>
      <c r="B5" s="5" t="n">
        <v>0</v>
      </c>
      <c r="C5" s="5" t="n">
        <v>0</v>
      </c>
      <c r="D5" s="5" t="n">
        <v>0</v>
      </c>
      <c r="E5" s="5" t="n">
        <v>1648</v>
      </c>
    </row>
    <row r="6" spans="1:5">
      <c r="A6" s="4" t="s">
        <v>525</v>
      </c>
      <c r="B6" s="5" t="n">
        <v>-9228</v>
      </c>
      <c r="C6" s="5" t="n">
        <v>-13961</v>
      </c>
      <c r="D6" s="5" t="n">
        <v>-16905</v>
      </c>
      <c r="E6" s="5" t="n">
        <v>-23704</v>
      </c>
    </row>
    <row r="7" spans="1:5">
      <c r="A7" s="4" t="s">
        <v>526</v>
      </c>
      <c r="B7" s="5" t="n">
        <v>5970</v>
      </c>
      <c r="C7" s="5" t="n">
        <v>3523</v>
      </c>
      <c r="D7" s="5" t="n">
        <v>7412</v>
      </c>
      <c r="E7" s="5" t="n">
        <v>11346</v>
      </c>
    </row>
    <row r="8" spans="1:5">
      <c r="A8" s="4" t="s">
        <v>521</v>
      </c>
      <c r="B8" s="7" t="n">
        <v>59808</v>
      </c>
      <c r="C8" s="7" t="n">
        <v>75390</v>
      </c>
      <c r="D8" s="7" t="n">
        <v>59808</v>
      </c>
      <c r="E8" s="7" t="n">
        <v>753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7</v>
      </c>
      <c r="B1" s="2" t="s">
        <v>2</v>
      </c>
      <c r="C1" s="2" t="s">
        <v>23</v>
      </c>
    </row>
    <row r="2" spans="1:3">
      <c r="A2" s="3" t="s">
        <v>224</v>
      </c>
    </row>
    <row r="3" spans="1:3">
      <c r="A3" s="4" t="s">
        <v>528</v>
      </c>
      <c r="B3" s="12" t="n">
        <v>2.6</v>
      </c>
      <c r="C3" s="12"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3</v>
      </c>
      <c r="D1" s="2" t="s">
        <v>1</v>
      </c>
    </row>
    <row r="2" spans="1:5">
      <c r="B2" s="2" t="s">
        <v>2</v>
      </c>
      <c r="C2" s="2" t="s">
        <v>74</v>
      </c>
      <c r="D2" s="2" t="s">
        <v>2</v>
      </c>
      <c r="E2" s="2" t="s">
        <v>74</v>
      </c>
    </row>
    <row r="3" spans="1:5">
      <c r="A3" s="3" t="s">
        <v>530</v>
      </c>
    </row>
    <row r="4" spans="1:5">
      <c r="A4" s="4" t="s">
        <v>516</v>
      </c>
      <c r="B4" s="7" t="n">
        <v>26976</v>
      </c>
      <c r="C4" s="7" t="n">
        <v>30345</v>
      </c>
      <c r="D4" s="7" t="n">
        <v>26598</v>
      </c>
      <c r="E4" s="7" t="n">
        <v>29075</v>
      </c>
    </row>
    <row r="5" spans="1:5">
      <c r="A5" s="4" t="s">
        <v>531</v>
      </c>
      <c r="B5" s="5" t="n">
        <v>-947</v>
      </c>
      <c r="C5" s="5" t="n">
        <v>-2914</v>
      </c>
      <c r="D5" s="5" t="n">
        <v>-1649</v>
      </c>
      <c r="E5" s="5" t="n">
        <v>-4733</v>
      </c>
    </row>
    <row r="6" spans="1:5">
      <c r="A6" s="4" t="s">
        <v>532</v>
      </c>
      <c r="B6" s="5" t="n">
        <v>114</v>
      </c>
      <c r="C6" s="5" t="n">
        <v>162</v>
      </c>
      <c r="D6" s="5" t="n">
        <v>192</v>
      </c>
      <c r="E6" s="5" t="n">
        <v>3385</v>
      </c>
    </row>
    <row r="7" spans="1:5">
      <c r="A7" s="4" t="s">
        <v>533</v>
      </c>
      <c r="B7" s="5" t="n">
        <v>-833</v>
      </c>
      <c r="C7" s="5" t="n">
        <v>-2752</v>
      </c>
      <c r="D7" s="5" t="n">
        <v>-1457</v>
      </c>
      <c r="E7" s="5" t="n">
        <v>-1348</v>
      </c>
    </row>
    <row r="8" spans="1:5">
      <c r="A8" s="4" t="s">
        <v>85</v>
      </c>
      <c r="B8" s="5" t="n">
        <v>1845</v>
      </c>
      <c r="C8" s="5" t="n">
        <v>6</v>
      </c>
      <c r="D8" s="5" t="n">
        <v>2847</v>
      </c>
      <c r="E8" s="5" t="n">
        <v>-128</v>
      </c>
    </row>
    <row r="9" spans="1:5">
      <c r="A9" s="4" t="s">
        <v>521</v>
      </c>
      <c r="B9" s="5" t="n">
        <v>27988</v>
      </c>
      <c r="C9" s="5" t="n">
        <v>27599</v>
      </c>
      <c r="D9" s="5" t="n">
        <v>27988</v>
      </c>
      <c r="E9" s="5" t="n">
        <v>27599</v>
      </c>
    </row>
    <row r="10" spans="1:5">
      <c r="A10" s="4" t="s">
        <v>477</v>
      </c>
    </row>
    <row r="11" spans="1:5">
      <c r="A11" s="3" t="s">
        <v>530</v>
      </c>
    </row>
    <row r="12" spans="1:5">
      <c r="A12" s="4" t="s">
        <v>516</v>
      </c>
      <c r="B12" s="5" t="n">
        <v>21885</v>
      </c>
      <c r="C12" s="5" t="n">
        <v>22626</v>
      </c>
      <c r="D12" s="5" t="n">
        <v>21086</v>
      </c>
      <c r="E12" s="5" t="n">
        <v>21224</v>
      </c>
    </row>
    <row r="13" spans="1:5">
      <c r="A13" s="4" t="s">
        <v>531</v>
      </c>
      <c r="B13" s="5" t="n">
        <v>-536</v>
      </c>
      <c r="C13" s="5" t="n">
        <v>-2307</v>
      </c>
      <c r="D13" s="5" t="n">
        <v>-1076</v>
      </c>
      <c r="E13" s="5" t="n">
        <v>-2547</v>
      </c>
    </row>
    <row r="14" spans="1:5">
      <c r="A14" s="4" t="s">
        <v>532</v>
      </c>
      <c r="B14" s="5" t="n">
        <v>113</v>
      </c>
      <c r="C14" s="5" t="n">
        <v>54</v>
      </c>
      <c r="D14" s="5" t="n">
        <v>190</v>
      </c>
      <c r="E14" s="5" t="n">
        <v>150</v>
      </c>
    </row>
    <row r="15" spans="1:5">
      <c r="A15" s="4" t="s">
        <v>533</v>
      </c>
      <c r="B15" s="5" t="n">
        <v>-423</v>
      </c>
      <c r="C15" s="5" t="n">
        <v>-2253</v>
      </c>
      <c r="D15" s="5" t="n">
        <v>-886</v>
      </c>
      <c r="E15" s="5" t="n">
        <v>-2397</v>
      </c>
    </row>
    <row r="16" spans="1:5">
      <c r="A16" s="4" t="s">
        <v>85</v>
      </c>
      <c r="B16" s="5" t="n">
        <v>1098</v>
      </c>
      <c r="C16" s="5" t="n">
        <v>1635</v>
      </c>
      <c r="D16" s="5" t="n">
        <v>2360</v>
      </c>
      <c r="E16" s="5" t="n">
        <v>3181</v>
      </c>
    </row>
    <row r="17" spans="1:5">
      <c r="A17" s="4" t="s">
        <v>521</v>
      </c>
      <c r="B17" s="5" t="n">
        <v>22560</v>
      </c>
      <c r="C17" s="5" t="n">
        <v>22008</v>
      </c>
      <c r="D17" s="5" t="n">
        <v>22560</v>
      </c>
      <c r="E17" s="5" t="n">
        <v>22008</v>
      </c>
    </row>
    <row r="18" spans="1:5">
      <c r="A18" s="4" t="s">
        <v>367</v>
      </c>
    </row>
    <row r="19" spans="1:5">
      <c r="A19" s="3" t="s">
        <v>530</v>
      </c>
    </row>
    <row r="20" spans="1:5">
      <c r="A20" s="4" t="s">
        <v>516</v>
      </c>
      <c r="B20" s="5" t="n">
        <v>491</v>
      </c>
      <c r="C20" s="5" t="n">
        <v>166</v>
      </c>
      <c r="D20" s="5" t="n">
        <v>439</v>
      </c>
      <c r="E20" s="5" t="n">
        <v>53</v>
      </c>
    </row>
    <row r="21" spans="1:5">
      <c r="A21" s="4" t="s">
        <v>531</v>
      </c>
      <c r="B21" s="5" t="n">
        <v>-197</v>
      </c>
      <c r="C21" s="5" t="n">
        <v>-1</v>
      </c>
      <c r="D21" s="5" t="n">
        <v>-245</v>
      </c>
      <c r="E21" s="5" t="n">
        <v>-64</v>
      </c>
    </row>
    <row r="22" spans="1:5">
      <c r="A22" s="4" t="s">
        <v>532</v>
      </c>
      <c r="B22" s="5" t="n">
        <v>1</v>
      </c>
      <c r="C22" s="5" t="n">
        <v>28</v>
      </c>
      <c r="D22" s="5" t="n">
        <v>2</v>
      </c>
      <c r="E22" s="5" t="n">
        <v>61</v>
      </c>
    </row>
    <row r="23" spans="1:5">
      <c r="A23" s="4" t="s">
        <v>533</v>
      </c>
      <c r="B23" s="5" t="n">
        <v>-196</v>
      </c>
      <c r="C23" s="5" t="n">
        <v>27</v>
      </c>
      <c r="D23" s="5" t="n">
        <v>-243</v>
      </c>
      <c r="E23" s="5" t="n">
        <v>-3</v>
      </c>
    </row>
    <row r="24" spans="1:5">
      <c r="A24" s="4" t="s">
        <v>85</v>
      </c>
      <c r="B24" s="5" t="n">
        <v>372</v>
      </c>
      <c r="C24" s="5" t="n">
        <v>-35</v>
      </c>
      <c r="D24" s="5" t="n">
        <v>471</v>
      </c>
      <c r="E24" s="5" t="n">
        <v>108</v>
      </c>
    </row>
    <row r="25" spans="1:5">
      <c r="A25" s="4" t="s">
        <v>521</v>
      </c>
      <c r="B25" s="5" t="n">
        <v>667</v>
      </c>
      <c r="C25" s="5" t="n">
        <v>158</v>
      </c>
      <c r="D25" s="5" t="n">
        <v>667</v>
      </c>
      <c r="E25" s="5" t="n">
        <v>158</v>
      </c>
    </row>
    <row r="26" spans="1:5">
      <c r="A26" s="4" t="s">
        <v>504</v>
      </c>
    </row>
    <row r="27" spans="1:5">
      <c r="A27" s="3" t="s">
        <v>530</v>
      </c>
    </row>
    <row r="28" spans="1:5">
      <c r="A28" s="4" t="s">
        <v>516</v>
      </c>
      <c r="B28" s="5" t="n">
        <v>4600</v>
      </c>
      <c r="C28" s="5" t="n">
        <v>7553</v>
      </c>
      <c r="D28" s="5" t="n">
        <v>5073</v>
      </c>
      <c r="E28" s="5" t="n">
        <v>7798</v>
      </c>
    </row>
    <row r="29" spans="1:5">
      <c r="A29" s="4" t="s">
        <v>531</v>
      </c>
      <c r="B29" s="5" t="n">
        <v>-214</v>
      </c>
      <c r="C29" s="5" t="n">
        <v>-606</v>
      </c>
      <c r="D29" s="5" t="n">
        <v>-328</v>
      </c>
      <c r="E29" s="5" t="n">
        <v>-2122</v>
      </c>
    </row>
    <row r="30" spans="1:5">
      <c r="A30" s="4" t="s">
        <v>532</v>
      </c>
      <c r="B30" s="5" t="n">
        <v>0</v>
      </c>
      <c r="C30" s="5" t="n">
        <v>80</v>
      </c>
      <c r="D30" s="5" t="n">
        <v>0</v>
      </c>
      <c r="E30" s="5" t="n">
        <v>3174</v>
      </c>
    </row>
    <row r="31" spans="1:5">
      <c r="A31" s="4" t="s">
        <v>533</v>
      </c>
      <c r="B31" s="5" t="n">
        <v>-214</v>
      </c>
      <c r="C31" s="5" t="n">
        <v>-526</v>
      </c>
      <c r="D31" s="5" t="n">
        <v>-328</v>
      </c>
      <c r="E31" s="5" t="n">
        <v>1052</v>
      </c>
    </row>
    <row r="32" spans="1:5">
      <c r="A32" s="4" t="s">
        <v>85</v>
      </c>
      <c r="B32" s="5" t="n">
        <v>375</v>
      </c>
      <c r="C32" s="5" t="n">
        <v>-1594</v>
      </c>
      <c r="D32" s="5" t="n">
        <v>16</v>
      </c>
      <c r="E32" s="5" t="n">
        <v>-3417</v>
      </c>
    </row>
    <row r="33" spans="1:5">
      <c r="A33" s="4" t="s">
        <v>521</v>
      </c>
      <c r="B33" s="7" t="n">
        <v>4761</v>
      </c>
      <c r="C33" s="7" t="n">
        <v>5433</v>
      </c>
      <c r="D33" s="7" t="n">
        <v>4761</v>
      </c>
      <c r="E33" s="7" t="n">
        <v>54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4</v>
      </c>
      <c r="B1" s="2" t="s">
        <v>73</v>
      </c>
      <c r="D1" s="2" t="s">
        <v>1</v>
      </c>
    </row>
    <row r="2" spans="1:6">
      <c r="B2" s="2" t="s">
        <v>2</v>
      </c>
      <c r="C2" s="2" t="s">
        <v>74</v>
      </c>
      <c r="D2" s="2" t="s">
        <v>2</v>
      </c>
      <c r="E2" s="2" t="s">
        <v>74</v>
      </c>
      <c r="F2" s="2" t="s">
        <v>23</v>
      </c>
    </row>
    <row r="3" spans="1:6">
      <c r="A3" s="3" t="s">
        <v>530</v>
      </c>
    </row>
    <row r="4" spans="1:6">
      <c r="A4" s="4" t="s">
        <v>516</v>
      </c>
      <c r="B4" s="7" t="n">
        <v>26976</v>
      </c>
      <c r="C4" s="7" t="n">
        <v>30345</v>
      </c>
      <c r="D4" s="7" t="n">
        <v>26598</v>
      </c>
      <c r="E4" s="7" t="n">
        <v>29075</v>
      </c>
    </row>
    <row r="5" spans="1:6">
      <c r="A5" s="4" t="s">
        <v>531</v>
      </c>
      <c r="B5" s="5" t="n">
        <v>-947</v>
      </c>
      <c r="C5" s="5" t="n">
        <v>-2914</v>
      </c>
      <c r="D5" s="5" t="n">
        <v>-1649</v>
      </c>
      <c r="E5" s="5" t="n">
        <v>-4733</v>
      </c>
    </row>
    <row r="6" spans="1:6">
      <c r="A6" s="4" t="s">
        <v>532</v>
      </c>
      <c r="B6" s="5" t="n">
        <v>114</v>
      </c>
      <c r="C6" s="5" t="n">
        <v>162</v>
      </c>
      <c r="D6" s="5" t="n">
        <v>192</v>
      </c>
      <c r="E6" s="5" t="n">
        <v>3385</v>
      </c>
    </row>
    <row r="7" spans="1:6">
      <c r="A7" s="4" t="s">
        <v>535</v>
      </c>
      <c r="B7" s="5" t="n">
        <v>1845</v>
      </c>
      <c r="C7" s="5" t="n">
        <v>6</v>
      </c>
      <c r="D7" s="5" t="n">
        <v>2847</v>
      </c>
      <c r="E7" s="5" t="n">
        <v>-128</v>
      </c>
    </row>
    <row r="8" spans="1:6">
      <c r="A8" s="4" t="s">
        <v>521</v>
      </c>
      <c r="B8" s="5" t="n">
        <v>27988</v>
      </c>
      <c r="C8" s="5" t="n">
        <v>27599</v>
      </c>
      <c r="D8" s="5" t="n">
        <v>27988</v>
      </c>
      <c r="E8" s="5" t="n">
        <v>27599</v>
      </c>
    </row>
    <row r="9" spans="1:6">
      <c r="A9" s="4" t="s">
        <v>477</v>
      </c>
    </row>
    <row r="10" spans="1:6">
      <c r="A10" s="3" t="s">
        <v>530</v>
      </c>
    </row>
    <row r="11" spans="1:6">
      <c r="A11" s="4" t="s">
        <v>516</v>
      </c>
      <c r="B11" s="5" t="n">
        <v>21885</v>
      </c>
      <c r="C11" s="5" t="n">
        <v>22626</v>
      </c>
      <c r="D11" s="5" t="n">
        <v>21086</v>
      </c>
      <c r="E11" s="5" t="n">
        <v>21224</v>
      </c>
    </row>
    <row r="12" spans="1:6">
      <c r="A12" s="4" t="s">
        <v>531</v>
      </c>
      <c r="B12" s="5" t="n">
        <v>-536</v>
      </c>
      <c r="C12" s="5" t="n">
        <v>-2307</v>
      </c>
      <c r="D12" s="5" t="n">
        <v>-1076</v>
      </c>
      <c r="E12" s="5" t="n">
        <v>-2547</v>
      </c>
    </row>
    <row r="13" spans="1:6">
      <c r="A13" s="4" t="s">
        <v>532</v>
      </c>
      <c r="B13" s="5" t="n">
        <v>113</v>
      </c>
      <c r="C13" s="5" t="n">
        <v>54</v>
      </c>
      <c r="D13" s="5" t="n">
        <v>190</v>
      </c>
      <c r="E13" s="5" t="n">
        <v>150</v>
      </c>
    </row>
    <row r="14" spans="1:6">
      <c r="A14" s="4" t="s">
        <v>535</v>
      </c>
      <c r="B14" s="5" t="n">
        <v>1098</v>
      </c>
      <c r="C14" s="5" t="n">
        <v>1635</v>
      </c>
      <c r="D14" s="5" t="n">
        <v>2360</v>
      </c>
      <c r="E14" s="5" t="n">
        <v>3181</v>
      </c>
    </row>
    <row r="15" spans="1:6">
      <c r="A15" s="4" t="s">
        <v>521</v>
      </c>
      <c r="B15" s="5" t="n">
        <v>22560</v>
      </c>
      <c r="C15" s="5" t="n">
        <v>22008</v>
      </c>
      <c r="D15" s="5" t="n">
        <v>22560</v>
      </c>
      <c r="E15" s="5" t="n">
        <v>22008</v>
      </c>
    </row>
    <row r="16" spans="1:6">
      <c r="A16" s="4" t="s">
        <v>536</v>
      </c>
      <c r="B16" s="5" t="n">
        <v>546</v>
      </c>
      <c r="D16" s="5" t="n">
        <v>546</v>
      </c>
      <c r="F16" s="7" t="n">
        <v>787</v>
      </c>
    </row>
    <row r="17" spans="1:6">
      <c r="A17" s="4" t="s">
        <v>537</v>
      </c>
      <c r="B17" s="5" t="n">
        <v>22014</v>
      </c>
      <c r="D17" s="5" t="n">
        <v>22014</v>
      </c>
      <c r="F17" s="5" t="n">
        <v>20299</v>
      </c>
    </row>
    <row r="18" spans="1:6">
      <c r="A18" s="4" t="s">
        <v>538</v>
      </c>
      <c r="B18" s="5" t="n">
        <v>1422</v>
      </c>
      <c r="D18" s="5" t="n">
        <v>1422</v>
      </c>
      <c r="F18" s="5" t="n">
        <v>6234</v>
      </c>
    </row>
    <row r="19" spans="1:6">
      <c r="A19" s="4" t="s">
        <v>539</v>
      </c>
      <c r="B19" s="5" t="n">
        <v>2274049</v>
      </c>
      <c r="D19" s="5" t="n">
        <v>2274049</v>
      </c>
      <c r="F19" s="5" t="n">
        <v>2084330</v>
      </c>
    </row>
    <row r="20" spans="1:6">
      <c r="A20" s="4" t="s">
        <v>540</v>
      </c>
      <c r="B20" s="5" t="n">
        <v>2275471</v>
      </c>
      <c r="D20" s="5" t="n">
        <v>2275471</v>
      </c>
      <c r="F20" s="5" t="n">
        <v>2090564</v>
      </c>
    </row>
    <row r="21" spans="1:6">
      <c r="A21" s="4" t="s">
        <v>541</v>
      </c>
    </row>
    <row r="22" spans="1:6">
      <c r="A22" s="3" t="s">
        <v>530</v>
      </c>
    </row>
    <row r="23" spans="1:6">
      <c r="A23" s="4" t="s">
        <v>516</v>
      </c>
      <c r="B23" s="5" t="n">
        <v>12112</v>
      </c>
      <c r="C23" s="5" t="n">
        <v>14292</v>
      </c>
      <c r="D23" s="5" t="n">
        <v>11767</v>
      </c>
      <c r="E23" s="5" t="n">
        <v>13607</v>
      </c>
    </row>
    <row r="24" spans="1:6">
      <c r="A24" s="4" t="s">
        <v>531</v>
      </c>
      <c r="B24" s="5" t="n">
        <v>-187</v>
      </c>
      <c r="C24" s="5" t="n">
        <v>-2125</v>
      </c>
      <c r="D24" s="5" t="n">
        <v>-187</v>
      </c>
      <c r="E24" s="5" t="n">
        <v>-2125</v>
      </c>
    </row>
    <row r="25" spans="1:6">
      <c r="A25" s="4" t="s">
        <v>532</v>
      </c>
      <c r="B25" s="5" t="n">
        <v>0</v>
      </c>
      <c r="C25" s="5" t="n">
        <v>0</v>
      </c>
      <c r="D25" s="5" t="n">
        <v>0</v>
      </c>
      <c r="E25" s="5" t="n">
        <v>0</v>
      </c>
    </row>
    <row r="26" spans="1:6">
      <c r="A26" s="4" t="s">
        <v>535</v>
      </c>
      <c r="B26" s="5" t="n">
        <v>1412</v>
      </c>
      <c r="C26" s="5" t="n">
        <v>776</v>
      </c>
      <c r="D26" s="5" t="n">
        <v>1757</v>
      </c>
      <c r="E26" s="5" t="n">
        <v>1461</v>
      </c>
    </row>
    <row r="27" spans="1:6">
      <c r="A27" s="4" t="s">
        <v>521</v>
      </c>
      <c r="B27" s="5" t="n">
        <v>13337</v>
      </c>
      <c r="C27" s="5" t="n">
        <v>12943</v>
      </c>
      <c r="D27" s="5" t="n">
        <v>13337</v>
      </c>
      <c r="E27" s="5" t="n">
        <v>12943</v>
      </c>
    </row>
    <row r="28" spans="1:6">
      <c r="A28" s="4" t="s">
        <v>536</v>
      </c>
      <c r="B28" s="5" t="n">
        <v>107</v>
      </c>
      <c r="D28" s="5" t="n">
        <v>107</v>
      </c>
      <c r="F28" s="5" t="n">
        <v>201</v>
      </c>
    </row>
    <row r="29" spans="1:6">
      <c r="A29" s="4" t="s">
        <v>537</v>
      </c>
      <c r="B29" s="5" t="n">
        <v>13230</v>
      </c>
      <c r="D29" s="5" t="n">
        <v>13230</v>
      </c>
      <c r="F29" s="5" t="n">
        <v>11566</v>
      </c>
    </row>
    <row r="30" spans="1:6">
      <c r="A30" s="4" t="s">
        <v>538</v>
      </c>
      <c r="B30" s="5" t="n">
        <v>215</v>
      </c>
      <c r="D30" s="5" t="n">
        <v>215</v>
      </c>
      <c r="F30" s="5" t="n">
        <v>5057</v>
      </c>
    </row>
    <row r="31" spans="1:6">
      <c r="A31" s="4" t="s">
        <v>539</v>
      </c>
      <c r="B31" s="5" t="n">
        <v>1374104</v>
      </c>
      <c r="D31" s="5" t="n">
        <v>1374104</v>
      </c>
      <c r="F31" s="5" t="n">
        <v>1249751</v>
      </c>
    </row>
    <row r="32" spans="1:6">
      <c r="A32" s="4" t="s">
        <v>540</v>
      </c>
      <c r="B32" s="5" t="n">
        <v>1374319</v>
      </c>
      <c r="D32" s="5" t="n">
        <v>1374319</v>
      </c>
      <c r="F32" s="5" t="n">
        <v>1254808</v>
      </c>
    </row>
    <row r="33" spans="1:6">
      <c r="A33" s="4" t="s">
        <v>542</v>
      </c>
    </row>
    <row r="34" spans="1:6">
      <c r="A34" s="3" t="s">
        <v>530</v>
      </c>
    </row>
    <row r="35" spans="1:6">
      <c r="A35" s="4" t="s">
        <v>516</v>
      </c>
      <c r="B35" s="5" t="n">
        <v>1666</v>
      </c>
      <c r="C35" s="5" t="n">
        <v>1967</v>
      </c>
      <c r="D35" s="5" t="n">
        <v>1786</v>
      </c>
      <c r="E35" s="5" t="n">
        <v>2053</v>
      </c>
    </row>
    <row r="36" spans="1:6">
      <c r="A36" s="4" t="s">
        <v>531</v>
      </c>
      <c r="B36" s="5" t="n">
        <v>-25</v>
      </c>
      <c r="C36" s="5" t="n">
        <v>0</v>
      </c>
      <c r="D36" s="5" t="n">
        <v>-48</v>
      </c>
      <c r="E36" s="5" t="n">
        <v>-28</v>
      </c>
    </row>
    <row r="37" spans="1:6">
      <c r="A37" s="4" t="s">
        <v>532</v>
      </c>
      <c r="B37" s="5" t="n">
        <v>3</v>
      </c>
      <c r="C37" s="5" t="n">
        <v>2</v>
      </c>
      <c r="D37" s="5" t="n">
        <v>6</v>
      </c>
      <c r="E37" s="5" t="n">
        <v>3</v>
      </c>
    </row>
    <row r="38" spans="1:6">
      <c r="A38" s="4" t="s">
        <v>535</v>
      </c>
      <c r="B38" s="5" t="n">
        <v>197</v>
      </c>
      <c r="C38" s="5" t="n">
        <v>-79</v>
      </c>
      <c r="D38" s="5" t="n">
        <v>97</v>
      </c>
      <c r="E38" s="5" t="n">
        <v>-138</v>
      </c>
    </row>
    <row r="39" spans="1:6">
      <c r="A39" s="4" t="s">
        <v>521</v>
      </c>
      <c r="B39" s="5" t="n">
        <v>1841</v>
      </c>
      <c r="C39" s="5" t="n">
        <v>1890</v>
      </c>
      <c r="D39" s="5" t="n">
        <v>1841</v>
      </c>
      <c r="E39" s="5" t="n">
        <v>1890</v>
      </c>
    </row>
    <row r="40" spans="1:6">
      <c r="A40" s="4" t="s">
        <v>536</v>
      </c>
      <c r="B40" s="5" t="n">
        <v>327</v>
      </c>
      <c r="D40" s="5" t="n">
        <v>327</v>
      </c>
      <c r="F40" s="5" t="n">
        <v>413</v>
      </c>
    </row>
    <row r="41" spans="1:6">
      <c r="A41" s="4" t="s">
        <v>537</v>
      </c>
      <c r="B41" s="5" t="n">
        <v>1514</v>
      </c>
      <c r="D41" s="5" t="n">
        <v>1514</v>
      </c>
      <c r="F41" s="5" t="n">
        <v>1373</v>
      </c>
    </row>
    <row r="42" spans="1:6">
      <c r="A42" s="4" t="s">
        <v>538</v>
      </c>
      <c r="B42" s="5" t="n">
        <v>654</v>
      </c>
      <c r="D42" s="5" t="n">
        <v>654</v>
      </c>
      <c r="F42" s="5" t="n">
        <v>825</v>
      </c>
    </row>
    <row r="43" spans="1:6">
      <c r="A43" s="4" t="s">
        <v>539</v>
      </c>
      <c r="B43" s="5" t="n">
        <v>167101</v>
      </c>
      <c r="D43" s="5" t="n">
        <v>167101</v>
      </c>
      <c r="F43" s="5" t="n">
        <v>143470</v>
      </c>
    </row>
    <row r="44" spans="1:6">
      <c r="A44" s="4" t="s">
        <v>540</v>
      </c>
      <c r="B44" s="5" t="n">
        <v>167755</v>
      </c>
      <c r="D44" s="5" t="n">
        <v>167755</v>
      </c>
      <c r="F44" s="5" t="n">
        <v>144295</v>
      </c>
    </row>
    <row r="45" spans="1:6">
      <c r="A45" s="4" t="s">
        <v>543</v>
      </c>
    </row>
    <row r="46" spans="1:6">
      <c r="A46" s="3" t="s">
        <v>530</v>
      </c>
    </row>
    <row r="47" spans="1:6">
      <c r="A47" s="4" t="s">
        <v>516</v>
      </c>
      <c r="B47" s="5" t="n">
        <v>2108</v>
      </c>
      <c r="C47" s="5" t="n">
        <v>1931</v>
      </c>
      <c r="D47" s="5" t="n">
        <v>2239</v>
      </c>
      <c r="E47" s="5" t="n">
        <v>1920</v>
      </c>
    </row>
    <row r="48" spans="1:6">
      <c r="A48" s="4" t="s">
        <v>531</v>
      </c>
      <c r="B48" s="5" t="n">
        <v>0</v>
      </c>
      <c r="C48" s="5" t="n">
        <v>0</v>
      </c>
      <c r="D48" s="5" t="n">
        <v>0</v>
      </c>
      <c r="E48" s="5" t="n">
        <v>0</v>
      </c>
    </row>
    <row r="49" spans="1:6">
      <c r="A49" s="4" t="s">
        <v>532</v>
      </c>
      <c r="B49" s="5" t="n">
        <v>0</v>
      </c>
      <c r="C49" s="5" t="n">
        <v>44</v>
      </c>
      <c r="D49" s="5" t="n">
        <v>0</v>
      </c>
      <c r="E49" s="5" t="n">
        <v>44</v>
      </c>
    </row>
    <row r="50" spans="1:6">
      <c r="A50" s="4" t="s">
        <v>535</v>
      </c>
      <c r="B50" s="5" t="n">
        <v>-72</v>
      </c>
      <c r="C50" s="5" t="n">
        <v>7</v>
      </c>
      <c r="D50" s="5" t="n">
        <v>-203</v>
      </c>
      <c r="E50" s="5" t="n">
        <v>18</v>
      </c>
    </row>
    <row r="51" spans="1:6">
      <c r="A51" s="4" t="s">
        <v>521</v>
      </c>
      <c r="B51" s="5" t="n">
        <v>2036</v>
      </c>
      <c r="C51" s="5" t="n">
        <v>1982</v>
      </c>
      <c r="D51" s="5" t="n">
        <v>2036</v>
      </c>
      <c r="E51" s="5" t="n">
        <v>1982</v>
      </c>
    </row>
    <row r="52" spans="1:6">
      <c r="A52" s="4" t="s">
        <v>536</v>
      </c>
      <c r="B52" s="5" t="n">
        <v>0</v>
      </c>
      <c r="D52" s="5" t="n">
        <v>0</v>
      </c>
      <c r="F52" s="5" t="n">
        <v>0</v>
      </c>
    </row>
    <row r="53" spans="1:6">
      <c r="A53" s="4" t="s">
        <v>537</v>
      </c>
      <c r="B53" s="5" t="n">
        <v>2036</v>
      </c>
      <c r="D53" s="5" t="n">
        <v>2036</v>
      </c>
      <c r="F53" s="5" t="n">
        <v>2239</v>
      </c>
    </row>
    <row r="54" spans="1:6">
      <c r="A54" s="4" t="s">
        <v>538</v>
      </c>
      <c r="B54" s="5" t="n">
        <v>0</v>
      </c>
      <c r="D54" s="5" t="n">
        <v>0</v>
      </c>
      <c r="F54" s="5" t="n">
        <v>0</v>
      </c>
    </row>
    <row r="55" spans="1:6">
      <c r="A55" s="4" t="s">
        <v>539</v>
      </c>
      <c r="B55" s="5" t="n">
        <v>244637</v>
      </c>
      <c r="D55" s="5" t="n">
        <v>244637</v>
      </c>
      <c r="F55" s="5" t="n">
        <v>256317</v>
      </c>
    </row>
    <row r="56" spans="1:6">
      <c r="A56" s="4" t="s">
        <v>540</v>
      </c>
      <c r="B56" s="5" t="n">
        <v>244637</v>
      </c>
      <c r="D56" s="5" t="n">
        <v>244637</v>
      </c>
      <c r="F56" s="5" t="n">
        <v>256317</v>
      </c>
    </row>
    <row r="57" spans="1:6">
      <c r="A57" s="4" t="s">
        <v>544</v>
      </c>
    </row>
    <row r="58" spans="1:6">
      <c r="A58" s="3" t="s">
        <v>530</v>
      </c>
    </row>
    <row r="59" spans="1:6">
      <c r="A59" s="4" t="s">
        <v>516</v>
      </c>
      <c r="B59" s="5" t="n">
        <v>4514</v>
      </c>
      <c r="C59" s="5" t="n">
        <v>2918</v>
      </c>
      <c r="D59" s="5" t="n">
        <v>4093</v>
      </c>
      <c r="E59" s="5" t="n">
        <v>2509</v>
      </c>
    </row>
    <row r="60" spans="1:6">
      <c r="A60" s="4" t="s">
        <v>531</v>
      </c>
      <c r="B60" s="5" t="n">
        <v>-82</v>
      </c>
      <c r="C60" s="5" t="n">
        <v>-77</v>
      </c>
      <c r="D60" s="5" t="n">
        <v>-142</v>
      </c>
      <c r="E60" s="5" t="n">
        <v>-164</v>
      </c>
    </row>
    <row r="61" spans="1:6">
      <c r="A61" s="4" t="s">
        <v>532</v>
      </c>
      <c r="B61" s="5" t="n">
        <v>22</v>
      </c>
      <c r="C61" s="5" t="n">
        <v>0</v>
      </c>
      <c r="D61" s="5" t="n">
        <v>51</v>
      </c>
      <c r="E61" s="5" t="n">
        <v>95</v>
      </c>
    </row>
    <row r="62" spans="1:6">
      <c r="A62" s="4" t="s">
        <v>535</v>
      </c>
      <c r="B62" s="5" t="n">
        <v>-791</v>
      </c>
      <c r="C62" s="5" t="n">
        <v>993</v>
      </c>
      <c r="D62" s="5" t="n">
        <v>-339</v>
      </c>
      <c r="E62" s="5" t="n">
        <v>1394</v>
      </c>
    </row>
    <row r="63" spans="1:6">
      <c r="A63" s="4" t="s">
        <v>521</v>
      </c>
      <c r="B63" s="5" t="n">
        <v>3663</v>
      </c>
      <c r="C63" s="5" t="n">
        <v>3834</v>
      </c>
      <c r="D63" s="5" t="n">
        <v>3663</v>
      </c>
      <c r="E63" s="5" t="n">
        <v>3834</v>
      </c>
    </row>
    <row r="64" spans="1:6">
      <c r="A64" s="4" t="s">
        <v>536</v>
      </c>
      <c r="B64" s="5" t="n">
        <v>93</v>
      </c>
      <c r="D64" s="5" t="n">
        <v>93</v>
      </c>
      <c r="F64" s="5" t="n">
        <v>146</v>
      </c>
    </row>
    <row r="65" spans="1:6">
      <c r="A65" s="4" t="s">
        <v>537</v>
      </c>
      <c r="B65" s="5" t="n">
        <v>3570</v>
      </c>
      <c r="D65" s="5" t="n">
        <v>3570</v>
      </c>
      <c r="F65" s="5" t="n">
        <v>3947</v>
      </c>
    </row>
    <row r="66" spans="1:6">
      <c r="A66" s="4" t="s">
        <v>538</v>
      </c>
      <c r="B66" s="5" t="n">
        <v>515</v>
      </c>
      <c r="D66" s="5" t="n">
        <v>515</v>
      </c>
      <c r="F66" s="5" t="n">
        <v>298</v>
      </c>
    </row>
    <row r="67" spans="1:6">
      <c r="A67" s="4" t="s">
        <v>539</v>
      </c>
      <c r="B67" s="5" t="n">
        <v>355114</v>
      </c>
      <c r="D67" s="5" t="n">
        <v>355114</v>
      </c>
      <c r="F67" s="5" t="n">
        <v>327083</v>
      </c>
    </row>
    <row r="68" spans="1:6">
      <c r="A68" s="4" t="s">
        <v>540</v>
      </c>
      <c r="B68" s="5" t="n">
        <v>355629</v>
      </c>
      <c r="D68" s="5" t="n">
        <v>355629</v>
      </c>
      <c r="F68" s="5" t="n">
        <v>327381</v>
      </c>
    </row>
    <row r="69" spans="1:6">
      <c r="A69" s="4" t="s">
        <v>545</v>
      </c>
    </row>
    <row r="70" spans="1:6">
      <c r="A70" s="3" t="s">
        <v>530</v>
      </c>
    </row>
    <row r="71" spans="1:6">
      <c r="A71" s="4" t="s">
        <v>516</v>
      </c>
      <c r="B71" s="5" t="n">
        <v>710</v>
      </c>
      <c r="C71" s="5" t="n">
        <v>1045</v>
      </c>
      <c r="D71" s="5" t="n">
        <v>655</v>
      </c>
      <c r="E71" s="5" t="n">
        <v>865</v>
      </c>
    </row>
    <row r="72" spans="1:6">
      <c r="A72" s="4" t="s">
        <v>531</v>
      </c>
      <c r="B72" s="5" t="n">
        <v>-135</v>
      </c>
      <c r="C72" s="5" t="n">
        <v>-105</v>
      </c>
      <c r="D72" s="5" t="n">
        <v>-499</v>
      </c>
      <c r="E72" s="5" t="n">
        <v>-215</v>
      </c>
    </row>
    <row r="73" spans="1:6">
      <c r="A73" s="4" t="s">
        <v>532</v>
      </c>
      <c r="B73" s="5" t="n">
        <v>68</v>
      </c>
      <c r="C73" s="5" t="n">
        <v>7</v>
      </c>
      <c r="D73" s="5" t="n">
        <v>109</v>
      </c>
      <c r="E73" s="5" t="n">
        <v>7</v>
      </c>
    </row>
    <row r="74" spans="1:6">
      <c r="A74" s="4" t="s">
        <v>535</v>
      </c>
      <c r="B74" s="5" t="n">
        <v>182</v>
      </c>
      <c r="C74" s="5" t="n">
        <v>-66</v>
      </c>
      <c r="D74" s="5" t="n">
        <v>560</v>
      </c>
      <c r="E74" s="5" t="n">
        <v>224</v>
      </c>
    </row>
    <row r="75" spans="1:6">
      <c r="A75" s="4" t="s">
        <v>521</v>
      </c>
      <c r="B75" s="5" t="n">
        <v>825</v>
      </c>
      <c r="C75" s="5" t="n">
        <v>881</v>
      </c>
      <c r="D75" s="5" t="n">
        <v>825</v>
      </c>
      <c r="E75" s="5" t="n">
        <v>881</v>
      </c>
    </row>
    <row r="76" spans="1:6">
      <c r="A76" s="4" t="s">
        <v>536</v>
      </c>
      <c r="B76" s="5" t="n">
        <v>0</v>
      </c>
      <c r="D76" s="5" t="n">
        <v>0</v>
      </c>
      <c r="F76" s="5" t="n">
        <v>0</v>
      </c>
    </row>
    <row r="77" spans="1:6">
      <c r="A77" s="4" t="s">
        <v>537</v>
      </c>
      <c r="B77" s="5" t="n">
        <v>825</v>
      </c>
      <c r="D77" s="5" t="n">
        <v>825</v>
      </c>
      <c r="F77" s="5" t="n">
        <v>655</v>
      </c>
    </row>
    <row r="78" spans="1:6">
      <c r="A78" s="4" t="s">
        <v>538</v>
      </c>
      <c r="B78" s="5" t="n">
        <v>0</v>
      </c>
      <c r="D78" s="5" t="n">
        <v>0</v>
      </c>
      <c r="F78" s="5" t="n">
        <v>0</v>
      </c>
    </row>
    <row r="79" spans="1:6">
      <c r="A79" s="4" t="s">
        <v>539</v>
      </c>
      <c r="B79" s="5" t="n">
        <v>73103</v>
      </c>
      <c r="D79" s="5" t="n">
        <v>73103</v>
      </c>
      <c r="F79" s="5" t="n">
        <v>71724</v>
      </c>
    </row>
    <row r="80" spans="1:6">
      <c r="A80" s="4" t="s">
        <v>540</v>
      </c>
      <c r="B80" s="5" t="n">
        <v>73103</v>
      </c>
      <c r="D80" s="5" t="n">
        <v>73103</v>
      </c>
      <c r="F80" s="5" t="n">
        <v>71724</v>
      </c>
    </row>
    <row r="81" spans="1:6">
      <c r="A81" s="4" t="s">
        <v>546</v>
      </c>
    </row>
    <row r="82" spans="1:6">
      <c r="A82" s="3" t="s">
        <v>530</v>
      </c>
    </row>
    <row r="83" spans="1:6">
      <c r="A83" s="4" t="s">
        <v>516</v>
      </c>
      <c r="B83" s="5" t="n">
        <v>775</v>
      </c>
      <c r="C83" s="5" t="n">
        <v>473</v>
      </c>
      <c r="D83" s="5" t="n">
        <v>546</v>
      </c>
      <c r="E83" s="5" t="n">
        <v>270</v>
      </c>
    </row>
    <row r="84" spans="1:6">
      <c r="A84" s="4" t="s">
        <v>531</v>
      </c>
      <c r="B84" s="5" t="n">
        <v>-107</v>
      </c>
      <c r="C84" s="5" t="n">
        <v>0</v>
      </c>
      <c r="D84" s="5" t="n">
        <v>-200</v>
      </c>
      <c r="E84" s="5" t="n">
        <v>-15</v>
      </c>
    </row>
    <row r="85" spans="1:6">
      <c r="A85" s="4" t="s">
        <v>532</v>
      </c>
      <c r="B85" s="5" t="n">
        <v>20</v>
      </c>
      <c r="C85" s="5" t="n">
        <v>1</v>
      </c>
      <c r="D85" s="5" t="n">
        <v>24</v>
      </c>
      <c r="E85" s="5" t="n">
        <v>1</v>
      </c>
    </row>
    <row r="86" spans="1:6">
      <c r="A86" s="4" t="s">
        <v>535</v>
      </c>
      <c r="B86" s="5" t="n">
        <v>170</v>
      </c>
      <c r="C86" s="5" t="n">
        <v>4</v>
      </c>
      <c r="D86" s="5" t="n">
        <v>488</v>
      </c>
      <c r="E86" s="5" t="n">
        <v>222</v>
      </c>
    </row>
    <row r="87" spans="1:6">
      <c r="A87" s="4" t="s">
        <v>521</v>
      </c>
      <c r="B87" s="5" t="n">
        <v>858</v>
      </c>
      <c r="C87" s="7" t="n">
        <v>478</v>
      </c>
      <c r="D87" s="5" t="n">
        <v>858</v>
      </c>
      <c r="E87" s="7" t="n">
        <v>478</v>
      </c>
    </row>
    <row r="88" spans="1:6">
      <c r="A88" s="4" t="s">
        <v>536</v>
      </c>
      <c r="B88" s="5" t="n">
        <v>19</v>
      </c>
      <c r="D88" s="5" t="n">
        <v>19</v>
      </c>
      <c r="F88" s="5" t="n">
        <v>27</v>
      </c>
    </row>
    <row r="89" spans="1:6">
      <c r="A89" s="4" t="s">
        <v>537</v>
      </c>
      <c r="B89" s="5" t="n">
        <v>839</v>
      </c>
      <c r="D89" s="5" t="n">
        <v>839</v>
      </c>
      <c r="F89" s="5" t="n">
        <v>519</v>
      </c>
    </row>
    <row r="90" spans="1:6">
      <c r="A90" s="4" t="s">
        <v>538</v>
      </c>
      <c r="B90" s="5" t="n">
        <v>38</v>
      </c>
      <c r="D90" s="5" t="n">
        <v>38</v>
      </c>
      <c r="F90" s="5" t="n">
        <v>54</v>
      </c>
    </row>
    <row r="91" spans="1:6">
      <c r="A91" s="4" t="s">
        <v>539</v>
      </c>
      <c r="B91" s="5" t="n">
        <v>59990</v>
      </c>
      <c r="D91" s="5" t="n">
        <v>59990</v>
      </c>
      <c r="F91" s="5" t="n">
        <v>35985</v>
      </c>
    </row>
    <row r="92" spans="1:6">
      <c r="A92" s="4" t="s">
        <v>540</v>
      </c>
      <c r="B92" s="7" t="n">
        <v>60028</v>
      </c>
      <c r="D92" s="7" t="n">
        <v>60028</v>
      </c>
      <c r="F92" s="7" t="n">
        <v>360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73</v>
      </c>
      <c r="D1" s="2" t="s">
        <v>1</v>
      </c>
    </row>
    <row r="2" spans="1:6">
      <c r="B2" s="2" t="s">
        <v>2</v>
      </c>
      <c r="C2" s="2" t="s">
        <v>74</v>
      </c>
      <c r="D2" s="2" t="s">
        <v>2</v>
      </c>
      <c r="E2" s="2" t="s">
        <v>74</v>
      </c>
      <c r="F2" s="2" t="s">
        <v>23</v>
      </c>
    </row>
    <row r="3" spans="1:6">
      <c r="A3" s="3" t="s">
        <v>530</v>
      </c>
    </row>
    <row r="4" spans="1:6">
      <c r="A4" s="4" t="s">
        <v>516</v>
      </c>
      <c r="B4" s="7" t="n">
        <v>26976</v>
      </c>
      <c r="C4" s="7" t="n">
        <v>30345</v>
      </c>
      <c r="D4" s="7" t="n">
        <v>26598</v>
      </c>
      <c r="E4" s="7" t="n">
        <v>29075</v>
      </c>
    </row>
    <row r="5" spans="1:6">
      <c r="A5" s="4" t="s">
        <v>531</v>
      </c>
      <c r="B5" s="5" t="n">
        <v>-947</v>
      </c>
      <c r="C5" s="5" t="n">
        <v>-2914</v>
      </c>
      <c r="D5" s="5" t="n">
        <v>-1649</v>
      </c>
      <c r="E5" s="5" t="n">
        <v>-4733</v>
      </c>
    </row>
    <row r="6" spans="1:6">
      <c r="A6" s="4" t="s">
        <v>532</v>
      </c>
      <c r="B6" s="5" t="n">
        <v>114</v>
      </c>
      <c r="C6" s="5" t="n">
        <v>162</v>
      </c>
      <c r="D6" s="5" t="n">
        <v>192</v>
      </c>
      <c r="E6" s="5" t="n">
        <v>3385</v>
      </c>
    </row>
    <row r="7" spans="1:6">
      <c r="A7" s="4" t="s">
        <v>535</v>
      </c>
      <c r="B7" s="5" t="n">
        <v>1845</v>
      </c>
      <c r="C7" s="5" t="n">
        <v>6</v>
      </c>
      <c r="D7" s="5" t="n">
        <v>2847</v>
      </c>
      <c r="E7" s="5" t="n">
        <v>-128</v>
      </c>
    </row>
    <row r="8" spans="1:6">
      <c r="A8" s="4" t="s">
        <v>521</v>
      </c>
      <c r="B8" s="5" t="n">
        <v>27988</v>
      </c>
      <c r="C8" s="5" t="n">
        <v>27599</v>
      </c>
      <c r="D8" s="5" t="n">
        <v>27988</v>
      </c>
      <c r="E8" s="5" t="n">
        <v>27599</v>
      </c>
    </row>
    <row r="9" spans="1:6">
      <c r="A9" s="4" t="s">
        <v>367</v>
      </c>
    </row>
    <row r="10" spans="1:6">
      <c r="A10" s="3" t="s">
        <v>530</v>
      </c>
    </row>
    <row r="11" spans="1:6">
      <c r="A11" s="4" t="s">
        <v>516</v>
      </c>
      <c r="B11" s="5" t="n">
        <v>491</v>
      </c>
      <c r="C11" s="5" t="n">
        <v>166</v>
      </c>
      <c r="D11" s="5" t="n">
        <v>439</v>
      </c>
      <c r="E11" s="5" t="n">
        <v>53</v>
      </c>
    </row>
    <row r="12" spans="1:6">
      <c r="A12" s="4" t="s">
        <v>531</v>
      </c>
      <c r="B12" s="5" t="n">
        <v>-197</v>
      </c>
      <c r="C12" s="5" t="n">
        <v>-1</v>
      </c>
      <c r="D12" s="5" t="n">
        <v>-245</v>
      </c>
      <c r="E12" s="5" t="n">
        <v>-64</v>
      </c>
    </row>
    <row r="13" spans="1:6">
      <c r="A13" s="4" t="s">
        <v>532</v>
      </c>
      <c r="B13" s="5" t="n">
        <v>1</v>
      </c>
      <c r="C13" s="5" t="n">
        <v>28</v>
      </c>
      <c r="D13" s="5" t="n">
        <v>2</v>
      </c>
      <c r="E13" s="5" t="n">
        <v>61</v>
      </c>
    </row>
    <row r="14" spans="1:6">
      <c r="A14" s="4" t="s">
        <v>535</v>
      </c>
      <c r="B14" s="5" t="n">
        <v>372</v>
      </c>
      <c r="C14" s="5" t="n">
        <v>-35</v>
      </c>
      <c r="D14" s="5" t="n">
        <v>471</v>
      </c>
      <c r="E14" s="5" t="n">
        <v>108</v>
      </c>
    </row>
    <row r="15" spans="1:6">
      <c r="A15" s="4" t="s">
        <v>521</v>
      </c>
      <c r="B15" s="5" t="n">
        <v>667</v>
      </c>
      <c r="C15" s="5" t="n">
        <v>158</v>
      </c>
      <c r="D15" s="5" t="n">
        <v>667</v>
      </c>
      <c r="E15" s="5" t="n">
        <v>158</v>
      </c>
    </row>
    <row r="16" spans="1:6">
      <c r="A16" s="4" t="s">
        <v>536</v>
      </c>
      <c r="B16" s="5" t="n">
        <v>26</v>
      </c>
      <c r="D16" s="5" t="n">
        <v>26</v>
      </c>
      <c r="F16" s="7" t="n">
        <v>44</v>
      </c>
    </row>
    <row r="17" spans="1:6">
      <c r="A17" s="4" t="s">
        <v>537</v>
      </c>
      <c r="B17" s="5" t="n">
        <v>641</v>
      </c>
      <c r="D17" s="5" t="n">
        <v>641</v>
      </c>
      <c r="F17" s="5" t="n">
        <v>395</v>
      </c>
    </row>
    <row r="18" spans="1:6">
      <c r="A18" s="4" t="s">
        <v>538</v>
      </c>
      <c r="B18" s="5" t="n">
        <v>5177</v>
      </c>
      <c r="D18" s="5" t="n">
        <v>5177</v>
      </c>
      <c r="F18" s="5" t="n">
        <v>3381</v>
      </c>
    </row>
    <row r="19" spans="1:6">
      <c r="A19" s="4" t="s">
        <v>539</v>
      </c>
      <c r="B19" s="5" t="n">
        <v>464754</v>
      </c>
      <c r="D19" s="5" t="n">
        <v>464754</v>
      </c>
      <c r="F19" s="5" t="n">
        <v>559981</v>
      </c>
    </row>
    <row r="20" spans="1:6">
      <c r="A20" s="4" t="s">
        <v>540</v>
      </c>
      <c r="B20" s="5" t="n">
        <v>469931</v>
      </c>
      <c r="D20" s="5" t="n">
        <v>469931</v>
      </c>
      <c r="F20" s="5" t="n">
        <v>563362</v>
      </c>
    </row>
    <row r="21" spans="1:6">
      <c r="A21" s="4" t="s">
        <v>548</v>
      </c>
    </row>
    <row r="22" spans="1:6">
      <c r="A22" s="3" t="s">
        <v>530</v>
      </c>
    </row>
    <row r="23" spans="1:6">
      <c r="A23" s="4" t="s">
        <v>516</v>
      </c>
      <c r="B23" s="5" t="n">
        <v>239</v>
      </c>
      <c r="C23" s="5" t="n">
        <v>0</v>
      </c>
      <c r="D23" s="5" t="n">
        <v>88</v>
      </c>
      <c r="E23" s="5" t="n">
        <v>0</v>
      </c>
    </row>
    <row r="24" spans="1:6">
      <c r="A24" s="4" t="s">
        <v>531</v>
      </c>
      <c r="B24" s="5" t="n">
        <v>0</v>
      </c>
      <c r="C24" s="5" t="n">
        <v>0</v>
      </c>
      <c r="D24" s="5" t="n">
        <v>0</v>
      </c>
      <c r="E24" s="5" t="n">
        <v>0</v>
      </c>
    </row>
    <row r="25" spans="1:6">
      <c r="A25" s="4" t="s">
        <v>532</v>
      </c>
      <c r="B25" s="5" t="n">
        <v>0</v>
      </c>
      <c r="C25" s="5" t="n">
        <v>0</v>
      </c>
      <c r="D25" s="5" t="n">
        <v>0</v>
      </c>
      <c r="E25" s="5" t="n">
        <v>0</v>
      </c>
    </row>
    <row r="26" spans="1:6">
      <c r="A26" s="4" t="s">
        <v>535</v>
      </c>
      <c r="B26" s="5" t="n">
        <v>-94</v>
      </c>
      <c r="C26" s="5" t="n">
        <v>0</v>
      </c>
      <c r="D26" s="5" t="n">
        <v>57</v>
      </c>
      <c r="E26" s="5" t="n">
        <v>0</v>
      </c>
    </row>
    <row r="27" spans="1:6">
      <c r="A27" s="4" t="s">
        <v>521</v>
      </c>
      <c r="B27" s="5" t="n">
        <v>145</v>
      </c>
      <c r="C27" s="5" t="n">
        <v>0</v>
      </c>
      <c r="D27" s="5" t="n">
        <v>145</v>
      </c>
      <c r="E27" s="5" t="n">
        <v>0</v>
      </c>
    </row>
    <row r="28" spans="1:6">
      <c r="A28" s="4" t="s">
        <v>536</v>
      </c>
      <c r="B28" s="5" t="n">
        <v>0</v>
      </c>
      <c r="D28" s="5" t="n">
        <v>0</v>
      </c>
      <c r="F28" s="5" t="n">
        <v>0</v>
      </c>
    </row>
    <row r="29" spans="1:6">
      <c r="A29" s="4" t="s">
        <v>537</v>
      </c>
      <c r="B29" s="5" t="n">
        <v>145</v>
      </c>
      <c r="D29" s="5" t="n">
        <v>145</v>
      </c>
      <c r="F29" s="5" t="n">
        <v>88</v>
      </c>
    </row>
    <row r="30" spans="1:6">
      <c r="A30" s="4" t="s">
        <v>538</v>
      </c>
      <c r="B30" s="5" t="n">
        <v>49</v>
      </c>
      <c r="D30" s="5" t="n">
        <v>49</v>
      </c>
      <c r="F30" s="5" t="n">
        <v>56</v>
      </c>
    </row>
    <row r="31" spans="1:6">
      <c r="A31" s="4" t="s">
        <v>539</v>
      </c>
      <c r="B31" s="5" t="n">
        <v>202948</v>
      </c>
      <c r="D31" s="5" t="n">
        <v>202948</v>
      </c>
      <c r="F31" s="5" t="n">
        <v>260683</v>
      </c>
    </row>
    <row r="32" spans="1:6">
      <c r="A32" s="4" t="s">
        <v>540</v>
      </c>
      <c r="B32" s="5" t="n">
        <v>202997</v>
      </c>
      <c r="D32" s="5" t="n">
        <v>202997</v>
      </c>
      <c r="F32" s="5" t="n">
        <v>260739</v>
      </c>
    </row>
    <row r="33" spans="1:6">
      <c r="A33" s="4" t="s">
        <v>491</v>
      </c>
    </row>
    <row r="34" spans="1:6">
      <c r="A34" s="3" t="s">
        <v>530</v>
      </c>
    </row>
    <row r="35" spans="1:6">
      <c r="A35" s="4" t="s">
        <v>516</v>
      </c>
      <c r="B35" s="5" t="n">
        <v>175</v>
      </c>
      <c r="C35" s="5" t="n">
        <v>0</v>
      </c>
      <c r="D35" s="5" t="n">
        <v>72</v>
      </c>
      <c r="E35" s="5" t="n">
        <v>53</v>
      </c>
    </row>
    <row r="36" spans="1:6">
      <c r="A36" s="4" t="s">
        <v>531</v>
      </c>
      <c r="B36" s="5" t="n">
        <v>0</v>
      </c>
      <c r="C36" s="5" t="n">
        <v>0</v>
      </c>
      <c r="D36" s="5" t="n">
        <v>0</v>
      </c>
      <c r="E36" s="5" t="n">
        <v>-62</v>
      </c>
    </row>
    <row r="37" spans="1:6">
      <c r="A37" s="4" t="s">
        <v>532</v>
      </c>
      <c r="B37" s="5" t="n">
        <v>0</v>
      </c>
      <c r="C37" s="5" t="n">
        <v>28</v>
      </c>
      <c r="D37" s="5" t="n">
        <v>0</v>
      </c>
      <c r="E37" s="5" t="n">
        <v>44</v>
      </c>
    </row>
    <row r="38" spans="1:6">
      <c r="A38" s="4" t="s">
        <v>535</v>
      </c>
      <c r="B38" s="5" t="n">
        <v>167</v>
      </c>
      <c r="C38" s="5" t="n">
        <v>-28</v>
      </c>
      <c r="D38" s="5" t="n">
        <v>270</v>
      </c>
      <c r="E38" s="5" t="n">
        <v>-35</v>
      </c>
    </row>
    <row r="39" spans="1:6">
      <c r="A39" s="4" t="s">
        <v>521</v>
      </c>
      <c r="B39" s="5" t="n">
        <v>342</v>
      </c>
      <c r="C39" s="5" t="n">
        <v>0</v>
      </c>
      <c r="D39" s="5" t="n">
        <v>342</v>
      </c>
      <c r="E39" s="5" t="n">
        <v>0</v>
      </c>
    </row>
    <row r="40" spans="1:6">
      <c r="A40" s="4" t="s">
        <v>536</v>
      </c>
      <c r="B40" s="5" t="n">
        <v>0</v>
      </c>
      <c r="D40" s="5" t="n">
        <v>0</v>
      </c>
      <c r="F40" s="5" t="n">
        <v>0</v>
      </c>
    </row>
    <row r="41" spans="1:6">
      <c r="A41" s="4" t="s">
        <v>537</v>
      </c>
      <c r="B41" s="5" t="n">
        <v>342</v>
      </c>
      <c r="D41" s="5" t="n">
        <v>342</v>
      </c>
      <c r="F41" s="5" t="n">
        <v>72</v>
      </c>
    </row>
    <row r="42" spans="1:6">
      <c r="A42" s="4" t="s">
        <v>538</v>
      </c>
      <c r="B42" s="5" t="n">
        <v>359</v>
      </c>
      <c r="D42" s="5" t="n">
        <v>359</v>
      </c>
      <c r="F42" s="5" t="n">
        <v>320</v>
      </c>
    </row>
    <row r="43" spans="1:6">
      <c r="A43" s="4" t="s">
        <v>539</v>
      </c>
      <c r="B43" s="5" t="n">
        <v>117090</v>
      </c>
      <c r="D43" s="5" t="n">
        <v>117090</v>
      </c>
      <c r="F43" s="5" t="n">
        <v>144276</v>
      </c>
    </row>
    <row r="44" spans="1:6">
      <c r="A44" s="4" t="s">
        <v>540</v>
      </c>
      <c r="B44" s="5" t="n">
        <v>117449</v>
      </c>
      <c r="D44" s="5" t="n">
        <v>117449</v>
      </c>
      <c r="F44" s="5" t="n">
        <v>144596</v>
      </c>
    </row>
    <row r="45" spans="1:6">
      <c r="A45" s="4" t="s">
        <v>492</v>
      </c>
    </row>
    <row r="46" spans="1:6">
      <c r="A46" s="3" t="s">
        <v>530</v>
      </c>
    </row>
    <row r="47" spans="1:6">
      <c r="A47" s="4" t="s">
        <v>516</v>
      </c>
      <c r="B47" s="5" t="n">
        <v>76</v>
      </c>
      <c r="C47" s="5" t="n">
        <v>0</v>
      </c>
      <c r="D47" s="5" t="n">
        <v>44</v>
      </c>
      <c r="E47" s="5" t="n">
        <v>0</v>
      </c>
    </row>
    <row r="48" spans="1:6">
      <c r="A48" s="4" t="s">
        <v>531</v>
      </c>
      <c r="B48" s="5" t="n">
        <v>-80</v>
      </c>
      <c r="C48" s="5" t="n">
        <v>0</v>
      </c>
      <c r="D48" s="5" t="n">
        <v>-80</v>
      </c>
      <c r="E48" s="5" t="n">
        <v>0</v>
      </c>
    </row>
    <row r="49" spans="1:6">
      <c r="A49" s="4" t="s">
        <v>532</v>
      </c>
      <c r="B49" s="5" t="n">
        <v>0</v>
      </c>
      <c r="C49" s="5" t="n">
        <v>0</v>
      </c>
      <c r="D49" s="5" t="n">
        <v>0</v>
      </c>
      <c r="E49" s="5" t="n">
        <v>0</v>
      </c>
    </row>
    <row r="50" spans="1:6">
      <c r="A50" s="4" t="s">
        <v>535</v>
      </c>
      <c r="B50" s="5" t="n">
        <v>156</v>
      </c>
      <c r="C50" s="5" t="n">
        <v>0</v>
      </c>
      <c r="D50" s="5" t="n">
        <v>188</v>
      </c>
      <c r="E50" s="5" t="n">
        <v>0</v>
      </c>
    </row>
    <row r="51" spans="1:6">
      <c r="A51" s="4" t="s">
        <v>521</v>
      </c>
      <c r="B51" s="5" t="n">
        <v>152</v>
      </c>
      <c r="C51" s="5" t="n">
        <v>0</v>
      </c>
      <c r="D51" s="5" t="n">
        <v>152</v>
      </c>
      <c r="E51" s="5" t="n">
        <v>0</v>
      </c>
    </row>
    <row r="52" spans="1:6">
      <c r="A52" s="4" t="s">
        <v>536</v>
      </c>
      <c r="B52" s="5" t="n">
        <v>0</v>
      </c>
      <c r="D52" s="5" t="n">
        <v>0</v>
      </c>
      <c r="F52" s="5" t="n">
        <v>44</v>
      </c>
    </row>
    <row r="53" spans="1:6">
      <c r="A53" s="4" t="s">
        <v>537</v>
      </c>
      <c r="B53" s="5" t="n">
        <v>152</v>
      </c>
      <c r="D53" s="5" t="n">
        <v>152</v>
      </c>
      <c r="F53" s="5" t="n">
        <v>0</v>
      </c>
    </row>
    <row r="54" spans="1:6">
      <c r="A54" s="4" t="s">
        <v>538</v>
      </c>
      <c r="B54" s="5" t="n">
        <v>2752</v>
      </c>
      <c r="D54" s="5" t="n">
        <v>2752</v>
      </c>
      <c r="F54" s="5" t="n">
        <v>1875</v>
      </c>
    </row>
    <row r="55" spans="1:6">
      <c r="A55" s="4" t="s">
        <v>539</v>
      </c>
      <c r="B55" s="5" t="n">
        <v>111686</v>
      </c>
      <c r="D55" s="5" t="n">
        <v>111686</v>
      </c>
      <c r="F55" s="5" t="n">
        <v>113691</v>
      </c>
    </row>
    <row r="56" spans="1:6">
      <c r="A56" s="4" t="s">
        <v>540</v>
      </c>
      <c r="B56" s="5" t="n">
        <v>114438</v>
      </c>
      <c r="D56" s="5" t="n">
        <v>114438</v>
      </c>
      <c r="F56" s="5" t="n">
        <v>115566</v>
      </c>
    </row>
    <row r="57" spans="1:6">
      <c r="A57" s="4" t="s">
        <v>493</v>
      </c>
    </row>
    <row r="58" spans="1:6">
      <c r="A58" s="3" t="s">
        <v>530</v>
      </c>
    </row>
    <row r="59" spans="1:6">
      <c r="A59" s="4" t="s">
        <v>516</v>
      </c>
      <c r="B59" s="5" t="n">
        <v>0</v>
      </c>
      <c r="C59" s="5" t="n">
        <v>166</v>
      </c>
      <c r="D59" s="5" t="n">
        <v>235</v>
      </c>
      <c r="E59" s="5" t="n">
        <v>0</v>
      </c>
    </row>
    <row r="60" spans="1:6">
      <c r="A60" s="4" t="s">
        <v>531</v>
      </c>
      <c r="B60" s="5" t="n">
        <v>-115</v>
      </c>
      <c r="C60" s="5" t="n">
        <v>-1</v>
      </c>
      <c r="D60" s="5" t="n">
        <v>-160</v>
      </c>
      <c r="E60" s="5" t="n">
        <v>-1</v>
      </c>
    </row>
    <row r="61" spans="1:6">
      <c r="A61" s="4" t="s">
        <v>532</v>
      </c>
      <c r="B61" s="5" t="n">
        <v>0</v>
      </c>
      <c r="C61" s="5" t="n">
        <v>0</v>
      </c>
      <c r="D61" s="5" t="n">
        <v>0</v>
      </c>
      <c r="E61" s="5" t="n">
        <v>0</v>
      </c>
    </row>
    <row r="62" spans="1:6">
      <c r="A62" s="4" t="s">
        <v>535</v>
      </c>
      <c r="B62" s="5" t="n">
        <v>141</v>
      </c>
      <c r="C62" s="5" t="n">
        <v>-7</v>
      </c>
      <c r="D62" s="5" t="n">
        <v>-49</v>
      </c>
      <c r="E62" s="5" t="n">
        <v>159</v>
      </c>
    </row>
    <row r="63" spans="1:6">
      <c r="A63" s="4" t="s">
        <v>521</v>
      </c>
      <c r="B63" s="5" t="n">
        <v>26</v>
      </c>
      <c r="C63" s="5" t="n">
        <v>158</v>
      </c>
      <c r="D63" s="5" t="n">
        <v>26</v>
      </c>
      <c r="E63" s="5" t="n">
        <v>158</v>
      </c>
    </row>
    <row r="64" spans="1:6">
      <c r="A64" s="4" t="s">
        <v>536</v>
      </c>
      <c r="B64" s="5" t="n">
        <v>26</v>
      </c>
      <c r="D64" s="5" t="n">
        <v>26</v>
      </c>
      <c r="F64" s="5" t="n">
        <v>0</v>
      </c>
    </row>
    <row r="65" spans="1:6">
      <c r="A65" s="4" t="s">
        <v>537</v>
      </c>
      <c r="B65" s="5" t="n">
        <v>0</v>
      </c>
      <c r="D65" s="5" t="n">
        <v>0</v>
      </c>
      <c r="F65" s="5" t="n">
        <v>235</v>
      </c>
    </row>
    <row r="66" spans="1:6">
      <c r="A66" s="4" t="s">
        <v>538</v>
      </c>
      <c r="B66" s="5" t="n">
        <v>2005</v>
      </c>
      <c r="D66" s="5" t="n">
        <v>2005</v>
      </c>
      <c r="F66" s="5" t="n">
        <v>1128</v>
      </c>
    </row>
    <row r="67" spans="1:6">
      <c r="A67" s="4" t="s">
        <v>539</v>
      </c>
      <c r="B67" s="5" t="n">
        <v>29649</v>
      </c>
      <c r="D67" s="5" t="n">
        <v>29649</v>
      </c>
      <c r="F67" s="5" t="n">
        <v>35078</v>
      </c>
    </row>
    <row r="68" spans="1:6">
      <c r="A68" s="4" t="s">
        <v>540</v>
      </c>
      <c r="B68" s="5" t="n">
        <v>31654</v>
      </c>
      <c r="D68" s="5" t="n">
        <v>31654</v>
      </c>
      <c r="F68" s="5" t="n">
        <v>36206</v>
      </c>
    </row>
    <row r="69" spans="1:6">
      <c r="A69" s="4" t="s">
        <v>494</v>
      </c>
    </row>
    <row r="70" spans="1:6">
      <c r="A70" s="3" t="s">
        <v>530</v>
      </c>
    </row>
    <row r="71" spans="1:6">
      <c r="A71" s="4" t="s">
        <v>516</v>
      </c>
      <c r="B71" s="5" t="n">
        <v>1</v>
      </c>
      <c r="C71" s="5" t="n">
        <v>0</v>
      </c>
      <c r="D71" s="5" t="n">
        <v>0</v>
      </c>
      <c r="E71" s="5" t="n">
        <v>0</v>
      </c>
    </row>
    <row r="72" spans="1:6">
      <c r="A72" s="4" t="s">
        <v>531</v>
      </c>
      <c r="B72" s="5" t="n">
        <v>-2</v>
      </c>
      <c r="C72" s="5" t="n">
        <v>0</v>
      </c>
      <c r="D72" s="5" t="n">
        <v>-5</v>
      </c>
      <c r="E72" s="5" t="n">
        <v>-1</v>
      </c>
    </row>
    <row r="73" spans="1:6">
      <c r="A73" s="4" t="s">
        <v>532</v>
      </c>
      <c r="B73" s="5" t="n">
        <v>1</v>
      </c>
      <c r="C73" s="5" t="n">
        <v>0</v>
      </c>
      <c r="D73" s="5" t="n">
        <v>2</v>
      </c>
      <c r="E73" s="5" t="n">
        <v>17</v>
      </c>
    </row>
    <row r="74" spans="1:6">
      <c r="A74" s="4" t="s">
        <v>535</v>
      </c>
      <c r="B74" s="5" t="n">
        <v>2</v>
      </c>
      <c r="C74" s="5" t="n">
        <v>0</v>
      </c>
      <c r="D74" s="5" t="n">
        <v>5</v>
      </c>
      <c r="E74" s="5" t="n">
        <v>-16</v>
      </c>
    </row>
    <row r="75" spans="1:6">
      <c r="A75" s="4" t="s">
        <v>521</v>
      </c>
      <c r="B75" s="5" t="n">
        <v>2</v>
      </c>
      <c r="C75" s="7" t="n">
        <v>0</v>
      </c>
      <c r="D75" s="5" t="n">
        <v>2</v>
      </c>
      <c r="E75" s="7" t="n">
        <v>0</v>
      </c>
    </row>
    <row r="76" spans="1:6">
      <c r="A76" s="4" t="s">
        <v>536</v>
      </c>
      <c r="B76" s="5" t="n">
        <v>0</v>
      </c>
      <c r="D76" s="5" t="n">
        <v>0</v>
      </c>
      <c r="F76" s="5" t="n">
        <v>0</v>
      </c>
    </row>
    <row r="77" spans="1:6">
      <c r="A77" s="4" t="s">
        <v>537</v>
      </c>
      <c r="B77" s="5" t="n">
        <v>2</v>
      </c>
      <c r="D77" s="5" t="n">
        <v>2</v>
      </c>
      <c r="F77" s="5" t="n">
        <v>0</v>
      </c>
    </row>
    <row r="78" spans="1:6">
      <c r="A78" s="4" t="s">
        <v>538</v>
      </c>
      <c r="B78" s="5" t="n">
        <v>12</v>
      </c>
      <c r="D78" s="5" t="n">
        <v>12</v>
      </c>
      <c r="F78" s="5" t="n">
        <v>2</v>
      </c>
    </row>
    <row r="79" spans="1:6">
      <c r="A79" s="4" t="s">
        <v>539</v>
      </c>
      <c r="B79" s="5" t="n">
        <v>3381</v>
      </c>
      <c r="D79" s="5" t="n">
        <v>3381</v>
      </c>
      <c r="F79" s="5" t="n">
        <v>6253</v>
      </c>
    </row>
    <row r="80" spans="1:6">
      <c r="A80" s="4" t="s">
        <v>540</v>
      </c>
      <c r="B80" s="7" t="n">
        <v>3393</v>
      </c>
      <c r="D80" s="7" t="n">
        <v>3393</v>
      </c>
      <c r="F80" s="7" t="n">
        <v>6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13"/>
    <col customWidth="1" max="5" min="5" width="16"/>
    <col customWidth="1" max="6" min="6" width="18"/>
    <col customWidth="1" max="7" min="7" width="46"/>
  </cols>
  <sheetData>
    <row r="1" spans="1:7">
      <c r="A1" s="1" t="s">
        <v>126</v>
      </c>
      <c r="B1" s="2" t="s">
        <v>127</v>
      </c>
      <c r="C1" s="2" t="s">
        <v>128</v>
      </c>
      <c r="D1" s="2" t="s">
        <v>129</v>
      </c>
      <c r="E1" s="2" t="s">
        <v>130</v>
      </c>
      <c r="F1" s="2" t="s">
        <v>131</v>
      </c>
      <c r="G1" s="2" t="s">
        <v>132</v>
      </c>
    </row>
    <row r="2" spans="1:7">
      <c r="A2" s="4" t="s">
        <v>133</v>
      </c>
      <c r="C2" s="5" t="n">
        <v>172745</v>
      </c>
    </row>
    <row r="3" spans="1:7">
      <c r="A3" s="4" t="s">
        <v>134</v>
      </c>
      <c r="D3" s="5" t="n">
        <v>37077848</v>
      </c>
    </row>
    <row r="4" spans="1:7">
      <c r="A4" s="4" t="s">
        <v>135</v>
      </c>
      <c r="B4" s="7" t="n">
        <v>536490</v>
      </c>
      <c r="D4" s="7" t="n">
        <v>371</v>
      </c>
      <c r="E4" s="7" t="n">
        <v>358671</v>
      </c>
      <c r="F4" s="7" t="n">
        <v>179082</v>
      </c>
      <c r="G4" s="7" t="n">
        <v>-1634</v>
      </c>
    </row>
    <row r="5" spans="1:7">
      <c r="A5" s="3" t="s">
        <v>136</v>
      </c>
    </row>
    <row r="6" spans="1:7">
      <c r="A6" s="4" t="s">
        <v>137</v>
      </c>
      <c r="C6" s="5" t="n">
        <v>-8833</v>
      </c>
      <c r="D6" s="5" t="n">
        <v>4499</v>
      </c>
    </row>
    <row r="7" spans="1:7">
      <c r="A7" s="4" t="s">
        <v>138</v>
      </c>
      <c r="B7" s="5" t="n">
        <v>0</v>
      </c>
      <c r="E7" s="5" t="n">
        <v>0</v>
      </c>
    </row>
    <row r="8" spans="1:7">
      <c r="A8" s="4" t="s">
        <v>139</v>
      </c>
      <c r="B8" s="5" t="n">
        <v>2126</v>
      </c>
      <c r="E8" s="5" t="n">
        <v>2126</v>
      </c>
    </row>
    <row r="9" spans="1:7">
      <c r="A9" s="4" t="s">
        <v>140</v>
      </c>
      <c r="D9" s="5" t="n">
        <v>-270715</v>
      </c>
    </row>
    <row r="10" spans="1:7">
      <c r="A10" s="4" t="s">
        <v>141</v>
      </c>
      <c r="B10" s="5" t="n">
        <v>-5128</v>
      </c>
      <c r="D10" s="7" t="n">
        <v>-3</v>
      </c>
      <c r="E10" s="5" t="n">
        <v>-5125</v>
      </c>
    </row>
    <row r="11" spans="1:7">
      <c r="A11" s="4" t="s">
        <v>142</v>
      </c>
      <c r="D11" s="5" t="n">
        <v>83009</v>
      </c>
    </row>
    <row r="12" spans="1:7">
      <c r="A12" s="4" t="s">
        <v>143</v>
      </c>
      <c r="B12" s="5" t="n">
        <v>208</v>
      </c>
      <c r="D12" s="7" t="n">
        <v>1</v>
      </c>
      <c r="E12" s="5" t="n">
        <v>217</v>
      </c>
      <c r="F12" s="5" t="n">
        <v>-10</v>
      </c>
    </row>
    <row r="13" spans="1:7">
      <c r="A13" s="4" t="s">
        <v>144</v>
      </c>
      <c r="B13" s="5" t="n">
        <v>5188</v>
      </c>
      <c r="G13" s="5" t="n">
        <v>5188</v>
      </c>
    </row>
    <row r="14" spans="1:7">
      <c r="A14" s="4" t="s">
        <v>145</v>
      </c>
      <c r="B14" s="5" t="n">
        <v>-10351</v>
      </c>
      <c r="F14" s="5" t="n">
        <v>-10351</v>
      </c>
    </row>
    <row r="15" spans="1:7">
      <c r="A15" s="4" t="s">
        <v>110</v>
      </c>
      <c r="B15" s="5" t="n">
        <v>24823</v>
      </c>
      <c r="F15" s="5" t="n">
        <v>24823</v>
      </c>
    </row>
    <row r="16" spans="1:7">
      <c r="A16" s="4" t="s">
        <v>146</v>
      </c>
      <c r="C16" s="5" t="n">
        <v>163912</v>
      </c>
    </row>
    <row r="17" spans="1:7">
      <c r="A17" s="4" t="s">
        <v>147</v>
      </c>
      <c r="D17" s="5" t="n">
        <v>36894641</v>
      </c>
    </row>
    <row r="18" spans="1:7">
      <c r="A18" s="4" t="s">
        <v>148</v>
      </c>
      <c r="B18" s="7" t="n">
        <v>553356</v>
      </c>
      <c r="D18" s="7" t="n">
        <v>369</v>
      </c>
      <c r="E18" s="5" t="n">
        <v>355889</v>
      </c>
      <c r="F18" s="5" t="n">
        <v>193544</v>
      </c>
      <c r="G18" s="5" t="n">
        <v>3554</v>
      </c>
    </row>
    <row r="19" spans="1:7">
      <c r="A19" s="4" t="s">
        <v>149</v>
      </c>
      <c r="C19" s="5" t="n">
        <v>133912</v>
      </c>
    </row>
    <row r="20" spans="1:7">
      <c r="A20" s="4" t="s">
        <v>150</v>
      </c>
      <c r="B20" s="5" t="n">
        <v>38845573</v>
      </c>
      <c r="D20" s="5" t="n">
        <v>38845573</v>
      </c>
    </row>
    <row r="21" spans="1:7">
      <c r="A21" s="4" t="s">
        <v>151</v>
      </c>
      <c r="B21" s="7" t="n">
        <v>613633</v>
      </c>
      <c r="D21" s="7" t="n">
        <v>388</v>
      </c>
      <c r="E21" s="5" t="n">
        <v>409736</v>
      </c>
      <c r="F21" s="5" t="n">
        <v>205966</v>
      </c>
      <c r="G21" s="5" t="n">
        <v>-2457</v>
      </c>
    </row>
    <row r="22" spans="1:7">
      <c r="A22" s="3" t="s">
        <v>136</v>
      </c>
    </row>
    <row r="23" spans="1:7">
      <c r="A23" s="4" t="s">
        <v>137</v>
      </c>
      <c r="C23" s="5" t="n">
        <v>-46000</v>
      </c>
      <c r="D23" s="5" t="n">
        <v>31939</v>
      </c>
    </row>
    <row r="24" spans="1:7">
      <c r="A24" s="4" t="s">
        <v>138</v>
      </c>
      <c r="B24" s="5" t="n">
        <v>1</v>
      </c>
      <c r="D24" s="7" t="n">
        <v>1</v>
      </c>
    </row>
    <row r="25" spans="1:7">
      <c r="A25" s="4" t="s">
        <v>139</v>
      </c>
      <c r="B25" s="5" t="n">
        <v>1817</v>
      </c>
      <c r="E25" s="5" t="n">
        <v>1817</v>
      </c>
    </row>
    <row r="26" spans="1:7">
      <c r="A26" s="4" t="s">
        <v>142</v>
      </c>
      <c r="D26" s="5" t="n">
        <v>77974</v>
      </c>
    </row>
    <row r="27" spans="1:7">
      <c r="A27" s="4" t="s">
        <v>143</v>
      </c>
      <c r="B27" s="5" t="n">
        <v>-210</v>
      </c>
      <c r="D27" s="7" t="n">
        <v>1</v>
      </c>
      <c r="E27" s="5" t="n">
        <v>-128</v>
      </c>
      <c r="F27" s="5" t="n">
        <v>-83</v>
      </c>
    </row>
    <row r="28" spans="1:7">
      <c r="A28" s="4" t="s">
        <v>152</v>
      </c>
      <c r="D28" s="5" t="n">
        <v>12486</v>
      </c>
    </row>
    <row r="29" spans="1:7">
      <c r="A29" s="4" t="s">
        <v>153</v>
      </c>
      <c r="B29" s="5" t="n">
        <v>335</v>
      </c>
      <c r="D29" s="7" t="n">
        <v>0</v>
      </c>
      <c r="E29" s="5" t="n">
        <v>335</v>
      </c>
    </row>
    <row r="30" spans="1:7">
      <c r="A30" s="4" t="s">
        <v>144</v>
      </c>
      <c r="B30" s="5" t="n">
        <v>898</v>
      </c>
      <c r="G30" s="5" t="n">
        <v>898</v>
      </c>
    </row>
    <row r="31" spans="1:7">
      <c r="A31" s="4" t="s">
        <v>145</v>
      </c>
      <c r="B31" s="5" t="n">
        <v>-10898</v>
      </c>
      <c r="F31" s="5" t="n">
        <v>-10898</v>
      </c>
    </row>
    <row r="32" spans="1:7">
      <c r="A32" s="4" t="s">
        <v>110</v>
      </c>
      <c r="B32" s="7" t="n">
        <v>26761</v>
      </c>
      <c r="F32" s="5" t="n">
        <v>26761</v>
      </c>
    </row>
    <row r="33" spans="1:7">
      <c r="A33" s="4" t="s">
        <v>154</v>
      </c>
      <c r="C33" s="5" t="n">
        <v>87912</v>
      </c>
    </row>
    <row r="34" spans="1:7">
      <c r="A34" s="4" t="s">
        <v>155</v>
      </c>
      <c r="B34" s="5" t="n">
        <v>38967972</v>
      </c>
      <c r="D34" s="5" t="n">
        <v>38967972</v>
      </c>
    </row>
    <row r="35" spans="1:7">
      <c r="A35" s="4" t="s">
        <v>156</v>
      </c>
      <c r="B35" s="7" t="n">
        <v>632337</v>
      </c>
      <c r="D35" s="7" t="n">
        <v>390</v>
      </c>
      <c r="E35" s="7" t="n">
        <v>411760</v>
      </c>
      <c r="F35" s="7" t="n">
        <v>221746</v>
      </c>
      <c r="G35" s="7" t="n">
        <v>-1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73</v>
      </c>
      <c r="D1" s="2" t="s">
        <v>1</v>
      </c>
    </row>
    <row r="2" spans="1:6">
      <c r="B2" s="2" t="s">
        <v>2</v>
      </c>
      <c r="C2" s="2" t="s">
        <v>74</v>
      </c>
      <c r="D2" s="2" t="s">
        <v>2</v>
      </c>
      <c r="E2" s="2" t="s">
        <v>74</v>
      </c>
      <c r="F2" s="2" t="s">
        <v>23</v>
      </c>
    </row>
    <row r="3" spans="1:6">
      <c r="A3" s="3" t="s">
        <v>530</v>
      </c>
    </row>
    <row r="4" spans="1:6">
      <c r="A4" s="4" t="s">
        <v>516</v>
      </c>
      <c r="B4" s="7" t="n">
        <v>26976</v>
      </c>
      <c r="C4" s="7" t="n">
        <v>30345</v>
      </c>
      <c r="D4" s="7" t="n">
        <v>26598</v>
      </c>
      <c r="E4" s="7" t="n">
        <v>29075</v>
      </c>
    </row>
    <row r="5" spans="1:6">
      <c r="A5" s="4" t="s">
        <v>531</v>
      </c>
      <c r="B5" s="5" t="n">
        <v>-947</v>
      </c>
      <c r="C5" s="5" t="n">
        <v>-2914</v>
      </c>
      <c r="D5" s="5" t="n">
        <v>-1649</v>
      </c>
      <c r="E5" s="5" t="n">
        <v>-4733</v>
      </c>
    </row>
    <row r="6" spans="1:6">
      <c r="A6" s="4" t="s">
        <v>532</v>
      </c>
      <c r="B6" s="5" t="n">
        <v>114</v>
      </c>
      <c r="C6" s="5" t="n">
        <v>162</v>
      </c>
      <c r="D6" s="5" t="n">
        <v>192</v>
      </c>
      <c r="E6" s="5" t="n">
        <v>3385</v>
      </c>
    </row>
    <row r="7" spans="1:6">
      <c r="A7" s="4" t="s">
        <v>85</v>
      </c>
      <c r="B7" s="5" t="n">
        <v>1845</v>
      </c>
      <c r="C7" s="5" t="n">
        <v>6</v>
      </c>
      <c r="D7" s="5" t="n">
        <v>2847</v>
      </c>
      <c r="E7" s="5" t="n">
        <v>-128</v>
      </c>
    </row>
    <row r="8" spans="1:6">
      <c r="A8" s="4" t="s">
        <v>521</v>
      </c>
      <c r="B8" s="5" t="n">
        <v>27988</v>
      </c>
      <c r="C8" s="5" t="n">
        <v>27599</v>
      </c>
      <c r="D8" s="5" t="n">
        <v>27988</v>
      </c>
      <c r="E8" s="5" t="n">
        <v>27599</v>
      </c>
    </row>
    <row r="9" spans="1:6">
      <c r="A9" s="4" t="s">
        <v>504</v>
      </c>
    </row>
    <row r="10" spans="1:6">
      <c r="A10" s="3" t="s">
        <v>530</v>
      </c>
    </row>
    <row r="11" spans="1:6">
      <c r="A11" s="4" t="s">
        <v>516</v>
      </c>
      <c r="B11" s="5" t="n">
        <v>4600</v>
      </c>
      <c r="C11" s="5" t="n">
        <v>7553</v>
      </c>
      <c r="D11" s="5" t="n">
        <v>5073</v>
      </c>
      <c r="E11" s="5" t="n">
        <v>7798</v>
      </c>
    </row>
    <row r="12" spans="1:6">
      <c r="A12" s="4" t="s">
        <v>531</v>
      </c>
      <c r="B12" s="5" t="n">
        <v>-214</v>
      </c>
      <c r="C12" s="5" t="n">
        <v>-606</v>
      </c>
      <c r="D12" s="5" t="n">
        <v>-328</v>
      </c>
      <c r="E12" s="5" t="n">
        <v>-2122</v>
      </c>
    </row>
    <row r="13" spans="1:6">
      <c r="A13" s="4" t="s">
        <v>532</v>
      </c>
      <c r="B13" s="5" t="n">
        <v>0</v>
      </c>
      <c r="C13" s="5" t="n">
        <v>80</v>
      </c>
      <c r="D13" s="5" t="n">
        <v>0</v>
      </c>
      <c r="E13" s="5" t="n">
        <v>3174</v>
      </c>
    </row>
    <row r="14" spans="1:6">
      <c r="A14" s="4" t="s">
        <v>85</v>
      </c>
      <c r="B14" s="5" t="n">
        <v>375</v>
      </c>
      <c r="C14" s="5" t="n">
        <v>-1594</v>
      </c>
      <c r="D14" s="5" t="n">
        <v>16</v>
      </c>
      <c r="E14" s="5" t="n">
        <v>-3417</v>
      </c>
    </row>
    <row r="15" spans="1:6">
      <c r="A15" s="4" t="s">
        <v>521</v>
      </c>
      <c r="B15" s="5" t="n">
        <v>4761</v>
      </c>
      <c r="C15" s="5" t="n">
        <v>5433</v>
      </c>
      <c r="D15" s="5" t="n">
        <v>4761</v>
      </c>
      <c r="E15" s="5" t="n">
        <v>5433</v>
      </c>
    </row>
    <row r="16" spans="1:6">
      <c r="A16" s="4" t="s">
        <v>536</v>
      </c>
      <c r="B16" s="5" t="n">
        <v>2305</v>
      </c>
      <c r="D16" s="5" t="n">
        <v>2305</v>
      </c>
      <c r="F16" s="7" t="n">
        <v>2389</v>
      </c>
    </row>
    <row r="17" spans="1:6">
      <c r="A17" s="4" t="s">
        <v>537</v>
      </c>
      <c r="B17" s="5" t="n">
        <v>2456</v>
      </c>
      <c r="D17" s="5" t="n">
        <v>2456</v>
      </c>
      <c r="F17" s="5" t="n">
        <v>2684</v>
      </c>
    </row>
    <row r="18" spans="1:6">
      <c r="A18" s="4" t="s">
        <v>538</v>
      </c>
      <c r="B18" s="5" t="n">
        <v>30526</v>
      </c>
      <c r="D18" s="5" t="n">
        <v>30526</v>
      </c>
      <c r="F18" s="5" t="n">
        <v>39754</v>
      </c>
    </row>
    <row r="19" spans="1:6">
      <c r="A19" s="4" t="s">
        <v>539</v>
      </c>
      <c r="B19" s="5" t="n">
        <v>105072</v>
      </c>
      <c r="D19" s="5" t="n">
        <v>105072</v>
      </c>
      <c r="F19" s="5" t="n">
        <v>120892</v>
      </c>
    </row>
    <row r="20" spans="1:6">
      <c r="A20" s="4" t="s">
        <v>540</v>
      </c>
      <c r="B20" s="5" t="n">
        <v>135598</v>
      </c>
      <c r="D20" s="5" t="n">
        <v>135598</v>
      </c>
      <c r="F20" s="5" t="n">
        <v>160646</v>
      </c>
    </row>
    <row r="21" spans="1:6">
      <c r="A21" s="4" t="s">
        <v>505</v>
      </c>
    </row>
    <row r="22" spans="1:6">
      <c r="A22" s="3" t="s">
        <v>530</v>
      </c>
    </row>
    <row r="23" spans="1:6">
      <c r="A23" s="4" t="s">
        <v>516</v>
      </c>
      <c r="B23" s="5" t="n">
        <v>2073</v>
      </c>
      <c r="C23" s="5" t="n">
        <v>3430</v>
      </c>
      <c r="D23" s="5" t="n">
        <v>2183</v>
      </c>
      <c r="E23" s="5" t="n">
        <v>3388</v>
      </c>
    </row>
    <row r="24" spans="1:6">
      <c r="A24" s="4" t="s">
        <v>531</v>
      </c>
      <c r="B24" s="5" t="n">
        <v>-160</v>
      </c>
      <c r="C24" s="5" t="n">
        <v>-225</v>
      </c>
      <c r="D24" s="5" t="n">
        <v>-233</v>
      </c>
      <c r="E24" s="5" t="n">
        <v>-733</v>
      </c>
    </row>
    <row r="25" spans="1:6">
      <c r="A25" s="4" t="s">
        <v>532</v>
      </c>
      <c r="B25" s="5" t="n">
        <v>0</v>
      </c>
      <c r="C25" s="5" t="n">
        <v>72</v>
      </c>
      <c r="D25" s="5" t="n">
        <v>0</v>
      </c>
      <c r="E25" s="5" t="n">
        <v>2281</v>
      </c>
    </row>
    <row r="26" spans="1:6">
      <c r="A26" s="4" t="s">
        <v>85</v>
      </c>
      <c r="B26" s="5" t="n">
        <v>218</v>
      </c>
      <c r="C26" s="5" t="n">
        <v>-443</v>
      </c>
      <c r="D26" s="5" t="n">
        <v>181</v>
      </c>
      <c r="E26" s="5" t="n">
        <v>-2102</v>
      </c>
    </row>
    <row r="27" spans="1:6">
      <c r="A27" s="4" t="s">
        <v>521</v>
      </c>
      <c r="B27" s="5" t="n">
        <v>2131</v>
      </c>
      <c r="C27" s="5" t="n">
        <v>2834</v>
      </c>
      <c r="D27" s="5" t="n">
        <v>2131</v>
      </c>
      <c r="E27" s="5" t="n">
        <v>2834</v>
      </c>
    </row>
    <row r="28" spans="1:6">
      <c r="A28" s="4" t="s">
        <v>536</v>
      </c>
      <c r="B28" s="5" t="n">
        <v>807</v>
      </c>
      <c r="D28" s="5" t="n">
        <v>807</v>
      </c>
      <c r="F28" s="5" t="n">
        <v>760</v>
      </c>
    </row>
    <row r="29" spans="1:6">
      <c r="A29" s="4" t="s">
        <v>537</v>
      </c>
      <c r="B29" s="5" t="n">
        <v>1324</v>
      </c>
      <c r="D29" s="5" t="n">
        <v>1324</v>
      </c>
      <c r="F29" s="5" t="n">
        <v>1423</v>
      </c>
    </row>
    <row r="30" spans="1:6">
      <c r="A30" s="4" t="s">
        <v>538</v>
      </c>
      <c r="B30" s="5" t="n">
        <v>20082</v>
      </c>
      <c r="D30" s="5" t="n">
        <v>20082</v>
      </c>
      <c r="F30" s="5" t="n">
        <v>29387</v>
      </c>
    </row>
    <row r="31" spans="1:6">
      <c r="A31" s="4" t="s">
        <v>539</v>
      </c>
      <c r="B31" s="5" t="n">
        <v>42853</v>
      </c>
      <c r="D31" s="5" t="n">
        <v>42853</v>
      </c>
      <c r="F31" s="5" t="n">
        <v>47892</v>
      </c>
    </row>
    <row r="32" spans="1:6">
      <c r="A32" s="4" t="s">
        <v>540</v>
      </c>
      <c r="B32" s="5" t="n">
        <v>62935</v>
      </c>
      <c r="D32" s="5" t="n">
        <v>62935</v>
      </c>
      <c r="F32" s="5" t="n">
        <v>77279</v>
      </c>
    </row>
    <row r="33" spans="1:6">
      <c r="A33" s="4" t="s">
        <v>506</v>
      </c>
    </row>
    <row r="34" spans="1:6">
      <c r="A34" s="3" t="s">
        <v>530</v>
      </c>
    </row>
    <row r="35" spans="1:6">
      <c r="A35" s="4" t="s">
        <v>516</v>
      </c>
      <c r="B35" s="5" t="n">
        <v>959</v>
      </c>
      <c r="C35" s="5" t="n">
        <v>1643</v>
      </c>
      <c r="D35" s="5" t="n">
        <v>1196</v>
      </c>
      <c r="E35" s="5" t="n">
        <v>1893</v>
      </c>
    </row>
    <row r="36" spans="1:6">
      <c r="A36" s="4" t="s">
        <v>531</v>
      </c>
      <c r="B36" s="5" t="n">
        <v>-38</v>
      </c>
      <c r="C36" s="5" t="n">
        <v>-377</v>
      </c>
      <c r="D36" s="5" t="n">
        <v>-42</v>
      </c>
      <c r="E36" s="5" t="n">
        <v>-894</v>
      </c>
    </row>
    <row r="37" spans="1:6">
      <c r="A37" s="4" t="s">
        <v>532</v>
      </c>
      <c r="B37" s="5" t="n">
        <v>0</v>
      </c>
      <c r="C37" s="5" t="n">
        <v>6</v>
      </c>
      <c r="D37" s="5" t="n">
        <v>0</v>
      </c>
      <c r="E37" s="5" t="n">
        <v>400</v>
      </c>
    </row>
    <row r="38" spans="1:6">
      <c r="A38" s="4" t="s">
        <v>85</v>
      </c>
      <c r="B38" s="5" t="n">
        <v>47</v>
      </c>
      <c r="C38" s="5" t="n">
        <v>-247</v>
      </c>
      <c r="D38" s="5" t="n">
        <v>-186</v>
      </c>
      <c r="E38" s="5" t="n">
        <v>-374</v>
      </c>
    </row>
    <row r="39" spans="1:6">
      <c r="A39" s="4" t="s">
        <v>521</v>
      </c>
      <c r="B39" s="5" t="n">
        <v>968</v>
      </c>
      <c r="C39" s="5" t="n">
        <v>1025</v>
      </c>
      <c r="D39" s="5" t="n">
        <v>968</v>
      </c>
      <c r="E39" s="5" t="n">
        <v>1025</v>
      </c>
    </row>
    <row r="40" spans="1:6">
      <c r="A40" s="4" t="s">
        <v>536</v>
      </c>
      <c r="B40" s="5" t="n">
        <v>135</v>
      </c>
      <c r="D40" s="5" t="n">
        <v>135</v>
      </c>
      <c r="F40" s="5" t="n">
        <v>156</v>
      </c>
    </row>
    <row r="41" spans="1:6">
      <c r="A41" s="4" t="s">
        <v>537</v>
      </c>
      <c r="B41" s="5" t="n">
        <v>833</v>
      </c>
      <c r="D41" s="5" t="n">
        <v>833</v>
      </c>
      <c r="F41" s="5" t="n">
        <v>1040</v>
      </c>
    </row>
    <row r="42" spans="1:6">
      <c r="A42" s="4" t="s">
        <v>538</v>
      </c>
      <c r="B42" s="5" t="n">
        <v>1864</v>
      </c>
      <c r="D42" s="5" t="n">
        <v>1864</v>
      </c>
      <c r="F42" s="5" t="n">
        <v>1897</v>
      </c>
    </row>
    <row r="43" spans="1:6">
      <c r="A43" s="4" t="s">
        <v>539</v>
      </c>
      <c r="B43" s="5" t="n">
        <v>43649</v>
      </c>
      <c r="D43" s="5" t="n">
        <v>43649</v>
      </c>
      <c r="F43" s="5" t="n">
        <v>52610</v>
      </c>
    </row>
    <row r="44" spans="1:6">
      <c r="A44" s="4" t="s">
        <v>540</v>
      </c>
      <c r="B44" s="5" t="n">
        <v>45513</v>
      </c>
      <c r="D44" s="5" t="n">
        <v>45513</v>
      </c>
      <c r="F44" s="5" t="n">
        <v>54507</v>
      </c>
    </row>
    <row r="45" spans="1:6">
      <c r="A45" s="4" t="s">
        <v>507</v>
      </c>
    </row>
    <row r="46" spans="1:6">
      <c r="A46" s="3" t="s">
        <v>530</v>
      </c>
    </row>
    <row r="47" spans="1:6">
      <c r="A47" s="4" t="s">
        <v>516</v>
      </c>
      <c r="B47" s="5" t="n">
        <v>1531</v>
      </c>
      <c r="C47" s="5" t="n">
        <v>2422</v>
      </c>
      <c r="D47" s="5" t="n">
        <v>1655</v>
      </c>
      <c r="E47" s="5" t="n">
        <v>2449</v>
      </c>
    </row>
    <row r="48" spans="1:6">
      <c r="A48" s="4" t="s">
        <v>531</v>
      </c>
      <c r="B48" s="5" t="n">
        <v>0</v>
      </c>
      <c r="C48" s="5" t="n">
        <v>0</v>
      </c>
      <c r="D48" s="5" t="n">
        <v>-36</v>
      </c>
      <c r="E48" s="5" t="n">
        <v>-211</v>
      </c>
    </row>
    <row r="49" spans="1:6">
      <c r="A49" s="4" t="s">
        <v>532</v>
      </c>
      <c r="B49" s="5" t="n">
        <v>0</v>
      </c>
      <c r="C49" s="5" t="n">
        <v>0</v>
      </c>
      <c r="D49" s="5" t="n">
        <v>0</v>
      </c>
      <c r="E49" s="5" t="n">
        <v>207</v>
      </c>
    </row>
    <row r="50" spans="1:6">
      <c r="A50" s="4" t="s">
        <v>85</v>
      </c>
      <c r="B50" s="5" t="n">
        <v>80</v>
      </c>
      <c r="C50" s="5" t="n">
        <v>-920</v>
      </c>
      <c r="D50" s="5" t="n">
        <v>-8</v>
      </c>
      <c r="E50" s="5" t="n">
        <v>-943</v>
      </c>
    </row>
    <row r="51" spans="1:6">
      <c r="A51" s="4" t="s">
        <v>521</v>
      </c>
      <c r="B51" s="5" t="n">
        <v>1611</v>
      </c>
      <c r="C51" s="5" t="n">
        <v>1502</v>
      </c>
      <c r="D51" s="5" t="n">
        <v>1611</v>
      </c>
      <c r="E51" s="5" t="n">
        <v>1502</v>
      </c>
    </row>
    <row r="52" spans="1:6">
      <c r="A52" s="4" t="s">
        <v>536</v>
      </c>
      <c r="B52" s="5" t="n">
        <v>1357</v>
      </c>
      <c r="D52" s="5" t="n">
        <v>1357</v>
      </c>
      <c r="F52" s="5" t="n">
        <v>1471</v>
      </c>
    </row>
    <row r="53" spans="1:6">
      <c r="A53" s="4" t="s">
        <v>537</v>
      </c>
      <c r="B53" s="5" t="n">
        <v>254</v>
      </c>
      <c r="D53" s="5" t="n">
        <v>254</v>
      </c>
      <c r="F53" s="5" t="n">
        <v>184</v>
      </c>
    </row>
    <row r="54" spans="1:6">
      <c r="A54" s="4" t="s">
        <v>538</v>
      </c>
      <c r="B54" s="5" t="n">
        <v>8509</v>
      </c>
      <c r="D54" s="5" t="n">
        <v>8509</v>
      </c>
      <c r="F54" s="5" t="n">
        <v>8376</v>
      </c>
    </row>
    <row r="55" spans="1:6">
      <c r="A55" s="4" t="s">
        <v>539</v>
      </c>
      <c r="B55" s="5" t="n">
        <v>14753</v>
      </c>
      <c r="D55" s="5" t="n">
        <v>14753</v>
      </c>
      <c r="F55" s="5" t="n">
        <v>15604</v>
      </c>
    </row>
    <row r="56" spans="1:6">
      <c r="A56" s="4" t="s">
        <v>540</v>
      </c>
      <c r="B56" s="5" t="n">
        <v>23262</v>
      </c>
      <c r="D56" s="5" t="n">
        <v>23262</v>
      </c>
      <c r="F56" s="5" t="n">
        <v>23980</v>
      </c>
    </row>
    <row r="57" spans="1:6">
      <c r="A57" s="4" t="s">
        <v>508</v>
      </c>
    </row>
    <row r="58" spans="1:6">
      <c r="A58" s="3" t="s">
        <v>530</v>
      </c>
    </row>
    <row r="59" spans="1:6">
      <c r="A59" s="4" t="s">
        <v>516</v>
      </c>
      <c r="B59" s="5" t="n">
        <v>37</v>
      </c>
      <c r="C59" s="5" t="n">
        <v>50</v>
      </c>
      <c r="D59" s="5" t="n">
        <v>38</v>
      </c>
      <c r="E59" s="5" t="n">
        <v>60</v>
      </c>
    </row>
    <row r="60" spans="1:6">
      <c r="A60" s="4" t="s">
        <v>531</v>
      </c>
      <c r="B60" s="5" t="n">
        <v>-15</v>
      </c>
      <c r="C60" s="5" t="n">
        <v>0</v>
      </c>
      <c r="D60" s="5" t="n">
        <v>-16</v>
      </c>
      <c r="E60" s="5" t="n">
        <v>-228</v>
      </c>
    </row>
    <row r="61" spans="1:6">
      <c r="A61" s="4" t="s">
        <v>532</v>
      </c>
      <c r="B61" s="5" t="n">
        <v>0</v>
      </c>
      <c r="C61" s="5" t="n">
        <v>2</v>
      </c>
      <c r="D61" s="5" t="n">
        <v>0</v>
      </c>
      <c r="E61" s="5" t="n">
        <v>233</v>
      </c>
    </row>
    <row r="62" spans="1:6">
      <c r="A62" s="4" t="s">
        <v>85</v>
      </c>
      <c r="B62" s="5" t="n">
        <v>15</v>
      </c>
      <c r="C62" s="5" t="n">
        <v>17</v>
      </c>
      <c r="D62" s="5" t="n">
        <v>15</v>
      </c>
      <c r="E62" s="5" t="n">
        <v>4</v>
      </c>
    </row>
    <row r="63" spans="1:6">
      <c r="A63" s="4" t="s">
        <v>521</v>
      </c>
      <c r="B63" s="5" t="n">
        <v>37</v>
      </c>
      <c r="C63" s="5" t="n">
        <v>69</v>
      </c>
      <c r="D63" s="5" t="n">
        <v>37</v>
      </c>
      <c r="E63" s="5" t="n">
        <v>69</v>
      </c>
    </row>
    <row r="64" spans="1:6">
      <c r="A64" s="4" t="s">
        <v>536</v>
      </c>
      <c r="B64" s="5" t="n">
        <v>6</v>
      </c>
      <c r="D64" s="5" t="n">
        <v>6</v>
      </c>
      <c r="F64" s="5" t="n">
        <v>2</v>
      </c>
    </row>
    <row r="65" spans="1:6">
      <c r="A65" s="4" t="s">
        <v>537</v>
      </c>
      <c r="B65" s="5" t="n">
        <v>31</v>
      </c>
      <c r="D65" s="5" t="n">
        <v>31</v>
      </c>
      <c r="F65" s="5" t="n">
        <v>36</v>
      </c>
    </row>
    <row r="66" spans="1:6">
      <c r="A66" s="4" t="s">
        <v>538</v>
      </c>
      <c r="B66" s="5" t="n">
        <v>69</v>
      </c>
      <c r="D66" s="5" t="n">
        <v>69</v>
      </c>
      <c r="F66" s="5" t="n">
        <v>86</v>
      </c>
    </row>
    <row r="67" spans="1:6">
      <c r="A67" s="4" t="s">
        <v>539</v>
      </c>
      <c r="B67" s="5" t="n">
        <v>3548</v>
      </c>
      <c r="D67" s="5" t="n">
        <v>3548</v>
      </c>
      <c r="F67" s="5" t="n">
        <v>4447</v>
      </c>
    </row>
    <row r="68" spans="1:6">
      <c r="A68" s="4" t="s">
        <v>540</v>
      </c>
      <c r="B68" s="5" t="n">
        <v>3617</v>
      </c>
      <c r="D68" s="5" t="n">
        <v>3617</v>
      </c>
      <c r="F68" s="5" t="n">
        <v>4533</v>
      </c>
    </row>
    <row r="69" spans="1:6">
      <c r="A69" s="4" t="s">
        <v>509</v>
      </c>
    </row>
    <row r="70" spans="1:6">
      <c r="A70" s="3" t="s">
        <v>530</v>
      </c>
    </row>
    <row r="71" spans="1:6">
      <c r="A71" s="4" t="s">
        <v>516</v>
      </c>
      <c r="B71" s="5" t="n">
        <v>0</v>
      </c>
      <c r="C71" s="5" t="n">
        <v>8</v>
      </c>
      <c r="D71" s="5" t="n">
        <v>1</v>
      </c>
      <c r="E71" s="5" t="n">
        <v>8</v>
      </c>
    </row>
    <row r="72" spans="1:6">
      <c r="A72" s="4" t="s">
        <v>531</v>
      </c>
      <c r="B72" s="5" t="n">
        <v>-1</v>
      </c>
      <c r="C72" s="5" t="n">
        <v>-4</v>
      </c>
      <c r="D72" s="5" t="n">
        <v>-1</v>
      </c>
      <c r="E72" s="5" t="n">
        <v>-56</v>
      </c>
    </row>
    <row r="73" spans="1:6">
      <c r="A73" s="4" t="s">
        <v>532</v>
      </c>
      <c r="B73" s="5" t="n">
        <v>0</v>
      </c>
      <c r="C73" s="5" t="n">
        <v>0</v>
      </c>
      <c r="D73" s="5" t="n">
        <v>0</v>
      </c>
      <c r="E73" s="5" t="n">
        <v>53</v>
      </c>
    </row>
    <row r="74" spans="1:6">
      <c r="A74" s="4" t="s">
        <v>85</v>
      </c>
      <c r="B74" s="5" t="n">
        <v>15</v>
      </c>
      <c r="C74" s="5" t="n">
        <v>-1</v>
      </c>
      <c r="D74" s="5" t="n">
        <v>14</v>
      </c>
      <c r="E74" s="5" t="n">
        <v>-2</v>
      </c>
    </row>
    <row r="75" spans="1:6">
      <c r="A75" s="4" t="s">
        <v>521</v>
      </c>
      <c r="B75" s="5" t="n">
        <v>14</v>
      </c>
      <c r="C75" s="7" t="n">
        <v>3</v>
      </c>
      <c r="D75" s="5" t="n">
        <v>14</v>
      </c>
      <c r="E75" s="7" t="n">
        <v>3</v>
      </c>
    </row>
    <row r="76" spans="1:6">
      <c r="A76" s="4" t="s">
        <v>536</v>
      </c>
      <c r="B76" s="5" t="n">
        <v>0</v>
      </c>
      <c r="D76" s="5" t="n">
        <v>0</v>
      </c>
      <c r="F76" s="5" t="n">
        <v>0</v>
      </c>
    </row>
    <row r="77" spans="1:6">
      <c r="A77" s="4" t="s">
        <v>537</v>
      </c>
      <c r="B77" s="5" t="n">
        <v>14</v>
      </c>
      <c r="D77" s="5" t="n">
        <v>14</v>
      </c>
      <c r="F77" s="5" t="n">
        <v>1</v>
      </c>
    </row>
    <row r="78" spans="1:6">
      <c r="A78" s="4" t="s">
        <v>538</v>
      </c>
      <c r="B78" s="5" t="n">
        <v>2</v>
      </c>
      <c r="D78" s="5" t="n">
        <v>2</v>
      </c>
      <c r="F78" s="5" t="n">
        <v>8</v>
      </c>
    </row>
    <row r="79" spans="1:6">
      <c r="A79" s="4" t="s">
        <v>539</v>
      </c>
      <c r="B79" s="5" t="n">
        <v>269</v>
      </c>
      <c r="D79" s="5" t="n">
        <v>269</v>
      </c>
      <c r="F79" s="5" t="n">
        <v>339</v>
      </c>
    </row>
    <row r="80" spans="1:6">
      <c r="A80" s="4" t="s">
        <v>540</v>
      </c>
      <c r="B80" s="7" t="n">
        <v>271</v>
      </c>
      <c r="D80" s="7" t="n">
        <v>271</v>
      </c>
      <c r="F80" s="7" t="n">
        <v>3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0</v>
      </c>
      <c r="B1" s="2" t="s">
        <v>73</v>
      </c>
      <c r="D1" s="2" t="s">
        <v>1</v>
      </c>
    </row>
    <row r="2" spans="1:6">
      <c r="B2" s="2" t="s">
        <v>2</v>
      </c>
      <c r="C2" s="2" t="s">
        <v>74</v>
      </c>
      <c r="D2" s="2" t="s">
        <v>2</v>
      </c>
      <c r="E2" s="2" t="s">
        <v>74</v>
      </c>
      <c r="F2" s="2" t="s">
        <v>23</v>
      </c>
    </row>
    <row r="3" spans="1:6">
      <c r="A3" s="3" t="s">
        <v>551</v>
      </c>
    </row>
    <row r="4" spans="1:6">
      <c r="A4" s="4" t="s">
        <v>552</v>
      </c>
      <c r="B4" s="7" t="n">
        <v>5355</v>
      </c>
      <c r="D4" s="7" t="n">
        <v>5355</v>
      </c>
      <c r="F4" s="7" t="n">
        <v>6539</v>
      </c>
    </row>
    <row r="5" spans="1:6">
      <c r="A5" s="4" t="s">
        <v>553</v>
      </c>
      <c r="B5" s="5" t="n">
        <v>4779</v>
      </c>
      <c r="D5" s="5" t="n">
        <v>4779</v>
      </c>
      <c r="F5" s="5" t="n">
        <v>4627</v>
      </c>
    </row>
    <row r="6" spans="1:6">
      <c r="A6" s="4" t="s">
        <v>554</v>
      </c>
      <c r="B6" s="5" t="n">
        <v>1933</v>
      </c>
      <c r="D6" s="5" t="n">
        <v>1933</v>
      </c>
      <c r="F6" s="5" t="n">
        <v>7237</v>
      </c>
    </row>
    <row r="7" spans="1:6">
      <c r="A7" s="4" t="s">
        <v>555</v>
      </c>
      <c r="B7" s="5" t="n">
        <v>1820</v>
      </c>
      <c r="D7" s="5" t="n">
        <v>1820</v>
      </c>
      <c r="F7" s="5" t="n">
        <v>4988</v>
      </c>
    </row>
    <row r="8" spans="1:6">
      <c r="A8" s="4" t="s">
        <v>556</v>
      </c>
      <c r="B8" s="5" t="n">
        <v>572</v>
      </c>
      <c r="D8" s="5" t="n">
        <v>572</v>
      </c>
      <c r="F8" s="5" t="n">
        <v>831</v>
      </c>
    </row>
    <row r="9" spans="1:6">
      <c r="A9" s="4" t="s">
        <v>557</v>
      </c>
      <c r="B9" s="5" t="n">
        <v>7288</v>
      </c>
      <c r="D9" s="5" t="n">
        <v>7288</v>
      </c>
      <c r="F9" s="5" t="n">
        <v>13776</v>
      </c>
    </row>
    <row r="10" spans="1:6">
      <c r="A10" s="4" t="s">
        <v>558</v>
      </c>
      <c r="B10" s="5" t="n">
        <v>6599</v>
      </c>
      <c r="D10" s="5" t="n">
        <v>6599</v>
      </c>
      <c r="F10" s="5" t="n">
        <v>9615</v>
      </c>
    </row>
    <row r="11" spans="1:6">
      <c r="A11" s="4" t="s">
        <v>559</v>
      </c>
      <c r="B11" s="5" t="n">
        <v>10069</v>
      </c>
      <c r="C11" s="7" t="n">
        <v>9617</v>
      </c>
      <c r="D11" s="5" t="n">
        <v>11018</v>
      </c>
      <c r="E11" s="7" t="n">
        <v>11694</v>
      </c>
    </row>
    <row r="12" spans="1:6">
      <c r="A12" s="4" t="s">
        <v>560</v>
      </c>
      <c r="B12" s="5" t="n">
        <v>1</v>
      </c>
      <c r="C12" s="5" t="n">
        <v>19</v>
      </c>
      <c r="D12" s="5" t="n">
        <v>1</v>
      </c>
      <c r="E12" s="5" t="n">
        <v>27</v>
      </c>
    </row>
    <row r="13" spans="1:6">
      <c r="A13" s="4" t="s">
        <v>561</v>
      </c>
      <c r="B13" s="5" t="n">
        <v>3200</v>
      </c>
      <c r="C13" s="5" t="n">
        <v>5800</v>
      </c>
      <c r="D13" s="5" t="n">
        <v>4100</v>
      </c>
      <c r="E13" s="5" t="n">
        <v>7700</v>
      </c>
    </row>
    <row r="14" spans="1:6">
      <c r="A14" s="4" t="s">
        <v>562</v>
      </c>
      <c r="B14" s="5" t="n">
        <v>0</v>
      </c>
      <c r="C14" s="5" t="n">
        <v>16</v>
      </c>
      <c r="D14" s="5" t="n">
        <v>0</v>
      </c>
      <c r="E14" s="5" t="n">
        <v>24</v>
      </c>
    </row>
    <row r="15" spans="1:6">
      <c r="A15" s="4" t="s">
        <v>563</v>
      </c>
    </row>
    <row r="16" spans="1:6">
      <c r="A16" s="3" t="s">
        <v>551</v>
      </c>
    </row>
    <row r="17" spans="1:6">
      <c r="A17" s="4" t="s">
        <v>558</v>
      </c>
      <c r="B17" s="5" t="n">
        <v>4400</v>
      </c>
      <c r="D17" s="5" t="n">
        <v>4400</v>
      </c>
      <c r="F17" s="5" t="n">
        <v>3000</v>
      </c>
    </row>
    <row r="18" spans="1:6">
      <c r="A18" s="4" t="s">
        <v>467</v>
      </c>
    </row>
    <row r="19" spans="1:6">
      <c r="A19" s="3" t="s">
        <v>551</v>
      </c>
    </row>
    <row r="20" spans="1:6">
      <c r="A20" s="4" t="s">
        <v>552</v>
      </c>
      <c r="B20" s="5" t="n">
        <v>49</v>
      </c>
      <c r="D20" s="5" t="n">
        <v>49</v>
      </c>
      <c r="F20" s="5" t="n">
        <v>4621</v>
      </c>
    </row>
    <row r="21" spans="1:6">
      <c r="A21" s="4" t="s">
        <v>553</v>
      </c>
      <c r="B21" s="5" t="n">
        <v>49</v>
      </c>
      <c r="D21" s="5" t="n">
        <v>49</v>
      </c>
      <c r="F21" s="5" t="n">
        <v>2989</v>
      </c>
    </row>
    <row r="22" spans="1:6">
      <c r="A22" s="4" t="s">
        <v>554</v>
      </c>
      <c r="B22" s="5" t="n">
        <v>217</v>
      </c>
      <c r="D22" s="5" t="n">
        <v>217</v>
      </c>
      <c r="F22" s="5" t="n">
        <v>4277</v>
      </c>
    </row>
    <row r="23" spans="1:6">
      <c r="A23" s="4" t="s">
        <v>555</v>
      </c>
      <c r="B23" s="5" t="n">
        <v>215</v>
      </c>
      <c r="D23" s="5" t="n">
        <v>215</v>
      </c>
      <c r="F23" s="5" t="n">
        <v>2124</v>
      </c>
    </row>
    <row r="24" spans="1:6">
      <c r="A24" s="4" t="s">
        <v>556</v>
      </c>
      <c r="B24" s="5" t="n">
        <v>107</v>
      </c>
      <c r="D24" s="5" t="n">
        <v>107</v>
      </c>
      <c r="F24" s="5" t="n">
        <v>201</v>
      </c>
    </row>
    <row r="25" spans="1:6">
      <c r="A25" s="4" t="s">
        <v>559</v>
      </c>
      <c r="B25" s="5" t="n">
        <v>3509</v>
      </c>
      <c r="C25" s="5" t="n">
        <v>6071</v>
      </c>
      <c r="D25" s="5" t="n">
        <v>4350</v>
      </c>
      <c r="E25" s="5" t="n">
        <v>7166</v>
      </c>
    </row>
    <row r="26" spans="1:6">
      <c r="A26" s="4" t="s">
        <v>560</v>
      </c>
      <c r="B26" s="5" t="n">
        <v>0</v>
      </c>
      <c r="C26" s="5" t="n">
        <v>0</v>
      </c>
      <c r="D26" s="5" t="n">
        <v>0</v>
      </c>
      <c r="E26" s="5" t="n">
        <v>0</v>
      </c>
    </row>
    <row r="27" spans="1:6">
      <c r="A27" s="4" t="s">
        <v>564</v>
      </c>
    </row>
    <row r="28" spans="1:6">
      <c r="A28" s="3" t="s">
        <v>551</v>
      </c>
    </row>
    <row r="29" spans="1:6">
      <c r="A29" s="4" t="s">
        <v>552</v>
      </c>
      <c r="B29" s="5" t="n">
        <v>368</v>
      </c>
      <c r="D29" s="5" t="n">
        <v>368</v>
      </c>
      <c r="F29" s="5" t="n">
        <v>388</v>
      </c>
    </row>
    <row r="30" spans="1:6">
      <c r="A30" s="4" t="s">
        <v>553</v>
      </c>
      <c r="B30" s="5" t="n">
        <v>359</v>
      </c>
      <c r="D30" s="5" t="n">
        <v>359</v>
      </c>
      <c r="F30" s="5" t="n">
        <v>320</v>
      </c>
    </row>
    <row r="31" spans="1:6">
      <c r="A31" s="4" t="s">
        <v>554</v>
      </c>
      <c r="B31" s="5" t="n">
        <v>714</v>
      </c>
      <c r="D31" s="5" t="n">
        <v>714</v>
      </c>
      <c r="F31" s="5" t="n">
        <v>891</v>
      </c>
    </row>
    <row r="32" spans="1:6">
      <c r="A32" s="4" t="s">
        <v>555</v>
      </c>
      <c r="B32" s="5" t="n">
        <v>654</v>
      </c>
      <c r="D32" s="5" t="n">
        <v>654</v>
      </c>
      <c r="F32" s="5" t="n">
        <v>825</v>
      </c>
    </row>
    <row r="33" spans="1:6">
      <c r="A33" s="4" t="s">
        <v>556</v>
      </c>
      <c r="B33" s="5" t="n">
        <v>327</v>
      </c>
      <c r="D33" s="5" t="n">
        <v>327</v>
      </c>
      <c r="F33" s="5" t="n">
        <v>413</v>
      </c>
    </row>
    <row r="34" spans="1:6">
      <c r="A34" s="4" t="s">
        <v>559</v>
      </c>
      <c r="B34" s="5" t="n">
        <v>1018</v>
      </c>
      <c r="C34" s="5" t="n">
        <v>1803</v>
      </c>
      <c r="D34" s="5" t="n">
        <v>1031</v>
      </c>
      <c r="E34" s="5" t="n">
        <v>1868</v>
      </c>
    </row>
    <row r="35" spans="1:6">
      <c r="A35" s="4" t="s">
        <v>560</v>
      </c>
      <c r="B35" s="5" t="n">
        <v>0</v>
      </c>
      <c r="C35" s="5" t="n">
        <v>0</v>
      </c>
      <c r="D35" s="5" t="n">
        <v>0</v>
      </c>
      <c r="E35" s="5" t="n">
        <v>0</v>
      </c>
    </row>
    <row r="36" spans="1:6">
      <c r="A36" s="4" t="s">
        <v>565</v>
      </c>
    </row>
    <row r="37" spans="1:6">
      <c r="A37" s="3" t="s">
        <v>551</v>
      </c>
    </row>
    <row r="38" spans="1:6">
      <c r="A38" s="4" t="s">
        <v>552</v>
      </c>
      <c r="B38" s="5" t="n">
        <v>2865</v>
      </c>
      <c r="D38" s="5" t="n">
        <v>2865</v>
      </c>
      <c r="F38" s="5" t="n">
        <v>193</v>
      </c>
    </row>
    <row r="39" spans="1:6">
      <c r="A39" s="4" t="s">
        <v>553</v>
      </c>
      <c r="B39" s="5" t="n">
        <v>2752</v>
      </c>
      <c r="D39" s="5" t="n">
        <v>2752</v>
      </c>
      <c r="F39" s="5" t="n">
        <v>188</v>
      </c>
    </row>
    <row r="40" spans="1:6">
      <c r="A40" s="4" t="s">
        <v>554</v>
      </c>
      <c r="B40" s="5" t="n">
        <v>0</v>
      </c>
      <c r="D40" s="5" t="n">
        <v>0</v>
      </c>
      <c r="F40" s="5" t="n">
        <v>1706</v>
      </c>
    </row>
    <row r="41" spans="1:6">
      <c r="A41" s="4" t="s">
        <v>555</v>
      </c>
      <c r="B41" s="5" t="n">
        <v>0</v>
      </c>
      <c r="D41" s="5" t="n">
        <v>0</v>
      </c>
      <c r="F41" s="5" t="n">
        <v>1687</v>
      </c>
    </row>
    <row r="42" spans="1:6">
      <c r="A42" s="4" t="s">
        <v>556</v>
      </c>
      <c r="B42" s="5" t="n">
        <v>0</v>
      </c>
      <c r="D42" s="5" t="n">
        <v>0</v>
      </c>
      <c r="F42" s="5" t="n">
        <v>44</v>
      </c>
    </row>
    <row r="43" spans="1:6">
      <c r="A43" s="4" t="s">
        <v>559</v>
      </c>
      <c r="B43" s="5" t="n">
        <v>2788</v>
      </c>
      <c r="C43" s="5" t="n">
        <v>0</v>
      </c>
      <c r="D43" s="5" t="n">
        <v>2824</v>
      </c>
      <c r="E43" s="5" t="n">
        <v>380</v>
      </c>
    </row>
    <row r="44" spans="1:6">
      <c r="A44" s="4" t="s">
        <v>560</v>
      </c>
      <c r="B44" s="5" t="n">
        <v>0</v>
      </c>
      <c r="C44" s="5" t="n">
        <v>3</v>
      </c>
      <c r="D44" s="5" t="n">
        <v>0</v>
      </c>
      <c r="E44" s="5" t="n">
        <v>3</v>
      </c>
    </row>
    <row r="45" spans="1:6">
      <c r="A45" s="4" t="s">
        <v>472</v>
      </c>
    </row>
    <row r="46" spans="1:6">
      <c r="A46" s="3" t="s">
        <v>551</v>
      </c>
    </row>
    <row r="47" spans="1:6">
      <c r="A47" s="4" t="s">
        <v>552</v>
      </c>
      <c r="B47" s="5" t="n">
        <v>2053</v>
      </c>
      <c r="D47" s="5" t="n">
        <v>2053</v>
      </c>
      <c r="F47" s="5" t="n">
        <v>1335</v>
      </c>
    </row>
    <row r="48" spans="1:6">
      <c r="A48" s="4" t="s">
        <v>553</v>
      </c>
      <c r="B48" s="5" t="n">
        <v>1607</v>
      </c>
      <c r="D48" s="5" t="n">
        <v>1607</v>
      </c>
      <c r="F48" s="5" t="n">
        <v>1128</v>
      </c>
    </row>
    <row r="49" spans="1:6">
      <c r="A49" s="4" t="s">
        <v>554</v>
      </c>
      <c r="B49" s="5" t="n">
        <v>940</v>
      </c>
      <c r="D49" s="5" t="n">
        <v>940</v>
      </c>
      <c r="F49" s="5" t="n">
        <v>308</v>
      </c>
    </row>
    <row r="50" spans="1:6">
      <c r="A50" s="4" t="s">
        <v>555</v>
      </c>
      <c r="B50" s="5" t="n">
        <v>913</v>
      </c>
      <c r="D50" s="5" t="n">
        <v>913</v>
      </c>
      <c r="F50" s="5" t="n">
        <v>298</v>
      </c>
    </row>
    <row r="51" spans="1:6">
      <c r="A51" s="4" t="s">
        <v>556</v>
      </c>
      <c r="B51" s="5" t="n">
        <v>119</v>
      </c>
      <c r="D51" s="5" t="n">
        <v>119</v>
      </c>
      <c r="F51" s="5" t="n">
        <v>146</v>
      </c>
    </row>
    <row r="52" spans="1:6">
      <c r="A52" s="4" t="s">
        <v>559</v>
      </c>
      <c r="B52" s="5" t="n">
        <v>2682</v>
      </c>
      <c r="C52" s="5" t="n">
        <v>1709</v>
      </c>
      <c r="D52" s="5" t="n">
        <v>2736</v>
      </c>
      <c r="E52" s="5" t="n">
        <v>2242</v>
      </c>
    </row>
    <row r="53" spans="1:6">
      <c r="A53" s="4" t="s">
        <v>560</v>
      </c>
      <c r="B53" s="5" t="n">
        <v>1</v>
      </c>
      <c r="C53" s="5" t="n">
        <v>16</v>
      </c>
      <c r="D53" s="5" t="n">
        <v>1</v>
      </c>
      <c r="E53" s="5" t="n">
        <v>24</v>
      </c>
    </row>
    <row r="54" spans="1:6">
      <c r="A54" s="4" t="s">
        <v>474</v>
      </c>
    </row>
    <row r="55" spans="1:6">
      <c r="A55" s="3" t="s">
        <v>551</v>
      </c>
    </row>
    <row r="56" spans="1:6">
      <c r="A56" s="4" t="s">
        <v>552</v>
      </c>
      <c r="B56" s="5" t="n">
        <v>20</v>
      </c>
      <c r="D56" s="5" t="n">
        <v>20</v>
      </c>
      <c r="F56" s="5" t="n">
        <v>2</v>
      </c>
    </row>
    <row r="57" spans="1:6">
      <c r="A57" s="4" t="s">
        <v>553</v>
      </c>
      <c r="B57" s="5" t="n">
        <v>12</v>
      </c>
      <c r="D57" s="5" t="n">
        <v>12</v>
      </c>
      <c r="F57" s="5" t="n">
        <v>2</v>
      </c>
    </row>
    <row r="58" spans="1:6">
      <c r="A58" s="4" t="s">
        <v>554</v>
      </c>
      <c r="B58" s="5" t="n">
        <v>62</v>
      </c>
      <c r="D58" s="5" t="n">
        <v>62</v>
      </c>
      <c r="F58" s="5" t="n">
        <v>55</v>
      </c>
    </row>
    <row r="59" spans="1:6">
      <c r="A59" s="4" t="s">
        <v>555</v>
      </c>
      <c r="B59" s="5" t="n">
        <v>38</v>
      </c>
      <c r="D59" s="5" t="n">
        <v>38</v>
      </c>
      <c r="F59" s="5" t="n">
        <v>54</v>
      </c>
    </row>
    <row r="60" spans="1:6">
      <c r="A60" s="4" t="s">
        <v>556</v>
      </c>
      <c r="B60" s="5" t="n">
        <v>19</v>
      </c>
      <c r="D60" s="5" t="n">
        <v>19</v>
      </c>
      <c r="F60" s="5" t="n">
        <v>27</v>
      </c>
    </row>
    <row r="61" spans="1:6">
      <c r="A61" s="4" t="s">
        <v>559</v>
      </c>
      <c r="B61" s="5" t="n">
        <v>72</v>
      </c>
      <c r="C61" s="5" t="n">
        <v>34</v>
      </c>
      <c r="D61" s="5" t="n">
        <v>77</v>
      </c>
      <c r="E61" s="5" t="n">
        <v>38</v>
      </c>
    </row>
    <row r="62" spans="1:6">
      <c r="A62" s="4" t="s">
        <v>560</v>
      </c>
      <c r="B62" s="5" t="n">
        <v>0</v>
      </c>
      <c r="C62" s="5" t="n">
        <v>0</v>
      </c>
      <c r="D62" s="5" t="n">
        <v>0</v>
      </c>
      <c r="E62" s="5" t="n">
        <v>0</v>
      </c>
    </row>
    <row r="63" spans="1:6">
      <c r="A63" s="4" t="s">
        <v>495</v>
      </c>
    </row>
    <row r="64" spans="1:6">
      <c r="A64" s="3" t="s">
        <v>551</v>
      </c>
    </row>
    <row r="65" spans="1:6">
      <c r="A65" s="4" t="s">
        <v>552</v>
      </c>
      <c r="B65" s="5" t="n">
        <v>0</v>
      </c>
      <c r="D65" s="5" t="n">
        <v>0</v>
      </c>
      <c r="F65" s="5" t="n">
        <v>4565</v>
      </c>
    </row>
    <row r="66" spans="1:6">
      <c r="A66" s="4" t="s">
        <v>553</v>
      </c>
      <c r="B66" s="5" t="n">
        <v>0</v>
      </c>
      <c r="D66" s="5" t="n">
        <v>0</v>
      </c>
      <c r="F66" s="5" t="n">
        <v>2933</v>
      </c>
    </row>
    <row r="67" spans="1:6">
      <c r="A67" s="4" t="s">
        <v>554</v>
      </c>
      <c r="B67" s="5" t="n">
        <v>217</v>
      </c>
      <c r="D67" s="5" t="n">
        <v>217</v>
      </c>
      <c r="F67" s="5" t="n">
        <v>4277</v>
      </c>
    </row>
    <row r="68" spans="1:6">
      <c r="A68" s="4" t="s">
        <v>555</v>
      </c>
      <c r="B68" s="5" t="n">
        <v>215</v>
      </c>
      <c r="D68" s="5" t="n">
        <v>215</v>
      </c>
      <c r="F68" s="5" t="n">
        <v>2124</v>
      </c>
    </row>
    <row r="69" spans="1:6">
      <c r="A69" s="4" t="s">
        <v>556</v>
      </c>
      <c r="B69" s="5" t="n">
        <v>107</v>
      </c>
      <c r="D69" s="5" t="n">
        <v>107</v>
      </c>
      <c r="F69" s="5" t="n">
        <v>201</v>
      </c>
    </row>
    <row r="70" spans="1:6">
      <c r="A70" s="4" t="s">
        <v>559</v>
      </c>
      <c r="B70" s="5" t="n">
        <v>3458</v>
      </c>
      <c r="C70" s="5" t="n">
        <v>5832</v>
      </c>
      <c r="D70" s="5" t="n">
        <v>4297</v>
      </c>
      <c r="E70" s="5" t="n">
        <v>6845</v>
      </c>
    </row>
    <row r="71" spans="1:6">
      <c r="A71" s="4" t="s">
        <v>560</v>
      </c>
      <c r="B71" s="5" t="n">
        <v>0</v>
      </c>
      <c r="C71" s="5" t="n">
        <v>0</v>
      </c>
      <c r="D71" s="5" t="n">
        <v>0</v>
      </c>
      <c r="E71" s="5" t="n">
        <v>0</v>
      </c>
    </row>
    <row r="72" spans="1:6">
      <c r="A72" s="4" t="s">
        <v>497</v>
      </c>
    </row>
    <row r="73" spans="1:6">
      <c r="A73" s="3" t="s">
        <v>551</v>
      </c>
    </row>
    <row r="74" spans="1:6">
      <c r="A74" s="4" t="s">
        <v>552</v>
      </c>
      <c r="B74" s="5" t="n">
        <v>49</v>
      </c>
      <c r="D74" s="5" t="n">
        <v>49</v>
      </c>
      <c r="F74" s="5" t="n">
        <v>56</v>
      </c>
    </row>
    <row r="75" spans="1:6">
      <c r="A75" s="4" t="s">
        <v>553</v>
      </c>
      <c r="B75" s="5" t="n">
        <v>49</v>
      </c>
      <c r="D75" s="5" t="n">
        <v>49</v>
      </c>
      <c r="F75" s="5" t="n">
        <v>56</v>
      </c>
    </row>
    <row r="76" spans="1:6">
      <c r="A76" s="4" t="s">
        <v>554</v>
      </c>
      <c r="B76" s="5" t="n">
        <v>0</v>
      </c>
      <c r="D76" s="5" t="n">
        <v>0</v>
      </c>
      <c r="F76" s="5" t="n">
        <v>0</v>
      </c>
    </row>
    <row r="77" spans="1:6">
      <c r="A77" s="4" t="s">
        <v>555</v>
      </c>
      <c r="B77" s="5" t="n">
        <v>0</v>
      </c>
      <c r="D77" s="5" t="n">
        <v>0</v>
      </c>
      <c r="F77" s="5" t="n">
        <v>0</v>
      </c>
    </row>
    <row r="78" spans="1:6">
      <c r="A78" s="4" t="s">
        <v>556</v>
      </c>
      <c r="B78" s="5" t="n">
        <v>0</v>
      </c>
      <c r="D78" s="5" t="n">
        <v>0</v>
      </c>
      <c r="F78" s="7" t="n">
        <v>0</v>
      </c>
    </row>
    <row r="79" spans="1:6">
      <c r="A79" s="4" t="s">
        <v>559</v>
      </c>
      <c r="B79" s="5" t="n">
        <v>51</v>
      </c>
      <c r="C79" s="5" t="n">
        <v>239</v>
      </c>
      <c r="D79" s="5" t="n">
        <v>53</v>
      </c>
      <c r="E79" s="5" t="n">
        <v>321</v>
      </c>
    </row>
    <row r="80" spans="1:6">
      <c r="A80" s="4" t="s">
        <v>560</v>
      </c>
      <c r="B80" s="7" t="n">
        <v>0</v>
      </c>
      <c r="C80" s="7" t="n">
        <v>0</v>
      </c>
      <c r="D80" s="7" t="n">
        <v>0</v>
      </c>
      <c r="E80"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3</v>
      </c>
    </row>
    <row r="2" spans="1:3">
      <c r="A2" s="3" t="s">
        <v>551</v>
      </c>
    </row>
    <row r="3" spans="1:3">
      <c r="A3" s="4" t="s">
        <v>567</v>
      </c>
      <c r="B3" s="7" t="n">
        <v>6563</v>
      </c>
      <c r="C3" s="7" t="n">
        <v>9615</v>
      </c>
    </row>
    <row r="4" spans="1:3">
      <c r="A4" s="4" t="s">
        <v>467</v>
      </c>
    </row>
    <row r="5" spans="1:3">
      <c r="A5" s="3" t="s">
        <v>551</v>
      </c>
    </row>
    <row r="6" spans="1:3">
      <c r="A6" s="4" t="s">
        <v>567</v>
      </c>
      <c r="B6" s="5" t="n">
        <v>264</v>
      </c>
      <c r="C6" s="5" t="n">
        <v>5113</v>
      </c>
    </row>
    <row r="7" spans="1:3">
      <c r="A7" s="4" t="s">
        <v>468</v>
      </c>
    </row>
    <row r="8" spans="1:3">
      <c r="A8" s="3" t="s">
        <v>551</v>
      </c>
    </row>
    <row r="9" spans="1:3">
      <c r="A9" s="4" t="s">
        <v>567</v>
      </c>
      <c r="B9" s="5" t="n">
        <v>215</v>
      </c>
      <c r="C9" s="5" t="n">
        <v>5057</v>
      </c>
    </row>
    <row r="10" spans="1:3">
      <c r="A10" s="4" t="s">
        <v>469</v>
      </c>
    </row>
    <row r="11" spans="1:3">
      <c r="A11" s="3" t="s">
        <v>551</v>
      </c>
    </row>
    <row r="12" spans="1:3">
      <c r="A12" s="4" t="s">
        <v>567</v>
      </c>
      <c r="B12" s="5" t="n">
        <v>49</v>
      </c>
      <c r="C12" s="5" t="n">
        <v>56</v>
      </c>
    </row>
    <row r="13" spans="1:3">
      <c r="A13" s="4" t="s">
        <v>564</v>
      </c>
    </row>
    <row r="14" spans="1:3">
      <c r="A14" s="3" t="s">
        <v>551</v>
      </c>
    </row>
    <row r="15" spans="1:3">
      <c r="A15" s="4" t="s">
        <v>567</v>
      </c>
      <c r="B15" s="5" t="n">
        <v>1013</v>
      </c>
      <c r="C15" s="5" t="n">
        <v>1146</v>
      </c>
    </row>
    <row r="16" spans="1:3">
      <c r="A16" s="4" t="s">
        <v>565</v>
      </c>
    </row>
    <row r="17" spans="1:3">
      <c r="A17" s="3" t="s">
        <v>551</v>
      </c>
    </row>
    <row r="18" spans="1:3">
      <c r="A18" s="4" t="s">
        <v>567</v>
      </c>
      <c r="B18" s="5" t="n">
        <v>2752</v>
      </c>
      <c r="C18" s="5" t="n">
        <v>1874</v>
      </c>
    </row>
    <row r="19" spans="1:3">
      <c r="A19" s="4" t="s">
        <v>472</v>
      </c>
    </row>
    <row r="20" spans="1:3">
      <c r="A20" s="3" t="s">
        <v>551</v>
      </c>
    </row>
    <row r="21" spans="1:3">
      <c r="A21" s="4" t="s">
        <v>567</v>
      </c>
      <c r="B21" s="5" t="n">
        <v>2484</v>
      </c>
      <c r="C21" s="5" t="n">
        <v>1426</v>
      </c>
    </row>
    <row r="22" spans="1:3">
      <c r="A22" s="4" t="s">
        <v>474</v>
      </c>
    </row>
    <row r="23" spans="1:3">
      <c r="A23" s="3" t="s">
        <v>551</v>
      </c>
    </row>
    <row r="24" spans="1:3">
      <c r="A24" s="4" t="s">
        <v>567</v>
      </c>
      <c r="B24" s="7" t="n">
        <v>50</v>
      </c>
      <c r="C24" s="7" t="n">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3" t="s">
        <v>569</v>
      </c>
    </row>
    <row r="3" spans="1:3">
      <c r="A3" s="4" t="s">
        <v>540</v>
      </c>
      <c r="B3" s="7" t="n">
        <v>2881000</v>
      </c>
      <c r="C3" s="7" t="n">
        <v>2814572</v>
      </c>
    </row>
    <row r="4" spans="1:3">
      <c r="A4" s="4" t="s">
        <v>477</v>
      </c>
    </row>
    <row r="5" spans="1:3">
      <c r="A5" s="3" t="s">
        <v>569</v>
      </c>
    </row>
    <row r="6" spans="1:3">
      <c r="A6" s="4" t="s">
        <v>570</v>
      </c>
      <c r="B6" s="5" t="n">
        <v>1957</v>
      </c>
      <c r="C6" s="5" t="n">
        <v>1287</v>
      </c>
    </row>
    <row r="7" spans="1:3">
      <c r="A7" s="4" t="s">
        <v>571</v>
      </c>
      <c r="B7" s="5" t="n">
        <v>2273514</v>
      </c>
      <c r="C7" s="5" t="n">
        <v>2089277</v>
      </c>
    </row>
    <row r="8" spans="1:3">
      <c r="A8" s="4" t="s">
        <v>540</v>
      </c>
      <c r="B8" s="5" t="n">
        <v>2275471</v>
      </c>
      <c r="C8" s="5" t="n">
        <v>2090564</v>
      </c>
    </row>
    <row r="9" spans="1:3">
      <c r="A9" s="4" t="s">
        <v>572</v>
      </c>
      <c r="B9" s="5" t="n">
        <v>0</v>
      </c>
      <c r="C9" s="5" t="n">
        <v>0</v>
      </c>
    </row>
    <row r="10" spans="1:3">
      <c r="A10" s="4" t="s">
        <v>478</v>
      </c>
    </row>
    <row r="11" spans="1:3">
      <c r="A11" s="3" t="s">
        <v>569</v>
      </c>
    </row>
    <row r="12" spans="1:3">
      <c r="A12" s="4" t="s">
        <v>570</v>
      </c>
      <c r="B12" s="5" t="n">
        <v>215</v>
      </c>
      <c r="C12" s="5" t="n">
        <v>61</v>
      </c>
    </row>
    <row r="13" spans="1:3">
      <c r="A13" s="4" t="s">
        <v>571</v>
      </c>
      <c r="B13" s="5" t="n">
        <v>1374104</v>
      </c>
      <c r="C13" s="5" t="n">
        <v>1254747</v>
      </c>
    </row>
    <row r="14" spans="1:3">
      <c r="A14" s="4" t="s">
        <v>540</v>
      </c>
      <c r="B14" s="5" t="n">
        <v>1374319</v>
      </c>
      <c r="C14" s="5" t="n">
        <v>1254808</v>
      </c>
    </row>
    <row r="15" spans="1:3">
      <c r="A15" s="4" t="s">
        <v>572</v>
      </c>
      <c r="B15" s="5" t="n">
        <v>0</v>
      </c>
      <c r="C15" s="5" t="n">
        <v>0</v>
      </c>
    </row>
    <row r="16" spans="1:3">
      <c r="A16" s="4" t="s">
        <v>479</v>
      </c>
    </row>
    <row r="17" spans="1:3">
      <c r="A17" s="3" t="s">
        <v>569</v>
      </c>
    </row>
    <row r="18" spans="1:3">
      <c r="A18" s="4" t="s">
        <v>570</v>
      </c>
      <c r="B18" s="5" t="n">
        <v>215</v>
      </c>
      <c r="C18" s="5" t="n">
        <v>61</v>
      </c>
    </row>
    <row r="19" spans="1:3">
      <c r="A19" s="4" t="s">
        <v>571</v>
      </c>
      <c r="B19" s="5" t="n">
        <v>413342</v>
      </c>
      <c r="C19" s="5" t="n">
        <v>499957</v>
      </c>
    </row>
    <row r="20" spans="1:3">
      <c r="A20" s="4" t="s">
        <v>540</v>
      </c>
      <c r="B20" s="5" t="n">
        <v>413557</v>
      </c>
      <c r="C20" s="5" t="n">
        <v>500018</v>
      </c>
    </row>
    <row r="21" spans="1:3">
      <c r="A21" s="4" t="s">
        <v>572</v>
      </c>
      <c r="B21" s="5" t="n">
        <v>0</v>
      </c>
      <c r="C21" s="5" t="n">
        <v>0</v>
      </c>
    </row>
    <row r="22" spans="1:3">
      <c r="A22" s="4" t="s">
        <v>480</v>
      </c>
    </row>
    <row r="23" spans="1:3">
      <c r="A23" s="3" t="s">
        <v>569</v>
      </c>
    </row>
    <row r="24" spans="1:3">
      <c r="A24" s="4" t="s">
        <v>570</v>
      </c>
      <c r="B24" s="5" t="n">
        <v>0</v>
      </c>
      <c r="C24" s="5" t="n">
        <v>0</v>
      </c>
    </row>
    <row r="25" spans="1:3">
      <c r="A25" s="4" t="s">
        <v>571</v>
      </c>
      <c r="B25" s="5" t="n">
        <v>960762</v>
      </c>
      <c r="C25" s="5" t="n">
        <v>754790</v>
      </c>
    </row>
    <row r="26" spans="1:3">
      <c r="A26" s="4" t="s">
        <v>540</v>
      </c>
      <c r="B26" s="5" t="n">
        <v>960762</v>
      </c>
      <c r="C26" s="5" t="n">
        <v>754790</v>
      </c>
    </row>
    <row r="27" spans="1:3">
      <c r="A27" s="4" t="s">
        <v>572</v>
      </c>
      <c r="B27" s="5" t="n">
        <v>0</v>
      </c>
      <c r="C27" s="5" t="n">
        <v>0</v>
      </c>
    </row>
    <row r="28" spans="1:3">
      <c r="A28" s="4" t="s">
        <v>481</v>
      </c>
    </row>
    <row r="29" spans="1:3">
      <c r="A29" s="3" t="s">
        <v>569</v>
      </c>
    </row>
    <row r="30" spans="1:3">
      <c r="A30" s="4" t="s">
        <v>570</v>
      </c>
      <c r="B30" s="5" t="n">
        <v>347</v>
      </c>
      <c r="C30" s="5" t="n">
        <v>275</v>
      </c>
    </row>
    <row r="31" spans="1:3">
      <c r="A31" s="4" t="s">
        <v>571</v>
      </c>
      <c r="B31" s="5" t="n">
        <v>167408</v>
      </c>
      <c r="C31" s="5" t="n">
        <v>144020</v>
      </c>
    </row>
    <row r="32" spans="1:3">
      <c r="A32" s="4" t="s">
        <v>540</v>
      </c>
      <c r="B32" s="5" t="n">
        <v>167755</v>
      </c>
      <c r="C32" s="5" t="n">
        <v>144295</v>
      </c>
    </row>
    <row r="33" spans="1:3">
      <c r="A33" s="4" t="s">
        <v>572</v>
      </c>
      <c r="B33" s="5" t="n">
        <v>0</v>
      </c>
      <c r="C33" s="5" t="n">
        <v>0</v>
      </c>
    </row>
    <row r="34" spans="1:3">
      <c r="A34" s="4" t="s">
        <v>483</v>
      </c>
    </row>
    <row r="35" spans="1:3">
      <c r="A35" s="3" t="s">
        <v>569</v>
      </c>
    </row>
    <row r="36" spans="1:3">
      <c r="A36" s="4" t="s">
        <v>570</v>
      </c>
      <c r="B36" s="5" t="n">
        <v>622</v>
      </c>
      <c r="C36" s="5" t="n">
        <v>40</v>
      </c>
    </row>
    <row r="37" spans="1:3">
      <c r="A37" s="4" t="s">
        <v>571</v>
      </c>
      <c r="B37" s="5" t="n">
        <v>244015</v>
      </c>
      <c r="C37" s="5" t="n">
        <v>256277</v>
      </c>
    </row>
    <row r="38" spans="1:3">
      <c r="A38" s="4" t="s">
        <v>540</v>
      </c>
      <c r="B38" s="5" t="n">
        <v>244637</v>
      </c>
      <c r="C38" s="5" t="n">
        <v>256317</v>
      </c>
    </row>
    <row r="39" spans="1:3">
      <c r="A39" s="4" t="s">
        <v>572</v>
      </c>
      <c r="B39" s="5" t="n">
        <v>0</v>
      </c>
      <c r="C39" s="5" t="n">
        <v>0</v>
      </c>
    </row>
    <row r="40" spans="1:3">
      <c r="A40" s="4" t="s">
        <v>485</v>
      </c>
    </row>
    <row r="41" spans="1:3">
      <c r="A41" s="3" t="s">
        <v>569</v>
      </c>
    </row>
    <row r="42" spans="1:3">
      <c r="A42" s="4" t="s">
        <v>570</v>
      </c>
      <c r="B42" s="5" t="n">
        <v>661</v>
      </c>
      <c r="C42" s="5" t="n">
        <v>530</v>
      </c>
    </row>
    <row r="43" spans="1:3">
      <c r="A43" s="4" t="s">
        <v>571</v>
      </c>
      <c r="B43" s="5" t="n">
        <v>354968</v>
      </c>
      <c r="C43" s="5" t="n">
        <v>326851</v>
      </c>
    </row>
    <row r="44" spans="1:3">
      <c r="A44" s="4" t="s">
        <v>540</v>
      </c>
      <c r="B44" s="5" t="n">
        <v>355629</v>
      </c>
      <c r="C44" s="5" t="n">
        <v>327381</v>
      </c>
    </row>
    <row r="45" spans="1:3">
      <c r="A45" s="4" t="s">
        <v>572</v>
      </c>
      <c r="B45" s="5" t="n">
        <v>0</v>
      </c>
      <c r="C45" s="5" t="n">
        <v>0</v>
      </c>
    </row>
    <row r="46" spans="1:3">
      <c r="A46" s="4" t="s">
        <v>486</v>
      </c>
    </row>
    <row r="47" spans="1:3">
      <c r="A47" s="3" t="s">
        <v>569</v>
      </c>
    </row>
    <row r="48" spans="1:3">
      <c r="A48" s="4" t="s">
        <v>570</v>
      </c>
      <c r="B48" s="5" t="n">
        <v>0</v>
      </c>
      <c r="C48" s="5" t="n">
        <v>0</v>
      </c>
    </row>
    <row r="49" spans="1:3">
      <c r="A49" s="4" t="s">
        <v>571</v>
      </c>
      <c r="B49" s="5" t="n">
        <v>73103</v>
      </c>
      <c r="C49" s="5" t="n">
        <v>71724</v>
      </c>
    </row>
    <row r="50" spans="1:3">
      <c r="A50" s="4" t="s">
        <v>540</v>
      </c>
      <c r="B50" s="5" t="n">
        <v>73103</v>
      </c>
      <c r="C50" s="5" t="n">
        <v>71724</v>
      </c>
    </row>
    <row r="51" spans="1:3">
      <c r="A51" s="4" t="s">
        <v>572</v>
      </c>
      <c r="B51" s="5" t="n">
        <v>0</v>
      </c>
      <c r="C51" s="5" t="n">
        <v>0</v>
      </c>
    </row>
    <row r="52" spans="1:3">
      <c r="A52" s="4" t="s">
        <v>487</v>
      </c>
    </row>
    <row r="53" spans="1:3">
      <c r="A53" s="3" t="s">
        <v>569</v>
      </c>
    </row>
    <row r="54" spans="1:3">
      <c r="A54" s="4" t="s">
        <v>570</v>
      </c>
      <c r="B54" s="5" t="n">
        <v>112</v>
      </c>
      <c r="C54" s="5" t="n">
        <v>381</v>
      </c>
    </row>
    <row r="55" spans="1:3">
      <c r="A55" s="4" t="s">
        <v>571</v>
      </c>
      <c r="B55" s="5" t="n">
        <v>59916</v>
      </c>
      <c r="C55" s="5" t="n">
        <v>35658</v>
      </c>
    </row>
    <row r="56" spans="1:3">
      <c r="A56" s="4" t="s">
        <v>540</v>
      </c>
      <c r="B56" s="5" t="n">
        <v>60028</v>
      </c>
      <c r="C56" s="5" t="n">
        <v>36039</v>
      </c>
    </row>
    <row r="57" spans="1:3">
      <c r="A57" s="4" t="s">
        <v>572</v>
      </c>
      <c r="B57" s="5" t="n">
        <v>0</v>
      </c>
      <c r="C57" s="5" t="n">
        <v>0</v>
      </c>
    </row>
    <row r="58" spans="1:3">
      <c r="A58" s="4" t="s">
        <v>367</v>
      </c>
    </row>
    <row r="59" spans="1:3">
      <c r="A59" s="3" t="s">
        <v>569</v>
      </c>
    </row>
    <row r="60" spans="1:3">
      <c r="A60" s="4" t="s">
        <v>570</v>
      </c>
      <c r="B60" s="5" t="n">
        <v>4948</v>
      </c>
      <c r="C60" s="5" t="n">
        <v>3817</v>
      </c>
    </row>
    <row r="61" spans="1:3">
      <c r="A61" s="4" t="s">
        <v>571</v>
      </c>
      <c r="B61" s="5" t="n">
        <v>464983</v>
      </c>
      <c r="C61" s="5" t="n">
        <v>559545</v>
      </c>
    </row>
    <row r="62" spans="1:3">
      <c r="A62" s="4" t="s">
        <v>540</v>
      </c>
      <c r="B62" s="5" t="n">
        <v>469931</v>
      </c>
      <c r="C62" s="5" t="n">
        <v>563362</v>
      </c>
    </row>
    <row r="63" spans="1:3">
      <c r="A63" s="4" t="s">
        <v>572</v>
      </c>
      <c r="B63" s="5" t="n">
        <v>0</v>
      </c>
      <c r="C63" s="5" t="n">
        <v>0</v>
      </c>
    </row>
    <row r="64" spans="1:3">
      <c r="A64" s="4" t="s">
        <v>573</v>
      </c>
    </row>
    <row r="65" spans="1:3">
      <c r="A65" s="3" t="s">
        <v>569</v>
      </c>
    </row>
    <row r="66" spans="1:3">
      <c r="A66" s="4" t="s">
        <v>570</v>
      </c>
      <c r="B66" s="5" t="n">
        <v>50</v>
      </c>
      <c r="C66" s="5" t="n">
        <v>568</v>
      </c>
    </row>
    <row r="67" spans="1:3">
      <c r="A67" s="4" t="s">
        <v>571</v>
      </c>
      <c r="B67" s="5" t="n">
        <v>202947</v>
      </c>
      <c r="C67" s="5" t="n">
        <v>260171</v>
      </c>
    </row>
    <row r="68" spans="1:3">
      <c r="A68" s="4" t="s">
        <v>540</v>
      </c>
      <c r="B68" s="5" t="n">
        <v>202997</v>
      </c>
      <c r="C68" s="5" t="n">
        <v>260739</v>
      </c>
    </row>
    <row r="69" spans="1:3">
      <c r="A69" s="4" t="s">
        <v>572</v>
      </c>
      <c r="B69" s="5" t="n">
        <v>0</v>
      </c>
      <c r="C69" s="5" t="n">
        <v>0</v>
      </c>
    </row>
    <row r="70" spans="1:3">
      <c r="A70" s="4" t="s">
        <v>574</v>
      </c>
    </row>
    <row r="71" spans="1:3">
      <c r="A71" s="3" t="s">
        <v>569</v>
      </c>
    </row>
    <row r="72" spans="1:3">
      <c r="A72" s="4" t="s">
        <v>570</v>
      </c>
      <c r="B72" s="5" t="n">
        <v>0</v>
      </c>
      <c r="C72" s="5" t="n">
        <v>495</v>
      </c>
    </row>
    <row r="73" spans="1:3">
      <c r="A73" s="4" t="s">
        <v>571</v>
      </c>
      <c r="B73" s="5" t="n">
        <v>31083</v>
      </c>
      <c r="C73" s="5" t="n">
        <v>50713</v>
      </c>
    </row>
    <row r="74" spans="1:3">
      <c r="A74" s="4" t="s">
        <v>540</v>
      </c>
      <c r="B74" s="5" t="n">
        <v>31083</v>
      </c>
      <c r="C74" s="5" t="n">
        <v>51208</v>
      </c>
    </row>
    <row r="75" spans="1:3">
      <c r="A75" s="4" t="s">
        <v>572</v>
      </c>
      <c r="B75" s="5" t="n">
        <v>0</v>
      </c>
      <c r="C75" s="5" t="n">
        <v>0</v>
      </c>
    </row>
    <row r="76" spans="1:3">
      <c r="A76" s="4" t="s">
        <v>575</v>
      </c>
    </row>
    <row r="77" spans="1:3">
      <c r="A77" s="3" t="s">
        <v>569</v>
      </c>
    </row>
    <row r="78" spans="1:3">
      <c r="A78" s="4" t="s">
        <v>570</v>
      </c>
      <c r="B78" s="5" t="n">
        <v>50</v>
      </c>
      <c r="C78" s="5" t="n">
        <v>73</v>
      </c>
    </row>
    <row r="79" spans="1:3">
      <c r="A79" s="4" t="s">
        <v>571</v>
      </c>
      <c r="B79" s="5" t="n">
        <v>171864</v>
      </c>
      <c r="C79" s="5" t="n">
        <v>209458</v>
      </c>
    </row>
    <row r="80" spans="1:3">
      <c r="A80" s="4" t="s">
        <v>540</v>
      </c>
      <c r="B80" s="5" t="n">
        <v>171914</v>
      </c>
      <c r="C80" s="5" t="n">
        <v>209531</v>
      </c>
    </row>
    <row r="81" spans="1:3">
      <c r="A81" s="4" t="s">
        <v>572</v>
      </c>
      <c r="B81" s="5" t="n">
        <v>0</v>
      </c>
      <c r="C81" s="5" t="n">
        <v>0</v>
      </c>
    </row>
    <row r="82" spans="1:3">
      <c r="A82" s="4" t="s">
        <v>576</v>
      </c>
    </row>
    <row r="83" spans="1:3">
      <c r="A83" s="3" t="s">
        <v>569</v>
      </c>
    </row>
    <row r="84" spans="1:3">
      <c r="A84" s="4" t="s">
        <v>570</v>
      </c>
      <c r="B84" s="5" t="n">
        <v>551</v>
      </c>
      <c r="C84" s="5" t="n">
        <v>439</v>
      </c>
    </row>
    <row r="85" spans="1:3">
      <c r="A85" s="4" t="s">
        <v>571</v>
      </c>
      <c r="B85" s="5" t="n">
        <v>116898</v>
      </c>
      <c r="C85" s="5" t="n">
        <v>144157</v>
      </c>
    </row>
    <row r="86" spans="1:3">
      <c r="A86" s="4" t="s">
        <v>540</v>
      </c>
      <c r="B86" s="5" t="n">
        <v>117449</v>
      </c>
      <c r="C86" s="5" t="n">
        <v>144596</v>
      </c>
    </row>
    <row r="87" spans="1:3">
      <c r="A87" s="4" t="s">
        <v>572</v>
      </c>
      <c r="B87" s="5" t="n">
        <v>0</v>
      </c>
      <c r="C87" s="5" t="n">
        <v>0</v>
      </c>
    </row>
    <row r="88" spans="1:3">
      <c r="A88" s="4" t="s">
        <v>577</v>
      </c>
    </row>
    <row r="89" spans="1:3">
      <c r="A89" s="3" t="s">
        <v>569</v>
      </c>
    </row>
    <row r="90" spans="1:3">
      <c r="A90" s="4" t="s">
        <v>570</v>
      </c>
      <c r="B90" s="5" t="n">
        <v>2743</v>
      </c>
      <c r="C90" s="5" t="n">
        <v>2074</v>
      </c>
    </row>
    <row r="91" spans="1:3">
      <c r="A91" s="4" t="s">
        <v>571</v>
      </c>
      <c r="B91" s="5" t="n">
        <v>111695</v>
      </c>
      <c r="C91" s="5" t="n">
        <v>113492</v>
      </c>
    </row>
    <row r="92" spans="1:3">
      <c r="A92" s="4" t="s">
        <v>540</v>
      </c>
      <c r="B92" s="5" t="n">
        <v>114438</v>
      </c>
      <c r="C92" s="5" t="n">
        <v>115566</v>
      </c>
    </row>
    <row r="93" spans="1:3">
      <c r="A93" s="4" t="s">
        <v>572</v>
      </c>
      <c r="B93" s="5" t="n">
        <v>0</v>
      </c>
      <c r="C93" s="5" t="n">
        <v>0</v>
      </c>
    </row>
    <row r="94" spans="1:3">
      <c r="A94" s="4" t="s">
        <v>578</v>
      </c>
    </row>
    <row r="95" spans="1:3">
      <c r="A95" s="3" t="s">
        <v>569</v>
      </c>
    </row>
    <row r="96" spans="1:3">
      <c r="A96" s="4" t="s">
        <v>570</v>
      </c>
      <c r="B96" s="5" t="n">
        <v>1598</v>
      </c>
      <c r="C96" s="5" t="n">
        <v>696</v>
      </c>
    </row>
    <row r="97" spans="1:3">
      <c r="A97" s="4" t="s">
        <v>571</v>
      </c>
      <c r="B97" s="5" t="n">
        <v>30056</v>
      </c>
      <c r="C97" s="5" t="n">
        <v>35510</v>
      </c>
    </row>
    <row r="98" spans="1:3">
      <c r="A98" s="4" t="s">
        <v>540</v>
      </c>
      <c r="B98" s="5" t="n">
        <v>31654</v>
      </c>
      <c r="C98" s="5" t="n">
        <v>36206</v>
      </c>
    </row>
    <row r="99" spans="1:3">
      <c r="A99" s="4" t="s">
        <v>572</v>
      </c>
      <c r="B99" s="5" t="n">
        <v>0</v>
      </c>
      <c r="C99" s="5" t="n">
        <v>0</v>
      </c>
    </row>
    <row r="100" spans="1:3">
      <c r="A100" s="4" t="s">
        <v>579</v>
      </c>
    </row>
    <row r="101" spans="1:3">
      <c r="A101" s="3" t="s">
        <v>569</v>
      </c>
    </row>
    <row r="102" spans="1:3">
      <c r="A102" s="4" t="s">
        <v>570</v>
      </c>
      <c r="B102" s="5" t="n">
        <v>6</v>
      </c>
      <c r="C102" s="5" t="n">
        <v>40</v>
      </c>
    </row>
    <row r="103" spans="1:3">
      <c r="A103" s="4" t="s">
        <v>571</v>
      </c>
      <c r="B103" s="5" t="n">
        <v>3387</v>
      </c>
      <c r="C103" s="5" t="n">
        <v>6215</v>
      </c>
    </row>
    <row r="104" spans="1:3">
      <c r="A104" s="4" t="s">
        <v>540</v>
      </c>
      <c r="B104" s="5" t="n">
        <v>3393</v>
      </c>
      <c r="C104" s="5" t="n">
        <v>6255</v>
      </c>
    </row>
    <row r="105" spans="1:3">
      <c r="A105" s="4" t="s">
        <v>572</v>
      </c>
      <c r="B105" s="5" t="n">
        <v>0</v>
      </c>
      <c r="C105" s="5" t="n">
        <v>0</v>
      </c>
    </row>
    <row r="106" spans="1:3">
      <c r="A106" s="4" t="s">
        <v>504</v>
      </c>
    </row>
    <row r="107" spans="1:3">
      <c r="A107" s="3" t="s">
        <v>569</v>
      </c>
    </row>
    <row r="108" spans="1:3">
      <c r="A108" s="4" t="s">
        <v>570</v>
      </c>
      <c r="B108" s="5" t="n">
        <v>13916</v>
      </c>
      <c r="C108" s="5" t="n">
        <v>14329</v>
      </c>
    </row>
    <row r="109" spans="1:3">
      <c r="A109" s="4" t="s">
        <v>571</v>
      </c>
      <c r="B109" s="5" t="n">
        <v>121682</v>
      </c>
      <c r="C109" s="5" t="n">
        <v>146317</v>
      </c>
    </row>
    <row r="110" spans="1:3">
      <c r="A110" s="4" t="s">
        <v>540</v>
      </c>
      <c r="B110" s="5" t="n">
        <v>135598</v>
      </c>
      <c r="C110" s="5" t="n">
        <v>160646</v>
      </c>
    </row>
    <row r="111" spans="1:3">
      <c r="A111" s="4" t="s">
        <v>580</v>
      </c>
    </row>
    <row r="112" spans="1:3">
      <c r="A112" s="3" t="s">
        <v>569</v>
      </c>
    </row>
    <row r="113" spans="1:3">
      <c r="A113" s="4" t="s">
        <v>570</v>
      </c>
      <c r="B113" s="5" t="n">
        <v>6389</v>
      </c>
      <c r="C113" s="5" t="n">
        <v>6069</v>
      </c>
    </row>
    <row r="114" spans="1:3">
      <c r="A114" s="4" t="s">
        <v>571</v>
      </c>
      <c r="B114" s="5" t="n">
        <v>56546</v>
      </c>
      <c r="C114" s="5" t="n">
        <v>71210</v>
      </c>
    </row>
    <row r="115" spans="1:3">
      <c r="A115" s="4" t="s">
        <v>540</v>
      </c>
      <c r="B115" s="5" t="n">
        <v>62935</v>
      </c>
      <c r="C115" s="5" t="n">
        <v>77279</v>
      </c>
    </row>
    <row r="116" spans="1:3">
      <c r="A116" s="4" t="s">
        <v>581</v>
      </c>
    </row>
    <row r="117" spans="1:3">
      <c r="A117" s="3" t="s">
        <v>569</v>
      </c>
    </row>
    <row r="118" spans="1:3">
      <c r="A118" s="4" t="s">
        <v>570</v>
      </c>
      <c r="B118" s="5" t="n">
        <v>1957</v>
      </c>
      <c r="C118" s="5" t="n">
        <v>2575</v>
      </c>
    </row>
    <row r="119" spans="1:3">
      <c r="A119" s="4" t="s">
        <v>571</v>
      </c>
      <c r="B119" s="5" t="n">
        <v>14900</v>
      </c>
      <c r="C119" s="5" t="n">
        <v>13962</v>
      </c>
    </row>
    <row r="120" spans="1:3">
      <c r="A120" s="4" t="s">
        <v>540</v>
      </c>
      <c r="B120" s="5" t="n">
        <v>16857</v>
      </c>
      <c r="C120" s="5" t="n">
        <v>16537</v>
      </c>
    </row>
    <row r="121" spans="1:3">
      <c r="A121" s="4" t="s">
        <v>582</v>
      </c>
    </row>
    <row r="122" spans="1:3">
      <c r="A122" s="3" t="s">
        <v>569</v>
      </c>
    </row>
    <row r="123" spans="1:3">
      <c r="A123" s="4" t="s">
        <v>570</v>
      </c>
      <c r="B123" s="5" t="n">
        <v>4432</v>
      </c>
      <c r="C123" s="5" t="n">
        <v>3494</v>
      </c>
    </row>
    <row r="124" spans="1:3">
      <c r="A124" s="4" t="s">
        <v>571</v>
      </c>
      <c r="B124" s="5" t="n">
        <v>41646</v>
      </c>
      <c r="C124" s="5" t="n">
        <v>57248</v>
      </c>
    </row>
    <row r="125" spans="1:3">
      <c r="A125" s="4" t="s">
        <v>540</v>
      </c>
      <c r="B125" s="5" t="n">
        <v>46078</v>
      </c>
      <c r="C125" s="5" t="n">
        <v>60742</v>
      </c>
    </row>
    <row r="126" spans="1:3">
      <c r="A126" s="4" t="s">
        <v>583</v>
      </c>
    </row>
    <row r="127" spans="1:3">
      <c r="A127" s="3" t="s">
        <v>569</v>
      </c>
    </row>
    <row r="128" spans="1:3">
      <c r="A128" s="4" t="s">
        <v>570</v>
      </c>
      <c r="B128" s="5" t="n">
        <v>4713</v>
      </c>
      <c r="C128" s="5" t="n">
        <v>3997</v>
      </c>
    </row>
    <row r="129" spans="1:3">
      <c r="A129" s="4" t="s">
        <v>571</v>
      </c>
      <c r="B129" s="5" t="n">
        <v>40800</v>
      </c>
      <c r="C129" s="5" t="n">
        <v>50510</v>
      </c>
    </row>
    <row r="130" spans="1:3">
      <c r="A130" s="4" t="s">
        <v>540</v>
      </c>
      <c r="B130" s="5" t="n">
        <v>45513</v>
      </c>
      <c r="C130" s="5" t="n">
        <v>54507</v>
      </c>
    </row>
    <row r="131" spans="1:3">
      <c r="A131" s="4" t="s">
        <v>584</v>
      </c>
    </row>
    <row r="132" spans="1:3">
      <c r="A132" s="3" t="s">
        <v>569</v>
      </c>
    </row>
    <row r="133" spans="1:3">
      <c r="A133" s="4" t="s">
        <v>570</v>
      </c>
      <c r="B133" s="5" t="n">
        <v>2738</v>
      </c>
      <c r="C133" s="5" t="n">
        <v>4168</v>
      </c>
    </row>
    <row r="134" spans="1:3">
      <c r="A134" s="4" t="s">
        <v>571</v>
      </c>
      <c r="B134" s="5" t="n">
        <v>20524</v>
      </c>
      <c r="C134" s="5" t="n">
        <v>19812</v>
      </c>
    </row>
    <row r="135" spans="1:3">
      <c r="A135" s="4" t="s">
        <v>540</v>
      </c>
      <c r="B135" s="5" t="n">
        <v>23262</v>
      </c>
      <c r="C135" s="5" t="n">
        <v>23980</v>
      </c>
    </row>
    <row r="136" spans="1:3">
      <c r="A136" s="4" t="s">
        <v>585</v>
      </c>
    </row>
    <row r="137" spans="1:3">
      <c r="A137" s="3" t="s">
        <v>569</v>
      </c>
    </row>
    <row r="138" spans="1:3">
      <c r="A138" s="4" t="s">
        <v>570</v>
      </c>
      <c r="B138" s="5" t="n">
        <v>58</v>
      </c>
      <c r="C138" s="5" t="n">
        <v>90</v>
      </c>
    </row>
    <row r="139" spans="1:3">
      <c r="A139" s="4" t="s">
        <v>571</v>
      </c>
      <c r="B139" s="5" t="n">
        <v>3559</v>
      </c>
      <c r="C139" s="5" t="n">
        <v>4443</v>
      </c>
    </row>
    <row r="140" spans="1:3">
      <c r="A140" s="4" t="s">
        <v>540</v>
      </c>
      <c r="B140" s="5" t="n">
        <v>3617</v>
      </c>
      <c r="C140" s="5" t="n">
        <v>4533</v>
      </c>
    </row>
    <row r="141" spans="1:3">
      <c r="A141" s="4" t="s">
        <v>586</v>
      </c>
    </row>
    <row r="142" spans="1:3">
      <c r="A142" s="3" t="s">
        <v>569</v>
      </c>
    </row>
    <row r="143" spans="1:3">
      <c r="A143" s="4" t="s">
        <v>570</v>
      </c>
      <c r="B143" s="5" t="n">
        <v>18</v>
      </c>
      <c r="C143" s="5" t="n">
        <v>5</v>
      </c>
    </row>
    <row r="144" spans="1:3">
      <c r="A144" s="4" t="s">
        <v>571</v>
      </c>
      <c r="B144" s="5" t="n">
        <v>253</v>
      </c>
      <c r="C144" s="5" t="n">
        <v>342</v>
      </c>
    </row>
    <row r="145" spans="1:3">
      <c r="A145" s="4" t="s">
        <v>540</v>
      </c>
      <c r="B145" s="5" t="n">
        <v>271</v>
      </c>
      <c r="C145" s="5" t="n">
        <v>347</v>
      </c>
    </row>
    <row r="146" spans="1:3">
      <c r="A146" s="4" t="s">
        <v>587</v>
      </c>
    </row>
    <row r="147" spans="1:3">
      <c r="A147" s="3" t="s">
        <v>569</v>
      </c>
    </row>
    <row r="148" spans="1:3">
      <c r="A148" s="4" t="s">
        <v>570</v>
      </c>
      <c r="B148" s="5" t="n">
        <v>1171</v>
      </c>
      <c r="C148" s="5" t="n">
        <v>843</v>
      </c>
    </row>
    <row r="149" spans="1:3">
      <c r="A149" s="4" t="s">
        <v>588</v>
      </c>
    </row>
    <row r="150" spans="1:3">
      <c r="A150" s="3" t="s">
        <v>569</v>
      </c>
    </row>
    <row r="151" spans="1:3">
      <c r="A151" s="4" t="s">
        <v>570</v>
      </c>
      <c r="B151" s="5" t="n">
        <v>0</v>
      </c>
      <c r="C151" s="5" t="n">
        <v>49</v>
      </c>
    </row>
    <row r="152" spans="1:3">
      <c r="A152" s="4" t="s">
        <v>589</v>
      </c>
    </row>
    <row r="153" spans="1:3">
      <c r="A153" s="3" t="s">
        <v>569</v>
      </c>
    </row>
    <row r="154" spans="1:3">
      <c r="A154" s="4" t="s">
        <v>570</v>
      </c>
      <c r="B154" s="5" t="n">
        <v>0</v>
      </c>
      <c r="C154" s="5" t="n">
        <v>49</v>
      </c>
    </row>
    <row r="155" spans="1:3">
      <c r="A155" s="4" t="s">
        <v>590</v>
      </c>
    </row>
    <row r="156" spans="1:3">
      <c r="A156" s="3" t="s">
        <v>569</v>
      </c>
    </row>
    <row r="157" spans="1:3">
      <c r="A157" s="4" t="s">
        <v>570</v>
      </c>
      <c r="B157" s="5" t="n">
        <v>0</v>
      </c>
      <c r="C157" s="5" t="n">
        <v>0</v>
      </c>
    </row>
    <row r="158" spans="1:3">
      <c r="A158" s="4" t="s">
        <v>591</v>
      </c>
    </row>
    <row r="159" spans="1:3">
      <c r="A159" s="3" t="s">
        <v>569</v>
      </c>
    </row>
    <row r="160" spans="1:3">
      <c r="A160" s="4" t="s">
        <v>570</v>
      </c>
      <c r="B160" s="5" t="n">
        <v>248</v>
      </c>
      <c r="C160" s="5" t="n">
        <v>157</v>
      </c>
    </row>
    <row r="161" spans="1:3">
      <c r="A161" s="4" t="s">
        <v>592</v>
      </c>
    </row>
    <row r="162" spans="1:3">
      <c r="A162" s="3" t="s">
        <v>569</v>
      </c>
    </row>
    <row r="163" spans="1:3">
      <c r="A163" s="4" t="s">
        <v>570</v>
      </c>
      <c r="B163" s="5" t="n">
        <v>622</v>
      </c>
      <c r="C163" s="5" t="n">
        <v>40</v>
      </c>
    </row>
    <row r="164" spans="1:3">
      <c r="A164" s="4" t="s">
        <v>593</v>
      </c>
    </row>
    <row r="165" spans="1:3">
      <c r="A165" s="3" t="s">
        <v>569</v>
      </c>
    </row>
    <row r="166" spans="1:3">
      <c r="A166" s="4" t="s">
        <v>570</v>
      </c>
      <c r="B166" s="5" t="n">
        <v>189</v>
      </c>
      <c r="C166" s="5" t="n">
        <v>247</v>
      </c>
    </row>
    <row r="167" spans="1:3">
      <c r="A167" s="4" t="s">
        <v>594</v>
      </c>
    </row>
    <row r="168" spans="1:3">
      <c r="A168" s="3" t="s">
        <v>569</v>
      </c>
    </row>
    <row r="169" spans="1:3">
      <c r="A169" s="4" t="s">
        <v>570</v>
      </c>
      <c r="B169" s="5" t="n">
        <v>0</v>
      </c>
      <c r="C169" s="5" t="n">
        <v>0</v>
      </c>
    </row>
    <row r="170" spans="1:3">
      <c r="A170" s="4" t="s">
        <v>595</v>
      </c>
    </row>
    <row r="171" spans="1:3">
      <c r="A171" s="3" t="s">
        <v>569</v>
      </c>
    </row>
    <row r="172" spans="1:3">
      <c r="A172" s="4" t="s">
        <v>570</v>
      </c>
      <c r="B172" s="5" t="n">
        <v>112</v>
      </c>
      <c r="C172" s="5" t="n">
        <v>350</v>
      </c>
    </row>
    <row r="173" spans="1:3">
      <c r="A173" s="4" t="s">
        <v>596</v>
      </c>
    </row>
    <row r="174" spans="1:3">
      <c r="A174" s="3" t="s">
        <v>569</v>
      </c>
    </row>
    <row r="175" spans="1:3">
      <c r="A175" s="4" t="s">
        <v>570</v>
      </c>
      <c r="B175" s="5" t="n">
        <v>1515</v>
      </c>
      <c r="C175" s="5" t="n">
        <v>1355</v>
      </c>
    </row>
    <row r="176" spans="1:3">
      <c r="A176" s="4" t="s">
        <v>597</v>
      </c>
    </row>
    <row r="177" spans="1:3">
      <c r="A177" s="3" t="s">
        <v>569</v>
      </c>
    </row>
    <row r="178" spans="1:3">
      <c r="A178" s="4" t="s">
        <v>570</v>
      </c>
      <c r="B178" s="5" t="n">
        <v>0</v>
      </c>
      <c r="C178" s="5" t="n">
        <v>512</v>
      </c>
    </row>
    <row r="179" spans="1:3">
      <c r="A179" s="4" t="s">
        <v>598</v>
      </c>
    </row>
    <row r="180" spans="1:3">
      <c r="A180" s="3" t="s">
        <v>569</v>
      </c>
    </row>
    <row r="181" spans="1:3">
      <c r="A181" s="4" t="s">
        <v>570</v>
      </c>
      <c r="B181" s="5" t="n">
        <v>0</v>
      </c>
      <c r="C181" s="5" t="n">
        <v>495</v>
      </c>
    </row>
    <row r="182" spans="1:3">
      <c r="A182" s="4" t="s">
        <v>599</v>
      </c>
    </row>
    <row r="183" spans="1:3">
      <c r="A183" s="3" t="s">
        <v>569</v>
      </c>
    </row>
    <row r="184" spans="1:3">
      <c r="A184" s="4" t="s">
        <v>570</v>
      </c>
      <c r="B184" s="5" t="n">
        <v>0</v>
      </c>
      <c r="C184" s="5" t="n">
        <v>17</v>
      </c>
    </row>
    <row r="185" spans="1:3">
      <c r="A185" s="4" t="s">
        <v>600</v>
      </c>
    </row>
    <row r="186" spans="1:3">
      <c r="A186" s="3" t="s">
        <v>569</v>
      </c>
    </row>
    <row r="187" spans="1:3">
      <c r="A187" s="4" t="s">
        <v>570</v>
      </c>
      <c r="B187" s="5" t="n">
        <v>458</v>
      </c>
      <c r="C187" s="5" t="n">
        <v>274</v>
      </c>
    </row>
    <row r="188" spans="1:3">
      <c r="A188" s="4" t="s">
        <v>601</v>
      </c>
    </row>
    <row r="189" spans="1:3">
      <c r="A189" s="3" t="s">
        <v>569</v>
      </c>
    </row>
    <row r="190" spans="1:3">
      <c r="A190" s="4" t="s">
        <v>570</v>
      </c>
      <c r="B190" s="5" t="n">
        <v>164</v>
      </c>
      <c r="C190" s="5" t="n">
        <v>387</v>
      </c>
    </row>
    <row r="191" spans="1:3">
      <c r="A191" s="4" t="s">
        <v>602</v>
      </c>
    </row>
    <row r="192" spans="1:3">
      <c r="A192" s="3" t="s">
        <v>569</v>
      </c>
    </row>
    <row r="193" spans="1:3">
      <c r="A193" s="4" t="s">
        <v>570</v>
      </c>
      <c r="B193" s="5" t="n">
        <v>892</v>
      </c>
      <c r="C193" s="5" t="n">
        <v>144</v>
      </c>
    </row>
    <row r="194" spans="1:3">
      <c r="A194" s="4" t="s">
        <v>603</v>
      </c>
    </row>
    <row r="195" spans="1:3">
      <c r="A195" s="3" t="s">
        <v>569</v>
      </c>
    </row>
    <row r="196" spans="1:3">
      <c r="A196" s="4" t="s">
        <v>570</v>
      </c>
      <c r="B196" s="5" t="n">
        <v>1</v>
      </c>
      <c r="C196" s="5" t="n">
        <v>38</v>
      </c>
    </row>
    <row r="197" spans="1:3">
      <c r="A197" s="4" t="s">
        <v>604</v>
      </c>
    </row>
    <row r="198" spans="1:3">
      <c r="A198" s="3" t="s">
        <v>569</v>
      </c>
    </row>
    <row r="199" spans="1:3">
      <c r="A199" s="4" t="s">
        <v>570</v>
      </c>
      <c r="B199" s="5" t="n">
        <v>3353</v>
      </c>
      <c r="C199" s="5" t="n">
        <v>2968</v>
      </c>
    </row>
    <row r="200" spans="1:3">
      <c r="A200" s="4" t="s">
        <v>605</v>
      </c>
    </row>
    <row r="201" spans="1:3">
      <c r="A201" s="3" t="s">
        <v>569</v>
      </c>
    </row>
    <row r="202" spans="1:3">
      <c r="A202" s="4" t="s">
        <v>570</v>
      </c>
      <c r="B202" s="5" t="n">
        <v>705</v>
      </c>
      <c r="C202" s="5" t="n">
        <v>1068</v>
      </c>
    </row>
    <row r="203" spans="1:3">
      <c r="A203" s="4" t="s">
        <v>606</v>
      </c>
    </row>
    <row r="204" spans="1:3">
      <c r="A204" s="3" t="s">
        <v>569</v>
      </c>
    </row>
    <row r="205" spans="1:3">
      <c r="A205" s="4" t="s">
        <v>570</v>
      </c>
      <c r="B205" s="5" t="n">
        <v>48</v>
      </c>
      <c r="C205" s="5" t="n">
        <v>722</v>
      </c>
    </row>
    <row r="206" spans="1:3">
      <c r="A206" s="4" t="s">
        <v>607</v>
      </c>
    </row>
    <row r="207" spans="1:3">
      <c r="A207" s="3" t="s">
        <v>569</v>
      </c>
    </row>
    <row r="208" spans="1:3">
      <c r="A208" s="4" t="s">
        <v>570</v>
      </c>
      <c r="B208" s="5" t="n">
        <v>657</v>
      </c>
      <c r="C208" s="5" t="n">
        <v>346</v>
      </c>
    </row>
    <row r="209" spans="1:3">
      <c r="A209" s="4" t="s">
        <v>608</v>
      </c>
    </row>
    <row r="210" spans="1:3">
      <c r="A210" s="3" t="s">
        <v>569</v>
      </c>
    </row>
    <row r="211" spans="1:3">
      <c r="A211" s="4" t="s">
        <v>570</v>
      </c>
      <c r="B211" s="5" t="n">
        <v>2462</v>
      </c>
      <c r="C211" s="5" t="n">
        <v>1210</v>
      </c>
    </row>
    <row r="212" spans="1:3">
      <c r="A212" s="4" t="s">
        <v>609</v>
      </c>
    </row>
    <row r="213" spans="1:3">
      <c r="A213" s="3" t="s">
        <v>569</v>
      </c>
    </row>
    <row r="214" spans="1:3">
      <c r="A214" s="4" t="s">
        <v>570</v>
      </c>
      <c r="B214" s="5" t="n">
        <v>119</v>
      </c>
      <c r="C214" s="5" t="n">
        <v>661</v>
      </c>
    </row>
    <row r="215" spans="1:3">
      <c r="A215" s="4" t="s">
        <v>610</v>
      </c>
    </row>
    <row r="216" spans="1:3">
      <c r="A216" s="3" t="s">
        <v>569</v>
      </c>
    </row>
    <row r="217" spans="1:3">
      <c r="A217" s="4" t="s">
        <v>570</v>
      </c>
      <c r="B217" s="5" t="n">
        <v>52</v>
      </c>
      <c r="C217" s="5" t="n">
        <v>29</v>
      </c>
    </row>
    <row r="218" spans="1:3">
      <c r="A218" s="4" t="s">
        <v>611</v>
      </c>
    </row>
    <row r="219" spans="1:3">
      <c r="A219" s="3" t="s">
        <v>569</v>
      </c>
    </row>
    <row r="220" spans="1:3">
      <c r="A220" s="4" t="s">
        <v>570</v>
      </c>
      <c r="B220" s="5" t="n">
        <v>15</v>
      </c>
      <c r="C220" s="5" t="n">
        <v>0</v>
      </c>
    </row>
    <row r="221" spans="1:3">
      <c r="A221" s="4" t="s">
        <v>612</v>
      </c>
    </row>
    <row r="222" spans="1:3">
      <c r="A222" s="3" t="s">
        <v>569</v>
      </c>
    </row>
    <row r="223" spans="1:3">
      <c r="A223" s="4" t="s">
        <v>570</v>
      </c>
      <c r="B223" s="5" t="n">
        <v>786</v>
      </c>
      <c r="C223" s="5" t="n">
        <v>444</v>
      </c>
    </row>
    <row r="224" spans="1:3">
      <c r="A224" s="4" t="s">
        <v>613</v>
      </c>
    </row>
    <row r="225" spans="1:3">
      <c r="A225" s="3" t="s">
        <v>569</v>
      </c>
    </row>
    <row r="226" spans="1:3">
      <c r="A226" s="4" t="s">
        <v>570</v>
      </c>
      <c r="B226" s="5" t="n">
        <v>215</v>
      </c>
      <c r="C226" s="5" t="n">
        <v>12</v>
      </c>
    </row>
    <row r="227" spans="1:3">
      <c r="A227" s="4" t="s">
        <v>614</v>
      </c>
    </row>
    <row r="228" spans="1:3">
      <c r="A228" s="3" t="s">
        <v>569</v>
      </c>
    </row>
    <row r="229" spans="1:3">
      <c r="A229" s="4" t="s">
        <v>570</v>
      </c>
      <c r="B229" s="5" t="n">
        <v>215</v>
      </c>
      <c r="C229" s="5" t="n">
        <v>12</v>
      </c>
    </row>
    <row r="230" spans="1:3">
      <c r="A230" s="4" t="s">
        <v>615</v>
      </c>
    </row>
    <row r="231" spans="1:3">
      <c r="A231" s="3" t="s">
        <v>569</v>
      </c>
    </row>
    <row r="232" spans="1:3">
      <c r="A232" s="4" t="s">
        <v>570</v>
      </c>
      <c r="B232" s="5" t="n">
        <v>0</v>
      </c>
      <c r="C232" s="5" t="n">
        <v>0</v>
      </c>
    </row>
    <row r="233" spans="1:3">
      <c r="A233" s="4" t="s">
        <v>616</v>
      </c>
    </row>
    <row r="234" spans="1:3">
      <c r="A234" s="3" t="s">
        <v>569</v>
      </c>
    </row>
    <row r="235" spans="1:3">
      <c r="A235" s="4" t="s">
        <v>570</v>
      </c>
      <c r="B235" s="5" t="n">
        <v>99</v>
      </c>
      <c r="C235" s="5" t="n">
        <v>118</v>
      </c>
    </row>
    <row r="236" spans="1:3">
      <c r="A236" s="4" t="s">
        <v>617</v>
      </c>
    </row>
    <row r="237" spans="1:3">
      <c r="A237" s="3" t="s">
        <v>569</v>
      </c>
    </row>
    <row r="238" spans="1:3">
      <c r="A238" s="4" t="s">
        <v>570</v>
      </c>
      <c r="B238" s="5" t="n">
        <v>0</v>
      </c>
      <c r="C238" s="5" t="n">
        <v>0</v>
      </c>
    </row>
    <row r="239" spans="1:3">
      <c r="A239" s="4" t="s">
        <v>618</v>
      </c>
    </row>
    <row r="240" spans="1:3">
      <c r="A240" s="3" t="s">
        <v>569</v>
      </c>
    </row>
    <row r="241" spans="1:3">
      <c r="A241" s="4" t="s">
        <v>570</v>
      </c>
      <c r="B241" s="5" t="n">
        <v>472</v>
      </c>
      <c r="C241" s="5" t="n">
        <v>283</v>
      </c>
    </row>
    <row r="242" spans="1:3">
      <c r="A242" s="4" t="s">
        <v>619</v>
      </c>
    </row>
    <row r="243" spans="1:3">
      <c r="A243" s="3" t="s">
        <v>569</v>
      </c>
    </row>
    <row r="244" spans="1:3">
      <c r="A244" s="4" t="s">
        <v>570</v>
      </c>
      <c r="B244" s="5" t="n">
        <v>0</v>
      </c>
      <c r="C244" s="5" t="n">
        <v>0</v>
      </c>
    </row>
    <row r="245" spans="1:3">
      <c r="A245" s="4" t="s">
        <v>620</v>
      </c>
    </row>
    <row r="246" spans="1:3">
      <c r="A246" s="3" t="s">
        <v>569</v>
      </c>
    </row>
    <row r="247" spans="1:3">
      <c r="A247" s="4" t="s">
        <v>570</v>
      </c>
      <c r="B247" s="5" t="n">
        <v>0</v>
      </c>
      <c r="C247" s="5" t="n">
        <v>31</v>
      </c>
    </row>
    <row r="248" spans="1:3">
      <c r="A248" s="4" t="s">
        <v>621</v>
      </c>
    </row>
    <row r="249" spans="1:3">
      <c r="A249" s="3" t="s">
        <v>569</v>
      </c>
    </row>
    <row r="250" spans="1:3">
      <c r="A250" s="4" t="s">
        <v>570</v>
      </c>
      <c r="B250" s="5" t="n">
        <v>3433</v>
      </c>
      <c r="C250" s="5" t="n">
        <v>2462</v>
      </c>
    </row>
    <row r="251" spans="1:3">
      <c r="A251" s="4" t="s">
        <v>622</v>
      </c>
    </row>
    <row r="252" spans="1:3">
      <c r="A252" s="3" t="s">
        <v>569</v>
      </c>
    </row>
    <row r="253" spans="1:3">
      <c r="A253" s="4" t="s">
        <v>570</v>
      </c>
      <c r="B253" s="5" t="n">
        <v>50</v>
      </c>
      <c r="C253" s="5" t="n">
        <v>56</v>
      </c>
    </row>
    <row r="254" spans="1:3">
      <c r="A254" s="4" t="s">
        <v>623</v>
      </c>
    </row>
    <row r="255" spans="1:3">
      <c r="A255" s="3" t="s">
        <v>569</v>
      </c>
    </row>
    <row r="256" spans="1:3">
      <c r="A256" s="4" t="s">
        <v>570</v>
      </c>
      <c r="B256" s="5" t="n">
        <v>0</v>
      </c>
      <c r="C256" s="5" t="n">
        <v>0</v>
      </c>
    </row>
    <row r="257" spans="1:3">
      <c r="A257" s="4" t="s">
        <v>624</v>
      </c>
    </row>
    <row r="258" spans="1:3">
      <c r="A258" s="3" t="s">
        <v>569</v>
      </c>
    </row>
    <row r="259" spans="1:3">
      <c r="A259" s="4" t="s">
        <v>570</v>
      </c>
      <c r="B259" s="5" t="n">
        <v>50</v>
      </c>
      <c r="C259" s="5" t="n">
        <v>56</v>
      </c>
    </row>
    <row r="260" spans="1:3">
      <c r="A260" s="4" t="s">
        <v>625</v>
      </c>
    </row>
    <row r="261" spans="1:3">
      <c r="A261" s="3" t="s">
        <v>569</v>
      </c>
    </row>
    <row r="262" spans="1:3">
      <c r="A262" s="4" t="s">
        <v>570</v>
      </c>
      <c r="B262" s="5" t="n">
        <v>93</v>
      </c>
      <c r="C262" s="5" t="n">
        <v>165</v>
      </c>
    </row>
    <row r="263" spans="1:3">
      <c r="A263" s="4" t="s">
        <v>626</v>
      </c>
    </row>
    <row r="264" spans="1:3">
      <c r="A264" s="3" t="s">
        <v>569</v>
      </c>
    </row>
    <row r="265" spans="1:3">
      <c r="A265" s="4" t="s">
        <v>570</v>
      </c>
      <c r="B265" s="5" t="n">
        <v>2579</v>
      </c>
      <c r="C265" s="5" t="n">
        <v>1687</v>
      </c>
    </row>
    <row r="266" spans="1:3">
      <c r="A266" s="4" t="s">
        <v>627</v>
      </c>
    </row>
    <row r="267" spans="1:3">
      <c r="A267" s="3" t="s">
        <v>569</v>
      </c>
    </row>
    <row r="268" spans="1:3">
      <c r="A268" s="4" t="s">
        <v>570</v>
      </c>
      <c r="B268" s="5" t="n">
        <v>706</v>
      </c>
      <c r="C268" s="5" t="n">
        <v>552</v>
      </c>
    </row>
    <row r="269" spans="1:3">
      <c r="A269" s="4" t="s">
        <v>628</v>
      </c>
    </row>
    <row r="270" spans="1:3">
      <c r="A270" s="3" t="s">
        <v>569</v>
      </c>
    </row>
    <row r="271" spans="1:3">
      <c r="A271" s="4" t="s">
        <v>570</v>
      </c>
      <c r="B271" s="5" t="n">
        <v>5</v>
      </c>
      <c r="C271" s="5" t="n">
        <v>2</v>
      </c>
    </row>
    <row r="272" spans="1:3">
      <c r="A272" s="4" t="s">
        <v>629</v>
      </c>
    </row>
    <row r="273" spans="1:3">
      <c r="A273" s="3" t="s">
        <v>569</v>
      </c>
    </row>
    <row r="274" spans="1:3">
      <c r="A274" s="4" t="s">
        <v>570</v>
      </c>
      <c r="B274" s="5" t="n">
        <v>10563</v>
      </c>
      <c r="C274" s="5" t="n">
        <v>11361</v>
      </c>
    </row>
    <row r="275" spans="1:3">
      <c r="A275" s="4" t="s">
        <v>630</v>
      </c>
    </row>
    <row r="276" spans="1:3">
      <c r="A276" s="3" t="s">
        <v>569</v>
      </c>
    </row>
    <row r="277" spans="1:3">
      <c r="A277" s="4" t="s">
        <v>570</v>
      </c>
      <c r="B277" s="5" t="n">
        <v>5684</v>
      </c>
      <c r="C277" s="5" t="n">
        <v>5001</v>
      </c>
    </row>
    <row r="278" spans="1:3">
      <c r="A278" s="4" t="s">
        <v>631</v>
      </c>
    </row>
    <row r="279" spans="1:3">
      <c r="A279" s="3" t="s">
        <v>569</v>
      </c>
    </row>
    <row r="280" spans="1:3">
      <c r="A280" s="4" t="s">
        <v>570</v>
      </c>
      <c r="B280" s="5" t="n">
        <v>1909</v>
      </c>
      <c r="C280" s="5" t="n">
        <v>1853</v>
      </c>
    </row>
    <row r="281" spans="1:3">
      <c r="A281" s="4" t="s">
        <v>632</v>
      </c>
    </row>
    <row r="282" spans="1:3">
      <c r="A282" s="3" t="s">
        <v>569</v>
      </c>
    </row>
    <row r="283" spans="1:3">
      <c r="A283" s="4" t="s">
        <v>570</v>
      </c>
      <c r="B283" s="5" t="n">
        <v>3775</v>
      </c>
      <c r="C283" s="5" t="n">
        <v>3148</v>
      </c>
    </row>
    <row r="284" spans="1:3">
      <c r="A284" s="4" t="s">
        <v>633</v>
      </c>
    </row>
    <row r="285" spans="1:3">
      <c r="A285" s="3" t="s">
        <v>569</v>
      </c>
    </row>
    <row r="286" spans="1:3">
      <c r="A286" s="4" t="s">
        <v>570</v>
      </c>
      <c r="B286" s="5" t="n">
        <v>2251</v>
      </c>
      <c r="C286" s="5" t="n">
        <v>2787</v>
      </c>
    </row>
    <row r="287" spans="1:3">
      <c r="A287" s="4" t="s">
        <v>634</v>
      </c>
    </row>
    <row r="288" spans="1:3">
      <c r="A288" s="3" t="s">
        <v>569</v>
      </c>
    </row>
    <row r="289" spans="1:3">
      <c r="A289" s="4" t="s">
        <v>570</v>
      </c>
      <c r="B289" s="5" t="n">
        <v>2619</v>
      </c>
      <c r="C289" s="5" t="n">
        <v>3507</v>
      </c>
    </row>
    <row r="290" spans="1:3">
      <c r="A290" s="4" t="s">
        <v>635</v>
      </c>
    </row>
    <row r="291" spans="1:3">
      <c r="A291" s="3" t="s">
        <v>569</v>
      </c>
    </row>
    <row r="292" spans="1:3">
      <c r="A292" s="4" t="s">
        <v>570</v>
      </c>
      <c r="B292" s="5" t="n">
        <v>6</v>
      </c>
      <c r="C292" s="5" t="n">
        <v>61</v>
      </c>
    </row>
    <row r="293" spans="1:3">
      <c r="A293" s="4" t="s">
        <v>636</v>
      </c>
    </row>
    <row r="294" spans="1:3">
      <c r="A294" s="3" t="s">
        <v>569</v>
      </c>
    </row>
    <row r="295" spans="1:3">
      <c r="A295" s="4" t="s">
        <v>570</v>
      </c>
      <c r="B295" s="7" t="n">
        <v>3</v>
      </c>
      <c r="C295" s="7" t="n">
        <v>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3</v>
      </c>
    </row>
    <row r="2" spans="1:3">
      <c r="A2" s="3" t="s">
        <v>638</v>
      </c>
    </row>
    <row r="3" spans="1:3">
      <c r="A3" s="4" t="s">
        <v>639</v>
      </c>
      <c r="B3" s="7" t="n">
        <v>2275471</v>
      </c>
      <c r="C3" s="7" t="n">
        <v>2090564</v>
      </c>
    </row>
    <row r="4" spans="1:3">
      <c r="A4" s="4" t="s">
        <v>640</v>
      </c>
    </row>
    <row r="5" spans="1:3">
      <c r="A5" s="3" t="s">
        <v>638</v>
      </c>
    </row>
    <row r="6" spans="1:3">
      <c r="A6" s="4" t="s">
        <v>639</v>
      </c>
      <c r="B6" s="5" t="n">
        <v>2178838</v>
      </c>
      <c r="C6" s="5" t="n">
        <v>1988655</v>
      </c>
    </row>
    <row r="7" spans="1:3">
      <c r="A7" s="4" t="s">
        <v>641</v>
      </c>
    </row>
    <row r="8" spans="1:3">
      <c r="A8" s="3" t="s">
        <v>638</v>
      </c>
    </row>
    <row r="9" spans="1:3">
      <c r="A9" s="4" t="s">
        <v>639</v>
      </c>
      <c r="B9" s="5" t="n">
        <v>91052</v>
      </c>
      <c r="C9" s="5" t="n">
        <v>89292</v>
      </c>
    </row>
    <row r="10" spans="1:3">
      <c r="A10" s="4" t="s">
        <v>642</v>
      </c>
    </row>
    <row r="11" spans="1:3">
      <c r="A11" s="3" t="s">
        <v>638</v>
      </c>
    </row>
    <row r="12" spans="1:3">
      <c r="A12" s="4" t="s">
        <v>639</v>
      </c>
      <c r="B12" s="5" t="n">
        <v>2581</v>
      </c>
      <c r="C12" s="5" t="n">
        <v>4760</v>
      </c>
    </row>
    <row r="13" spans="1:3">
      <c r="A13" s="4" t="s">
        <v>643</v>
      </c>
    </row>
    <row r="14" spans="1:3">
      <c r="A14" s="3" t="s">
        <v>638</v>
      </c>
    </row>
    <row r="15" spans="1:3">
      <c r="A15" s="4" t="s">
        <v>639</v>
      </c>
      <c r="B15" s="5" t="n">
        <v>3000</v>
      </c>
      <c r="C15" s="5" t="n">
        <v>7856</v>
      </c>
    </row>
    <row r="16" spans="1:3">
      <c r="A16" s="4" t="s">
        <v>644</v>
      </c>
    </row>
    <row r="17" spans="1:3">
      <c r="A17" s="3" t="s">
        <v>638</v>
      </c>
    </row>
    <row r="18" spans="1:3">
      <c r="A18" s="4" t="s">
        <v>639</v>
      </c>
      <c r="B18" s="5" t="n">
        <v>0</v>
      </c>
      <c r="C18" s="5" t="n">
        <v>1</v>
      </c>
    </row>
    <row r="19" spans="1:3">
      <c r="A19" s="4" t="s">
        <v>467</v>
      </c>
    </row>
    <row r="20" spans="1:3">
      <c r="A20" s="3" t="s">
        <v>638</v>
      </c>
    </row>
    <row r="21" spans="1:3">
      <c r="A21" s="4" t="s">
        <v>639</v>
      </c>
      <c r="B21" s="5" t="n">
        <v>1374319</v>
      </c>
      <c r="C21" s="5" t="n">
        <v>1254808</v>
      </c>
    </row>
    <row r="22" spans="1:3">
      <c r="A22" s="4" t="s">
        <v>468</v>
      </c>
    </row>
    <row r="23" spans="1:3">
      <c r="A23" s="3" t="s">
        <v>638</v>
      </c>
    </row>
    <row r="24" spans="1:3">
      <c r="A24" s="4" t="s">
        <v>639</v>
      </c>
      <c r="B24" s="5" t="n">
        <v>413557</v>
      </c>
      <c r="C24" s="5" t="n">
        <v>500018</v>
      </c>
    </row>
    <row r="25" spans="1:3">
      <c r="A25" s="4" t="s">
        <v>469</v>
      </c>
    </row>
    <row r="26" spans="1:3">
      <c r="A26" s="3" t="s">
        <v>638</v>
      </c>
    </row>
    <row r="27" spans="1:3">
      <c r="A27" s="4" t="s">
        <v>639</v>
      </c>
      <c r="B27" s="5" t="n">
        <v>960762</v>
      </c>
      <c r="C27" s="5" t="n">
        <v>754790</v>
      </c>
    </row>
    <row r="28" spans="1:3">
      <c r="A28" s="4" t="s">
        <v>645</v>
      </c>
    </row>
    <row r="29" spans="1:3">
      <c r="A29" s="3" t="s">
        <v>638</v>
      </c>
    </row>
    <row r="30" spans="1:3">
      <c r="A30" s="4" t="s">
        <v>639</v>
      </c>
      <c r="B30" s="5" t="n">
        <v>1310454</v>
      </c>
      <c r="C30" s="5" t="n">
        <v>1189655</v>
      </c>
    </row>
    <row r="31" spans="1:3">
      <c r="A31" s="4" t="s">
        <v>646</v>
      </c>
    </row>
    <row r="32" spans="1:3">
      <c r="A32" s="3" t="s">
        <v>638</v>
      </c>
    </row>
    <row r="33" spans="1:3">
      <c r="A33" s="4" t="s">
        <v>639</v>
      </c>
      <c r="B33" s="5" t="n">
        <v>382550</v>
      </c>
      <c r="C33" s="5" t="n">
        <v>470686</v>
      </c>
    </row>
    <row r="34" spans="1:3">
      <c r="A34" s="4" t="s">
        <v>647</v>
      </c>
    </row>
    <row r="35" spans="1:3">
      <c r="A35" s="3" t="s">
        <v>638</v>
      </c>
    </row>
    <row r="36" spans="1:3">
      <c r="A36" s="4" t="s">
        <v>639</v>
      </c>
      <c r="B36" s="5" t="n">
        <v>927904</v>
      </c>
      <c r="C36" s="5" t="n">
        <v>718969</v>
      </c>
    </row>
    <row r="37" spans="1:3">
      <c r="A37" s="4" t="s">
        <v>648</v>
      </c>
    </row>
    <row r="38" spans="1:3">
      <c r="A38" s="3" t="s">
        <v>638</v>
      </c>
    </row>
    <row r="39" spans="1:3">
      <c r="A39" s="4" t="s">
        <v>639</v>
      </c>
      <c r="B39" s="5" t="n">
        <v>63464</v>
      </c>
      <c r="C39" s="5" t="n">
        <v>59999</v>
      </c>
    </row>
    <row r="40" spans="1:3">
      <c r="A40" s="4" t="s">
        <v>649</v>
      </c>
    </row>
    <row r="41" spans="1:3">
      <c r="A41" s="3" t="s">
        <v>638</v>
      </c>
    </row>
    <row r="42" spans="1:3">
      <c r="A42" s="4" t="s">
        <v>639</v>
      </c>
      <c r="B42" s="5" t="n">
        <v>30606</v>
      </c>
      <c r="C42" s="5" t="n">
        <v>24178</v>
      </c>
    </row>
    <row r="43" spans="1:3">
      <c r="A43" s="4" t="s">
        <v>650</v>
      </c>
    </row>
    <row r="44" spans="1:3">
      <c r="A44" s="3" t="s">
        <v>638</v>
      </c>
    </row>
    <row r="45" spans="1:3">
      <c r="A45" s="4" t="s">
        <v>639</v>
      </c>
      <c r="B45" s="5" t="n">
        <v>32858</v>
      </c>
      <c r="C45" s="5" t="n">
        <v>35821</v>
      </c>
    </row>
    <row r="46" spans="1:3">
      <c r="A46" s="4" t="s">
        <v>651</v>
      </c>
    </row>
    <row r="47" spans="1:3">
      <c r="A47" s="3" t="s">
        <v>638</v>
      </c>
    </row>
    <row r="48" spans="1:3">
      <c r="A48" s="4" t="s">
        <v>639</v>
      </c>
      <c r="B48" s="5" t="n">
        <v>88</v>
      </c>
      <c r="C48" s="5" t="n">
        <v>97</v>
      </c>
    </row>
    <row r="49" spans="1:3">
      <c r="A49" s="4" t="s">
        <v>652</v>
      </c>
    </row>
    <row r="50" spans="1:3">
      <c r="A50" s="3" t="s">
        <v>638</v>
      </c>
    </row>
    <row r="51" spans="1:3">
      <c r="A51" s="4" t="s">
        <v>639</v>
      </c>
      <c r="B51" s="5" t="n">
        <v>88</v>
      </c>
      <c r="C51" s="5" t="n">
        <v>97</v>
      </c>
    </row>
    <row r="52" spans="1:3">
      <c r="A52" s="4" t="s">
        <v>653</v>
      </c>
    </row>
    <row r="53" spans="1:3">
      <c r="A53" s="3" t="s">
        <v>638</v>
      </c>
    </row>
    <row r="54" spans="1:3">
      <c r="A54" s="4" t="s">
        <v>639</v>
      </c>
      <c r="B54" s="5" t="n">
        <v>0</v>
      </c>
      <c r="C54" s="5" t="n">
        <v>0</v>
      </c>
    </row>
    <row r="55" spans="1:3">
      <c r="A55" s="4" t="s">
        <v>654</v>
      </c>
    </row>
    <row r="56" spans="1:3">
      <c r="A56" s="3" t="s">
        <v>638</v>
      </c>
    </row>
    <row r="57" spans="1:3">
      <c r="A57" s="4" t="s">
        <v>639</v>
      </c>
      <c r="B57" s="5" t="n">
        <v>313</v>
      </c>
      <c r="C57" s="5" t="n">
        <v>5057</v>
      </c>
    </row>
    <row r="58" spans="1:3">
      <c r="A58" s="4" t="s">
        <v>655</v>
      </c>
    </row>
    <row r="59" spans="1:3">
      <c r="A59" s="3" t="s">
        <v>638</v>
      </c>
    </row>
    <row r="60" spans="1:3">
      <c r="A60" s="4" t="s">
        <v>639</v>
      </c>
      <c r="B60" s="5" t="n">
        <v>313</v>
      </c>
      <c r="C60" s="5" t="n">
        <v>5057</v>
      </c>
    </row>
    <row r="61" spans="1:3">
      <c r="A61" s="4" t="s">
        <v>656</v>
      </c>
    </row>
    <row r="62" spans="1:3">
      <c r="A62" s="3" t="s">
        <v>638</v>
      </c>
    </row>
    <row r="63" spans="1:3">
      <c r="A63" s="4" t="s">
        <v>639</v>
      </c>
      <c r="B63" s="5" t="n">
        <v>0</v>
      </c>
      <c r="C63" s="5" t="n">
        <v>0</v>
      </c>
    </row>
    <row r="64" spans="1:3">
      <c r="A64" s="4" t="s">
        <v>657</v>
      </c>
    </row>
    <row r="65" spans="1:3">
      <c r="A65" s="3" t="s">
        <v>638</v>
      </c>
    </row>
    <row r="66" spans="1:3">
      <c r="A66" s="4" t="s">
        <v>639</v>
      </c>
      <c r="B66" s="5" t="n">
        <v>0</v>
      </c>
      <c r="C66" s="5" t="n">
        <v>0</v>
      </c>
    </row>
    <row r="67" spans="1:3">
      <c r="A67" s="4" t="s">
        <v>658</v>
      </c>
    </row>
    <row r="68" spans="1:3">
      <c r="A68" s="3" t="s">
        <v>638</v>
      </c>
    </row>
    <row r="69" spans="1:3">
      <c r="A69" s="4" t="s">
        <v>639</v>
      </c>
      <c r="B69" s="5" t="n">
        <v>0</v>
      </c>
      <c r="C69" s="5" t="n">
        <v>0</v>
      </c>
    </row>
    <row r="70" spans="1:3">
      <c r="A70" s="4" t="s">
        <v>659</v>
      </c>
    </row>
    <row r="71" spans="1:3">
      <c r="A71" s="3" t="s">
        <v>638</v>
      </c>
    </row>
    <row r="72" spans="1:3">
      <c r="A72" s="4" t="s">
        <v>639</v>
      </c>
      <c r="B72" s="5" t="n">
        <v>0</v>
      </c>
      <c r="C72" s="5" t="n">
        <v>0</v>
      </c>
    </row>
    <row r="73" spans="1:3">
      <c r="A73" s="4" t="s">
        <v>564</v>
      </c>
    </row>
    <row r="74" spans="1:3">
      <c r="A74" s="3" t="s">
        <v>638</v>
      </c>
    </row>
    <row r="75" spans="1:3">
      <c r="A75" s="4" t="s">
        <v>639</v>
      </c>
      <c r="B75" s="5" t="n">
        <v>167755</v>
      </c>
      <c r="C75" s="5" t="n">
        <v>144295</v>
      </c>
    </row>
    <row r="76" spans="1:3">
      <c r="A76" s="4" t="s">
        <v>660</v>
      </c>
    </row>
    <row r="77" spans="1:3">
      <c r="A77" s="3" t="s">
        <v>638</v>
      </c>
    </row>
    <row r="78" spans="1:3">
      <c r="A78" s="4" t="s">
        <v>639</v>
      </c>
      <c r="B78" s="5" t="n">
        <v>162901</v>
      </c>
      <c r="C78" s="5" t="n">
        <v>139393</v>
      </c>
    </row>
    <row r="79" spans="1:3">
      <c r="A79" s="4" t="s">
        <v>661</v>
      </c>
    </row>
    <row r="80" spans="1:3">
      <c r="A80" s="3" t="s">
        <v>638</v>
      </c>
    </row>
    <row r="81" spans="1:3">
      <c r="A81" s="4" t="s">
        <v>639</v>
      </c>
      <c r="B81" s="5" t="n">
        <v>3307</v>
      </c>
      <c r="C81" s="5" t="n">
        <v>2484</v>
      </c>
    </row>
    <row r="82" spans="1:3">
      <c r="A82" s="4" t="s">
        <v>662</v>
      </c>
    </row>
    <row r="83" spans="1:3">
      <c r="A83" s="3" t="s">
        <v>638</v>
      </c>
    </row>
    <row r="84" spans="1:3">
      <c r="A84" s="4" t="s">
        <v>639</v>
      </c>
      <c r="B84" s="5" t="n">
        <v>118</v>
      </c>
      <c r="C84" s="5" t="n">
        <v>460</v>
      </c>
    </row>
    <row r="85" spans="1:3">
      <c r="A85" s="4" t="s">
        <v>663</v>
      </c>
    </row>
    <row r="86" spans="1:3">
      <c r="A86" s="3" t="s">
        <v>638</v>
      </c>
    </row>
    <row r="87" spans="1:3">
      <c r="A87" s="4" t="s">
        <v>639</v>
      </c>
      <c r="B87" s="5" t="n">
        <v>1429</v>
      </c>
      <c r="C87" s="5" t="n">
        <v>1958</v>
      </c>
    </row>
    <row r="88" spans="1:3">
      <c r="A88" s="4" t="s">
        <v>664</v>
      </c>
    </row>
    <row r="89" spans="1:3">
      <c r="A89" s="3" t="s">
        <v>638</v>
      </c>
    </row>
    <row r="90" spans="1:3">
      <c r="A90" s="4" t="s">
        <v>639</v>
      </c>
      <c r="B90" s="5" t="n">
        <v>0</v>
      </c>
      <c r="C90" s="5" t="n">
        <v>0</v>
      </c>
    </row>
    <row r="91" spans="1:3">
      <c r="A91" s="4" t="s">
        <v>565</v>
      </c>
    </row>
    <row r="92" spans="1:3">
      <c r="A92" s="3" t="s">
        <v>638</v>
      </c>
    </row>
    <row r="93" spans="1:3">
      <c r="A93" s="4" t="s">
        <v>639</v>
      </c>
      <c r="B93" s="5" t="n">
        <v>244637</v>
      </c>
      <c r="C93" s="5" t="n">
        <v>256317</v>
      </c>
    </row>
    <row r="94" spans="1:3">
      <c r="A94" s="4" t="s">
        <v>665</v>
      </c>
    </row>
    <row r="95" spans="1:3">
      <c r="A95" s="3" t="s">
        <v>638</v>
      </c>
    </row>
    <row r="96" spans="1:3">
      <c r="A96" s="4" t="s">
        <v>639</v>
      </c>
      <c r="B96" s="5" t="n">
        <v>226007</v>
      </c>
      <c r="C96" s="5" t="n">
        <v>237753</v>
      </c>
    </row>
    <row r="97" spans="1:3">
      <c r="A97" s="4" t="s">
        <v>666</v>
      </c>
    </row>
    <row r="98" spans="1:3">
      <c r="A98" s="3" t="s">
        <v>638</v>
      </c>
    </row>
    <row r="99" spans="1:3">
      <c r="A99" s="4" t="s">
        <v>639</v>
      </c>
      <c r="B99" s="5" t="n">
        <v>16387</v>
      </c>
      <c r="C99" s="5" t="n">
        <v>14967</v>
      </c>
    </row>
    <row r="100" spans="1:3">
      <c r="A100" s="4" t="s">
        <v>667</v>
      </c>
    </row>
    <row r="101" spans="1:3">
      <c r="A101" s="3" t="s">
        <v>638</v>
      </c>
    </row>
    <row r="102" spans="1:3">
      <c r="A102" s="4" t="s">
        <v>639</v>
      </c>
      <c r="B102" s="5" t="n">
        <v>1631</v>
      </c>
      <c r="C102" s="5" t="n">
        <v>3577</v>
      </c>
    </row>
    <row r="103" spans="1:3">
      <c r="A103" s="4" t="s">
        <v>668</v>
      </c>
    </row>
    <row r="104" spans="1:3">
      <c r="A104" s="3" t="s">
        <v>638</v>
      </c>
    </row>
    <row r="105" spans="1:3">
      <c r="A105" s="4" t="s">
        <v>639</v>
      </c>
      <c r="B105" s="5" t="n">
        <v>612</v>
      </c>
      <c r="C105" s="5" t="n">
        <v>20</v>
      </c>
    </row>
    <row r="106" spans="1:3">
      <c r="A106" s="4" t="s">
        <v>669</v>
      </c>
    </row>
    <row r="107" spans="1:3">
      <c r="A107" s="3" t="s">
        <v>638</v>
      </c>
    </row>
    <row r="108" spans="1:3">
      <c r="A108" s="4" t="s">
        <v>639</v>
      </c>
      <c r="B108" s="5" t="n">
        <v>0</v>
      </c>
      <c r="C108" s="5" t="n">
        <v>0</v>
      </c>
    </row>
    <row r="109" spans="1:3">
      <c r="A109" s="4" t="s">
        <v>472</v>
      </c>
    </row>
    <row r="110" spans="1:3">
      <c r="A110" s="3" t="s">
        <v>638</v>
      </c>
    </row>
    <row r="111" spans="1:3">
      <c r="A111" s="4" t="s">
        <v>639</v>
      </c>
      <c r="B111" s="5" t="n">
        <v>355629</v>
      </c>
      <c r="C111" s="5" t="n">
        <v>327381</v>
      </c>
    </row>
    <row r="112" spans="1:3">
      <c r="A112" s="4" t="s">
        <v>670</v>
      </c>
    </row>
    <row r="113" spans="1:3">
      <c r="A113" s="3" t="s">
        <v>638</v>
      </c>
    </row>
    <row r="114" spans="1:3">
      <c r="A114" s="4" t="s">
        <v>639</v>
      </c>
      <c r="B114" s="5" t="n">
        <v>353593</v>
      </c>
      <c r="C114" s="5" t="n">
        <v>325161</v>
      </c>
    </row>
    <row r="115" spans="1:3">
      <c r="A115" s="4" t="s">
        <v>671</v>
      </c>
    </row>
    <row r="116" spans="1:3">
      <c r="A116" s="3" t="s">
        <v>638</v>
      </c>
    </row>
    <row r="117" spans="1:3">
      <c r="A117" s="4" t="s">
        <v>639</v>
      </c>
      <c r="B117" s="5" t="n">
        <v>770</v>
      </c>
      <c r="C117" s="5" t="n">
        <v>920</v>
      </c>
    </row>
    <row r="118" spans="1:3">
      <c r="A118" s="4" t="s">
        <v>672</v>
      </c>
    </row>
    <row r="119" spans="1:3">
      <c r="A119" s="3" t="s">
        <v>638</v>
      </c>
    </row>
    <row r="120" spans="1:3">
      <c r="A120" s="4" t="s">
        <v>639</v>
      </c>
      <c r="B120" s="5" t="n">
        <v>744</v>
      </c>
      <c r="C120" s="5" t="n">
        <v>624</v>
      </c>
    </row>
    <row r="121" spans="1:3">
      <c r="A121" s="4" t="s">
        <v>673</v>
      </c>
    </row>
    <row r="122" spans="1:3">
      <c r="A122" s="3" t="s">
        <v>638</v>
      </c>
    </row>
    <row r="123" spans="1:3">
      <c r="A123" s="4" t="s">
        <v>639</v>
      </c>
      <c r="B123" s="5" t="n">
        <v>522</v>
      </c>
      <c r="C123" s="5" t="n">
        <v>676</v>
      </c>
    </row>
    <row r="124" spans="1:3">
      <c r="A124" s="4" t="s">
        <v>674</v>
      </c>
    </row>
    <row r="125" spans="1:3">
      <c r="A125" s="3" t="s">
        <v>638</v>
      </c>
    </row>
    <row r="126" spans="1:3">
      <c r="A126" s="4" t="s">
        <v>639</v>
      </c>
      <c r="B126" s="5" t="n">
        <v>0</v>
      </c>
      <c r="C126" s="5" t="n">
        <v>0</v>
      </c>
    </row>
    <row r="127" spans="1:3">
      <c r="A127" s="4" t="s">
        <v>473</v>
      </c>
    </row>
    <row r="128" spans="1:3">
      <c r="A128" s="3" t="s">
        <v>638</v>
      </c>
    </row>
    <row r="129" spans="1:3">
      <c r="A129" s="4" t="s">
        <v>639</v>
      </c>
      <c r="B129" s="5" t="n">
        <v>73103</v>
      </c>
      <c r="C129" s="5" t="n">
        <v>71724</v>
      </c>
    </row>
    <row r="130" spans="1:3">
      <c r="A130" s="4" t="s">
        <v>675</v>
      </c>
    </row>
    <row r="131" spans="1:3">
      <c r="A131" s="3" t="s">
        <v>638</v>
      </c>
    </row>
    <row r="132" spans="1:3">
      <c r="A132" s="4" t="s">
        <v>639</v>
      </c>
      <c r="B132" s="5" t="n">
        <v>66042</v>
      </c>
      <c r="C132" s="5" t="n">
        <v>60849</v>
      </c>
    </row>
    <row r="133" spans="1:3">
      <c r="A133" s="4" t="s">
        <v>676</v>
      </c>
    </row>
    <row r="134" spans="1:3">
      <c r="A134" s="3" t="s">
        <v>638</v>
      </c>
    </row>
    <row r="135" spans="1:3">
      <c r="A135" s="4" t="s">
        <v>639</v>
      </c>
      <c r="B135" s="5" t="n">
        <v>7061</v>
      </c>
      <c r="C135" s="5" t="n">
        <v>10875</v>
      </c>
    </row>
    <row r="136" spans="1:3">
      <c r="A136" s="4" t="s">
        <v>677</v>
      </c>
    </row>
    <row r="137" spans="1:3">
      <c r="A137" s="3" t="s">
        <v>638</v>
      </c>
    </row>
    <row r="138" spans="1:3">
      <c r="A138" s="4" t="s">
        <v>639</v>
      </c>
      <c r="B138" s="5" t="n">
        <v>0</v>
      </c>
      <c r="C138" s="5" t="n">
        <v>0</v>
      </c>
    </row>
    <row r="139" spans="1:3">
      <c r="A139" s="4" t="s">
        <v>678</v>
      </c>
    </row>
    <row r="140" spans="1:3">
      <c r="A140" s="3" t="s">
        <v>638</v>
      </c>
    </row>
    <row r="141" spans="1:3">
      <c r="A141" s="4" t="s">
        <v>639</v>
      </c>
      <c r="B141" s="5" t="n">
        <v>0</v>
      </c>
      <c r="C141" s="5" t="n">
        <v>0</v>
      </c>
    </row>
    <row r="142" spans="1:3">
      <c r="A142" s="4" t="s">
        <v>679</v>
      </c>
    </row>
    <row r="143" spans="1:3">
      <c r="A143" s="3" t="s">
        <v>638</v>
      </c>
    </row>
    <row r="144" spans="1:3">
      <c r="A144" s="4" t="s">
        <v>639</v>
      </c>
      <c r="B144" s="5" t="n">
        <v>0</v>
      </c>
      <c r="C144" s="5" t="n">
        <v>0</v>
      </c>
    </row>
    <row r="145" spans="1:3">
      <c r="A145" s="4" t="s">
        <v>474</v>
      </c>
    </row>
    <row r="146" spans="1:3">
      <c r="A146" s="3" t="s">
        <v>638</v>
      </c>
    </row>
    <row r="147" spans="1:3">
      <c r="A147" s="4" t="s">
        <v>639</v>
      </c>
      <c r="B147" s="5" t="n">
        <v>60028</v>
      </c>
      <c r="C147" s="5" t="n">
        <v>36039</v>
      </c>
    </row>
    <row r="148" spans="1:3">
      <c r="A148" s="4" t="s">
        <v>680</v>
      </c>
    </row>
    <row r="149" spans="1:3">
      <c r="A149" s="3" t="s">
        <v>638</v>
      </c>
    </row>
    <row r="150" spans="1:3">
      <c r="A150" s="4" t="s">
        <v>639</v>
      </c>
      <c r="B150" s="5" t="n">
        <v>59841</v>
      </c>
      <c r="C150" s="5" t="n">
        <v>35844</v>
      </c>
    </row>
    <row r="151" spans="1:3">
      <c r="A151" s="4" t="s">
        <v>681</v>
      </c>
    </row>
    <row r="152" spans="1:3">
      <c r="A152" s="3" t="s">
        <v>638</v>
      </c>
    </row>
    <row r="153" spans="1:3">
      <c r="A153" s="4" t="s">
        <v>639</v>
      </c>
      <c r="B153" s="5" t="n">
        <v>63</v>
      </c>
      <c r="C153" s="5" t="n">
        <v>47</v>
      </c>
    </row>
    <row r="154" spans="1:3">
      <c r="A154" s="4" t="s">
        <v>682</v>
      </c>
    </row>
    <row r="155" spans="1:3">
      <c r="A155" s="3" t="s">
        <v>638</v>
      </c>
    </row>
    <row r="156" spans="1:3">
      <c r="A156" s="4" t="s">
        <v>639</v>
      </c>
      <c r="B156" s="5" t="n">
        <v>0</v>
      </c>
      <c r="C156" s="5" t="n">
        <v>2</v>
      </c>
    </row>
    <row r="157" spans="1:3">
      <c r="A157" s="4" t="s">
        <v>683</v>
      </c>
    </row>
    <row r="158" spans="1:3">
      <c r="A158" s="3" t="s">
        <v>638</v>
      </c>
    </row>
    <row r="159" spans="1:3">
      <c r="A159" s="4" t="s">
        <v>639</v>
      </c>
      <c r="B159" s="5" t="n">
        <v>124</v>
      </c>
      <c r="C159" s="5" t="n">
        <v>145</v>
      </c>
    </row>
    <row r="160" spans="1:3">
      <c r="A160" s="4" t="s">
        <v>684</v>
      </c>
    </row>
    <row r="161" spans="1:3">
      <c r="A161" s="3" t="s">
        <v>638</v>
      </c>
    </row>
    <row r="162" spans="1:3">
      <c r="A162" s="4" t="s">
        <v>639</v>
      </c>
      <c r="B162" s="7" t="n">
        <v>0</v>
      </c>
      <c r="C162" s="7"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3</v>
      </c>
    </row>
    <row r="2" spans="1:3">
      <c r="A2" s="3" t="s">
        <v>686</v>
      </c>
    </row>
    <row r="3" spans="1:3">
      <c r="A3" s="4" t="s">
        <v>639</v>
      </c>
      <c r="B3" s="7" t="n">
        <v>469931</v>
      </c>
      <c r="C3" s="7" t="n">
        <v>563362</v>
      </c>
    </row>
    <row r="4" spans="1:3">
      <c r="A4" s="4" t="s">
        <v>640</v>
      </c>
    </row>
    <row r="5" spans="1:3">
      <c r="A5" s="3" t="s">
        <v>686</v>
      </c>
    </row>
    <row r="6" spans="1:3">
      <c r="A6" s="4" t="s">
        <v>639</v>
      </c>
      <c r="B6" s="5" t="n">
        <v>453252</v>
      </c>
      <c r="C6" s="5" t="n">
        <v>547892</v>
      </c>
    </row>
    <row r="7" spans="1:3">
      <c r="A7" s="4" t="s">
        <v>641</v>
      </c>
    </row>
    <row r="8" spans="1:3">
      <c r="A8" s="3" t="s">
        <v>686</v>
      </c>
    </row>
    <row r="9" spans="1:3">
      <c r="A9" s="4" t="s">
        <v>639</v>
      </c>
      <c r="B9" s="5" t="n">
        <v>10088</v>
      </c>
      <c r="C9" s="5" t="n">
        <v>9311</v>
      </c>
    </row>
    <row r="10" spans="1:3">
      <c r="A10" s="4" t="s">
        <v>642</v>
      </c>
    </row>
    <row r="11" spans="1:3">
      <c r="A11" s="3" t="s">
        <v>686</v>
      </c>
    </row>
    <row r="12" spans="1:3">
      <c r="A12" s="4" t="s">
        <v>639</v>
      </c>
      <c r="B12" s="5" t="n">
        <v>787</v>
      </c>
      <c r="C12" s="5" t="n">
        <v>2492</v>
      </c>
    </row>
    <row r="13" spans="1:3">
      <c r="A13" s="4" t="s">
        <v>643</v>
      </c>
    </row>
    <row r="14" spans="1:3">
      <c r="A14" s="3" t="s">
        <v>686</v>
      </c>
    </row>
    <row r="15" spans="1:3">
      <c r="A15" s="4" t="s">
        <v>639</v>
      </c>
      <c r="B15" s="5" t="n">
        <v>5804</v>
      </c>
      <c r="C15" s="5" t="n">
        <v>3667</v>
      </c>
    </row>
    <row r="16" spans="1:3">
      <c r="A16" s="4" t="s">
        <v>644</v>
      </c>
    </row>
    <row r="17" spans="1:3">
      <c r="A17" s="3" t="s">
        <v>686</v>
      </c>
    </row>
    <row r="18" spans="1:3">
      <c r="A18" s="4" t="s">
        <v>639</v>
      </c>
      <c r="B18" s="5" t="n">
        <v>0</v>
      </c>
      <c r="C18" s="5" t="n">
        <v>0</v>
      </c>
    </row>
    <row r="19" spans="1:3">
      <c r="A19" s="4" t="s">
        <v>467</v>
      </c>
    </row>
    <row r="20" spans="1:3">
      <c r="A20" s="3" t="s">
        <v>686</v>
      </c>
    </row>
    <row r="21" spans="1:3">
      <c r="A21" s="4" t="s">
        <v>639</v>
      </c>
      <c r="B21" s="5" t="n">
        <v>202997</v>
      </c>
      <c r="C21" s="5" t="n">
        <v>260739</v>
      </c>
    </row>
    <row r="22" spans="1:3">
      <c r="A22" s="4" t="s">
        <v>645</v>
      </c>
    </row>
    <row r="23" spans="1:3">
      <c r="A23" s="3" t="s">
        <v>686</v>
      </c>
    </row>
    <row r="24" spans="1:3">
      <c r="A24" s="4" t="s">
        <v>639</v>
      </c>
      <c r="B24" s="5" t="n">
        <v>199629</v>
      </c>
      <c r="C24" s="5" t="n">
        <v>257723</v>
      </c>
    </row>
    <row r="25" spans="1:3">
      <c r="A25" s="4" t="s">
        <v>648</v>
      </c>
    </row>
    <row r="26" spans="1:3">
      <c r="A26" s="3" t="s">
        <v>686</v>
      </c>
    </row>
    <row r="27" spans="1:3">
      <c r="A27" s="4" t="s">
        <v>639</v>
      </c>
      <c r="B27" s="5" t="n">
        <v>2741</v>
      </c>
      <c r="C27" s="5" t="n">
        <v>803</v>
      </c>
    </row>
    <row r="28" spans="1:3">
      <c r="A28" s="4" t="s">
        <v>651</v>
      </c>
    </row>
    <row r="29" spans="1:3">
      <c r="A29" s="3" t="s">
        <v>686</v>
      </c>
    </row>
    <row r="30" spans="1:3">
      <c r="A30" s="4" t="s">
        <v>639</v>
      </c>
      <c r="B30" s="5" t="n">
        <v>578</v>
      </c>
      <c r="C30" s="5" t="n">
        <v>2157</v>
      </c>
    </row>
    <row r="31" spans="1:3">
      <c r="A31" s="4" t="s">
        <v>654</v>
      </c>
    </row>
    <row r="32" spans="1:3">
      <c r="A32" s="3" t="s">
        <v>686</v>
      </c>
    </row>
    <row r="33" spans="1:3">
      <c r="A33" s="4" t="s">
        <v>639</v>
      </c>
      <c r="B33" s="5" t="n">
        <v>49</v>
      </c>
      <c r="C33" s="5" t="n">
        <v>56</v>
      </c>
    </row>
    <row r="34" spans="1:3">
      <c r="A34" s="4" t="s">
        <v>657</v>
      </c>
    </row>
    <row r="35" spans="1:3">
      <c r="A35" s="3" t="s">
        <v>686</v>
      </c>
    </row>
    <row r="36" spans="1:3">
      <c r="A36" s="4" t="s">
        <v>639</v>
      </c>
      <c r="B36" s="5" t="n">
        <v>0</v>
      </c>
      <c r="C36" s="5" t="n">
        <v>0</v>
      </c>
    </row>
    <row r="37" spans="1:3">
      <c r="A37" s="4" t="s">
        <v>468</v>
      </c>
    </row>
    <row r="38" spans="1:3">
      <c r="A38" s="3" t="s">
        <v>686</v>
      </c>
    </row>
    <row r="39" spans="1:3">
      <c r="A39" s="4" t="s">
        <v>639</v>
      </c>
      <c r="B39" s="5" t="n">
        <v>31083</v>
      </c>
      <c r="C39" s="5" t="n">
        <v>51208</v>
      </c>
    </row>
    <row r="40" spans="1:3">
      <c r="A40" s="4" t="s">
        <v>687</v>
      </c>
    </row>
    <row r="41" spans="1:3">
      <c r="A41" s="3" t="s">
        <v>686</v>
      </c>
    </row>
    <row r="42" spans="1:3">
      <c r="A42" s="4" t="s">
        <v>639</v>
      </c>
      <c r="B42" s="5" t="n">
        <v>30629</v>
      </c>
      <c r="C42" s="5" t="n">
        <v>51208</v>
      </c>
    </row>
    <row r="43" spans="1:3">
      <c r="A43" s="4" t="s">
        <v>688</v>
      </c>
    </row>
    <row r="44" spans="1:3">
      <c r="A44" s="3" t="s">
        <v>686</v>
      </c>
    </row>
    <row r="45" spans="1:3">
      <c r="A45" s="4" t="s">
        <v>639</v>
      </c>
      <c r="B45" s="5" t="n">
        <v>454</v>
      </c>
      <c r="C45" s="5" t="n">
        <v>0</v>
      </c>
    </row>
    <row r="46" spans="1:3">
      <c r="A46" s="4" t="s">
        <v>689</v>
      </c>
    </row>
    <row r="47" spans="1:3">
      <c r="A47" s="3" t="s">
        <v>686</v>
      </c>
    </row>
    <row r="48" spans="1:3">
      <c r="A48" s="4" t="s">
        <v>639</v>
      </c>
      <c r="B48" s="5" t="n">
        <v>0</v>
      </c>
      <c r="C48" s="5" t="n">
        <v>0</v>
      </c>
    </row>
    <row r="49" spans="1:3">
      <c r="A49" s="4" t="s">
        <v>690</v>
      </c>
    </row>
    <row r="50" spans="1:3">
      <c r="A50" s="3" t="s">
        <v>686</v>
      </c>
    </row>
    <row r="51" spans="1:3">
      <c r="A51" s="4" t="s">
        <v>639</v>
      </c>
      <c r="B51" s="5" t="n">
        <v>0</v>
      </c>
      <c r="C51" s="5" t="n">
        <v>0</v>
      </c>
    </row>
    <row r="52" spans="1:3">
      <c r="A52" s="4" t="s">
        <v>691</v>
      </c>
    </row>
    <row r="53" spans="1:3">
      <c r="A53" s="3" t="s">
        <v>686</v>
      </c>
    </row>
    <row r="54" spans="1:3">
      <c r="A54" s="4" t="s">
        <v>639</v>
      </c>
      <c r="B54" s="5" t="n">
        <v>0</v>
      </c>
      <c r="C54" s="5" t="n">
        <v>0</v>
      </c>
    </row>
    <row r="55" spans="1:3">
      <c r="A55" s="4" t="s">
        <v>469</v>
      </c>
    </row>
    <row r="56" spans="1:3">
      <c r="A56" s="3" t="s">
        <v>686</v>
      </c>
    </row>
    <row r="57" spans="1:3">
      <c r="A57" s="4" t="s">
        <v>639</v>
      </c>
      <c r="B57" s="5" t="n">
        <v>171914</v>
      </c>
      <c r="C57" s="5" t="n">
        <v>209531</v>
      </c>
    </row>
    <row r="58" spans="1:3">
      <c r="A58" s="4" t="s">
        <v>692</v>
      </c>
    </row>
    <row r="59" spans="1:3">
      <c r="A59" s="3" t="s">
        <v>686</v>
      </c>
    </row>
    <row r="60" spans="1:3">
      <c r="A60" s="4" t="s">
        <v>639</v>
      </c>
      <c r="B60" s="5" t="n">
        <v>169000</v>
      </c>
      <c r="C60" s="5" t="n">
        <v>206515</v>
      </c>
    </row>
    <row r="61" spans="1:3">
      <c r="A61" s="4" t="s">
        <v>693</v>
      </c>
    </row>
    <row r="62" spans="1:3">
      <c r="A62" s="3" t="s">
        <v>686</v>
      </c>
    </row>
    <row r="63" spans="1:3">
      <c r="A63" s="4" t="s">
        <v>639</v>
      </c>
      <c r="B63" s="5" t="n">
        <v>2287</v>
      </c>
      <c r="C63" s="5" t="n">
        <v>803</v>
      </c>
    </row>
    <row r="64" spans="1:3">
      <c r="A64" s="4" t="s">
        <v>694</v>
      </c>
    </row>
    <row r="65" spans="1:3">
      <c r="A65" s="3" t="s">
        <v>686</v>
      </c>
    </row>
    <row r="66" spans="1:3">
      <c r="A66" s="4" t="s">
        <v>639</v>
      </c>
      <c r="B66" s="5" t="n">
        <v>578</v>
      </c>
      <c r="C66" s="5" t="n">
        <v>2157</v>
      </c>
    </row>
    <row r="67" spans="1:3">
      <c r="A67" s="4" t="s">
        <v>695</v>
      </c>
    </row>
    <row r="68" spans="1:3">
      <c r="A68" s="3" t="s">
        <v>686</v>
      </c>
    </row>
    <row r="69" spans="1:3">
      <c r="A69" s="4" t="s">
        <v>639</v>
      </c>
      <c r="B69" s="5" t="n">
        <v>49</v>
      </c>
      <c r="C69" s="5" t="n">
        <v>56</v>
      </c>
    </row>
    <row r="70" spans="1:3">
      <c r="A70" s="4" t="s">
        <v>696</v>
      </c>
    </row>
    <row r="71" spans="1:3">
      <c r="A71" s="3" t="s">
        <v>686</v>
      </c>
    </row>
    <row r="72" spans="1:3">
      <c r="A72" s="4" t="s">
        <v>639</v>
      </c>
      <c r="B72" s="5" t="n">
        <v>0</v>
      </c>
      <c r="C72" s="5" t="n">
        <v>0</v>
      </c>
    </row>
    <row r="73" spans="1:3">
      <c r="A73" s="4" t="s">
        <v>564</v>
      </c>
    </row>
    <row r="74" spans="1:3">
      <c r="A74" s="3" t="s">
        <v>686</v>
      </c>
    </row>
    <row r="75" spans="1:3">
      <c r="A75" s="4" t="s">
        <v>639</v>
      </c>
      <c r="B75" s="5" t="n">
        <v>117449</v>
      </c>
      <c r="C75" s="5" t="n">
        <v>144596</v>
      </c>
    </row>
    <row r="76" spans="1:3">
      <c r="A76" s="4" t="s">
        <v>660</v>
      </c>
    </row>
    <row r="77" spans="1:3">
      <c r="A77" s="3" t="s">
        <v>686</v>
      </c>
    </row>
    <row r="78" spans="1:3">
      <c r="A78" s="4" t="s">
        <v>639</v>
      </c>
      <c r="B78" s="5" t="n">
        <v>114387</v>
      </c>
      <c r="C78" s="5" t="n">
        <v>142079</v>
      </c>
    </row>
    <row r="79" spans="1:3">
      <c r="A79" s="4" t="s">
        <v>661</v>
      </c>
    </row>
    <row r="80" spans="1:3">
      <c r="A80" s="3" t="s">
        <v>686</v>
      </c>
    </row>
    <row r="81" spans="1:3">
      <c r="A81" s="4" t="s">
        <v>639</v>
      </c>
      <c r="B81" s="5" t="n">
        <v>2581</v>
      </c>
      <c r="C81" s="5" t="n">
        <v>1883</v>
      </c>
    </row>
    <row r="82" spans="1:3">
      <c r="A82" s="4" t="s">
        <v>662</v>
      </c>
    </row>
    <row r="83" spans="1:3">
      <c r="A83" s="3" t="s">
        <v>686</v>
      </c>
    </row>
    <row r="84" spans="1:3">
      <c r="A84" s="4" t="s">
        <v>639</v>
      </c>
      <c r="B84" s="5" t="n">
        <v>122</v>
      </c>
      <c r="C84" s="5" t="n">
        <v>314</v>
      </c>
    </row>
    <row r="85" spans="1:3">
      <c r="A85" s="4" t="s">
        <v>663</v>
      </c>
    </row>
    <row r="86" spans="1:3">
      <c r="A86" s="3" t="s">
        <v>686</v>
      </c>
    </row>
    <row r="87" spans="1:3">
      <c r="A87" s="4" t="s">
        <v>639</v>
      </c>
      <c r="B87" s="5" t="n">
        <v>359</v>
      </c>
      <c r="C87" s="5" t="n">
        <v>320</v>
      </c>
    </row>
    <row r="88" spans="1:3">
      <c r="A88" s="4" t="s">
        <v>664</v>
      </c>
    </row>
    <row r="89" spans="1:3">
      <c r="A89" s="3" t="s">
        <v>686</v>
      </c>
    </row>
    <row r="90" spans="1:3">
      <c r="A90" s="4" t="s">
        <v>639</v>
      </c>
      <c r="B90" s="5" t="n">
        <v>0</v>
      </c>
      <c r="C90" s="5" t="n">
        <v>0</v>
      </c>
    </row>
    <row r="91" spans="1:3">
      <c r="A91" s="4" t="s">
        <v>565</v>
      </c>
    </row>
    <row r="92" spans="1:3">
      <c r="A92" s="3" t="s">
        <v>686</v>
      </c>
    </row>
    <row r="93" spans="1:3">
      <c r="A93" s="4" t="s">
        <v>639</v>
      </c>
      <c r="B93" s="5" t="n">
        <v>114438</v>
      </c>
      <c r="C93" s="5" t="n">
        <v>115566</v>
      </c>
    </row>
    <row r="94" spans="1:3">
      <c r="A94" s="4" t="s">
        <v>665</v>
      </c>
    </row>
    <row r="95" spans="1:3">
      <c r="A95" s="3" t="s">
        <v>686</v>
      </c>
    </row>
    <row r="96" spans="1:3">
      <c r="A96" s="4" t="s">
        <v>639</v>
      </c>
      <c r="B96" s="5" t="n">
        <v>106386</v>
      </c>
      <c r="C96" s="5" t="n">
        <v>107096</v>
      </c>
    </row>
    <row r="97" spans="1:3">
      <c r="A97" s="4" t="s">
        <v>666</v>
      </c>
    </row>
    <row r="98" spans="1:3">
      <c r="A98" s="3" t="s">
        <v>686</v>
      </c>
    </row>
    <row r="99" spans="1:3">
      <c r="A99" s="4" t="s">
        <v>639</v>
      </c>
      <c r="B99" s="5" t="n">
        <v>4765</v>
      </c>
      <c r="C99" s="5" t="n">
        <v>6310</v>
      </c>
    </row>
    <row r="100" spans="1:3">
      <c r="A100" s="4" t="s">
        <v>667</v>
      </c>
    </row>
    <row r="101" spans="1:3">
      <c r="A101" s="3" t="s">
        <v>686</v>
      </c>
    </row>
    <row r="102" spans="1:3">
      <c r="A102" s="4" t="s">
        <v>639</v>
      </c>
      <c r="B102" s="5" t="n">
        <v>0</v>
      </c>
      <c r="C102" s="5" t="n">
        <v>0</v>
      </c>
    </row>
    <row r="103" spans="1:3">
      <c r="A103" s="4" t="s">
        <v>668</v>
      </c>
    </row>
    <row r="104" spans="1:3">
      <c r="A104" s="3" t="s">
        <v>686</v>
      </c>
    </row>
    <row r="105" spans="1:3">
      <c r="A105" s="4" t="s">
        <v>639</v>
      </c>
      <c r="B105" s="5" t="n">
        <v>3287</v>
      </c>
      <c r="C105" s="5" t="n">
        <v>2160</v>
      </c>
    </row>
    <row r="106" spans="1:3">
      <c r="A106" s="4" t="s">
        <v>669</v>
      </c>
    </row>
    <row r="107" spans="1:3">
      <c r="A107" s="3" t="s">
        <v>686</v>
      </c>
    </row>
    <row r="108" spans="1:3">
      <c r="A108" s="4" t="s">
        <v>639</v>
      </c>
      <c r="B108" s="5" t="n">
        <v>0</v>
      </c>
      <c r="C108" s="5" t="n">
        <v>0</v>
      </c>
    </row>
    <row r="109" spans="1:3">
      <c r="A109" s="4" t="s">
        <v>472</v>
      </c>
    </row>
    <row r="110" spans="1:3">
      <c r="A110" s="3" t="s">
        <v>686</v>
      </c>
    </row>
    <row r="111" spans="1:3">
      <c r="A111" s="4" t="s">
        <v>639</v>
      </c>
      <c r="B111" s="5" t="n">
        <v>31654</v>
      </c>
      <c r="C111" s="5" t="n">
        <v>36206</v>
      </c>
    </row>
    <row r="112" spans="1:3">
      <c r="A112" s="4" t="s">
        <v>670</v>
      </c>
    </row>
    <row r="113" spans="1:3">
      <c r="A113" s="3" t="s">
        <v>686</v>
      </c>
    </row>
    <row r="114" spans="1:3">
      <c r="A114" s="4" t="s">
        <v>639</v>
      </c>
      <c r="B114" s="5" t="n">
        <v>29472</v>
      </c>
      <c r="C114" s="5" t="n">
        <v>34747</v>
      </c>
    </row>
    <row r="115" spans="1:3">
      <c r="A115" s="4" t="s">
        <v>671</v>
      </c>
    </row>
    <row r="116" spans="1:3">
      <c r="A116" s="3" t="s">
        <v>686</v>
      </c>
    </row>
    <row r="117" spans="1:3">
      <c r="A117" s="4" t="s">
        <v>639</v>
      </c>
      <c r="B117" s="5" t="n">
        <v>0</v>
      </c>
      <c r="C117" s="5" t="n">
        <v>310</v>
      </c>
    </row>
    <row r="118" spans="1:3">
      <c r="A118" s="4" t="s">
        <v>672</v>
      </c>
    </row>
    <row r="119" spans="1:3">
      <c r="A119" s="3" t="s">
        <v>686</v>
      </c>
    </row>
    <row r="120" spans="1:3">
      <c r="A120" s="4" t="s">
        <v>639</v>
      </c>
      <c r="B120" s="5" t="n">
        <v>87</v>
      </c>
      <c r="C120" s="5" t="n">
        <v>21</v>
      </c>
    </row>
    <row r="121" spans="1:3">
      <c r="A121" s="4" t="s">
        <v>673</v>
      </c>
    </row>
    <row r="122" spans="1:3">
      <c r="A122" s="3" t="s">
        <v>686</v>
      </c>
    </row>
    <row r="123" spans="1:3">
      <c r="A123" s="4" t="s">
        <v>639</v>
      </c>
      <c r="B123" s="5" t="n">
        <v>2095</v>
      </c>
      <c r="C123" s="5" t="n">
        <v>1128</v>
      </c>
    </row>
    <row r="124" spans="1:3">
      <c r="A124" s="4" t="s">
        <v>674</v>
      </c>
    </row>
    <row r="125" spans="1:3">
      <c r="A125" s="3" t="s">
        <v>686</v>
      </c>
    </row>
    <row r="126" spans="1:3">
      <c r="A126" s="4" t="s">
        <v>639</v>
      </c>
      <c r="B126" s="5" t="n">
        <v>0</v>
      </c>
      <c r="C126" s="5" t="n">
        <v>0</v>
      </c>
    </row>
    <row r="127" spans="1:3">
      <c r="A127" s="4" t="s">
        <v>474</v>
      </c>
    </row>
    <row r="128" spans="1:3">
      <c r="A128" s="3" t="s">
        <v>686</v>
      </c>
    </row>
    <row r="129" spans="1:3">
      <c r="A129" s="4" t="s">
        <v>639</v>
      </c>
      <c r="B129" s="5" t="n">
        <v>3393</v>
      </c>
      <c r="C129" s="5" t="n">
        <v>6255</v>
      </c>
    </row>
    <row r="130" spans="1:3">
      <c r="A130" s="4" t="s">
        <v>680</v>
      </c>
    </row>
    <row r="131" spans="1:3">
      <c r="A131" s="3" t="s">
        <v>686</v>
      </c>
    </row>
    <row r="132" spans="1:3">
      <c r="A132" s="4" t="s">
        <v>639</v>
      </c>
      <c r="B132" s="5" t="n">
        <v>3378</v>
      </c>
      <c r="C132" s="5" t="n">
        <v>6247</v>
      </c>
    </row>
    <row r="133" spans="1:3">
      <c r="A133" s="4" t="s">
        <v>681</v>
      </c>
    </row>
    <row r="134" spans="1:3">
      <c r="A134" s="3" t="s">
        <v>686</v>
      </c>
    </row>
    <row r="135" spans="1:3">
      <c r="A135" s="4" t="s">
        <v>639</v>
      </c>
      <c r="B135" s="5" t="n">
        <v>1</v>
      </c>
      <c r="C135" s="5" t="n">
        <v>5</v>
      </c>
    </row>
    <row r="136" spans="1:3">
      <c r="A136" s="4" t="s">
        <v>682</v>
      </c>
    </row>
    <row r="137" spans="1:3">
      <c r="A137" s="3" t="s">
        <v>686</v>
      </c>
    </row>
    <row r="138" spans="1:3">
      <c r="A138" s="4" t="s">
        <v>639</v>
      </c>
      <c r="B138" s="5" t="n">
        <v>0</v>
      </c>
      <c r="C138" s="5" t="n">
        <v>0</v>
      </c>
    </row>
    <row r="139" spans="1:3">
      <c r="A139" s="4" t="s">
        <v>683</v>
      </c>
    </row>
    <row r="140" spans="1:3">
      <c r="A140" s="3" t="s">
        <v>686</v>
      </c>
    </row>
    <row r="141" spans="1:3">
      <c r="A141" s="4" t="s">
        <v>639</v>
      </c>
      <c r="B141" s="5" t="n">
        <v>14</v>
      </c>
      <c r="C141" s="5" t="n">
        <v>3</v>
      </c>
    </row>
    <row r="142" spans="1:3">
      <c r="A142" s="4" t="s">
        <v>684</v>
      </c>
    </row>
    <row r="143" spans="1:3">
      <c r="A143" s="3" t="s">
        <v>686</v>
      </c>
    </row>
    <row r="144" spans="1:3">
      <c r="A144" s="4" t="s">
        <v>639</v>
      </c>
      <c r="B144" s="7" t="n">
        <v>0</v>
      </c>
      <c r="C14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3</v>
      </c>
    </row>
    <row r="2" spans="1:3">
      <c r="A2" s="3" t="s">
        <v>638</v>
      </c>
    </row>
    <row r="3" spans="1:3">
      <c r="A3" s="4" t="s">
        <v>639</v>
      </c>
      <c r="B3" s="7" t="n">
        <v>135598</v>
      </c>
      <c r="C3" s="7" t="n">
        <v>160646</v>
      </c>
    </row>
    <row r="4" spans="1:3">
      <c r="A4" s="4" t="s">
        <v>640</v>
      </c>
    </row>
    <row r="5" spans="1:3">
      <c r="A5" s="3" t="s">
        <v>638</v>
      </c>
    </row>
    <row r="6" spans="1:3">
      <c r="A6" s="4" t="s">
        <v>639</v>
      </c>
      <c r="B6" s="5" t="n">
        <v>64419</v>
      </c>
      <c r="C6" s="5" t="n">
        <v>81019</v>
      </c>
    </row>
    <row r="7" spans="1:3">
      <c r="A7" s="4" t="s">
        <v>641</v>
      </c>
    </row>
    <row r="8" spans="1:3">
      <c r="A8" s="3" t="s">
        <v>638</v>
      </c>
    </row>
    <row r="9" spans="1:3">
      <c r="A9" s="4" t="s">
        <v>639</v>
      </c>
      <c r="B9" s="5" t="n">
        <v>27100</v>
      </c>
      <c r="C9" s="5" t="n">
        <v>29918</v>
      </c>
    </row>
    <row r="10" spans="1:3">
      <c r="A10" s="4" t="s">
        <v>642</v>
      </c>
    </row>
    <row r="11" spans="1:3">
      <c r="A11" s="3" t="s">
        <v>638</v>
      </c>
    </row>
    <row r="12" spans="1:3">
      <c r="A12" s="4" t="s">
        <v>639</v>
      </c>
      <c r="B12" s="5" t="n">
        <v>6368</v>
      </c>
      <c r="C12" s="5" t="n">
        <v>8266</v>
      </c>
    </row>
    <row r="13" spans="1:3">
      <c r="A13" s="4" t="s">
        <v>643</v>
      </c>
    </row>
    <row r="14" spans="1:3">
      <c r="A14" s="3" t="s">
        <v>638</v>
      </c>
    </row>
    <row r="15" spans="1:3">
      <c r="A15" s="4" t="s">
        <v>639</v>
      </c>
      <c r="B15" s="5" t="n">
        <v>37447</v>
      </c>
      <c r="C15" s="5" t="n">
        <v>41171</v>
      </c>
    </row>
    <row r="16" spans="1:3">
      <c r="A16" s="4" t="s">
        <v>644</v>
      </c>
    </row>
    <row r="17" spans="1:3">
      <c r="A17" s="3" t="s">
        <v>638</v>
      </c>
    </row>
    <row r="18" spans="1:3">
      <c r="A18" s="4" t="s">
        <v>639</v>
      </c>
      <c r="B18" s="5" t="n">
        <v>264</v>
      </c>
      <c r="C18" s="5" t="n">
        <v>272</v>
      </c>
    </row>
    <row r="19" spans="1:3">
      <c r="A19" s="4" t="s">
        <v>467</v>
      </c>
    </row>
    <row r="20" spans="1:3">
      <c r="A20" s="3" t="s">
        <v>638</v>
      </c>
    </row>
    <row r="21" spans="1:3">
      <c r="A21" s="4" t="s">
        <v>639</v>
      </c>
      <c r="B21" s="5" t="n">
        <v>62935</v>
      </c>
      <c r="C21" s="5" t="n">
        <v>77279</v>
      </c>
    </row>
    <row r="22" spans="1:3">
      <c r="A22" s="4" t="s">
        <v>645</v>
      </c>
    </row>
    <row r="23" spans="1:3">
      <c r="A23" s="3" t="s">
        <v>638</v>
      </c>
    </row>
    <row r="24" spans="1:3">
      <c r="A24" s="4" t="s">
        <v>639</v>
      </c>
      <c r="B24" s="5" t="n">
        <v>29858</v>
      </c>
      <c r="C24" s="5" t="n">
        <v>41221</v>
      </c>
    </row>
    <row r="25" spans="1:3">
      <c r="A25" s="4" t="s">
        <v>648</v>
      </c>
    </row>
    <row r="26" spans="1:3">
      <c r="A26" s="3" t="s">
        <v>638</v>
      </c>
    </row>
    <row r="27" spans="1:3">
      <c r="A27" s="4" t="s">
        <v>639</v>
      </c>
      <c r="B27" s="5" t="n">
        <v>14128</v>
      </c>
      <c r="C27" s="5" t="n">
        <v>14253</v>
      </c>
    </row>
    <row r="28" spans="1:3">
      <c r="A28" s="4" t="s">
        <v>651</v>
      </c>
    </row>
    <row r="29" spans="1:3">
      <c r="A29" s="3" t="s">
        <v>638</v>
      </c>
    </row>
    <row r="30" spans="1:3">
      <c r="A30" s="4" t="s">
        <v>639</v>
      </c>
      <c r="B30" s="5" t="n">
        <v>3148</v>
      </c>
      <c r="C30" s="5" t="n">
        <v>4186</v>
      </c>
    </row>
    <row r="31" spans="1:3">
      <c r="A31" s="4" t="s">
        <v>654</v>
      </c>
    </row>
    <row r="32" spans="1:3">
      <c r="A32" s="3" t="s">
        <v>638</v>
      </c>
    </row>
    <row r="33" spans="1:3">
      <c r="A33" s="4" t="s">
        <v>639</v>
      </c>
      <c r="B33" s="5" t="n">
        <v>15801</v>
      </c>
      <c r="C33" s="5" t="n">
        <v>17619</v>
      </c>
    </row>
    <row r="34" spans="1:3">
      <c r="A34" s="4" t="s">
        <v>657</v>
      </c>
    </row>
    <row r="35" spans="1:3">
      <c r="A35" s="3" t="s">
        <v>638</v>
      </c>
    </row>
    <row r="36" spans="1:3">
      <c r="A36" s="4" t="s">
        <v>639</v>
      </c>
      <c r="B36" s="5" t="n">
        <v>0</v>
      </c>
      <c r="C36" s="5" t="n">
        <v>0</v>
      </c>
    </row>
    <row r="37" spans="1:3">
      <c r="A37" s="4" t="s">
        <v>468</v>
      </c>
    </row>
    <row r="38" spans="1:3">
      <c r="A38" s="3" t="s">
        <v>638</v>
      </c>
    </row>
    <row r="39" spans="1:3">
      <c r="A39" s="4" t="s">
        <v>639</v>
      </c>
      <c r="B39" s="5" t="n">
        <v>16857</v>
      </c>
      <c r="C39" s="5" t="n">
        <v>16537</v>
      </c>
    </row>
    <row r="40" spans="1:3">
      <c r="A40" s="4" t="s">
        <v>687</v>
      </c>
    </row>
    <row r="41" spans="1:3">
      <c r="A41" s="3" t="s">
        <v>638</v>
      </c>
    </row>
    <row r="42" spans="1:3">
      <c r="A42" s="4" t="s">
        <v>639</v>
      </c>
      <c r="B42" s="5" t="n">
        <v>9331</v>
      </c>
      <c r="C42" s="5" t="n">
        <v>7798</v>
      </c>
    </row>
    <row r="43" spans="1:3">
      <c r="A43" s="4" t="s">
        <v>688</v>
      </c>
    </row>
    <row r="44" spans="1:3">
      <c r="A44" s="3" t="s">
        <v>638</v>
      </c>
    </row>
    <row r="45" spans="1:3">
      <c r="A45" s="4" t="s">
        <v>639</v>
      </c>
      <c r="B45" s="5" t="n">
        <v>1254</v>
      </c>
      <c r="C45" s="5" t="n">
        <v>1150</v>
      </c>
    </row>
    <row r="46" spans="1:3">
      <c r="A46" s="4" t="s">
        <v>689</v>
      </c>
    </row>
    <row r="47" spans="1:3">
      <c r="A47" s="3" t="s">
        <v>638</v>
      </c>
    </row>
    <row r="48" spans="1:3">
      <c r="A48" s="4" t="s">
        <v>639</v>
      </c>
      <c r="B48" s="5" t="n">
        <v>933</v>
      </c>
      <c r="C48" s="5" t="n">
        <v>1416</v>
      </c>
    </row>
    <row r="49" spans="1:3">
      <c r="A49" s="4" t="s">
        <v>690</v>
      </c>
    </row>
    <row r="50" spans="1:3">
      <c r="A50" s="3" t="s">
        <v>638</v>
      </c>
    </row>
    <row r="51" spans="1:3">
      <c r="A51" s="4" t="s">
        <v>639</v>
      </c>
      <c r="B51" s="5" t="n">
        <v>5339</v>
      </c>
      <c r="C51" s="5" t="n">
        <v>6173</v>
      </c>
    </row>
    <row r="52" spans="1:3">
      <c r="A52" s="4" t="s">
        <v>691</v>
      </c>
    </row>
    <row r="53" spans="1:3">
      <c r="A53" s="3" t="s">
        <v>638</v>
      </c>
    </row>
    <row r="54" spans="1:3">
      <c r="A54" s="4" t="s">
        <v>639</v>
      </c>
      <c r="B54" s="5" t="n">
        <v>0</v>
      </c>
      <c r="C54" s="5" t="n">
        <v>0</v>
      </c>
    </row>
    <row r="55" spans="1:3">
      <c r="A55" s="4" t="s">
        <v>469</v>
      </c>
    </row>
    <row r="56" spans="1:3">
      <c r="A56" s="3" t="s">
        <v>638</v>
      </c>
    </row>
    <row r="57" spans="1:3">
      <c r="A57" s="4" t="s">
        <v>639</v>
      </c>
      <c r="B57" s="5" t="n">
        <v>46078</v>
      </c>
      <c r="C57" s="5" t="n">
        <v>60742</v>
      </c>
    </row>
    <row r="58" spans="1:3">
      <c r="A58" s="4" t="s">
        <v>692</v>
      </c>
    </row>
    <row r="59" spans="1:3">
      <c r="A59" s="3" t="s">
        <v>638</v>
      </c>
    </row>
    <row r="60" spans="1:3">
      <c r="A60" s="4" t="s">
        <v>639</v>
      </c>
      <c r="B60" s="5" t="n">
        <v>20527</v>
      </c>
      <c r="C60" s="5" t="n">
        <v>33423</v>
      </c>
    </row>
    <row r="61" spans="1:3">
      <c r="A61" s="4" t="s">
        <v>693</v>
      </c>
    </row>
    <row r="62" spans="1:3">
      <c r="A62" s="3" t="s">
        <v>638</v>
      </c>
    </row>
    <row r="63" spans="1:3">
      <c r="A63" s="4" t="s">
        <v>639</v>
      </c>
      <c r="B63" s="5" t="n">
        <v>12874</v>
      </c>
      <c r="C63" s="5" t="n">
        <v>13103</v>
      </c>
    </row>
    <row r="64" spans="1:3">
      <c r="A64" s="4" t="s">
        <v>694</v>
      </c>
    </row>
    <row r="65" spans="1:3">
      <c r="A65" s="3" t="s">
        <v>638</v>
      </c>
    </row>
    <row r="66" spans="1:3">
      <c r="A66" s="4" t="s">
        <v>639</v>
      </c>
      <c r="B66" s="5" t="n">
        <v>2215</v>
      </c>
      <c r="C66" s="5" t="n">
        <v>2770</v>
      </c>
    </row>
    <row r="67" spans="1:3">
      <c r="A67" s="4" t="s">
        <v>695</v>
      </c>
    </row>
    <row r="68" spans="1:3">
      <c r="A68" s="3" t="s">
        <v>638</v>
      </c>
    </row>
    <row r="69" spans="1:3">
      <c r="A69" s="4" t="s">
        <v>639</v>
      </c>
      <c r="B69" s="5" t="n">
        <v>10462</v>
      </c>
      <c r="C69" s="5" t="n">
        <v>11446</v>
      </c>
    </row>
    <row r="70" spans="1:3">
      <c r="A70" s="4" t="s">
        <v>696</v>
      </c>
    </row>
    <row r="71" spans="1:3">
      <c r="A71" s="3" t="s">
        <v>638</v>
      </c>
    </row>
    <row r="72" spans="1:3">
      <c r="A72" s="4" t="s">
        <v>639</v>
      </c>
      <c r="B72" s="5" t="n">
        <v>0</v>
      </c>
      <c r="C72" s="5" t="n">
        <v>0</v>
      </c>
    </row>
    <row r="73" spans="1:3">
      <c r="A73" s="4" t="s">
        <v>564</v>
      </c>
    </row>
    <row r="74" spans="1:3">
      <c r="A74" s="3" t="s">
        <v>638</v>
      </c>
    </row>
    <row r="75" spans="1:3">
      <c r="A75" s="4" t="s">
        <v>639</v>
      </c>
      <c r="B75" s="5" t="n">
        <v>45513</v>
      </c>
      <c r="C75" s="5" t="n">
        <v>54507</v>
      </c>
    </row>
    <row r="76" spans="1:3">
      <c r="A76" s="4" t="s">
        <v>660</v>
      </c>
    </row>
    <row r="77" spans="1:3">
      <c r="A77" s="3" t="s">
        <v>638</v>
      </c>
    </row>
    <row r="78" spans="1:3">
      <c r="A78" s="4" t="s">
        <v>639</v>
      </c>
      <c r="B78" s="5" t="n">
        <v>24213</v>
      </c>
      <c r="C78" s="5" t="n">
        <v>28628</v>
      </c>
    </row>
    <row r="79" spans="1:3">
      <c r="A79" s="4" t="s">
        <v>661</v>
      </c>
    </row>
    <row r="80" spans="1:3">
      <c r="A80" s="3" t="s">
        <v>638</v>
      </c>
    </row>
    <row r="81" spans="1:3">
      <c r="A81" s="4" t="s">
        <v>639</v>
      </c>
      <c r="B81" s="5" t="n">
        <v>7587</v>
      </c>
      <c r="C81" s="5" t="n">
        <v>10371</v>
      </c>
    </row>
    <row r="82" spans="1:3">
      <c r="A82" s="4" t="s">
        <v>662</v>
      </c>
    </row>
    <row r="83" spans="1:3">
      <c r="A83" s="3" t="s">
        <v>638</v>
      </c>
    </row>
    <row r="84" spans="1:3">
      <c r="A84" s="4" t="s">
        <v>639</v>
      </c>
      <c r="B84" s="5" t="n">
        <v>2048</v>
      </c>
      <c r="C84" s="5" t="n">
        <v>2840</v>
      </c>
    </row>
    <row r="85" spans="1:3">
      <c r="A85" s="4" t="s">
        <v>663</v>
      </c>
    </row>
    <row r="86" spans="1:3">
      <c r="A86" s="3" t="s">
        <v>638</v>
      </c>
    </row>
    <row r="87" spans="1:3">
      <c r="A87" s="4" t="s">
        <v>639</v>
      </c>
      <c r="B87" s="5" t="n">
        <v>11402</v>
      </c>
      <c r="C87" s="5" t="n">
        <v>12396</v>
      </c>
    </row>
    <row r="88" spans="1:3">
      <c r="A88" s="4" t="s">
        <v>664</v>
      </c>
    </row>
    <row r="89" spans="1:3">
      <c r="A89" s="3" t="s">
        <v>638</v>
      </c>
    </row>
    <row r="90" spans="1:3">
      <c r="A90" s="4" t="s">
        <v>639</v>
      </c>
      <c r="B90" s="5" t="n">
        <v>263</v>
      </c>
      <c r="C90" s="5" t="n">
        <v>272</v>
      </c>
    </row>
    <row r="91" spans="1:3">
      <c r="A91" s="4" t="s">
        <v>565</v>
      </c>
    </row>
    <row r="92" spans="1:3">
      <c r="A92" s="3" t="s">
        <v>638</v>
      </c>
    </row>
    <row r="93" spans="1:3">
      <c r="A93" s="4" t="s">
        <v>639</v>
      </c>
      <c r="B93" s="5" t="n">
        <v>23262</v>
      </c>
      <c r="C93" s="5" t="n">
        <v>23980</v>
      </c>
    </row>
    <row r="94" spans="1:3">
      <c r="A94" s="4" t="s">
        <v>665</v>
      </c>
    </row>
    <row r="95" spans="1:3">
      <c r="A95" s="3" t="s">
        <v>638</v>
      </c>
    </row>
    <row r="96" spans="1:3">
      <c r="A96" s="4" t="s">
        <v>639</v>
      </c>
      <c r="B96" s="5" t="n">
        <v>7694</v>
      </c>
      <c r="C96" s="5" t="n">
        <v>7736</v>
      </c>
    </row>
    <row r="97" spans="1:3">
      <c r="A97" s="4" t="s">
        <v>666</v>
      </c>
    </row>
    <row r="98" spans="1:3">
      <c r="A98" s="3" t="s">
        <v>638</v>
      </c>
    </row>
    <row r="99" spans="1:3">
      <c r="A99" s="4" t="s">
        <v>639</v>
      </c>
      <c r="B99" s="5" t="n">
        <v>5028</v>
      </c>
      <c r="C99" s="5" t="n">
        <v>4884</v>
      </c>
    </row>
    <row r="100" spans="1:3">
      <c r="A100" s="4" t="s">
        <v>667</v>
      </c>
    </row>
    <row r="101" spans="1:3">
      <c r="A101" s="3" t="s">
        <v>638</v>
      </c>
    </row>
    <row r="102" spans="1:3">
      <c r="A102" s="4" t="s">
        <v>639</v>
      </c>
      <c r="B102" s="5" t="n">
        <v>813</v>
      </c>
      <c r="C102" s="5" t="n">
        <v>794</v>
      </c>
    </row>
    <row r="103" spans="1:3">
      <c r="A103" s="4" t="s">
        <v>668</v>
      </c>
    </row>
    <row r="104" spans="1:3">
      <c r="A104" s="3" t="s">
        <v>638</v>
      </c>
    </row>
    <row r="105" spans="1:3">
      <c r="A105" s="4" t="s">
        <v>639</v>
      </c>
      <c r="B105" s="5" t="n">
        <v>9727</v>
      </c>
      <c r="C105" s="5" t="n">
        <v>10566</v>
      </c>
    </row>
    <row r="106" spans="1:3">
      <c r="A106" s="4" t="s">
        <v>669</v>
      </c>
    </row>
    <row r="107" spans="1:3">
      <c r="A107" s="3" t="s">
        <v>638</v>
      </c>
    </row>
    <row r="108" spans="1:3">
      <c r="A108" s="4" t="s">
        <v>639</v>
      </c>
      <c r="B108" s="5" t="n">
        <v>0</v>
      </c>
      <c r="C108" s="5" t="n">
        <v>0</v>
      </c>
    </row>
    <row r="109" spans="1:3">
      <c r="A109" s="4" t="s">
        <v>472</v>
      </c>
    </row>
    <row r="110" spans="1:3">
      <c r="A110" s="3" t="s">
        <v>638</v>
      </c>
    </row>
    <row r="111" spans="1:3">
      <c r="A111" s="4" t="s">
        <v>639</v>
      </c>
      <c r="B111" s="5" t="n">
        <v>3617</v>
      </c>
      <c r="C111" s="5" t="n">
        <v>4533</v>
      </c>
    </row>
    <row r="112" spans="1:3">
      <c r="A112" s="4" t="s">
        <v>670</v>
      </c>
    </row>
    <row r="113" spans="1:3">
      <c r="A113" s="3" t="s">
        <v>638</v>
      </c>
    </row>
    <row r="114" spans="1:3">
      <c r="A114" s="4" t="s">
        <v>639</v>
      </c>
      <c r="B114" s="5" t="n">
        <v>2616</v>
      </c>
      <c r="C114" s="5" t="n">
        <v>3381</v>
      </c>
    </row>
    <row r="115" spans="1:3">
      <c r="A115" s="4" t="s">
        <v>671</v>
      </c>
    </row>
    <row r="116" spans="1:3">
      <c r="A116" s="3" t="s">
        <v>638</v>
      </c>
    </row>
    <row r="117" spans="1:3">
      <c r="A117" s="4" t="s">
        <v>639</v>
      </c>
      <c r="B117" s="5" t="n">
        <v>297</v>
      </c>
      <c r="C117" s="5" t="n">
        <v>310</v>
      </c>
    </row>
    <row r="118" spans="1:3">
      <c r="A118" s="4" t="s">
        <v>672</v>
      </c>
    </row>
    <row r="119" spans="1:3">
      <c r="A119" s="3" t="s">
        <v>638</v>
      </c>
    </row>
    <row r="120" spans="1:3">
      <c r="A120" s="4" t="s">
        <v>639</v>
      </c>
      <c r="B120" s="5" t="n">
        <v>202</v>
      </c>
      <c r="C120" s="5" t="n">
        <v>273</v>
      </c>
    </row>
    <row r="121" spans="1:3">
      <c r="A121" s="4" t="s">
        <v>673</v>
      </c>
    </row>
    <row r="122" spans="1:3">
      <c r="A122" s="3" t="s">
        <v>638</v>
      </c>
    </row>
    <row r="123" spans="1:3">
      <c r="A123" s="4" t="s">
        <v>639</v>
      </c>
      <c r="B123" s="5" t="n">
        <v>502</v>
      </c>
      <c r="C123" s="5" t="n">
        <v>569</v>
      </c>
    </row>
    <row r="124" spans="1:3">
      <c r="A124" s="4" t="s">
        <v>674</v>
      </c>
    </row>
    <row r="125" spans="1:3">
      <c r="A125" s="3" t="s">
        <v>638</v>
      </c>
    </row>
    <row r="126" spans="1:3">
      <c r="A126" s="4" t="s">
        <v>639</v>
      </c>
      <c r="B126" s="5" t="n">
        <v>0</v>
      </c>
      <c r="C126" s="5" t="n">
        <v>0</v>
      </c>
    </row>
    <row r="127" spans="1:3">
      <c r="A127" s="4" t="s">
        <v>474</v>
      </c>
    </row>
    <row r="128" spans="1:3">
      <c r="A128" s="3" t="s">
        <v>638</v>
      </c>
    </row>
    <row r="129" spans="1:3">
      <c r="A129" s="4" t="s">
        <v>639</v>
      </c>
      <c r="B129" s="5" t="n">
        <v>271</v>
      </c>
      <c r="C129" s="5" t="n">
        <v>347</v>
      </c>
    </row>
    <row r="130" spans="1:3">
      <c r="A130" s="4" t="s">
        <v>680</v>
      </c>
    </row>
    <row r="131" spans="1:3">
      <c r="A131" s="3" t="s">
        <v>638</v>
      </c>
    </row>
    <row r="132" spans="1:3">
      <c r="A132" s="4" t="s">
        <v>639</v>
      </c>
      <c r="B132" s="5" t="n">
        <v>38</v>
      </c>
      <c r="C132" s="5" t="n">
        <v>53</v>
      </c>
    </row>
    <row r="133" spans="1:3">
      <c r="A133" s="4" t="s">
        <v>681</v>
      </c>
    </row>
    <row r="134" spans="1:3">
      <c r="A134" s="3" t="s">
        <v>638</v>
      </c>
    </row>
    <row r="135" spans="1:3">
      <c r="A135" s="4" t="s">
        <v>639</v>
      </c>
      <c r="B135" s="5" t="n">
        <v>60</v>
      </c>
      <c r="C135" s="5" t="n">
        <v>100</v>
      </c>
    </row>
    <row r="136" spans="1:3">
      <c r="A136" s="4" t="s">
        <v>682</v>
      </c>
    </row>
    <row r="137" spans="1:3">
      <c r="A137" s="3" t="s">
        <v>638</v>
      </c>
    </row>
    <row r="138" spans="1:3">
      <c r="A138" s="4" t="s">
        <v>639</v>
      </c>
      <c r="B138" s="5" t="n">
        <v>157</v>
      </c>
      <c r="C138" s="5" t="n">
        <v>173</v>
      </c>
    </row>
    <row r="139" spans="1:3">
      <c r="A139" s="4" t="s">
        <v>683</v>
      </c>
    </row>
    <row r="140" spans="1:3">
      <c r="A140" s="3" t="s">
        <v>638</v>
      </c>
    </row>
    <row r="141" spans="1:3">
      <c r="A141" s="4" t="s">
        <v>639</v>
      </c>
      <c r="B141" s="5" t="n">
        <v>15</v>
      </c>
      <c r="C141" s="5" t="n">
        <v>21</v>
      </c>
    </row>
    <row r="142" spans="1:3">
      <c r="A142" s="4" t="s">
        <v>684</v>
      </c>
    </row>
    <row r="143" spans="1:3">
      <c r="A143" s="3" t="s">
        <v>638</v>
      </c>
    </row>
    <row r="144" spans="1:3">
      <c r="A144" s="4" t="s">
        <v>639</v>
      </c>
      <c r="B144" s="7" t="n">
        <v>1</v>
      </c>
      <c r="C14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39"/>
    <col customWidth="1" max="5" min="5" width="29"/>
    <col customWidth="1" max="6" min="6" width="31"/>
  </cols>
  <sheetData>
    <row r="1" spans="1:6">
      <c r="A1" s="1" t="s">
        <v>698</v>
      </c>
      <c r="B1" s="2" t="s">
        <v>73</v>
      </c>
      <c r="D1" s="2" t="s">
        <v>1</v>
      </c>
    </row>
    <row r="2" spans="1:6">
      <c r="B2" s="2" t="s">
        <v>699</v>
      </c>
      <c r="C2" s="2" t="s">
        <v>351</v>
      </c>
      <c r="D2" s="2" t="s">
        <v>700</v>
      </c>
      <c r="E2" s="2" t="s">
        <v>701</v>
      </c>
      <c r="F2" s="2" t="s">
        <v>702</v>
      </c>
    </row>
    <row r="3" spans="1:6">
      <c r="A3" s="3" t="s">
        <v>703</v>
      </c>
    </row>
    <row r="4" spans="1:6">
      <c r="A4" s="4" t="s">
        <v>558</v>
      </c>
      <c r="B4" s="7" t="n">
        <v>6599000</v>
      </c>
      <c r="D4" s="7" t="n">
        <v>6599000</v>
      </c>
      <c r="F4" s="7" t="n">
        <v>9615000</v>
      </c>
    </row>
    <row r="5" spans="1:6">
      <c r="A5" s="4" t="s">
        <v>704</v>
      </c>
      <c r="B5" s="7" t="n">
        <v>0</v>
      </c>
      <c r="D5" s="7" t="n">
        <v>0</v>
      </c>
      <c r="F5" s="5" t="n">
        <v>5000000</v>
      </c>
    </row>
    <row r="6" spans="1:6">
      <c r="A6" s="4" t="s">
        <v>705</v>
      </c>
      <c r="F6" s="7" t="n">
        <v>148000</v>
      </c>
    </row>
    <row r="7" spans="1:6">
      <c r="A7" s="4" t="s">
        <v>706</v>
      </c>
      <c r="B7" s="5" t="n">
        <v>0</v>
      </c>
      <c r="D7" s="5" t="n">
        <v>0</v>
      </c>
      <c r="F7" s="5" t="n">
        <v>0</v>
      </c>
    </row>
    <row r="8" spans="1:6">
      <c r="A8" s="4" t="s">
        <v>707</v>
      </c>
      <c r="D8" s="5" t="n">
        <v>0</v>
      </c>
      <c r="E8" s="5" t="n">
        <v>0</v>
      </c>
    </row>
    <row r="9" spans="1:6">
      <c r="A9" s="4" t="s">
        <v>708</v>
      </c>
      <c r="B9" s="7" t="n">
        <v>0</v>
      </c>
      <c r="C9" s="7" t="n">
        <v>16000</v>
      </c>
      <c r="D9" s="7" t="n">
        <v>0</v>
      </c>
      <c r="E9" s="7" t="n">
        <v>24000</v>
      </c>
    </row>
    <row r="10" spans="1:6">
      <c r="A10" s="4" t="s">
        <v>563</v>
      </c>
    </row>
    <row r="11" spans="1:6">
      <c r="A11" s="3" t="s">
        <v>703</v>
      </c>
    </row>
    <row r="12" spans="1:6">
      <c r="A12" s="4" t="s">
        <v>558</v>
      </c>
      <c r="B12" s="7" t="n">
        <v>4400000</v>
      </c>
      <c r="D12" s="7" t="n">
        <v>4400000</v>
      </c>
      <c r="F12" s="7" t="n">
        <v>3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9</v>
      </c>
      <c r="B1" s="2" t="s">
        <v>1</v>
      </c>
    </row>
    <row r="2" spans="1:3">
      <c r="B2" s="2" t="s">
        <v>710</v>
      </c>
      <c r="C2" s="2" t="s">
        <v>701</v>
      </c>
    </row>
    <row r="3" spans="1:3">
      <c r="A3" s="3" t="s">
        <v>711</v>
      </c>
    </row>
    <row r="4" spans="1:3">
      <c r="A4" s="4" t="s">
        <v>712</v>
      </c>
      <c r="B4" s="5" t="n">
        <v>0</v>
      </c>
      <c r="C4" s="5" t="n">
        <v>1</v>
      </c>
    </row>
    <row r="5" spans="1:3">
      <c r="A5" s="4" t="s">
        <v>713</v>
      </c>
      <c r="B5" s="7" t="n">
        <v>0</v>
      </c>
      <c r="C5" s="7" t="n">
        <v>4168</v>
      </c>
    </row>
    <row r="6" spans="1:3">
      <c r="A6" s="4" t="s">
        <v>714</v>
      </c>
      <c r="B6" s="7" t="n">
        <v>0</v>
      </c>
      <c r="C6" s="7" t="n">
        <v>4168</v>
      </c>
    </row>
    <row r="7" spans="1:3">
      <c r="A7" s="4" t="s">
        <v>474</v>
      </c>
    </row>
    <row r="8" spans="1:3">
      <c r="A8" s="3" t="s">
        <v>711</v>
      </c>
    </row>
    <row r="9" spans="1:3">
      <c r="A9" s="4" t="s">
        <v>712</v>
      </c>
      <c r="B9" s="5" t="n">
        <v>0</v>
      </c>
      <c r="C9" s="5" t="n">
        <v>0</v>
      </c>
    </row>
    <row r="10" spans="1:3">
      <c r="A10" s="4" t="s">
        <v>713</v>
      </c>
      <c r="B10" s="7" t="n">
        <v>0</v>
      </c>
      <c r="C10" s="7" t="n">
        <v>0</v>
      </c>
    </row>
    <row r="11" spans="1:3">
      <c r="A11" s="4" t="s">
        <v>714</v>
      </c>
      <c r="B11" s="7" t="n">
        <v>0</v>
      </c>
      <c r="C11" s="7" t="n">
        <v>0</v>
      </c>
    </row>
    <row r="12" spans="1:3">
      <c r="A12" s="4" t="s">
        <v>467</v>
      </c>
    </row>
    <row r="13" spans="1:3">
      <c r="A13" s="3" t="s">
        <v>711</v>
      </c>
    </row>
    <row r="14" spans="1:3">
      <c r="A14" s="4" t="s">
        <v>712</v>
      </c>
      <c r="B14" s="5" t="n">
        <v>0</v>
      </c>
      <c r="C14" s="5" t="n">
        <v>1</v>
      </c>
    </row>
    <row r="15" spans="1:3">
      <c r="A15" s="4" t="s">
        <v>713</v>
      </c>
      <c r="B15" s="7" t="n">
        <v>0</v>
      </c>
      <c r="C15" s="7" t="n">
        <v>4168</v>
      </c>
    </row>
    <row r="16" spans="1:3">
      <c r="A16" s="4" t="s">
        <v>714</v>
      </c>
      <c r="B16" s="7" t="n">
        <v>0</v>
      </c>
      <c r="C16" s="7" t="n">
        <v>4168</v>
      </c>
    </row>
    <row r="17" spans="1:3">
      <c r="A17" s="4" t="s">
        <v>468</v>
      </c>
    </row>
    <row r="18" spans="1:3">
      <c r="A18" s="3" t="s">
        <v>711</v>
      </c>
    </row>
    <row r="19" spans="1:3">
      <c r="A19" s="4" t="s">
        <v>712</v>
      </c>
      <c r="B19" s="5" t="n">
        <v>0</v>
      </c>
      <c r="C19" s="5" t="n">
        <v>1</v>
      </c>
    </row>
    <row r="20" spans="1:3">
      <c r="A20" s="4" t="s">
        <v>713</v>
      </c>
      <c r="B20" s="7" t="n">
        <v>0</v>
      </c>
      <c r="C20" s="7" t="n">
        <v>4168</v>
      </c>
    </row>
    <row r="21" spans="1:3">
      <c r="A21" s="4" t="s">
        <v>714</v>
      </c>
      <c r="B21" s="7" t="n">
        <v>0</v>
      </c>
      <c r="C21" s="7" t="n">
        <v>4168</v>
      </c>
    </row>
    <row r="22" spans="1:3">
      <c r="A22" s="4" t="s">
        <v>469</v>
      </c>
    </row>
    <row r="23" spans="1:3">
      <c r="A23" s="3" t="s">
        <v>711</v>
      </c>
    </row>
    <row r="24" spans="1:3">
      <c r="A24" s="4" t="s">
        <v>712</v>
      </c>
      <c r="B24" s="5" t="n">
        <v>0</v>
      </c>
      <c r="C24" s="5" t="n">
        <v>0</v>
      </c>
    </row>
    <row r="25" spans="1:3">
      <c r="A25" s="4" t="s">
        <v>713</v>
      </c>
      <c r="B25" s="7" t="n">
        <v>0</v>
      </c>
      <c r="C25" s="7" t="n">
        <v>0</v>
      </c>
    </row>
    <row r="26" spans="1:3">
      <c r="A26" s="4" t="s">
        <v>714</v>
      </c>
      <c r="B26" s="7" t="n">
        <v>0</v>
      </c>
      <c r="C26" s="7" t="n">
        <v>0</v>
      </c>
    </row>
    <row r="27" spans="1:3">
      <c r="A27" s="4" t="s">
        <v>715</v>
      </c>
    </row>
    <row r="28" spans="1:3">
      <c r="A28" s="3" t="s">
        <v>711</v>
      </c>
    </row>
    <row r="29" spans="1:3">
      <c r="A29" s="4" t="s">
        <v>712</v>
      </c>
      <c r="B29" s="5" t="n">
        <v>0</v>
      </c>
      <c r="C29" s="5" t="n">
        <v>0</v>
      </c>
    </row>
    <row r="30" spans="1:3">
      <c r="A30" s="4" t="s">
        <v>713</v>
      </c>
      <c r="B30" s="7" t="n">
        <v>0</v>
      </c>
      <c r="C30" s="7" t="n">
        <v>0</v>
      </c>
    </row>
    <row r="31" spans="1:3">
      <c r="A31" s="4" t="s">
        <v>714</v>
      </c>
      <c r="B31" s="7" t="n">
        <v>0</v>
      </c>
      <c r="C31" s="7" t="n">
        <v>0</v>
      </c>
    </row>
    <row r="32" spans="1:3">
      <c r="A32" s="4" t="s">
        <v>565</v>
      </c>
    </row>
    <row r="33" spans="1:3">
      <c r="A33" s="3" t="s">
        <v>711</v>
      </c>
    </row>
    <row r="34" spans="1:3">
      <c r="A34" s="4" t="s">
        <v>712</v>
      </c>
      <c r="B34" s="5" t="n">
        <v>0</v>
      </c>
      <c r="C34" s="5" t="n">
        <v>0</v>
      </c>
    </row>
    <row r="35" spans="1:3">
      <c r="A35" s="4" t="s">
        <v>713</v>
      </c>
      <c r="B35" s="7" t="n">
        <v>0</v>
      </c>
      <c r="C35" s="7" t="n">
        <v>0</v>
      </c>
    </row>
    <row r="36" spans="1:3">
      <c r="A36" s="4" t="s">
        <v>714</v>
      </c>
      <c r="B36" s="7" t="n">
        <v>0</v>
      </c>
      <c r="C36" s="7" t="n">
        <v>0</v>
      </c>
    </row>
    <row r="37" spans="1:3">
      <c r="A37" s="4" t="s">
        <v>564</v>
      </c>
    </row>
    <row r="38" spans="1:3">
      <c r="A38" s="3" t="s">
        <v>711</v>
      </c>
    </row>
    <row r="39" spans="1:3">
      <c r="A39" s="4" t="s">
        <v>712</v>
      </c>
      <c r="B39" s="5" t="n">
        <v>0</v>
      </c>
      <c r="C39" s="5" t="n">
        <v>0</v>
      </c>
    </row>
    <row r="40" spans="1:3">
      <c r="A40" s="4" t="s">
        <v>713</v>
      </c>
      <c r="B40" s="7" t="n">
        <v>0</v>
      </c>
      <c r="C40" s="7" t="n">
        <v>0</v>
      </c>
    </row>
    <row r="41" spans="1:3">
      <c r="A41" s="4" t="s">
        <v>714</v>
      </c>
      <c r="B41" s="7" t="n">
        <v>0</v>
      </c>
      <c r="C4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49</v>
      </c>
    </row>
    <row r="2" spans="1:2">
      <c r="A2" s="3" t="s">
        <v>229</v>
      </c>
    </row>
    <row r="3" spans="1:2">
      <c r="A3" s="4" t="s">
        <v>717</v>
      </c>
      <c r="B3" s="7" t="n">
        <v>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4</v>
      </c>
    </row>
    <row r="3" spans="1:3">
      <c r="A3" s="3" t="s">
        <v>158</v>
      </c>
    </row>
    <row r="4" spans="1:3">
      <c r="A4" s="4" t="s">
        <v>159</v>
      </c>
      <c r="B4" s="8" t="n">
        <v>0.28</v>
      </c>
      <c r="C4" s="8" t="n">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3</v>
      </c>
    </row>
    <row r="2" spans="1:3">
      <c r="A2" s="3" t="s">
        <v>551</v>
      </c>
    </row>
    <row r="3" spans="1:3">
      <c r="A3" s="4" t="s">
        <v>35</v>
      </c>
      <c r="B3" s="7" t="n">
        <v>2407</v>
      </c>
      <c r="C3" s="7" t="n">
        <v>10897</v>
      </c>
    </row>
    <row r="4" spans="1:3">
      <c r="A4" s="4" t="s">
        <v>719</v>
      </c>
    </row>
    <row r="5" spans="1:3">
      <c r="A5" s="3" t="s">
        <v>551</v>
      </c>
    </row>
    <row r="6" spans="1:3">
      <c r="A6" s="4" t="s">
        <v>35</v>
      </c>
      <c r="B6" s="5" t="n">
        <v>1146</v>
      </c>
      <c r="C6" s="5" t="n">
        <v>2393</v>
      </c>
    </row>
    <row r="7" spans="1:3">
      <c r="A7" s="4" t="s">
        <v>720</v>
      </c>
    </row>
    <row r="8" spans="1:3">
      <c r="A8" s="3" t="s">
        <v>551</v>
      </c>
    </row>
    <row r="9" spans="1:3">
      <c r="A9" s="4" t="s">
        <v>35</v>
      </c>
      <c r="B9" s="5" t="n">
        <v>746</v>
      </c>
      <c r="C9" s="5" t="n">
        <v>6960</v>
      </c>
    </row>
    <row r="10" spans="1:3">
      <c r="A10" s="4" t="s">
        <v>564</v>
      </c>
    </row>
    <row r="11" spans="1:3">
      <c r="A11" s="3" t="s">
        <v>551</v>
      </c>
    </row>
    <row r="12" spans="1:3">
      <c r="A12" s="4" t="s">
        <v>35</v>
      </c>
      <c r="B12" s="7" t="n">
        <v>515</v>
      </c>
      <c r="C12" s="7" t="n">
        <v>15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3</v>
      </c>
    </row>
    <row r="2" spans="1:3">
      <c r="A2" s="3" t="s">
        <v>551</v>
      </c>
    </row>
    <row r="3" spans="1:3">
      <c r="A3" s="4" t="s">
        <v>35</v>
      </c>
      <c r="B3" s="7" t="n">
        <v>2407</v>
      </c>
      <c r="C3" s="7" t="n">
        <v>10897</v>
      </c>
    </row>
    <row r="4" spans="1:3">
      <c r="A4" s="4" t="s">
        <v>722</v>
      </c>
    </row>
    <row r="5" spans="1:3">
      <c r="A5" s="3" t="s">
        <v>551</v>
      </c>
    </row>
    <row r="6" spans="1:3">
      <c r="A6" s="4" t="s">
        <v>35</v>
      </c>
      <c r="B6" s="5" t="n">
        <v>23</v>
      </c>
      <c r="C6" s="5" t="n">
        <v>282</v>
      </c>
    </row>
    <row r="7" spans="1:3">
      <c r="A7" s="4" t="s">
        <v>723</v>
      </c>
    </row>
    <row r="8" spans="1:3">
      <c r="A8" s="3" t="s">
        <v>551</v>
      </c>
    </row>
    <row r="9" spans="1:3">
      <c r="A9" s="4" t="s">
        <v>35</v>
      </c>
      <c r="B9" s="7" t="n">
        <v>2384</v>
      </c>
      <c r="C9" s="7" t="n">
        <v>106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724</v>
      </c>
      <c r="B1" s="2" t="s">
        <v>73</v>
      </c>
      <c r="D1" s="2" t="s">
        <v>1</v>
      </c>
    </row>
    <row r="2" spans="1:6">
      <c r="B2" s="2" t="s">
        <v>2</v>
      </c>
      <c r="C2" s="2" t="s">
        <v>74</v>
      </c>
      <c r="D2" s="2" t="s">
        <v>2</v>
      </c>
      <c r="E2" s="2" t="s">
        <v>74</v>
      </c>
      <c r="F2" s="2" t="s">
        <v>23</v>
      </c>
    </row>
    <row r="3" spans="1:6">
      <c r="A3" s="3" t="s">
        <v>232</v>
      </c>
    </row>
    <row r="4" spans="1:6">
      <c r="A4" s="4" t="s">
        <v>725</v>
      </c>
      <c r="B4" s="7" t="n">
        <v>16500</v>
      </c>
      <c r="C4" s="7" t="n">
        <v>13300</v>
      </c>
      <c r="D4" s="7" t="n">
        <v>25000</v>
      </c>
      <c r="E4" s="7" t="n">
        <v>24800</v>
      </c>
    </row>
    <row r="5" spans="1:6">
      <c r="A5" s="4" t="s">
        <v>726</v>
      </c>
      <c r="B5" s="5" t="n">
        <v>1600</v>
      </c>
      <c r="C5" s="5" t="n">
        <v>1400</v>
      </c>
      <c r="D5" s="5" t="n">
        <v>2500</v>
      </c>
      <c r="E5" s="5" t="n">
        <v>2600</v>
      </c>
    </row>
    <row r="6" spans="1:6">
      <c r="A6" s="4" t="s">
        <v>727</v>
      </c>
      <c r="B6" s="5" t="n">
        <v>407</v>
      </c>
      <c r="C6" s="7" t="n">
        <v>314</v>
      </c>
      <c r="D6" s="5" t="n">
        <v>840</v>
      </c>
      <c r="E6" s="7" t="n">
        <v>591</v>
      </c>
    </row>
    <row r="7" spans="1:6">
      <c r="A7" s="4" t="s">
        <v>728</v>
      </c>
      <c r="B7" s="7" t="n">
        <v>169300</v>
      </c>
      <c r="D7" s="7" t="n">
        <v>169300</v>
      </c>
      <c r="F7" s="7" t="n">
        <v>142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3</v>
      </c>
      <c r="D1" s="2" t="s">
        <v>1</v>
      </c>
    </row>
    <row r="2" spans="1:5">
      <c r="B2" s="2" t="s">
        <v>2</v>
      </c>
      <c r="C2" s="2" t="s">
        <v>74</v>
      </c>
      <c r="D2" s="2" t="s">
        <v>2</v>
      </c>
      <c r="E2" s="2" t="s">
        <v>74</v>
      </c>
    </row>
    <row r="3" spans="1:5">
      <c r="A3" s="3" t="s">
        <v>730</v>
      </c>
    </row>
    <row r="4" spans="1:5">
      <c r="A4" s="4" t="s">
        <v>516</v>
      </c>
      <c r="B4" s="7" t="n">
        <v>3547</v>
      </c>
      <c r="C4" s="7" t="n">
        <v>2882</v>
      </c>
      <c r="D4" s="7" t="n">
        <v>3477</v>
      </c>
      <c r="E4" s="7" t="n">
        <v>2626</v>
      </c>
    </row>
    <row r="5" spans="1:5">
      <c r="A5" s="4" t="s">
        <v>731</v>
      </c>
      <c r="B5" s="5" t="n">
        <v>391</v>
      </c>
      <c r="C5" s="5" t="n">
        <v>340</v>
      </c>
      <c r="D5" s="5" t="n">
        <v>597</v>
      </c>
      <c r="E5" s="5" t="n">
        <v>624</v>
      </c>
    </row>
    <row r="6" spans="1:5">
      <c r="A6" s="4" t="s">
        <v>732</v>
      </c>
      <c r="B6" s="5" t="n">
        <v>-110</v>
      </c>
      <c r="C6" s="5" t="n">
        <v>-57</v>
      </c>
      <c r="D6" s="5" t="n">
        <v>-246</v>
      </c>
      <c r="E6" s="5" t="n">
        <v>-85</v>
      </c>
    </row>
    <row r="7" spans="1:5">
      <c r="A7" s="4" t="s">
        <v>521</v>
      </c>
      <c r="B7" s="7" t="n">
        <v>3828</v>
      </c>
      <c r="C7" s="7" t="n">
        <v>3165</v>
      </c>
      <c r="D7" s="7" t="n">
        <v>3828</v>
      </c>
      <c r="E7" s="7" t="n">
        <v>31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4"/>
    <col customWidth="1" max="5" min="5" width="14"/>
    <col customWidth="1" max="6" min="6" width="14"/>
    <col customWidth="1" max="7" min="7" width="14"/>
  </cols>
  <sheetData>
    <row r="1" spans="1:7">
      <c r="A1" s="1" t="s">
        <v>733</v>
      </c>
      <c r="B1" s="2" t="s">
        <v>1</v>
      </c>
      <c r="C1" s="2" t="s">
        <v>734</v>
      </c>
    </row>
    <row r="2" spans="1:7">
      <c r="B2" s="2" t="s">
        <v>2</v>
      </c>
      <c r="C2" s="2" t="s">
        <v>23</v>
      </c>
      <c r="D2" s="2" t="s">
        <v>463</v>
      </c>
      <c r="E2" s="2" t="s">
        <v>74</v>
      </c>
      <c r="F2" s="2" t="s">
        <v>464</v>
      </c>
      <c r="G2" s="2" t="s">
        <v>465</v>
      </c>
    </row>
    <row r="3" spans="1:7">
      <c r="A3" s="3" t="s">
        <v>735</v>
      </c>
    </row>
    <row r="4" spans="1:7">
      <c r="A4" s="4" t="s">
        <v>736</v>
      </c>
      <c r="B4" s="7" t="n">
        <v>3828</v>
      </c>
      <c r="C4" s="7" t="n">
        <v>3477</v>
      </c>
      <c r="D4" s="7" t="n">
        <v>3547</v>
      </c>
      <c r="E4" s="7" t="n">
        <v>3165</v>
      </c>
      <c r="F4" s="7" t="n">
        <v>2882</v>
      </c>
      <c r="G4" s="7" t="n">
        <v>2626</v>
      </c>
    </row>
    <row r="5" spans="1:7">
      <c r="A5" s="4" t="s">
        <v>737</v>
      </c>
      <c r="B5" s="4" t="s">
        <v>738</v>
      </c>
      <c r="C5" s="4" t="s">
        <v>739</v>
      </c>
    </row>
    <row r="6" spans="1:7">
      <c r="A6" s="4" t="s">
        <v>740</v>
      </c>
      <c r="B6" s="7" t="n">
        <v>-137</v>
      </c>
      <c r="C6" s="7" t="n">
        <v>-122</v>
      </c>
    </row>
    <row r="7" spans="1:7">
      <c r="A7" s="4" t="s">
        <v>741</v>
      </c>
      <c r="B7" s="7" t="n">
        <v>-264</v>
      </c>
      <c r="C7" s="7" t="n">
        <v>-236</v>
      </c>
    </row>
    <row r="8" spans="1:7">
      <c r="A8" s="4" t="s">
        <v>742</v>
      </c>
      <c r="B8" s="4" t="s">
        <v>743</v>
      </c>
      <c r="C8" s="4" t="s">
        <v>744</v>
      </c>
    </row>
    <row r="9" spans="1:7">
      <c r="A9" s="4" t="s">
        <v>745</v>
      </c>
      <c r="B9" s="7" t="n">
        <v>-124</v>
      </c>
      <c r="C9" s="7" t="n">
        <v>-108</v>
      </c>
    </row>
    <row r="10" spans="1:7">
      <c r="A10" s="4" t="s">
        <v>746</v>
      </c>
      <c r="B10" s="7" t="n">
        <v>-241</v>
      </c>
      <c r="C10" s="7" t="n">
        <v>-210</v>
      </c>
    </row>
    <row r="11" spans="1:7">
      <c r="A11" s="4" t="s">
        <v>747</v>
      </c>
      <c r="B11" s="4" t="s">
        <v>748</v>
      </c>
      <c r="C11" s="4" t="s">
        <v>7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50</v>
      </c>
      <c r="B1" s="2" t="s">
        <v>1</v>
      </c>
    </row>
    <row r="2" spans="1:4">
      <c r="B2" s="2" t="s">
        <v>2</v>
      </c>
      <c r="C2" s="2" t="s">
        <v>74</v>
      </c>
      <c r="D2" s="2" t="s">
        <v>23</v>
      </c>
    </row>
    <row r="3" spans="1:4">
      <c r="A3" s="3" t="s">
        <v>735</v>
      </c>
    </row>
    <row r="4" spans="1:4">
      <c r="A4" s="4" t="s">
        <v>751</v>
      </c>
      <c r="B4" s="7" t="n">
        <v>345854</v>
      </c>
      <c r="D4" s="7" t="n">
        <v>302776</v>
      </c>
    </row>
    <row r="5" spans="1:4">
      <c r="A5" s="4" t="s">
        <v>752</v>
      </c>
      <c r="B5" s="5" t="n">
        <v>210</v>
      </c>
      <c r="C5" s="7" t="n">
        <v>2160</v>
      </c>
    </row>
    <row r="6" spans="1:4">
      <c r="A6" s="4" t="s">
        <v>753</v>
      </c>
    </row>
    <row r="7" spans="1:4">
      <c r="A7" s="3" t="s">
        <v>735</v>
      </c>
    </row>
    <row r="8" spans="1:4">
      <c r="A8" s="4" t="s">
        <v>751</v>
      </c>
      <c r="B8" s="5" t="n">
        <v>169329</v>
      </c>
      <c r="D8" s="5" t="n">
        <v>142069</v>
      </c>
    </row>
    <row r="9" spans="1:4">
      <c r="A9" s="4" t="s">
        <v>752</v>
      </c>
      <c r="B9" s="5" t="n">
        <v>0</v>
      </c>
      <c r="C9" s="5" t="n">
        <v>0</v>
      </c>
    </row>
    <row r="10" spans="1:4">
      <c r="A10" s="4" t="s">
        <v>754</v>
      </c>
    </row>
    <row r="11" spans="1:4">
      <c r="A11" s="3" t="s">
        <v>735</v>
      </c>
    </row>
    <row r="12" spans="1:4">
      <c r="A12" s="4" t="s">
        <v>751</v>
      </c>
      <c r="B12" s="5" t="n">
        <v>17473</v>
      </c>
      <c r="D12" s="5" t="n">
        <v>16356</v>
      </c>
    </row>
    <row r="13" spans="1:4">
      <c r="A13" s="4" t="s">
        <v>752</v>
      </c>
      <c r="B13" s="5" t="n">
        <v>0</v>
      </c>
      <c r="C13" s="5" t="n">
        <v>0</v>
      </c>
    </row>
    <row r="14" spans="1:4">
      <c r="A14" s="4" t="s">
        <v>755</v>
      </c>
    </row>
    <row r="15" spans="1:4">
      <c r="A15" s="3" t="s">
        <v>735</v>
      </c>
    </row>
    <row r="16" spans="1:4">
      <c r="A16" s="4" t="s">
        <v>751</v>
      </c>
      <c r="B16" s="5" t="n">
        <v>159052</v>
      </c>
      <c r="D16" s="5" t="n">
        <v>144351</v>
      </c>
    </row>
    <row r="17" spans="1:4">
      <c r="A17" s="4" t="s">
        <v>752</v>
      </c>
      <c r="B17" s="5" t="n">
        <v>210</v>
      </c>
      <c r="C17" s="7" t="n">
        <v>2160</v>
      </c>
    </row>
    <row r="18" spans="1:4">
      <c r="A18" s="4" t="s">
        <v>756</v>
      </c>
    </row>
    <row r="19" spans="1:4">
      <c r="A19" s="3" t="s">
        <v>735</v>
      </c>
    </row>
    <row r="20" spans="1:4">
      <c r="A20" s="4" t="s">
        <v>751</v>
      </c>
      <c r="B20" s="5" t="n">
        <v>1835</v>
      </c>
      <c r="D20" s="5" t="n">
        <v>742</v>
      </c>
    </row>
    <row r="21" spans="1:4">
      <c r="A21" s="4" t="s">
        <v>757</v>
      </c>
    </row>
    <row r="22" spans="1:4">
      <c r="A22" s="3" t="s">
        <v>735</v>
      </c>
    </row>
    <row r="23" spans="1:4">
      <c r="A23" s="4" t="s">
        <v>751</v>
      </c>
      <c r="B23" s="5" t="n">
        <v>380</v>
      </c>
      <c r="D23" s="5" t="n">
        <v>522</v>
      </c>
    </row>
    <row r="24" spans="1:4">
      <c r="A24" s="4" t="s">
        <v>758</v>
      </c>
    </row>
    <row r="25" spans="1:4">
      <c r="A25" s="3" t="s">
        <v>735</v>
      </c>
    </row>
    <row r="26" spans="1:4">
      <c r="A26" s="4" t="s">
        <v>751</v>
      </c>
      <c r="B26" s="5" t="n">
        <v>0</v>
      </c>
      <c r="D26" s="5" t="n">
        <v>0</v>
      </c>
    </row>
    <row r="27" spans="1:4">
      <c r="A27" s="4" t="s">
        <v>759</v>
      </c>
    </row>
    <row r="28" spans="1:4">
      <c r="A28" s="3" t="s">
        <v>735</v>
      </c>
    </row>
    <row r="29" spans="1:4">
      <c r="A29" s="4" t="s">
        <v>751</v>
      </c>
      <c r="B29" s="5" t="n">
        <v>1455</v>
      </c>
      <c r="D29" s="5" t="n">
        <v>220</v>
      </c>
    </row>
    <row r="30" spans="1:4">
      <c r="A30" s="4" t="s">
        <v>760</v>
      </c>
    </row>
    <row r="31" spans="1:4">
      <c r="A31" s="3" t="s">
        <v>735</v>
      </c>
    </row>
    <row r="32" spans="1:4">
      <c r="A32" s="4" t="s">
        <v>751</v>
      </c>
      <c r="B32" s="5" t="n">
        <v>7390</v>
      </c>
      <c r="D32" s="5" t="n">
        <v>5580</v>
      </c>
    </row>
    <row r="33" spans="1:4">
      <c r="A33" s="4" t="s">
        <v>761</v>
      </c>
    </row>
    <row r="34" spans="1:4">
      <c r="A34" s="3" t="s">
        <v>735</v>
      </c>
    </row>
    <row r="35" spans="1:4">
      <c r="A35" s="4" t="s">
        <v>751</v>
      </c>
      <c r="B35" s="5" t="n">
        <v>0</v>
      </c>
      <c r="D35" s="5" t="n">
        <v>0</v>
      </c>
    </row>
    <row r="36" spans="1:4">
      <c r="A36" s="4" t="s">
        <v>762</v>
      </c>
    </row>
    <row r="37" spans="1:4">
      <c r="A37" s="3" t="s">
        <v>735</v>
      </c>
    </row>
    <row r="38" spans="1:4">
      <c r="A38" s="4" t="s">
        <v>751</v>
      </c>
      <c r="B38" s="5" t="n">
        <v>0</v>
      </c>
      <c r="D38" s="5" t="n">
        <v>0</v>
      </c>
    </row>
    <row r="39" spans="1:4">
      <c r="A39" s="4" t="s">
        <v>763</v>
      </c>
    </row>
    <row r="40" spans="1:4">
      <c r="A40" s="3" t="s">
        <v>735</v>
      </c>
    </row>
    <row r="41" spans="1:4">
      <c r="A41" s="4" t="s">
        <v>751</v>
      </c>
      <c r="B41" s="7" t="n">
        <v>7390</v>
      </c>
      <c r="D41" s="7" t="n">
        <v>55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3</v>
      </c>
    </row>
    <row r="2" spans="1:3">
      <c r="A2" s="3" t="s">
        <v>765</v>
      </c>
    </row>
    <row r="3" spans="1:3">
      <c r="A3" s="4" t="s">
        <v>766</v>
      </c>
      <c r="B3" s="7" t="n">
        <v>1732</v>
      </c>
      <c r="C3" s="7" t="n">
        <v>1793</v>
      </c>
    </row>
    <row r="4" spans="1:3">
      <c r="A4" s="4" t="s">
        <v>767</v>
      </c>
      <c r="B4" s="5" t="n">
        <v>569</v>
      </c>
      <c r="C4" s="5" t="n">
        <v>726</v>
      </c>
    </row>
    <row r="5" spans="1:3">
      <c r="A5" s="4" t="s">
        <v>768</v>
      </c>
    </row>
    <row r="6" spans="1:3">
      <c r="A6" s="3" t="s">
        <v>765</v>
      </c>
    </row>
    <row r="7" spans="1:3">
      <c r="A7" s="4" t="s">
        <v>766</v>
      </c>
      <c r="B7" s="5" t="n">
        <v>1717</v>
      </c>
      <c r="C7" s="5" t="n">
        <v>1774</v>
      </c>
    </row>
    <row r="8" spans="1:3">
      <c r="A8" s="4" t="s">
        <v>769</v>
      </c>
    </row>
    <row r="9" spans="1:3">
      <c r="A9" s="3" t="s">
        <v>765</v>
      </c>
    </row>
    <row r="10" spans="1:3">
      <c r="A10" s="4" t="s">
        <v>767</v>
      </c>
      <c r="B10" s="5" t="n">
        <v>495</v>
      </c>
      <c r="C10" s="5" t="n">
        <v>641</v>
      </c>
    </row>
    <row r="11" spans="1:3">
      <c r="A11" s="4" t="s">
        <v>770</v>
      </c>
    </row>
    <row r="12" spans="1:3">
      <c r="A12" s="3" t="s">
        <v>765</v>
      </c>
    </row>
    <row r="13" spans="1:3">
      <c r="A13" s="4" t="s">
        <v>766</v>
      </c>
      <c r="B13" s="5" t="n">
        <v>15</v>
      </c>
      <c r="C13" s="5" t="n">
        <v>19</v>
      </c>
    </row>
    <row r="14" spans="1:3">
      <c r="A14" s="4" t="s">
        <v>771</v>
      </c>
    </row>
    <row r="15" spans="1:3">
      <c r="A15" s="3" t="s">
        <v>765</v>
      </c>
    </row>
    <row r="16" spans="1:3">
      <c r="A16" s="4" t="s">
        <v>767</v>
      </c>
      <c r="B16" s="7" t="n">
        <v>74</v>
      </c>
      <c r="C16" s="7" t="n">
        <v>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21"/>
  </cols>
  <sheetData>
    <row r="1" spans="1:7">
      <c r="A1" s="1" t="s">
        <v>772</v>
      </c>
      <c r="B1" s="2" t="s">
        <v>73</v>
      </c>
      <c r="E1" s="2" t="s">
        <v>1</v>
      </c>
    </row>
    <row r="2" spans="1:7">
      <c r="B2" s="2" t="s">
        <v>773</v>
      </c>
      <c r="C2" s="2" t="s">
        <v>351</v>
      </c>
      <c r="D2" s="2" t="s">
        <v>774</v>
      </c>
      <c r="E2" s="2" t="s">
        <v>773</v>
      </c>
      <c r="F2" s="2" t="s">
        <v>351</v>
      </c>
      <c r="G2" s="2" t="s">
        <v>405</v>
      </c>
    </row>
    <row r="3" spans="1:7">
      <c r="A3" s="3" t="s">
        <v>775</v>
      </c>
    </row>
    <row r="4" spans="1:7">
      <c r="A4" s="4" t="s">
        <v>776</v>
      </c>
      <c r="B4" s="7" t="n">
        <v>-21</v>
      </c>
      <c r="C4" s="7" t="n">
        <v>-401</v>
      </c>
      <c r="E4" s="7" t="n">
        <v>-409</v>
      </c>
      <c r="F4" s="7" t="n">
        <v>-327</v>
      </c>
    </row>
    <row r="5" spans="1:7">
      <c r="A5" s="4" t="s">
        <v>777</v>
      </c>
    </row>
    <row r="6" spans="1:7">
      <c r="A6" s="3" t="s">
        <v>775</v>
      </c>
    </row>
    <row r="7" spans="1:7">
      <c r="A7" s="4" t="s">
        <v>778</v>
      </c>
      <c r="B7" s="5" t="n">
        <v>11</v>
      </c>
      <c r="E7" s="5" t="n">
        <v>11</v>
      </c>
    </row>
    <row r="8" spans="1:7">
      <c r="A8" s="4" t="s">
        <v>779</v>
      </c>
      <c r="B8" s="5" t="n">
        <v>11</v>
      </c>
      <c r="E8" s="5" t="n">
        <v>11</v>
      </c>
    </row>
    <row r="9" spans="1:7">
      <c r="A9" s="4" t="s">
        <v>780</v>
      </c>
    </row>
    <row r="10" spans="1:7">
      <c r="A10" s="3" t="s">
        <v>775</v>
      </c>
    </row>
    <row r="11" spans="1:7">
      <c r="A11" s="4" t="s">
        <v>781</v>
      </c>
      <c r="B11" s="5" t="n">
        <v>56600</v>
      </c>
      <c r="E11" s="5" t="n">
        <v>56600</v>
      </c>
      <c r="G11" s="7" t="n">
        <v>49900</v>
      </c>
    </row>
    <row r="12" spans="1:7">
      <c r="A12" s="4" t="s">
        <v>782</v>
      </c>
      <c r="B12" s="5" t="n">
        <v>1732</v>
      </c>
      <c r="E12" s="5" t="n">
        <v>1732</v>
      </c>
      <c r="G12" s="5" t="n">
        <v>1793</v>
      </c>
    </row>
    <row r="13" spans="1:7">
      <c r="A13" s="4" t="s">
        <v>783</v>
      </c>
      <c r="B13" s="5" t="n">
        <v>569</v>
      </c>
      <c r="E13" s="5" t="n">
        <v>569</v>
      </c>
      <c r="G13" s="5" t="n">
        <v>726</v>
      </c>
    </row>
    <row r="14" spans="1:7">
      <c r="A14" s="4" t="s">
        <v>784</v>
      </c>
    </row>
    <row r="15" spans="1:7">
      <c r="A15" s="3" t="s">
        <v>775</v>
      </c>
    </row>
    <row r="16" spans="1:7">
      <c r="A16" s="4" t="s">
        <v>781</v>
      </c>
      <c r="B16" s="7" t="n">
        <v>77600</v>
      </c>
      <c r="E16" s="7" t="n">
        <v>77600</v>
      </c>
      <c r="G16" s="5" t="n">
        <v>76700</v>
      </c>
    </row>
    <row r="17" spans="1:7">
      <c r="A17" s="4" t="s">
        <v>785</v>
      </c>
    </row>
    <row r="18" spans="1:7">
      <c r="A18" s="3" t="s">
        <v>775</v>
      </c>
    </row>
    <row r="19" spans="1:7">
      <c r="A19" s="4" t="s">
        <v>786</v>
      </c>
      <c r="B19" s="5" t="n">
        <v>94</v>
      </c>
      <c r="E19" s="5" t="n">
        <v>94</v>
      </c>
    </row>
    <row r="20" spans="1:7">
      <c r="A20" s="4" t="s">
        <v>781</v>
      </c>
      <c r="B20" s="7" t="n">
        <v>164500</v>
      </c>
      <c r="E20" s="7" t="n">
        <v>164500</v>
      </c>
    </row>
    <row r="21" spans="1:7">
      <c r="A21" s="4" t="s">
        <v>787</v>
      </c>
    </row>
    <row r="22" spans="1:7">
      <c r="A22" s="3" t="s">
        <v>775</v>
      </c>
    </row>
    <row r="23" spans="1:7">
      <c r="A23" s="4" t="s">
        <v>781</v>
      </c>
      <c r="D23" s="7" t="n">
        <v>200000</v>
      </c>
    </row>
    <row r="24" spans="1:7">
      <c r="A24" s="4" t="s">
        <v>788</v>
      </c>
      <c r="D24" s="4" t="s">
        <v>789</v>
      </c>
    </row>
    <row r="25" spans="1:7">
      <c r="A25" s="4" t="s">
        <v>790</v>
      </c>
      <c r="E25" s="7" t="n">
        <v>856</v>
      </c>
    </row>
    <row r="26" spans="1:7">
      <c r="A26" s="4" t="s">
        <v>791</v>
      </c>
    </row>
    <row r="27" spans="1:7">
      <c r="A27" s="3" t="s">
        <v>775</v>
      </c>
    </row>
    <row r="28" spans="1:7">
      <c r="A28" s="4" t="s">
        <v>786</v>
      </c>
      <c r="B28" s="5" t="n">
        <v>2</v>
      </c>
      <c r="E28" s="5" t="n">
        <v>2</v>
      </c>
    </row>
    <row r="29" spans="1:7">
      <c r="A29" s="4" t="s">
        <v>781</v>
      </c>
      <c r="B29" s="7" t="n">
        <v>6600</v>
      </c>
      <c r="E29" s="7" t="n">
        <v>6600</v>
      </c>
    </row>
    <row r="30" spans="1:7">
      <c r="A30" s="4" t="s">
        <v>792</v>
      </c>
    </row>
    <row r="31" spans="1:7">
      <c r="A31" s="3" t="s">
        <v>775</v>
      </c>
    </row>
    <row r="32" spans="1:7">
      <c r="A32" s="4" t="s">
        <v>793</v>
      </c>
      <c r="B32" s="5" t="n">
        <v>-258</v>
      </c>
      <c r="C32" s="5" t="n">
        <v>-491</v>
      </c>
      <c r="E32" s="5" t="n">
        <v>-585</v>
      </c>
      <c r="F32" s="5" t="n">
        <v>-963</v>
      </c>
    </row>
    <row r="33" spans="1:7">
      <c r="A33" s="4" t="s">
        <v>794</v>
      </c>
    </row>
    <row r="34" spans="1:7">
      <c r="A34" s="3" t="s">
        <v>775</v>
      </c>
    </row>
    <row r="35" spans="1:7">
      <c r="A35" s="4" t="s">
        <v>776</v>
      </c>
      <c r="B35" s="5" t="n">
        <v>-40</v>
      </c>
      <c r="C35" s="5" t="n">
        <v>-65</v>
      </c>
      <c r="E35" s="5" t="n">
        <v>-56</v>
      </c>
      <c r="F35" s="5" t="n">
        <v>-220</v>
      </c>
    </row>
    <row r="36" spans="1:7">
      <c r="A36" s="4" t="s">
        <v>795</v>
      </c>
    </row>
    <row r="37" spans="1:7">
      <c r="A37" s="3" t="s">
        <v>775</v>
      </c>
    </row>
    <row r="38" spans="1:7">
      <c r="A38" s="4" t="s">
        <v>776</v>
      </c>
      <c r="B38" s="5" t="n">
        <v>-284</v>
      </c>
      <c r="C38" s="5" t="n">
        <v>172</v>
      </c>
      <c r="E38" s="5" t="n">
        <v>329</v>
      </c>
      <c r="F38" s="5" t="n">
        <v>743</v>
      </c>
    </row>
    <row r="39" spans="1:7">
      <c r="A39" s="4" t="s">
        <v>796</v>
      </c>
    </row>
    <row r="40" spans="1:7">
      <c r="A40" s="3" t="s">
        <v>775</v>
      </c>
    </row>
    <row r="41" spans="1:7">
      <c r="A41" s="4" t="s">
        <v>776</v>
      </c>
      <c r="B41" s="5" t="n">
        <v>303</v>
      </c>
      <c r="C41" s="5" t="n">
        <v>-508</v>
      </c>
      <c r="E41" s="5" t="n">
        <v>-682</v>
      </c>
      <c r="F41" s="5" t="n">
        <v>-850</v>
      </c>
    </row>
    <row r="42" spans="1:7">
      <c r="A42" s="4" t="s">
        <v>797</v>
      </c>
    </row>
    <row r="43" spans="1:7">
      <c r="A43" s="3" t="s">
        <v>775</v>
      </c>
    </row>
    <row r="44" spans="1:7">
      <c r="A44" s="4" t="s">
        <v>798</v>
      </c>
      <c r="B44" s="5" t="n">
        <v>-39</v>
      </c>
      <c r="C44" s="5" t="n">
        <v>-116</v>
      </c>
      <c r="E44" s="5" t="n">
        <v>-51</v>
      </c>
      <c r="F44" s="5" t="n">
        <v>-311</v>
      </c>
    </row>
    <row r="45" spans="1:7">
      <c r="A45" s="4" t="s">
        <v>799</v>
      </c>
      <c r="C45" s="5" t="n">
        <v>1</v>
      </c>
      <c r="F45" s="5" t="n">
        <v>-47</v>
      </c>
    </row>
    <row r="46" spans="1:7">
      <c r="A46" s="4" t="s">
        <v>800</v>
      </c>
    </row>
    <row r="47" spans="1:7">
      <c r="A47" s="3" t="s">
        <v>775</v>
      </c>
    </row>
    <row r="48" spans="1:7">
      <c r="A48" s="4" t="s">
        <v>798</v>
      </c>
      <c r="B48" s="5" t="n">
        <v>-39</v>
      </c>
      <c r="C48" s="5" t="n">
        <v>-116</v>
      </c>
      <c r="E48" s="5" t="n">
        <v>-51</v>
      </c>
      <c r="F48" s="5" t="n">
        <v>-311</v>
      </c>
    </row>
    <row r="49" spans="1:7">
      <c r="A49" s="4" t="s">
        <v>793</v>
      </c>
      <c r="B49" s="5" t="n">
        <v>-464</v>
      </c>
      <c r="C49" s="7" t="n">
        <v>-1471</v>
      </c>
      <c r="E49" s="5" t="n">
        <v>32</v>
      </c>
      <c r="F49" s="7" t="n">
        <v>-4373</v>
      </c>
    </row>
    <row r="50" spans="1:7">
      <c r="A50" s="4" t="s">
        <v>801</v>
      </c>
    </row>
    <row r="51" spans="1:7">
      <c r="A51" s="3" t="s">
        <v>775</v>
      </c>
    </row>
    <row r="52" spans="1:7">
      <c r="A52" s="4" t="s">
        <v>782</v>
      </c>
      <c r="B52" s="5" t="n">
        <v>1717</v>
      </c>
      <c r="E52" s="5" t="n">
        <v>1717</v>
      </c>
      <c r="G52" s="5" t="n">
        <v>1774</v>
      </c>
    </row>
    <row r="53" spans="1:7">
      <c r="A53" s="4" t="s">
        <v>802</v>
      </c>
    </row>
    <row r="54" spans="1:7">
      <c r="A54" s="3" t="s">
        <v>775</v>
      </c>
    </row>
    <row r="55" spans="1:7">
      <c r="A55" s="4" t="s">
        <v>782</v>
      </c>
      <c r="B55" s="5" t="n">
        <v>15</v>
      </c>
      <c r="E55" s="5" t="n">
        <v>15</v>
      </c>
      <c r="G55" s="5" t="n">
        <v>19</v>
      </c>
    </row>
    <row r="56" spans="1:7">
      <c r="A56" s="4" t="s">
        <v>803</v>
      </c>
    </row>
    <row r="57" spans="1:7">
      <c r="A57" s="3" t="s">
        <v>775</v>
      </c>
    </row>
    <row r="58" spans="1:7">
      <c r="A58" s="4" t="s">
        <v>782</v>
      </c>
      <c r="B58" s="5" t="n">
        <v>990</v>
      </c>
      <c r="E58" s="5" t="n">
        <v>990</v>
      </c>
      <c r="G58" s="5" t="n">
        <v>1362</v>
      </c>
    </row>
    <row r="59" spans="1:7">
      <c r="A59" s="4" t="s">
        <v>804</v>
      </c>
    </row>
    <row r="60" spans="1:7">
      <c r="A60" s="3" t="s">
        <v>775</v>
      </c>
    </row>
    <row r="61" spans="1:7">
      <c r="A61" s="4" t="s">
        <v>783</v>
      </c>
      <c r="B61" s="5" t="n">
        <v>495</v>
      </c>
      <c r="E61" s="5" t="n">
        <v>495</v>
      </c>
      <c r="G61" s="5" t="n">
        <v>641</v>
      </c>
    </row>
    <row r="62" spans="1:7">
      <c r="A62" s="4" t="s">
        <v>805</v>
      </c>
    </row>
    <row r="63" spans="1:7">
      <c r="A63" s="3" t="s">
        <v>775</v>
      </c>
    </row>
    <row r="64" spans="1:7">
      <c r="A64" s="4" t="s">
        <v>783</v>
      </c>
      <c r="B64" s="5" t="n">
        <v>74</v>
      </c>
      <c r="E64" s="5" t="n">
        <v>74</v>
      </c>
      <c r="G64" s="5" t="n">
        <v>85</v>
      </c>
    </row>
    <row r="65" spans="1:7">
      <c r="A65" s="4" t="s">
        <v>806</v>
      </c>
    </row>
    <row r="66" spans="1:7">
      <c r="A66" s="3" t="s">
        <v>775</v>
      </c>
    </row>
    <row r="67" spans="1:7">
      <c r="A67" s="4" t="s">
        <v>783</v>
      </c>
      <c r="B67" s="7" t="n">
        <v>439</v>
      </c>
      <c r="E67" s="7" t="n">
        <v>439</v>
      </c>
      <c r="G67" s="7" t="n">
        <v>459</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73</v>
      </c>
      <c r="D1" s="2" t="s">
        <v>1</v>
      </c>
    </row>
    <row r="2" spans="1:5">
      <c r="B2" s="2" t="s">
        <v>2</v>
      </c>
      <c r="C2" s="2" t="s">
        <v>74</v>
      </c>
      <c r="D2" s="2" t="s">
        <v>2</v>
      </c>
      <c r="E2" s="2" t="s">
        <v>74</v>
      </c>
    </row>
    <row r="3" spans="1:5">
      <c r="A3" s="3" t="s">
        <v>808</v>
      </c>
    </row>
    <row r="4" spans="1:5">
      <c r="A4" s="4" t="s">
        <v>809</v>
      </c>
      <c r="B4" s="7" t="n">
        <v>-39</v>
      </c>
      <c r="C4" s="7" t="n">
        <v>-116</v>
      </c>
      <c r="D4" s="7" t="n">
        <v>-51</v>
      </c>
      <c r="E4" s="7" t="n">
        <v>-311</v>
      </c>
    </row>
    <row r="5" spans="1:5">
      <c r="A5" s="4" t="s">
        <v>810</v>
      </c>
    </row>
    <row r="6" spans="1:5">
      <c r="A6" s="3" t="s">
        <v>808</v>
      </c>
    </row>
    <row r="7" spans="1:5">
      <c r="A7" s="4" t="s">
        <v>793</v>
      </c>
      <c r="B7" s="5" t="n">
        <v>-464</v>
      </c>
      <c r="C7" s="5" t="n">
        <v>-1471</v>
      </c>
      <c r="D7" s="5" t="n">
        <v>32</v>
      </c>
      <c r="E7" s="5" t="n">
        <v>-4373</v>
      </c>
    </row>
    <row r="8" spans="1:5">
      <c r="A8" s="4" t="s">
        <v>811</v>
      </c>
      <c r="B8" s="5" t="n">
        <v>425</v>
      </c>
      <c r="C8" s="5" t="n">
        <v>1355</v>
      </c>
      <c r="D8" s="5" t="n">
        <v>-83</v>
      </c>
      <c r="E8" s="5" t="n">
        <v>4062</v>
      </c>
    </row>
    <row r="9" spans="1:5">
      <c r="A9" s="4" t="s">
        <v>809</v>
      </c>
      <c r="B9" s="7" t="n">
        <v>-39</v>
      </c>
      <c r="C9" s="7" t="n">
        <v>-116</v>
      </c>
      <c r="D9" s="7" t="n">
        <v>-51</v>
      </c>
      <c r="E9" s="7" t="n">
        <v>-31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73</v>
      </c>
      <c r="D1" s="2" t="s">
        <v>1</v>
      </c>
    </row>
    <row r="2" spans="1:5">
      <c r="B2" s="2" t="s">
        <v>2</v>
      </c>
      <c r="C2" s="2" t="s">
        <v>74</v>
      </c>
      <c r="D2" s="2" t="s">
        <v>2</v>
      </c>
      <c r="E2" s="2" t="s">
        <v>74</v>
      </c>
    </row>
    <row r="3" spans="1:5">
      <c r="A3" s="3" t="s">
        <v>808</v>
      </c>
    </row>
    <row r="4" spans="1:5">
      <c r="A4" s="4" t="s">
        <v>813</v>
      </c>
      <c r="B4" s="7" t="n">
        <v>-409</v>
      </c>
      <c r="C4" s="7" t="n">
        <v>-504</v>
      </c>
      <c r="D4" s="7" t="n">
        <v>-754</v>
      </c>
      <c r="E4" s="7" t="n">
        <v>-1404</v>
      </c>
    </row>
    <row r="5" spans="1:5">
      <c r="A5" s="4" t="s">
        <v>814</v>
      </c>
    </row>
    <row r="6" spans="1:5">
      <c r="A6" s="3" t="s">
        <v>808</v>
      </c>
    </row>
    <row r="7" spans="1:5">
      <c r="A7" s="4" t="s">
        <v>813</v>
      </c>
      <c r="B7" s="5" t="n">
        <v>21</v>
      </c>
      <c r="C7" s="5" t="n">
        <v>-238</v>
      </c>
      <c r="D7" s="5" t="n">
        <v>80</v>
      </c>
      <c r="E7" s="5" t="n">
        <v>-920</v>
      </c>
    </row>
    <row r="8" spans="1:5">
      <c r="A8" s="4" t="s">
        <v>815</v>
      </c>
    </row>
    <row r="9" spans="1:5">
      <c r="A9" s="3" t="s">
        <v>808</v>
      </c>
    </row>
    <row r="10" spans="1:5">
      <c r="A10" s="4" t="s">
        <v>816</v>
      </c>
      <c r="B10" s="7" t="n">
        <v>430</v>
      </c>
      <c r="C10" s="7" t="n">
        <v>266</v>
      </c>
      <c r="D10" s="7" t="n">
        <v>834</v>
      </c>
      <c r="E10" s="7" t="n">
        <v>4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4</v>
      </c>
    </row>
    <row r="3" spans="1:3">
      <c r="A3" s="3" t="s">
        <v>161</v>
      </c>
    </row>
    <row r="4" spans="1:3">
      <c r="A4" s="4" t="s">
        <v>110</v>
      </c>
      <c r="B4" s="7" t="n">
        <v>26761</v>
      </c>
      <c r="C4" s="7" t="n">
        <v>24823</v>
      </c>
    </row>
    <row r="5" spans="1:3">
      <c r="A5" s="3" t="s">
        <v>162</v>
      </c>
    </row>
    <row r="6" spans="1:3">
      <c r="A6" s="4" t="s">
        <v>163</v>
      </c>
      <c r="B6" s="5" t="n">
        <v>5838</v>
      </c>
      <c r="C6" s="5" t="n">
        <v>5756</v>
      </c>
    </row>
    <row r="7" spans="1:3">
      <c r="A7" s="4" t="s">
        <v>85</v>
      </c>
      <c r="B7" s="5" t="n">
        <v>2847</v>
      </c>
      <c r="C7" s="5" t="n">
        <v>-128</v>
      </c>
    </row>
    <row r="8" spans="1:3">
      <c r="A8" s="4" t="s">
        <v>164</v>
      </c>
      <c r="B8" s="5" t="n">
        <v>-16905</v>
      </c>
      <c r="C8" s="5" t="n">
        <v>-23704</v>
      </c>
    </row>
    <row r="9" spans="1:3">
      <c r="A9" s="4" t="s">
        <v>165</v>
      </c>
      <c r="B9" s="5" t="n">
        <v>-1693</v>
      </c>
      <c r="C9" s="5" t="n">
        <v>-293</v>
      </c>
    </row>
    <row r="10" spans="1:3">
      <c r="A10" s="4" t="s">
        <v>166</v>
      </c>
      <c r="B10" s="5" t="n">
        <v>121</v>
      </c>
      <c r="C10" s="5" t="n">
        <v>202</v>
      </c>
    </row>
    <row r="11" spans="1:3">
      <c r="A11" s="4" t="s">
        <v>167</v>
      </c>
      <c r="B11" s="5" t="n">
        <v>248964</v>
      </c>
      <c r="C11" s="5" t="n">
        <v>247248</v>
      </c>
    </row>
    <row r="12" spans="1:3">
      <c r="A12" s="4" t="s">
        <v>168</v>
      </c>
      <c r="B12" s="5" t="n">
        <v>27463</v>
      </c>
      <c r="C12" s="5" t="n">
        <v>27438</v>
      </c>
    </row>
    <row r="13" spans="1:3">
      <c r="A13" s="4" t="s">
        <v>169</v>
      </c>
      <c r="B13" s="5" t="n">
        <v>-237579</v>
      </c>
      <c r="C13" s="5" t="n">
        <v>-250205</v>
      </c>
    </row>
    <row r="14" spans="1:3">
      <c r="A14" s="4" t="s">
        <v>170</v>
      </c>
      <c r="B14" s="5" t="n">
        <v>-26097</v>
      </c>
      <c r="C14" s="5" t="n">
        <v>-33135</v>
      </c>
    </row>
    <row r="15" spans="1:3">
      <c r="A15" s="4" t="s">
        <v>171</v>
      </c>
      <c r="B15" s="5" t="n">
        <v>-5990</v>
      </c>
      <c r="C15" s="5" t="n">
        <v>-6592</v>
      </c>
    </row>
    <row r="16" spans="1:3">
      <c r="A16" s="4" t="s">
        <v>172</v>
      </c>
      <c r="B16" s="5" t="n">
        <v>-2483</v>
      </c>
      <c r="C16" s="5" t="n">
        <v>-2592</v>
      </c>
    </row>
    <row r="17" spans="1:3">
      <c r="A17" s="4" t="s">
        <v>173</v>
      </c>
      <c r="B17" s="5" t="n">
        <v>-25</v>
      </c>
      <c r="C17" s="5" t="n">
        <v>-409</v>
      </c>
    </row>
    <row r="18" spans="1:3">
      <c r="A18" s="4" t="s">
        <v>174</v>
      </c>
      <c r="B18" s="5" t="n">
        <v>1817</v>
      </c>
      <c r="C18" s="5" t="n">
        <v>2126</v>
      </c>
    </row>
    <row r="19" spans="1:3">
      <c r="A19" s="4" t="s">
        <v>175</v>
      </c>
      <c r="B19" s="5" t="n">
        <v>246</v>
      </c>
      <c r="C19" s="5" t="n">
        <v>85</v>
      </c>
    </row>
    <row r="20" spans="1:3">
      <c r="A20" s="4" t="s">
        <v>176</v>
      </c>
      <c r="B20" s="5" t="n">
        <v>-593</v>
      </c>
      <c r="C20" s="5" t="n">
        <v>3944</v>
      </c>
    </row>
    <row r="21" spans="1:3">
      <c r="A21" s="4" t="s">
        <v>177</v>
      </c>
      <c r="B21" s="5" t="n">
        <v>22692</v>
      </c>
      <c r="C21" s="5" t="n">
        <v>-5436</v>
      </c>
    </row>
    <row r="22" spans="1:3">
      <c r="A22" s="3" t="s">
        <v>178</v>
      </c>
    </row>
    <row r="23" spans="1:3">
      <c r="A23" s="4" t="s">
        <v>179</v>
      </c>
      <c r="B23" s="5" t="n">
        <v>-161915</v>
      </c>
      <c r="C23" s="5" t="n">
        <v>-137231</v>
      </c>
    </row>
    <row r="24" spans="1:3">
      <c r="A24" s="4" t="s">
        <v>180</v>
      </c>
      <c r="B24" s="5" t="n">
        <v>64778</v>
      </c>
      <c r="C24" s="5" t="n">
        <v>64879</v>
      </c>
    </row>
    <row r="25" spans="1:3">
      <c r="A25" s="4" t="s">
        <v>181</v>
      </c>
      <c r="B25" s="5" t="n">
        <v>95192</v>
      </c>
      <c r="C25" s="5" t="n">
        <v>85497</v>
      </c>
    </row>
    <row r="26" spans="1:3">
      <c r="A26" s="4" t="s">
        <v>182</v>
      </c>
      <c r="B26" s="5" t="n">
        <v>9000</v>
      </c>
      <c r="C26" s="5" t="n">
        <v>0</v>
      </c>
    </row>
    <row r="27" spans="1:3">
      <c r="A27" s="4" t="s">
        <v>183</v>
      </c>
      <c r="B27" s="5" t="n">
        <v>-5000</v>
      </c>
      <c r="C27" s="5" t="n">
        <v>-6500</v>
      </c>
    </row>
    <row r="28" spans="1:3">
      <c r="A28" s="4" t="s">
        <v>184</v>
      </c>
      <c r="B28" s="5" t="n">
        <v>-51705</v>
      </c>
      <c r="C28" s="5" t="n">
        <v>-163928</v>
      </c>
    </row>
    <row r="29" spans="1:3">
      <c r="A29" s="4" t="s">
        <v>185</v>
      </c>
      <c r="B29" s="5" t="n">
        <v>0</v>
      </c>
      <c r="C29" s="5" t="n">
        <v>-1300</v>
      </c>
    </row>
    <row r="30" spans="1:3">
      <c r="A30" s="4" t="s">
        <v>186</v>
      </c>
      <c r="B30" s="5" t="n">
        <v>-926</v>
      </c>
      <c r="C30" s="5" t="n">
        <v>-961</v>
      </c>
    </row>
    <row r="31" spans="1:3">
      <c r="A31" s="4" t="s">
        <v>187</v>
      </c>
      <c r="B31" s="5" t="n">
        <v>10787</v>
      </c>
      <c r="C31" s="5" t="n">
        <v>1748</v>
      </c>
    </row>
    <row r="32" spans="1:3">
      <c r="A32" s="4" t="s">
        <v>188</v>
      </c>
      <c r="B32" s="5" t="n">
        <v>-34316</v>
      </c>
      <c r="C32" s="5" t="n">
        <v>0</v>
      </c>
    </row>
    <row r="33" spans="1:3">
      <c r="A33" s="4" t="s">
        <v>189</v>
      </c>
      <c r="B33" s="5" t="n">
        <v>-74105</v>
      </c>
      <c r="C33" s="5" t="n">
        <v>-157796</v>
      </c>
    </row>
    <row r="34" spans="1:3">
      <c r="A34" s="3" t="s">
        <v>190</v>
      </c>
    </row>
    <row r="35" spans="1:3">
      <c r="A35" s="4" t="s">
        <v>191</v>
      </c>
      <c r="B35" s="5" t="n">
        <v>25090</v>
      </c>
      <c r="C35" s="5" t="n">
        <v>3457</v>
      </c>
    </row>
    <row r="36" spans="1:3">
      <c r="A36" s="4" t="s">
        <v>192</v>
      </c>
      <c r="B36" s="5" t="n">
        <v>-3563</v>
      </c>
      <c r="C36" s="5" t="n">
        <v>20071</v>
      </c>
    </row>
    <row r="37" spans="1:3">
      <c r="A37" s="4" t="s">
        <v>193</v>
      </c>
      <c r="B37" s="5" t="n">
        <v>0</v>
      </c>
      <c r="C37" s="5" t="n">
        <v>-1414</v>
      </c>
    </row>
    <row r="38" spans="1:3">
      <c r="A38" s="4" t="s">
        <v>194</v>
      </c>
      <c r="B38" s="5" t="n">
        <v>840000</v>
      </c>
      <c r="C38" s="5" t="n">
        <v>177000</v>
      </c>
    </row>
    <row r="39" spans="1:3">
      <c r="A39" s="4" t="s">
        <v>195</v>
      </c>
      <c r="B39" s="5" t="n">
        <v>-807014</v>
      </c>
      <c r="C39" s="5" t="n">
        <v>-115000</v>
      </c>
    </row>
    <row r="40" spans="1:3">
      <c r="A40" s="4" t="s">
        <v>196</v>
      </c>
      <c r="B40" s="5" t="n">
        <v>-2417</v>
      </c>
      <c r="C40" s="5" t="n">
        <v>1744</v>
      </c>
    </row>
    <row r="41" spans="1:3">
      <c r="A41" s="4" t="s">
        <v>197</v>
      </c>
      <c r="B41" s="5" t="n">
        <v>-1495</v>
      </c>
      <c r="C41" s="5" t="n">
        <v>-150</v>
      </c>
    </row>
    <row r="42" spans="1:3">
      <c r="A42" s="4" t="s">
        <v>138</v>
      </c>
      <c r="B42" s="5" t="n">
        <v>1</v>
      </c>
      <c r="C42" s="5" t="n">
        <v>0</v>
      </c>
    </row>
    <row r="43" spans="1:3">
      <c r="A43" s="4" t="s">
        <v>143</v>
      </c>
      <c r="B43" s="5" t="n">
        <v>-210</v>
      </c>
      <c r="C43" s="5" t="n">
        <v>208</v>
      </c>
    </row>
    <row r="44" spans="1:3">
      <c r="A44" s="4" t="s">
        <v>141</v>
      </c>
      <c r="B44" s="5" t="n">
        <v>0</v>
      </c>
      <c r="C44" s="5" t="n">
        <v>-5128</v>
      </c>
    </row>
    <row r="45" spans="1:3">
      <c r="A45" s="4" t="s">
        <v>198</v>
      </c>
      <c r="B45" s="5" t="n">
        <v>-10898</v>
      </c>
      <c r="C45" s="5" t="n">
        <v>-10351</v>
      </c>
    </row>
    <row r="46" spans="1:3">
      <c r="A46" s="4" t="s">
        <v>199</v>
      </c>
      <c r="B46" s="5" t="n">
        <v>39494</v>
      </c>
      <c r="C46" s="5" t="n">
        <v>70437</v>
      </c>
    </row>
    <row r="47" spans="1:3">
      <c r="A47" s="4" t="s">
        <v>200</v>
      </c>
      <c r="B47" s="5" t="n">
        <v>-11919</v>
      </c>
      <c r="C47" s="5" t="n">
        <v>-92795</v>
      </c>
    </row>
    <row r="48" spans="1:3">
      <c r="A48" s="4" t="s">
        <v>201</v>
      </c>
      <c r="B48" s="5" t="n">
        <v>149593</v>
      </c>
      <c r="C48" s="5" t="n">
        <v>175362</v>
      </c>
    </row>
    <row r="49" spans="1:3">
      <c r="A49" s="4" t="s">
        <v>202</v>
      </c>
      <c r="B49" s="5" t="n">
        <v>137674</v>
      </c>
      <c r="C49" s="5" t="n">
        <v>82567</v>
      </c>
    </row>
    <row r="50" spans="1:3">
      <c r="A50" s="3" t="s">
        <v>203</v>
      </c>
    </row>
    <row r="51" spans="1:3">
      <c r="A51" s="4" t="s">
        <v>204</v>
      </c>
      <c r="B51" s="5" t="n">
        <v>898</v>
      </c>
      <c r="C51" s="5" t="n">
        <v>5188</v>
      </c>
    </row>
    <row r="52" spans="1:3">
      <c r="A52" s="4" t="s">
        <v>205</v>
      </c>
      <c r="B52" s="5" t="n">
        <v>0</v>
      </c>
      <c r="C52" s="5" t="n">
        <v>56595</v>
      </c>
    </row>
    <row r="53" spans="1:3">
      <c r="A53" s="4" t="s">
        <v>206</v>
      </c>
      <c r="B53" s="5" t="n">
        <v>725</v>
      </c>
      <c r="C53" s="5" t="n">
        <v>2705</v>
      </c>
    </row>
    <row r="54" spans="1:3">
      <c r="A54" s="3" t="s">
        <v>207</v>
      </c>
    </row>
    <row r="55" spans="1:3">
      <c r="A55" s="4" t="s">
        <v>208</v>
      </c>
      <c r="B55" s="5" t="n">
        <v>635</v>
      </c>
      <c r="C55" s="5" t="n">
        <v>0</v>
      </c>
    </row>
    <row r="56" spans="1:3">
      <c r="A56" s="4" t="s">
        <v>209</v>
      </c>
      <c r="B56" s="5" t="n">
        <v>150</v>
      </c>
      <c r="C56" s="5" t="n">
        <v>0</v>
      </c>
    </row>
    <row r="57" spans="1:3">
      <c r="A57" s="4" t="s">
        <v>210</v>
      </c>
      <c r="B57" s="5" t="n">
        <v>485</v>
      </c>
      <c r="C57" s="5" t="n">
        <v>0</v>
      </c>
    </row>
    <row r="58" spans="1:3">
      <c r="A58" s="4" t="s">
        <v>211</v>
      </c>
      <c r="B58" s="7" t="n">
        <v>392</v>
      </c>
      <c r="C58"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73</v>
      </c>
      <c r="D1" s="2" t="s">
        <v>1</v>
      </c>
    </row>
    <row r="2" spans="1:5">
      <c r="B2" s="2" t="s">
        <v>2</v>
      </c>
      <c r="C2" s="2" t="s">
        <v>74</v>
      </c>
      <c r="D2" s="2" t="s">
        <v>2</v>
      </c>
      <c r="E2" s="2" t="s">
        <v>74</v>
      </c>
    </row>
    <row r="3" spans="1:5">
      <c r="A3" s="3" t="s">
        <v>775</v>
      </c>
    </row>
    <row r="4" spans="1:5">
      <c r="A4" s="4" t="s">
        <v>776</v>
      </c>
      <c r="B4" s="7" t="n">
        <v>-21</v>
      </c>
      <c r="C4" s="7" t="n">
        <v>-401</v>
      </c>
      <c r="D4" s="7" t="n">
        <v>-409</v>
      </c>
      <c r="E4" s="7" t="n">
        <v>-327</v>
      </c>
    </row>
    <row r="5" spans="1:5">
      <c r="A5" s="4" t="s">
        <v>794</v>
      </c>
    </row>
    <row r="6" spans="1:5">
      <c r="A6" s="3" t="s">
        <v>775</v>
      </c>
    </row>
    <row r="7" spans="1:5">
      <c r="A7" s="4" t="s">
        <v>776</v>
      </c>
      <c r="B7" s="5" t="n">
        <v>-40</v>
      </c>
      <c r="C7" s="5" t="n">
        <v>-65</v>
      </c>
      <c r="D7" s="5" t="n">
        <v>-56</v>
      </c>
      <c r="E7" s="5" t="n">
        <v>-220</v>
      </c>
    </row>
    <row r="8" spans="1:5">
      <c r="A8" s="4" t="s">
        <v>818</v>
      </c>
    </row>
    <row r="9" spans="1:5">
      <c r="A9" s="3" t="s">
        <v>775</v>
      </c>
    </row>
    <row r="10" spans="1:5">
      <c r="A10" s="4" t="s">
        <v>776</v>
      </c>
      <c r="B10" s="5" t="n">
        <v>-284</v>
      </c>
      <c r="C10" s="5" t="n">
        <v>172</v>
      </c>
      <c r="D10" s="5" t="n">
        <v>329</v>
      </c>
      <c r="E10" s="5" t="n">
        <v>743</v>
      </c>
    </row>
    <row r="11" spans="1:5">
      <c r="A11" s="4" t="s">
        <v>796</v>
      </c>
    </row>
    <row r="12" spans="1:5">
      <c r="A12" s="3" t="s">
        <v>775</v>
      </c>
    </row>
    <row r="13" spans="1:5">
      <c r="A13" s="4" t="s">
        <v>776</v>
      </c>
      <c r="B13" s="7" t="n">
        <v>303</v>
      </c>
      <c r="C13" s="7" t="n">
        <v>-508</v>
      </c>
      <c r="D13" s="7" t="n">
        <v>-682</v>
      </c>
      <c r="E13" s="7" t="n">
        <v>-8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3</v>
      </c>
    </row>
    <row r="2" spans="1:3">
      <c r="A2" s="3" t="s">
        <v>820</v>
      </c>
    </row>
    <row r="3" spans="1:3">
      <c r="A3" s="4" t="s">
        <v>821</v>
      </c>
      <c r="B3" s="7" t="n">
        <v>25256</v>
      </c>
      <c r="C3" s="7" t="n">
        <v>25722</v>
      </c>
    </row>
    <row r="4" spans="1:3">
      <c r="A4" s="4" t="s">
        <v>822</v>
      </c>
      <c r="B4" s="5" t="n">
        <v>0</v>
      </c>
      <c r="C4" s="5" t="n">
        <v>0</v>
      </c>
    </row>
    <row r="5" spans="1:3">
      <c r="A5" s="4" t="s">
        <v>823</v>
      </c>
      <c r="B5" s="5" t="n">
        <v>25256</v>
      </c>
      <c r="C5" s="5" t="n">
        <v>25722</v>
      </c>
    </row>
    <row r="6" spans="1:3">
      <c r="A6" s="4" t="s">
        <v>824</v>
      </c>
      <c r="B6" s="5" t="n">
        <v>0</v>
      </c>
      <c r="C6" s="5" t="n">
        <v>0</v>
      </c>
    </row>
    <row r="7" spans="1:3">
      <c r="A7" s="4" t="s">
        <v>825</v>
      </c>
      <c r="B7" s="5" t="n">
        <v>-25256</v>
      </c>
      <c r="C7" s="5" t="n">
        <v>-25722</v>
      </c>
    </row>
    <row r="8" spans="1:3">
      <c r="A8" s="4" t="s">
        <v>826</v>
      </c>
      <c r="B8" s="5" t="n">
        <v>0</v>
      </c>
      <c r="C8" s="5" t="n">
        <v>0</v>
      </c>
    </row>
    <row r="9" spans="1:3">
      <c r="A9" s="3" t="s">
        <v>827</v>
      </c>
    </row>
    <row r="10" spans="1:3">
      <c r="A10" s="4" t="s">
        <v>821</v>
      </c>
      <c r="B10" s="5" t="n">
        <v>25825</v>
      </c>
      <c r="C10" s="5" t="n">
        <v>26448</v>
      </c>
    </row>
    <row r="11" spans="1:3">
      <c r="A11" s="4" t="s">
        <v>822</v>
      </c>
      <c r="B11" s="5" t="n">
        <v>0</v>
      </c>
      <c r="C11" s="5" t="n">
        <v>0</v>
      </c>
    </row>
    <row r="12" spans="1:3">
      <c r="A12" s="4" t="s">
        <v>823</v>
      </c>
      <c r="B12" s="5" t="n">
        <v>25825</v>
      </c>
      <c r="C12" s="5" t="n">
        <v>26448</v>
      </c>
    </row>
    <row r="13" spans="1:3">
      <c r="A13" s="4" t="s">
        <v>824</v>
      </c>
      <c r="B13" s="5" t="n">
        <v>-557</v>
      </c>
      <c r="C13" s="5" t="n">
        <v>-718</v>
      </c>
    </row>
    <row r="14" spans="1:3">
      <c r="A14" s="4" t="s">
        <v>825</v>
      </c>
      <c r="B14" s="5" t="n">
        <v>-25256</v>
      </c>
      <c r="C14" s="5" t="n">
        <v>-25722</v>
      </c>
    </row>
    <row r="15" spans="1:3">
      <c r="A15" s="4" t="s">
        <v>826</v>
      </c>
      <c r="B15" s="5" t="n">
        <v>12</v>
      </c>
      <c r="C15" s="5" t="n">
        <v>8</v>
      </c>
    </row>
    <row r="16" spans="1:3">
      <c r="A16" s="4" t="s">
        <v>780</v>
      </c>
    </row>
    <row r="17" spans="1:3">
      <c r="A17" s="3" t="s">
        <v>828</v>
      </c>
    </row>
    <row r="18" spans="1:3">
      <c r="A18" s="4" t="s">
        <v>821</v>
      </c>
      <c r="B18" s="5" t="n">
        <v>1732</v>
      </c>
      <c r="C18" s="5" t="n">
        <v>1793</v>
      </c>
    </row>
    <row r="19" spans="1:3">
      <c r="A19" s="4" t="s">
        <v>829</v>
      </c>
      <c r="B19" s="5" t="n">
        <v>0</v>
      </c>
      <c r="C19" s="5" t="n">
        <v>0</v>
      </c>
    </row>
    <row r="20" spans="1:3">
      <c r="A20" s="4" t="s">
        <v>830</v>
      </c>
      <c r="B20" s="5" t="n">
        <v>1732</v>
      </c>
      <c r="C20" s="5" t="n">
        <v>1793</v>
      </c>
    </row>
    <row r="21" spans="1:3">
      <c r="A21" s="4" t="s">
        <v>831</v>
      </c>
      <c r="B21" s="5" t="n">
        <v>-557</v>
      </c>
      <c r="C21" s="5" t="n">
        <v>-718</v>
      </c>
    </row>
    <row r="22" spans="1:3">
      <c r="A22" s="4" t="s">
        <v>825</v>
      </c>
      <c r="B22" s="5" t="n">
        <v>-100</v>
      </c>
      <c r="C22" s="5" t="n">
        <v>-1075</v>
      </c>
    </row>
    <row r="23" spans="1:3">
      <c r="A23" s="4" t="s">
        <v>826</v>
      </c>
      <c r="B23" s="5" t="n">
        <v>1075</v>
      </c>
      <c r="C23" s="5" t="n">
        <v>0</v>
      </c>
    </row>
    <row r="24" spans="1:3">
      <c r="A24" s="3" t="s">
        <v>832</v>
      </c>
    </row>
    <row r="25" spans="1:3">
      <c r="A25" s="4" t="s">
        <v>821</v>
      </c>
      <c r="B25" s="5" t="n">
        <v>569</v>
      </c>
      <c r="C25" s="5" t="n">
        <v>726</v>
      </c>
    </row>
    <row r="26" spans="1:3">
      <c r="A26" s="4" t="s">
        <v>829</v>
      </c>
      <c r="B26" s="5" t="n">
        <v>0</v>
      </c>
      <c r="C26" s="5" t="n">
        <v>0</v>
      </c>
    </row>
    <row r="27" spans="1:3">
      <c r="A27" s="4" t="s">
        <v>830</v>
      </c>
      <c r="B27" s="5" t="n">
        <v>569</v>
      </c>
      <c r="C27" s="5" t="n">
        <v>726</v>
      </c>
    </row>
    <row r="28" spans="1:3">
      <c r="A28" s="4" t="s">
        <v>831</v>
      </c>
      <c r="B28" s="5" t="n">
        <v>-557</v>
      </c>
      <c r="C28" s="5" t="n">
        <v>-718</v>
      </c>
    </row>
    <row r="29" spans="1:3">
      <c r="A29" s="4" t="s">
        <v>825</v>
      </c>
      <c r="B29" s="5" t="n">
        <v>0</v>
      </c>
      <c r="C29" s="5" t="n">
        <v>0</v>
      </c>
    </row>
    <row r="30" spans="1:3">
      <c r="A30" s="4" t="s">
        <v>826</v>
      </c>
      <c r="B30" s="7" t="n">
        <v>12</v>
      </c>
      <c r="C30" s="7"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3</v>
      </c>
    </row>
    <row r="2" spans="1:3">
      <c r="A2" s="3" t="s">
        <v>238</v>
      </c>
    </row>
    <row r="3" spans="1:3">
      <c r="A3" s="4" t="s">
        <v>834</v>
      </c>
      <c r="B3" s="7" t="n">
        <v>25256</v>
      </c>
      <c r="C3" s="7" t="n">
        <v>257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4"/>
  </cols>
  <sheetData>
    <row r="1" spans="1:2">
      <c r="A1" s="1" t="s">
        <v>835</v>
      </c>
      <c r="B1" s="2" t="s">
        <v>2</v>
      </c>
    </row>
    <row r="2" spans="1:2">
      <c r="A2" s="3" t="s">
        <v>836</v>
      </c>
    </row>
    <row r="3" spans="1:2">
      <c r="A3" s="4" t="s">
        <v>837</v>
      </c>
      <c r="B3" s="4" t="s">
        <v>838</v>
      </c>
    </row>
    <row r="4" spans="1:2">
      <c r="A4" s="4" t="s">
        <v>839</v>
      </c>
      <c r="B4" s="4" t="s">
        <v>840</v>
      </c>
    </row>
    <row r="5" spans="1:2">
      <c r="A5" s="3" t="s">
        <v>841</v>
      </c>
    </row>
    <row r="6" spans="1:2">
      <c r="A6" s="4" t="s">
        <v>842</v>
      </c>
      <c r="B6" s="4" t="s">
        <v>843</v>
      </c>
    </row>
    <row r="7" spans="1:2">
      <c r="A7" s="4" t="s">
        <v>844</v>
      </c>
      <c r="B7" s="4" t="s">
        <v>744</v>
      </c>
    </row>
    <row r="8" spans="1:2">
      <c r="A8" s="3" t="s">
        <v>845</v>
      </c>
    </row>
    <row r="9" spans="1:2">
      <c r="A9" s="4" t="s">
        <v>846</v>
      </c>
      <c r="B9" s="4" t="s">
        <v>744</v>
      </c>
    </row>
    <row r="10" spans="1:2">
      <c r="A10" s="4" t="s">
        <v>847</v>
      </c>
      <c r="B10" s="4" t="s">
        <v>848</v>
      </c>
    </row>
    <row r="11" spans="1:2">
      <c r="A11" s="3" t="s">
        <v>849</v>
      </c>
    </row>
    <row r="12" spans="1:2">
      <c r="A12" s="4" t="s">
        <v>850</v>
      </c>
      <c r="B12" s="4" t="s">
        <v>851</v>
      </c>
    </row>
    <row r="13" spans="1:2">
      <c r="A13" s="4" t="s">
        <v>852</v>
      </c>
      <c r="B13" s="4" t="s">
        <v>8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3</v>
      </c>
    </row>
    <row r="2" spans="1:3">
      <c r="A2" s="3" t="s">
        <v>855</v>
      </c>
    </row>
    <row r="3" spans="1:3">
      <c r="A3" s="4" t="s">
        <v>856</v>
      </c>
      <c r="B3" s="7" t="n">
        <v>542230</v>
      </c>
      <c r="C3" s="7" t="n">
        <v>526282</v>
      </c>
    </row>
    <row r="4" spans="1:3">
      <c r="A4" s="4" t="s">
        <v>857</v>
      </c>
      <c r="B4" s="4" t="s">
        <v>858</v>
      </c>
      <c r="C4" s="4" t="s">
        <v>859</v>
      </c>
    </row>
    <row r="5" spans="1:3">
      <c r="A5" s="4" t="s">
        <v>860</v>
      </c>
      <c r="B5" s="7" t="n">
        <v>162934</v>
      </c>
      <c r="C5" s="7" t="n">
        <v>160258</v>
      </c>
    </row>
    <row r="6" spans="1:3">
      <c r="A6" s="3" t="s">
        <v>841</v>
      </c>
    </row>
    <row r="7" spans="1:3">
      <c r="A7" s="4" t="s">
        <v>861</v>
      </c>
      <c r="B7" s="7" t="n">
        <v>542230</v>
      </c>
      <c r="C7" s="7" t="n">
        <v>526282</v>
      </c>
    </row>
    <row r="8" spans="1:3">
      <c r="A8" s="4" t="s">
        <v>862</v>
      </c>
      <c r="B8" s="4" t="s">
        <v>858</v>
      </c>
      <c r="C8" s="4" t="s">
        <v>859</v>
      </c>
    </row>
    <row r="9" spans="1:3">
      <c r="A9" s="4" t="s">
        <v>863</v>
      </c>
      <c r="B9" s="7" t="n">
        <v>217245</v>
      </c>
      <c r="C9" s="7" t="n">
        <v>213678</v>
      </c>
    </row>
    <row r="10" spans="1:3">
      <c r="A10" s="3" t="s">
        <v>845</v>
      </c>
    </row>
    <row r="11" spans="1:3">
      <c r="A11" s="4" t="s">
        <v>864</v>
      </c>
      <c r="B11" s="7" t="n">
        <v>570218</v>
      </c>
      <c r="C11" s="7" t="n">
        <v>552880</v>
      </c>
    </row>
    <row r="12" spans="1:3">
      <c r="A12" s="4" t="s">
        <v>865</v>
      </c>
      <c r="B12" s="4" t="s">
        <v>866</v>
      </c>
      <c r="C12" s="4" t="s">
        <v>867</v>
      </c>
    </row>
    <row r="13" spans="1:3">
      <c r="A13" s="4" t="s">
        <v>868</v>
      </c>
      <c r="B13" s="7" t="n">
        <v>289661</v>
      </c>
      <c r="C13" s="7" t="n">
        <v>284904</v>
      </c>
    </row>
    <row r="14" spans="1:3">
      <c r="A14" s="3" t="s">
        <v>849</v>
      </c>
    </row>
    <row r="15" spans="1:3">
      <c r="A15" s="4" t="s">
        <v>869</v>
      </c>
      <c r="B15" s="7" t="n">
        <v>542230</v>
      </c>
      <c r="C15" s="7" t="n">
        <v>526282</v>
      </c>
    </row>
    <row r="16" spans="1:3">
      <c r="A16" s="4" t="s">
        <v>870</v>
      </c>
      <c r="B16" s="4" t="s">
        <v>871</v>
      </c>
      <c r="C16" s="4" t="s">
        <v>872</v>
      </c>
    </row>
    <row r="17" spans="1:3">
      <c r="A17" s="4" t="s">
        <v>873</v>
      </c>
      <c r="B17" s="7" t="n">
        <v>163943</v>
      </c>
      <c r="C17" s="7" t="n">
        <v>1412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3</v>
      </c>
    </row>
    <row r="2" spans="1:3">
      <c r="A2" s="3" t="s">
        <v>855</v>
      </c>
    </row>
    <row r="3" spans="1:3">
      <c r="A3" s="4" t="s">
        <v>875</v>
      </c>
      <c r="B3" s="7" t="n">
        <v>542230</v>
      </c>
      <c r="C3" s="7" t="n">
        <v>526282</v>
      </c>
    </row>
    <row r="4" spans="1:3">
      <c r="A4" s="4" t="s">
        <v>876</v>
      </c>
      <c r="B4" s="4" t="s">
        <v>858</v>
      </c>
      <c r="C4" s="4" t="s">
        <v>859</v>
      </c>
    </row>
    <row r="5" spans="1:3">
      <c r="A5" s="4" t="s">
        <v>877</v>
      </c>
      <c r="B5" s="7" t="n">
        <v>162934</v>
      </c>
      <c r="C5" s="7" t="n">
        <v>160258</v>
      </c>
    </row>
    <row r="6" spans="1:3">
      <c r="A6" s="3" t="s">
        <v>841</v>
      </c>
    </row>
    <row r="7" spans="1:3">
      <c r="A7" s="4" t="s">
        <v>878</v>
      </c>
      <c r="B7" s="7" t="n">
        <v>542230</v>
      </c>
      <c r="C7" s="7" t="n">
        <v>526282</v>
      </c>
    </row>
    <row r="8" spans="1:3">
      <c r="A8" s="4" t="s">
        <v>879</v>
      </c>
      <c r="B8" s="4" t="s">
        <v>858</v>
      </c>
      <c r="C8" s="4" t="s">
        <v>859</v>
      </c>
    </row>
    <row r="9" spans="1:3">
      <c r="A9" s="4" t="s">
        <v>880</v>
      </c>
      <c r="B9" s="7" t="n">
        <v>217245</v>
      </c>
      <c r="C9" s="7" t="n">
        <v>213678</v>
      </c>
    </row>
    <row r="10" spans="1:3">
      <c r="A10" s="3" t="s">
        <v>845</v>
      </c>
    </row>
    <row r="11" spans="1:3">
      <c r="A11" s="4" t="s">
        <v>881</v>
      </c>
      <c r="B11" s="7" t="n">
        <v>570218</v>
      </c>
      <c r="C11" s="7" t="n">
        <v>552880</v>
      </c>
    </row>
    <row r="12" spans="1:3">
      <c r="A12" s="4" t="s">
        <v>882</v>
      </c>
      <c r="B12" s="4" t="s">
        <v>866</v>
      </c>
      <c r="C12" s="4" t="s">
        <v>867</v>
      </c>
    </row>
    <row r="13" spans="1:3">
      <c r="A13" s="4" t="s">
        <v>883</v>
      </c>
      <c r="B13" s="7" t="n">
        <v>289661</v>
      </c>
      <c r="C13" s="7" t="n">
        <v>284904</v>
      </c>
    </row>
    <row r="14" spans="1:3">
      <c r="A14" s="3" t="s">
        <v>849</v>
      </c>
    </row>
    <row r="15" spans="1:3">
      <c r="A15" s="4" t="s">
        <v>884</v>
      </c>
      <c r="B15" s="7" t="n">
        <v>542230</v>
      </c>
      <c r="C15" s="7" t="n">
        <v>526282</v>
      </c>
    </row>
    <row r="16" spans="1:3">
      <c r="A16" s="4" t="s">
        <v>885</v>
      </c>
      <c r="B16" s="4" t="s">
        <v>871</v>
      </c>
      <c r="C16" s="4" t="s">
        <v>872</v>
      </c>
    </row>
    <row r="17" spans="1:3">
      <c r="A17" s="4" t="s">
        <v>886</v>
      </c>
      <c r="B17" s="7" t="n">
        <v>163943</v>
      </c>
      <c r="C17" s="7" t="n">
        <v>141273</v>
      </c>
    </row>
    <row r="18" spans="1:3">
      <c r="A18" s="4" t="s">
        <v>887</v>
      </c>
    </row>
    <row r="19" spans="1:3">
      <c r="A19" s="3" t="s">
        <v>855</v>
      </c>
    </row>
    <row r="20" spans="1:3">
      <c r="A20" s="4" t="s">
        <v>875</v>
      </c>
      <c r="B20" s="7" t="n">
        <v>464608</v>
      </c>
      <c r="C20" s="7" t="n">
        <v>463164</v>
      </c>
    </row>
    <row r="21" spans="1:3">
      <c r="A21" s="4" t="s">
        <v>876</v>
      </c>
      <c r="B21" s="4" t="s">
        <v>888</v>
      </c>
      <c r="C21" s="4" t="s">
        <v>889</v>
      </c>
    </row>
    <row r="22" spans="1:3">
      <c r="A22" s="4" t="s">
        <v>877</v>
      </c>
      <c r="B22" s="7" t="n">
        <v>162255</v>
      </c>
      <c r="C22" s="7" t="n">
        <v>159535</v>
      </c>
    </row>
    <row r="23" spans="1:3">
      <c r="A23" s="4" t="s">
        <v>890</v>
      </c>
      <c r="B23" s="5" t="n">
        <v>234369</v>
      </c>
      <c r="C23" s="5" t="n">
        <v>230440</v>
      </c>
    </row>
    <row r="24" spans="1:3">
      <c r="A24" s="3" t="s">
        <v>841</v>
      </c>
    </row>
    <row r="25" spans="1:3">
      <c r="A25" s="4" t="s">
        <v>878</v>
      </c>
      <c r="B25" s="7" t="n">
        <v>464608</v>
      </c>
      <c r="C25" s="7" t="n">
        <v>463164</v>
      </c>
    </row>
    <row r="26" spans="1:3">
      <c r="A26" s="4" t="s">
        <v>879</v>
      </c>
      <c r="B26" s="4" t="s">
        <v>888</v>
      </c>
      <c r="C26" s="4" t="s">
        <v>889</v>
      </c>
    </row>
    <row r="27" spans="1:3">
      <c r="A27" s="4" t="s">
        <v>880</v>
      </c>
      <c r="B27" s="7" t="n">
        <v>216340</v>
      </c>
      <c r="C27" s="7" t="n">
        <v>212714</v>
      </c>
    </row>
    <row r="28" spans="1:3">
      <c r="A28" s="4" t="s">
        <v>891</v>
      </c>
      <c r="B28" s="5" t="n">
        <v>288454</v>
      </c>
      <c r="C28" s="5" t="n">
        <v>283618</v>
      </c>
    </row>
    <row r="29" spans="1:3">
      <c r="A29" s="3" t="s">
        <v>845</v>
      </c>
    </row>
    <row r="30" spans="1:3">
      <c r="A30" s="4" t="s">
        <v>881</v>
      </c>
      <c r="B30" s="7" t="n">
        <v>492596</v>
      </c>
      <c r="C30" s="7" t="n">
        <v>489762</v>
      </c>
    </row>
    <row r="31" spans="1:3">
      <c r="A31" s="4" t="s">
        <v>882</v>
      </c>
      <c r="B31" s="4" t="s">
        <v>892</v>
      </c>
      <c r="C31" s="4" t="s">
        <v>893</v>
      </c>
    </row>
    <row r="32" spans="1:3">
      <c r="A32" s="4" t="s">
        <v>883</v>
      </c>
      <c r="B32" s="7" t="n">
        <v>288454</v>
      </c>
      <c r="C32" s="7" t="n">
        <v>283618</v>
      </c>
    </row>
    <row r="33" spans="1:3">
      <c r="A33" s="4" t="s">
        <v>894</v>
      </c>
      <c r="B33" s="5" t="n">
        <v>360567</v>
      </c>
      <c r="C33" s="5" t="n">
        <v>354523</v>
      </c>
    </row>
    <row r="34" spans="1:3">
      <c r="A34" s="3" t="s">
        <v>849</v>
      </c>
    </row>
    <row r="35" spans="1:3">
      <c r="A35" s="4" t="s">
        <v>884</v>
      </c>
      <c r="B35" s="7" t="n">
        <v>464608</v>
      </c>
      <c r="C35" s="7" t="n">
        <v>463164</v>
      </c>
    </row>
    <row r="36" spans="1:3">
      <c r="A36" s="4" t="s">
        <v>885</v>
      </c>
      <c r="B36" s="4" t="s">
        <v>895</v>
      </c>
      <c r="C36" s="4" t="s">
        <v>896</v>
      </c>
    </row>
    <row r="37" spans="1:3">
      <c r="A37" s="4" t="s">
        <v>886</v>
      </c>
      <c r="B37" s="7" t="n">
        <v>162990</v>
      </c>
      <c r="C37" s="7" t="n">
        <v>140572</v>
      </c>
    </row>
    <row r="38" spans="1:3">
      <c r="A38" s="4" t="s">
        <v>897</v>
      </c>
      <c r="B38" s="7" t="n">
        <v>203738</v>
      </c>
      <c r="C38" s="7" t="n">
        <v>1757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23</v>
      </c>
    </row>
    <row r="2" spans="1:3">
      <c r="A2" s="3" t="s">
        <v>899</v>
      </c>
    </row>
    <row r="3" spans="1:3">
      <c r="A3" s="4" t="s">
        <v>25</v>
      </c>
      <c r="B3" s="7" t="n">
        <v>11284000</v>
      </c>
      <c r="C3" s="7" t="n">
        <v>13219000</v>
      </c>
    </row>
    <row r="4" spans="1:3">
      <c r="A4" s="4" t="s">
        <v>887</v>
      </c>
    </row>
    <row r="5" spans="1:3">
      <c r="A5" s="3" t="s">
        <v>899</v>
      </c>
    </row>
    <row r="6" spans="1:3">
      <c r="A6" s="4" t="s">
        <v>900</v>
      </c>
      <c r="B6" s="5" t="n">
        <v>0</v>
      </c>
    </row>
    <row r="7" spans="1:3">
      <c r="A7" s="4" t="s">
        <v>901</v>
      </c>
    </row>
    <row r="8" spans="1:3">
      <c r="A8" s="3" t="s">
        <v>899</v>
      </c>
    </row>
    <row r="9" spans="1:3">
      <c r="A9" s="4" t="s">
        <v>25</v>
      </c>
      <c r="B9" s="7" t="n">
        <v>614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02</v>
      </c>
      <c r="B1" s="2" t="s">
        <v>1</v>
      </c>
    </row>
    <row r="2" spans="1:3">
      <c r="B2" s="2" t="s">
        <v>2</v>
      </c>
      <c r="C2" s="2" t="s">
        <v>23</v>
      </c>
    </row>
    <row r="3" spans="1:3">
      <c r="A3" s="3" t="s">
        <v>903</v>
      </c>
    </row>
    <row r="4" spans="1:3">
      <c r="A4" s="4" t="s">
        <v>904</v>
      </c>
      <c r="B4" s="7" t="n">
        <v>732478</v>
      </c>
      <c r="C4" s="7" t="n">
        <v>681566</v>
      </c>
    </row>
    <row r="5" spans="1:3">
      <c r="A5" s="4" t="s">
        <v>905</v>
      </c>
    </row>
    <row r="6" spans="1:3">
      <c r="A6" s="3" t="s">
        <v>903</v>
      </c>
    </row>
    <row r="7" spans="1:3">
      <c r="A7" s="4" t="s">
        <v>906</v>
      </c>
      <c r="B7" s="4" t="s">
        <v>907</v>
      </c>
    </row>
    <row r="8" spans="1:3">
      <c r="A8" s="4" t="s">
        <v>908</v>
      </c>
    </row>
    <row r="9" spans="1:3">
      <c r="A9" s="3" t="s">
        <v>903</v>
      </c>
    </row>
    <row r="10" spans="1:3">
      <c r="A10" s="4" t="s">
        <v>906</v>
      </c>
      <c r="B10" s="4" t="s">
        <v>909</v>
      </c>
    </row>
    <row r="11" spans="1:3">
      <c r="A11" s="4" t="s">
        <v>910</v>
      </c>
    </row>
    <row r="12" spans="1:3">
      <c r="A12" s="3" t="s">
        <v>903</v>
      </c>
    </row>
    <row r="13" spans="1:3">
      <c r="A13" s="4" t="s">
        <v>904</v>
      </c>
      <c r="B13" s="7" t="n">
        <v>63103</v>
      </c>
      <c r="C13" s="5" t="n">
        <v>63166</v>
      </c>
    </row>
    <row r="14" spans="1:3">
      <c r="A14" s="4" t="s">
        <v>911</v>
      </c>
    </row>
    <row r="15" spans="1:3">
      <c r="A15" s="3" t="s">
        <v>903</v>
      </c>
    </row>
    <row r="16" spans="1:3">
      <c r="A16" s="4" t="s">
        <v>904</v>
      </c>
      <c r="B16" s="5" t="n">
        <v>4995</v>
      </c>
      <c r="C16" s="5" t="n">
        <v>6985</v>
      </c>
    </row>
    <row r="17" spans="1:3">
      <c r="A17" s="4" t="s">
        <v>912</v>
      </c>
    </row>
    <row r="18" spans="1:3">
      <c r="A18" s="3" t="s">
        <v>903</v>
      </c>
    </row>
    <row r="19" spans="1:3">
      <c r="A19" s="4" t="s">
        <v>904</v>
      </c>
      <c r="B19" s="5" t="n">
        <v>661055</v>
      </c>
      <c r="C19" s="5" t="n">
        <v>608176</v>
      </c>
    </row>
    <row r="20" spans="1:3">
      <c r="A20" s="4" t="s">
        <v>913</v>
      </c>
    </row>
    <row r="21" spans="1:3">
      <c r="A21" s="3" t="s">
        <v>903</v>
      </c>
    </row>
    <row r="22" spans="1:3">
      <c r="A22" s="4" t="s">
        <v>904</v>
      </c>
      <c r="B22" s="5" t="n">
        <v>3325</v>
      </c>
      <c r="C22" s="7" t="n">
        <v>3239</v>
      </c>
    </row>
    <row r="23" spans="1:3">
      <c r="A23" s="4" t="s">
        <v>914</v>
      </c>
    </row>
    <row r="24" spans="1:3">
      <c r="A24" s="3" t="s">
        <v>903</v>
      </c>
    </row>
    <row r="25" spans="1:3">
      <c r="A25" s="4" t="s">
        <v>915</v>
      </c>
      <c r="B25" s="7" t="n">
        <v>3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73</v>
      </c>
      <c r="D1" s="2" t="s">
        <v>1</v>
      </c>
    </row>
    <row r="2" spans="1:5">
      <c r="B2" s="2" t="s">
        <v>2</v>
      </c>
      <c r="C2" s="2" t="s">
        <v>74</v>
      </c>
      <c r="D2" s="2" t="s">
        <v>2</v>
      </c>
      <c r="E2" s="2" t="s">
        <v>74</v>
      </c>
    </row>
    <row r="3" spans="1:5">
      <c r="A3" s="3" t="s">
        <v>917</v>
      </c>
    </row>
    <row r="4" spans="1:5">
      <c r="A4" s="4" t="s">
        <v>918</v>
      </c>
      <c r="B4" s="7" t="n">
        <v>31400</v>
      </c>
      <c r="D4" s="7" t="n">
        <v>31400</v>
      </c>
    </row>
    <row r="5" spans="1:5">
      <c r="A5" s="4" t="s">
        <v>919</v>
      </c>
    </row>
    <row r="6" spans="1:5">
      <c r="A6" s="3" t="s">
        <v>917</v>
      </c>
    </row>
    <row r="7" spans="1:5">
      <c r="A7" s="4" t="s">
        <v>920</v>
      </c>
      <c r="B7" s="5" t="n">
        <v>30700</v>
      </c>
      <c r="D7" s="5" t="n">
        <v>30700</v>
      </c>
    </row>
    <row r="8" spans="1:5">
      <c r="A8" s="4" t="s">
        <v>921</v>
      </c>
      <c r="D8" s="5" t="n">
        <v>692</v>
      </c>
    </row>
    <row r="9" spans="1:5">
      <c r="A9" s="4" t="s">
        <v>922</v>
      </c>
    </row>
    <row r="10" spans="1:5">
      <c r="A10" s="3" t="s">
        <v>917</v>
      </c>
    </row>
    <row r="11" spans="1:5">
      <c r="A11" s="4" t="s">
        <v>921</v>
      </c>
      <c r="B11" s="5" t="n">
        <v>-243</v>
      </c>
      <c r="C11" s="7" t="n">
        <v>618</v>
      </c>
      <c r="D11" s="5" t="n">
        <v>482</v>
      </c>
      <c r="E11" s="7" t="n">
        <v>1100</v>
      </c>
    </row>
    <row r="12" spans="1:5">
      <c r="A12" s="4" t="s">
        <v>923</v>
      </c>
    </row>
    <row r="13" spans="1:5">
      <c r="A13" s="3" t="s">
        <v>917</v>
      </c>
    </row>
    <row r="14" spans="1:5">
      <c r="A14" s="4" t="s">
        <v>921</v>
      </c>
      <c r="B14" s="7" t="n">
        <v>-126</v>
      </c>
      <c r="C14" s="7" t="n">
        <v>63</v>
      </c>
      <c r="D14" s="7" t="n">
        <v>251</v>
      </c>
      <c r="E14" s="7" t="n">
        <v>48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23</v>
      </c>
    </row>
    <row r="2" spans="1:3">
      <c r="A2" s="3" t="s">
        <v>925</v>
      </c>
    </row>
    <row r="3" spans="1:3">
      <c r="A3" s="4" t="s">
        <v>29</v>
      </c>
      <c r="B3" s="7" t="n">
        <v>847795</v>
      </c>
      <c r="C3" s="7" t="n">
        <v>847178</v>
      </c>
    </row>
    <row r="4" spans="1:3">
      <c r="A4" s="4" t="s">
        <v>926</v>
      </c>
    </row>
    <row r="5" spans="1:3">
      <c r="A5" s="3" t="s">
        <v>925</v>
      </c>
    </row>
    <row r="6" spans="1:3">
      <c r="A6" s="4" t="s">
        <v>39</v>
      </c>
      <c r="B6" s="5" t="n">
        <v>3828</v>
      </c>
      <c r="C6" s="5" t="n">
        <v>3477</v>
      </c>
    </row>
    <row r="7" spans="1:3">
      <c r="A7" s="4" t="s">
        <v>927</v>
      </c>
      <c r="B7" s="5" t="n">
        <v>1055359</v>
      </c>
      <c r="C7" s="5" t="n">
        <v>1056788</v>
      </c>
    </row>
    <row r="8" spans="1:3">
      <c r="A8" s="3" t="s">
        <v>43</v>
      </c>
    </row>
    <row r="9" spans="1:3">
      <c r="A9" s="4" t="s">
        <v>928</v>
      </c>
      <c r="B9" s="5" t="n">
        <v>1008</v>
      </c>
      <c r="C9" s="5" t="n">
        <v>1185</v>
      </c>
    </row>
    <row r="10" spans="1:3">
      <c r="A10" s="4" t="s">
        <v>929</v>
      </c>
    </row>
    <row r="11" spans="1:3">
      <c r="A11" s="3" t="s">
        <v>925</v>
      </c>
    </row>
    <row r="12" spans="1:3">
      <c r="A12" s="4" t="s">
        <v>29</v>
      </c>
      <c r="B12" s="5" t="n">
        <v>84229</v>
      </c>
      <c r="C12" s="5" t="n">
        <v>88649</v>
      </c>
    </row>
    <row r="13" spans="1:3">
      <c r="A13" s="4" t="s">
        <v>930</v>
      </c>
    </row>
    <row r="14" spans="1:3">
      <c r="A14" s="3" t="s">
        <v>925</v>
      </c>
    </row>
    <row r="15" spans="1:3">
      <c r="A15" s="4" t="s">
        <v>29</v>
      </c>
      <c r="B15" s="5" t="n">
        <v>301</v>
      </c>
      <c r="C15" s="5" t="n">
        <v>301</v>
      </c>
    </row>
    <row r="16" spans="1:3">
      <c r="A16" s="4" t="s">
        <v>931</v>
      </c>
    </row>
    <row r="17" spans="1:3">
      <c r="A17" s="3" t="s">
        <v>925</v>
      </c>
    </row>
    <row r="18" spans="1:3">
      <c r="A18" s="4" t="s">
        <v>29</v>
      </c>
      <c r="B18" s="5" t="n">
        <v>135137</v>
      </c>
      <c r="C18" s="5" t="n">
        <v>154009</v>
      </c>
    </row>
    <row r="19" spans="1:3">
      <c r="A19" s="4" t="s">
        <v>932</v>
      </c>
    </row>
    <row r="20" spans="1:3">
      <c r="A20" s="3" t="s">
        <v>925</v>
      </c>
    </row>
    <row r="21" spans="1:3">
      <c r="A21" s="4" t="s">
        <v>29</v>
      </c>
      <c r="B21" s="5" t="n">
        <v>513054</v>
      </c>
      <c r="C21" s="5" t="n">
        <v>529302</v>
      </c>
    </row>
    <row r="22" spans="1:3">
      <c r="A22" s="4" t="s">
        <v>933</v>
      </c>
    </row>
    <row r="23" spans="1:3">
      <c r="A23" s="3" t="s">
        <v>925</v>
      </c>
    </row>
    <row r="24" spans="1:3">
      <c r="A24" s="4" t="s">
        <v>29</v>
      </c>
      <c r="B24" s="5" t="n">
        <v>115074</v>
      </c>
      <c r="C24" s="5" t="n">
        <v>74917</v>
      </c>
    </row>
    <row r="25" spans="1:3">
      <c r="A25" s="4" t="s">
        <v>934</v>
      </c>
    </row>
    <row r="26" spans="1:3">
      <c r="A26" s="3" t="s">
        <v>925</v>
      </c>
    </row>
    <row r="27" spans="1:3">
      <c r="A27" s="4" t="s">
        <v>29</v>
      </c>
      <c r="B27" s="5" t="n">
        <v>31422</v>
      </c>
      <c r="C27" s="5" t="n">
        <v>35813</v>
      </c>
    </row>
    <row r="28" spans="1:3">
      <c r="A28" s="4" t="s">
        <v>935</v>
      </c>
    </row>
    <row r="29" spans="1:3">
      <c r="A29" s="3" t="s">
        <v>925</v>
      </c>
    </row>
    <row r="30" spans="1:3">
      <c r="A30" s="4" t="s">
        <v>39</v>
      </c>
      <c r="B30" s="5" t="n">
        <v>0</v>
      </c>
      <c r="C30" s="5" t="n">
        <v>0</v>
      </c>
    </row>
    <row r="31" spans="1:3">
      <c r="A31" s="4" t="s">
        <v>927</v>
      </c>
      <c r="B31" s="5" t="n">
        <v>0</v>
      </c>
      <c r="C31" s="5" t="n">
        <v>0</v>
      </c>
    </row>
    <row r="32" spans="1:3">
      <c r="A32" s="3" t="s">
        <v>43</v>
      </c>
    </row>
    <row r="33" spans="1:3">
      <c r="A33" s="4" t="s">
        <v>928</v>
      </c>
      <c r="B33" s="5" t="n">
        <v>0</v>
      </c>
      <c r="C33" s="5" t="n">
        <v>0</v>
      </c>
    </row>
    <row r="34" spans="1:3">
      <c r="A34" s="4" t="s">
        <v>936</v>
      </c>
    </row>
    <row r="35" spans="1:3">
      <c r="A35" s="3" t="s">
        <v>925</v>
      </c>
    </row>
    <row r="36" spans="1:3">
      <c r="A36" s="4" t="s">
        <v>29</v>
      </c>
      <c r="B36" s="5" t="n">
        <v>0</v>
      </c>
      <c r="C36" s="5" t="n">
        <v>0</v>
      </c>
    </row>
    <row r="37" spans="1:3">
      <c r="A37" s="4" t="s">
        <v>937</v>
      </c>
    </row>
    <row r="38" spans="1:3">
      <c r="A38" s="3" t="s">
        <v>925</v>
      </c>
    </row>
    <row r="39" spans="1:3">
      <c r="A39" s="4" t="s">
        <v>29</v>
      </c>
      <c r="B39" s="5" t="n">
        <v>0</v>
      </c>
      <c r="C39" s="5" t="n">
        <v>0</v>
      </c>
    </row>
    <row r="40" spans="1:3">
      <c r="A40" s="4" t="s">
        <v>938</v>
      </c>
    </row>
    <row r="41" spans="1:3">
      <c r="A41" s="3" t="s">
        <v>925</v>
      </c>
    </row>
    <row r="42" spans="1:3">
      <c r="A42" s="4" t="s">
        <v>29</v>
      </c>
      <c r="B42" s="5" t="n">
        <v>0</v>
      </c>
      <c r="C42" s="5" t="n">
        <v>0</v>
      </c>
    </row>
    <row r="43" spans="1:3">
      <c r="A43" s="4" t="s">
        <v>939</v>
      </c>
    </row>
    <row r="44" spans="1:3">
      <c r="A44" s="3" t="s">
        <v>925</v>
      </c>
    </row>
    <row r="45" spans="1:3">
      <c r="A45" s="4" t="s">
        <v>29</v>
      </c>
      <c r="B45" s="5" t="n">
        <v>0</v>
      </c>
      <c r="C45" s="5" t="n">
        <v>0</v>
      </c>
    </row>
    <row r="46" spans="1:3">
      <c r="A46" s="4" t="s">
        <v>940</v>
      </c>
    </row>
    <row r="47" spans="1:3">
      <c r="A47" s="3" t="s">
        <v>925</v>
      </c>
    </row>
    <row r="48" spans="1:3">
      <c r="A48" s="4" t="s">
        <v>29</v>
      </c>
      <c r="B48" s="5" t="n">
        <v>0</v>
      </c>
      <c r="C48" s="5" t="n">
        <v>0</v>
      </c>
    </row>
    <row r="49" spans="1:3">
      <c r="A49" s="4" t="s">
        <v>941</v>
      </c>
    </row>
    <row r="50" spans="1:3">
      <c r="A50" s="3" t="s">
        <v>925</v>
      </c>
    </row>
    <row r="51" spans="1:3">
      <c r="A51" s="4" t="s">
        <v>29</v>
      </c>
      <c r="B51" s="5" t="n">
        <v>0</v>
      </c>
      <c r="C51" s="5" t="n">
        <v>0</v>
      </c>
    </row>
    <row r="52" spans="1:3">
      <c r="A52" s="4" t="s">
        <v>942</v>
      </c>
    </row>
    <row r="53" spans="1:3">
      <c r="A53" s="3" t="s">
        <v>925</v>
      </c>
    </row>
    <row r="54" spans="1:3">
      <c r="A54" s="4" t="s">
        <v>39</v>
      </c>
      <c r="B54" s="5" t="n">
        <v>0</v>
      </c>
      <c r="C54" s="5" t="n">
        <v>0</v>
      </c>
    </row>
    <row r="55" spans="1:3">
      <c r="A55" s="4" t="s">
        <v>927</v>
      </c>
      <c r="B55" s="5" t="n">
        <v>1050641</v>
      </c>
      <c r="C55" s="5" t="n">
        <v>1052612</v>
      </c>
    </row>
    <row r="56" spans="1:3">
      <c r="A56" s="3" t="s">
        <v>43</v>
      </c>
    </row>
    <row r="57" spans="1:3">
      <c r="A57" s="4" t="s">
        <v>928</v>
      </c>
      <c r="B57" s="5" t="n">
        <v>623</v>
      </c>
      <c r="C57" s="5" t="n">
        <v>740</v>
      </c>
    </row>
    <row r="58" spans="1:3">
      <c r="A58" s="4" t="s">
        <v>943</v>
      </c>
    </row>
    <row r="59" spans="1:3">
      <c r="A59" s="3" t="s">
        <v>925</v>
      </c>
    </row>
    <row r="60" spans="1:3">
      <c r="A60" s="4" t="s">
        <v>29</v>
      </c>
      <c r="B60" s="5" t="n">
        <v>84229</v>
      </c>
      <c r="C60" s="5" t="n">
        <v>88649</v>
      </c>
    </row>
    <row r="61" spans="1:3">
      <c r="A61" s="4" t="s">
        <v>944</v>
      </c>
    </row>
    <row r="62" spans="1:3">
      <c r="A62" s="3" t="s">
        <v>925</v>
      </c>
    </row>
    <row r="63" spans="1:3">
      <c r="A63" s="4" t="s">
        <v>29</v>
      </c>
      <c r="B63" s="5" t="n">
        <v>301</v>
      </c>
      <c r="C63" s="5" t="n">
        <v>301</v>
      </c>
    </row>
    <row r="64" spans="1:3">
      <c r="A64" s="4" t="s">
        <v>945</v>
      </c>
    </row>
    <row r="65" spans="1:3">
      <c r="A65" s="3" t="s">
        <v>925</v>
      </c>
    </row>
    <row r="66" spans="1:3">
      <c r="A66" s="4" t="s">
        <v>29</v>
      </c>
      <c r="B66" s="5" t="n">
        <v>135137</v>
      </c>
      <c r="C66" s="5" t="n">
        <v>154009</v>
      </c>
    </row>
    <row r="67" spans="1:3">
      <c r="A67" s="4" t="s">
        <v>946</v>
      </c>
    </row>
    <row r="68" spans="1:3">
      <c r="A68" s="3" t="s">
        <v>925</v>
      </c>
    </row>
    <row r="69" spans="1:3">
      <c r="A69" s="4" t="s">
        <v>29</v>
      </c>
      <c r="B69" s="5" t="n">
        <v>513054</v>
      </c>
      <c r="C69" s="5" t="n">
        <v>529302</v>
      </c>
    </row>
    <row r="70" spans="1:3">
      <c r="A70" s="4" t="s">
        <v>947</v>
      </c>
    </row>
    <row r="71" spans="1:3">
      <c r="A71" s="3" t="s">
        <v>925</v>
      </c>
    </row>
    <row r="72" spans="1:3">
      <c r="A72" s="4" t="s">
        <v>29</v>
      </c>
      <c r="B72" s="5" t="n">
        <v>115074</v>
      </c>
      <c r="C72" s="5" t="n">
        <v>74917</v>
      </c>
    </row>
    <row r="73" spans="1:3">
      <c r="A73" s="4" t="s">
        <v>948</v>
      </c>
    </row>
    <row r="74" spans="1:3">
      <c r="A74" s="3" t="s">
        <v>925</v>
      </c>
    </row>
    <row r="75" spans="1:3">
      <c r="A75" s="4" t="s">
        <v>29</v>
      </c>
      <c r="B75" s="5" t="n">
        <v>31422</v>
      </c>
      <c r="C75" s="5" t="n">
        <v>35813</v>
      </c>
    </row>
    <row r="76" spans="1:3">
      <c r="A76" s="4" t="s">
        <v>949</v>
      </c>
    </row>
    <row r="77" spans="1:3">
      <c r="A77" s="3" t="s">
        <v>925</v>
      </c>
    </row>
    <row r="78" spans="1:3">
      <c r="A78" s="4" t="s">
        <v>39</v>
      </c>
      <c r="B78" s="5" t="n">
        <v>3828</v>
      </c>
      <c r="C78" s="5" t="n">
        <v>3477</v>
      </c>
    </row>
    <row r="79" spans="1:3">
      <c r="A79" s="4" t="s">
        <v>927</v>
      </c>
      <c r="B79" s="5" t="n">
        <v>4718</v>
      </c>
      <c r="C79" s="5" t="n">
        <v>4176</v>
      </c>
    </row>
    <row r="80" spans="1:3">
      <c r="A80" s="3" t="s">
        <v>43</v>
      </c>
    </row>
    <row r="81" spans="1:3">
      <c r="A81" s="4" t="s">
        <v>928</v>
      </c>
      <c r="B81" s="5" t="n">
        <v>385</v>
      </c>
      <c r="C81" s="5" t="n">
        <v>445</v>
      </c>
    </row>
    <row r="82" spans="1:3">
      <c r="A82" s="4" t="s">
        <v>950</v>
      </c>
    </row>
    <row r="83" spans="1:3">
      <c r="A83" s="3" t="s">
        <v>925</v>
      </c>
    </row>
    <row r="84" spans="1:3">
      <c r="A84" s="4" t="s">
        <v>29</v>
      </c>
      <c r="B84" s="5" t="n">
        <v>0</v>
      </c>
      <c r="C84" s="5" t="n">
        <v>0</v>
      </c>
    </row>
    <row r="85" spans="1:3">
      <c r="A85" s="4" t="s">
        <v>951</v>
      </c>
    </row>
    <row r="86" spans="1:3">
      <c r="A86" s="3" t="s">
        <v>925</v>
      </c>
    </row>
    <row r="87" spans="1:3">
      <c r="A87" s="4" t="s">
        <v>29</v>
      </c>
      <c r="B87" s="5" t="n">
        <v>0</v>
      </c>
      <c r="C87" s="5" t="n">
        <v>0</v>
      </c>
    </row>
    <row r="88" spans="1:3">
      <c r="A88" s="4" t="s">
        <v>952</v>
      </c>
    </row>
    <row r="89" spans="1:3">
      <c r="A89" s="3" t="s">
        <v>925</v>
      </c>
    </row>
    <row r="90" spans="1:3">
      <c r="A90" s="4" t="s">
        <v>29</v>
      </c>
      <c r="B90" s="5" t="n">
        <v>0</v>
      </c>
      <c r="C90" s="5" t="n">
        <v>0</v>
      </c>
    </row>
    <row r="91" spans="1:3">
      <c r="A91" s="4" t="s">
        <v>953</v>
      </c>
    </row>
    <row r="92" spans="1:3">
      <c r="A92" s="3" t="s">
        <v>925</v>
      </c>
    </row>
    <row r="93" spans="1:3">
      <c r="A93" s="4" t="s">
        <v>29</v>
      </c>
      <c r="B93" s="5" t="n">
        <v>0</v>
      </c>
      <c r="C93" s="5" t="n">
        <v>0</v>
      </c>
    </row>
    <row r="94" spans="1:3">
      <c r="A94" s="4" t="s">
        <v>954</v>
      </c>
    </row>
    <row r="95" spans="1:3">
      <c r="A95" s="3" t="s">
        <v>925</v>
      </c>
    </row>
    <row r="96" spans="1:3">
      <c r="A96" s="4" t="s">
        <v>29</v>
      </c>
      <c r="B96" s="5" t="n">
        <v>0</v>
      </c>
      <c r="C96" s="5" t="n">
        <v>0</v>
      </c>
    </row>
    <row r="97" spans="1:3">
      <c r="A97" s="4" t="s">
        <v>955</v>
      </c>
    </row>
    <row r="98" spans="1:3">
      <c r="A98" s="3" t="s">
        <v>925</v>
      </c>
    </row>
    <row r="99" spans="1:3">
      <c r="A99" s="4" t="s">
        <v>29</v>
      </c>
      <c r="B99" s="5" t="n">
        <v>0</v>
      </c>
      <c r="C99" s="5" t="n">
        <v>0</v>
      </c>
    </row>
    <row r="100" spans="1:3">
      <c r="A100" s="4" t="s">
        <v>956</v>
      </c>
    </row>
    <row r="101" spans="1:3">
      <c r="A101" s="3" t="s">
        <v>925</v>
      </c>
    </row>
    <row r="102" spans="1:3">
      <c r="A102" s="4" t="s">
        <v>782</v>
      </c>
      <c r="B102" s="5" t="n">
        <v>169592</v>
      </c>
      <c r="C102" s="5" t="n">
        <v>167165</v>
      </c>
    </row>
    <row r="103" spans="1:3">
      <c r="A103" s="4" t="s">
        <v>957</v>
      </c>
    </row>
    <row r="104" spans="1:3">
      <c r="A104" s="3" t="s">
        <v>925</v>
      </c>
    </row>
    <row r="105" spans="1:3">
      <c r="A105" s="4" t="s">
        <v>782</v>
      </c>
      <c r="B105" s="5" t="n">
        <v>0</v>
      </c>
      <c r="C105" s="5" t="n">
        <v>0</v>
      </c>
    </row>
    <row r="106" spans="1:3">
      <c r="A106" s="4" t="s">
        <v>958</v>
      </c>
    </row>
    <row r="107" spans="1:3">
      <c r="A107" s="3" t="s">
        <v>925</v>
      </c>
    </row>
    <row r="108" spans="1:3">
      <c r="A108" s="4" t="s">
        <v>782</v>
      </c>
      <c r="B108" s="5" t="n">
        <v>169592</v>
      </c>
      <c r="C108" s="5" t="n">
        <v>167165</v>
      </c>
    </row>
    <row r="109" spans="1:3">
      <c r="A109" s="4" t="s">
        <v>959</v>
      </c>
    </row>
    <row r="110" spans="1:3">
      <c r="A110" s="3" t="s">
        <v>925</v>
      </c>
    </row>
    <row r="111" spans="1:3">
      <c r="A111" s="4" t="s">
        <v>782</v>
      </c>
      <c r="B111" s="5" t="n">
        <v>0</v>
      </c>
      <c r="C111" s="5" t="n">
        <v>0</v>
      </c>
    </row>
    <row r="112" spans="1:3">
      <c r="A112" s="4" t="s">
        <v>960</v>
      </c>
    </row>
    <row r="113" spans="1:3">
      <c r="A113" s="3" t="s">
        <v>925</v>
      </c>
    </row>
    <row r="114" spans="1:3">
      <c r="A114" s="4" t="s">
        <v>782</v>
      </c>
      <c r="B114" s="5" t="n">
        <v>990</v>
      </c>
      <c r="C114" s="5" t="n">
        <v>1362</v>
      </c>
    </row>
    <row r="115" spans="1:3">
      <c r="A115" s="3" t="s">
        <v>43</v>
      </c>
    </row>
    <row r="116" spans="1:3">
      <c r="A116" s="4" t="s">
        <v>783</v>
      </c>
      <c r="B116" s="5" t="n">
        <v>439</v>
      </c>
      <c r="C116" s="5" t="n">
        <v>459</v>
      </c>
    </row>
    <row r="117" spans="1:3">
      <c r="A117" s="4" t="s">
        <v>961</v>
      </c>
    </row>
    <row r="118" spans="1:3">
      <c r="A118" s="3" t="s">
        <v>925</v>
      </c>
    </row>
    <row r="119" spans="1:3">
      <c r="A119" s="4" t="s">
        <v>782</v>
      </c>
      <c r="B119" s="5" t="n">
        <v>0</v>
      </c>
      <c r="C119" s="5" t="n">
        <v>0</v>
      </c>
    </row>
    <row r="120" spans="1:3">
      <c r="A120" s="3" t="s">
        <v>43</v>
      </c>
    </row>
    <row r="121" spans="1:3">
      <c r="A121" s="4" t="s">
        <v>783</v>
      </c>
      <c r="B121" s="5" t="n">
        <v>0</v>
      </c>
      <c r="C121" s="5" t="n">
        <v>0</v>
      </c>
    </row>
    <row r="122" spans="1:3">
      <c r="A122" s="4" t="s">
        <v>962</v>
      </c>
    </row>
    <row r="123" spans="1:3">
      <c r="A123" s="3" t="s">
        <v>925</v>
      </c>
    </row>
    <row r="124" spans="1:3">
      <c r="A124" s="4" t="s">
        <v>782</v>
      </c>
      <c r="B124" s="5" t="n">
        <v>100</v>
      </c>
      <c r="C124" s="5" t="n">
        <v>663</v>
      </c>
    </row>
    <row r="125" spans="1:3">
      <c r="A125" s="3" t="s">
        <v>43</v>
      </c>
    </row>
    <row r="126" spans="1:3">
      <c r="A126" s="4" t="s">
        <v>783</v>
      </c>
      <c r="B126" s="5" t="n">
        <v>54</v>
      </c>
      <c r="C126" s="5" t="n">
        <v>14</v>
      </c>
    </row>
    <row r="127" spans="1:3">
      <c r="A127" s="4" t="s">
        <v>963</v>
      </c>
    </row>
    <row r="128" spans="1:3">
      <c r="A128" s="3" t="s">
        <v>925</v>
      </c>
    </row>
    <row r="129" spans="1:3">
      <c r="A129" s="4" t="s">
        <v>782</v>
      </c>
      <c r="B129" s="5" t="n">
        <v>890</v>
      </c>
      <c r="C129" s="5" t="n">
        <v>699</v>
      </c>
    </row>
    <row r="130" spans="1:3">
      <c r="A130" s="3" t="s">
        <v>43</v>
      </c>
    </row>
    <row r="131" spans="1:3">
      <c r="A131" s="4" t="s">
        <v>783</v>
      </c>
      <c r="B131" s="5" t="n">
        <v>385</v>
      </c>
      <c r="C131" s="5" t="n">
        <v>445</v>
      </c>
    </row>
    <row r="132" spans="1:3">
      <c r="A132" s="4" t="s">
        <v>964</v>
      </c>
    </row>
    <row r="133" spans="1:3">
      <c r="A133" s="3" t="s">
        <v>925</v>
      </c>
    </row>
    <row r="134" spans="1:3">
      <c r="A134" s="4" t="s">
        <v>782</v>
      </c>
      <c r="B134" s="5" t="n">
        <v>1732</v>
      </c>
      <c r="C134" s="5" t="n">
        <v>1793</v>
      </c>
    </row>
    <row r="135" spans="1:3">
      <c r="A135" s="3" t="s">
        <v>43</v>
      </c>
    </row>
    <row r="136" spans="1:3">
      <c r="A136" s="4" t="s">
        <v>783</v>
      </c>
      <c r="B136" s="5" t="n">
        <v>569</v>
      </c>
      <c r="C136" s="5" t="n">
        <v>726</v>
      </c>
    </row>
    <row r="137" spans="1:3">
      <c r="A137" s="4" t="s">
        <v>965</v>
      </c>
    </row>
    <row r="138" spans="1:3">
      <c r="A138" s="3" t="s">
        <v>925</v>
      </c>
    </row>
    <row r="139" spans="1:3">
      <c r="A139" s="4" t="s">
        <v>782</v>
      </c>
      <c r="B139" s="5" t="n">
        <v>0</v>
      </c>
      <c r="C139" s="5" t="n">
        <v>0</v>
      </c>
    </row>
    <row r="140" spans="1:3">
      <c r="A140" s="3" t="s">
        <v>43</v>
      </c>
    </row>
    <row r="141" spans="1:3">
      <c r="A141" s="4" t="s">
        <v>783</v>
      </c>
      <c r="B141" s="5" t="n">
        <v>0</v>
      </c>
      <c r="C141" s="5" t="n">
        <v>0</v>
      </c>
    </row>
    <row r="142" spans="1:3">
      <c r="A142" s="4" t="s">
        <v>966</v>
      </c>
    </row>
    <row r="143" spans="1:3">
      <c r="A143" s="3" t="s">
        <v>925</v>
      </c>
    </row>
    <row r="144" spans="1:3">
      <c r="A144" s="4" t="s">
        <v>782</v>
      </c>
      <c r="B144" s="5" t="n">
        <v>1732</v>
      </c>
      <c r="C144" s="5" t="n">
        <v>1793</v>
      </c>
    </row>
    <row r="145" spans="1:3">
      <c r="A145" s="3" t="s">
        <v>43</v>
      </c>
    </row>
    <row r="146" spans="1:3">
      <c r="A146" s="4" t="s">
        <v>783</v>
      </c>
      <c r="B146" s="5" t="n">
        <v>569</v>
      </c>
      <c r="C146" s="5" t="n">
        <v>726</v>
      </c>
    </row>
    <row r="147" spans="1:3">
      <c r="A147" s="4" t="s">
        <v>967</v>
      </c>
    </row>
    <row r="148" spans="1:3">
      <c r="A148" s="3" t="s">
        <v>925</v>
      </c>
    </row>
    <row r="149" spans="1:3">
      <c r="A149" s="4" t="s">
        <v>782</v>
      </c>
      <c r="B149" s="5" t="n">
        <v>0</v>
      </c>
      <c r="C149" s="5" t="n">
        <v>0</v>
      </c>
    </row>
    <row r="150" spans="1:3">
      <c r="A150" s="3" t="s">
        <v>43</v>
      </c>
    </row>
    <row r="151" spans="1:3">
      <c r="A151" s="4" t="s">
        <v>783</v>
      </c>
      <c r="B151" s="7" t="n">
        <v>0</v>
      </c>
      <c r="C151"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73</v>
      </c>
      <c r="D1" s="2" t="s">
        <v>1</v>
      </c>
    </row>
    <row r="2" spans="1:5">
      <c r="B2" s="2" t="s">
        <v>2</v>
      </c>
      <c r="C2" s="2" t="s">
        <v>74</v>
      </c>
      <c r="D2" s="2" t="s">
        <v>2</v>
      </c>
      <c r="E2" s="2" t="s">
        <v>74</v>
      </c>
    </row>
    <row r="3" spans="1:5">
      <c r="A3" s="4" t="s">
        <v>969</v>
      </c>
    </row>
    <row r="4" spans="1:5">
      <c r="A4" s="3" t="s">
        <v>970</v>
      </c>
    </row>
    <row r="5" spans="1:5">
      <c r="A5" s="4" t="s">
        <v>516</v>
      </c>
      <c r="B5" s="7" t="n">
        <v>1096</v>
      </c>
      <c r="C5" s="7" t="n">
        <v>1350</v>
      </c>
      <c r="D5" s="7" t="n">
        <v>699</v>
      </c>
      <c r="E5" s="7" t="n">
        <v>651</v>
      </c>
    </row>
    <row r="6" spans="1:5">
      <c r="A6" s="4" t="s">
        <v>971</v>
      </c>
      <c r="B6" s="5" t="n">
        <v>362</v>
      </c>
      <c r="C6" s="5" t="n">
        <v>606</v>
      </c>
      <c r="D6" s="5" t="n">
        <v>1204</v>
      </c>
      <c r="E6" s="5" t="n">
        <v>1657</v>
      </c>
    </row>
    <row r="7" spans="1:5">
      <c r="A7" s="4" t="s">
        <v>972</v>
      </c>
      <c r="B7" s="5" t="n">
        <v>-568</v>
      </c>
      <c r="C7" s="5" t="n">
        <v>-618</v>
      </c>
      <c r="D7" s="5" t="n">
        <v>-1013</v>
      </c>
      <c r="E7" s="5" t="n">
        <v>-970</v>
      </c>
    </row>
    <row r="8" spans="1:5">
      <c r="A8" s="4" t="s">
        <v>521</v>
      </c>
      <c r="B8" s="5" t="n">
        <v>890</v>
      </c>
      <c r="C8" s="5" t="n">
        <v>1338</v>
      </c>
      <c r="D8" s="5" t="n">
        <v>890</v>
      </c>
      <c r="E8" s="5" t="n">
        <v>1338</v>
      </c>
    </row>
    <row r="9" spans="1:5">
      <c r="A9" s="4" t="s">
        <v>973</v>
      </c>
    </row>
    <row r="10" spans="1:5">
      <c r="A10" s="3" t="s">
        <v>970</v>
      </c>
    </row>
    <row r="11" spans="1:5">
      <c r="A11" s="4" t="s">
        <v>516</v>
      </c>
      <c r="B11" s="5" t="n">
        <v>465</v>
      </c>
      <c r="C11" s="5" t="n">
        <v>635</v>
      </c>
      <c r="D11" s="5" t="n">
        <v>445</v>
      </c>
      <c r="E11" s="5" t="n">
        <v>361</v>
      </c>
    </row>
    <row r="12" spans="1:5">
      <c r="A12" s="4" t="s">
        <v>971</v>
      </c>
      <c r="B12" s="5" t="n">
        <v>363</v>
      </c>
      <c r="C12" s="5" t="n">
        <v>542</v>
      </c>
      <c r="D12" s="5" t="n">
        <v>828</v>
      </c>
      <c r="E12" s="5" t="n">
        <v>1169</v>
      </c>
    </row>
    <row r="13" spans="1:5">
      <c r="A13" s="4" t="s">
        <v>972</v>
      </c>
      <c r="B13" s="5" t="n">
        <v>-443</v>
      </c>
      <c r="C13" s="5" t="n">
        <v>-617</v>
      </c>
      <c r="D13" s="5" t="n">
        <v>-888</v>
      </c>
      <c r="E13" s="5" t="n">
        <v>-970</v>
      </c>
    </row>
    <row r="14" spans="1:5">
      <c r="A14" s="4" t="s">
        <v>521</v>
      </c>
      <c r="B14" s="7" t="n">
        <v>385</v>
      </c>
      <c r="C14" s="7" t="n">
        <v>560</v>
      </c>
      <c r="D14" s="7" t="n">
        <v>385</v>
      </c>
      <c r="E14" s="7" t="n">
        <v>56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23</v>
      </c>
    </row>
    <row r="2" spans="1:3">
      <c r="A2" s="3" t="s">
        <v>917</v>
      </c>
    </row>
    <row r="3" spans="1:3">
      <c r="A3" s="4" t="s">
        <v>975</v>
      </c>
      <c r="B3" s="7" t="n">
        <v>7288</v>
      </c>
      <c r="C3" s="7" t="n">
        <v>13776</v>
      </c>
    </row>
    <row r="4" spans="1:3">
      <c r="A4" s="4" t="s">
        <v>556</v>
      </c>
      <c r="B4" s="5" t="n">
        <v>572</v>
      </c>
      <c r="C4" s="5" t="n">
        <v>831</v>
      </c>
    </row>
    <row r="5" spans="1:3">
      <c r="A5" s="4" t="s">
        <v>976</v>
      </c>
    </row>
    <row r="6" spans="1:3">
      <c r="A6" s="3" t="s">
        <v>917</v>
      </c>
    </row>
    <row r="7" spans="1:3">
      <c r="A7" s="4" t="s">
        <v>977</v>
      </c>
      <c r="B7" s="5" t="n">
        <v>6027</v>
      </c>
      <c r="C7" s="5" t="n">
        <v>8784</v>
      </c>
    </row>
    <row r="8" spans="1:3">
      <c r="A8" s="4" t="s">
        <v>978</v>
      </c>
      <c r="B8" s="5" t="n">
        <v>6027</v>
      </c>
      <c r="C8" s="5" t="n">
        <v>8784</v>
      </c>
    </row>
    <row r="9" spans="1:3">
      <c r="A9" s="4" t="s">
        <v>979</v>
      </c>
    </row>
    <row r="10" spans="1:3">
      <c r="A10" s="3" t="s">
        <v>917</v>
      </c>
    </row>
    <row r="11" spans="1:3">
      <c r="A11" s="4" t="s">
        <v>975</v>
      </c>
      <c r="B11" s="5" t="n">
        <v>6600</v>
      </c>
      <c r="C11" s="5" t="n">
        <v>9600</v>
      </c>
    </row>
    <row r="12" spans="1:3">
      <c r="A12" s="4" t="s">
        <v>556</v>
      </c>
      <c r="B12" s="5" t="n">
        <v>572</v>
      </c>
      <c r="C12" s="5" t="n">
        <v>831</v>
      </c>
    </row>
    <row r="13" spans="1:3">
      <c r="A13" s="4" t="s">
        <v>980</v>
      </c>
    </row>
    <row r="14" spans="1:3">
      <c r="A14" s="3" t="s">
        <v>917</v>
      </c>
    </row>
    <row r="15" spans="1:3">
      <c r="A15" s="4" t="s">
        <v>977</v>
      </c>
      <c r="B15" s="5" t="n">
        <v>0</v>
      </c>
      <c r="C15" s="5" t="n">
        <v>0</v>
      </c>
    </row>
    <row r="16" spans="1:3">
      <c r="A16" s="4" t="s">
        <v>978</v>
      </c>
      <c r="B16" s="5" t="n">
        <v>0</v>
      </c>
      <c r="C16" s="5" t="n">
        <v>0</v>
      </c>
    </row>
    <row r="17" spans="1:3">
      <c r="A17" s="4" t="s">
        <v>981</v>
      </c>
    </row>
    <row r="18" spans="1:3">
      <c r="A18" s="3" t="s">
        <v>917</v>
      </c>
    </row>
    <row r="19" spans="1:3">
      <c r="A19" s="4" t="s">
        <v>977</v>
      </c>
      <c r="B19" s="5" t="n">
        <v>0</v>
      </c>
      <c r="C19" s="5" t="n">
        <v>0</v>
      </c>
    </row>
    <row r="20" spans="1:3">
      <c r="A20" s="4" t="s">
        <v>978</v>
      </c>
      <c r="B20" s="5" t="n">
        <v>0</v>
      </c>
      <c r="C20" s="5" t="n">
        <v>0</v>
      </c>
    </row>
    <row r="21" spans="1:3">
      <c r="A21" s="4" t="s">
        <v>982</v>
      </c>
    </row>
    <row r="22" spans="1:3">
      <c r="A22" s="3" t="s">
        <v>917</v>
      </c>
    </row>
    <row r="23" spans="1:3">
      <c r="A23" s="4" t="s">
        <v>977</v>
      </c>
      <c r="B23" s="5" t="n">
        <v>6027</v>
      </c>
      <c r="C23" s="5" t="n">
        <v>8784</v>
      </c>
    </row>
    <row r="24" spans="1:3">
      <c r="A24" s="4" t="s">
        <v>978</v>
      </c>
      <c r="B24" s="7" t="n">
        <v>6027</v>
      </c>
      <c r="C24" s="7" t="n">
        <v>87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23</v>
      </c>
    </row>
    <row r="2" spans="1:3">
      <c r="A2" s="3" t="s">
        <v>917</v>
      </c>
    </row>
    <row r="3" spans="1:3">
      <c r="A3" s="4" t="s">
        <v>35</v>
      </c>
      <c r="B3" s="7" t="n">
        <v>2880</v>
      </c>
      <c r="C3" s="7" t="n">
        <v>13292</v>
      </c>
    </row>
    <row r="4" spans="1:3">
      <c r="A4" s="4" t="s">
        <v>984</v>
      </c>
    </row>
    <row r="5" spans="1:3">
      <c r="A5" s="3" t="s">
        <v>917</v>
      </c>
    </row>
    <row r="6" spans="1:3">
      <c r="A6" s="4" t="s">
        <v>35</v>
      </c>
      <c r="B6" s="5" t="n">
        <v>0</v>
      </c>
      <c r="C6" s="5" t="n">
        <v>0</v>
      </c>
    </row>
    <row r="7" spans="1:3">
      <c r="A7" s="4" t="s">
        <v>985</v>
      </c>
    </row>
    <row r="8" spans="1:3">
      <c r="A8" s="3" t="s">
        <v>917</v>
      </c>
    </row>
    <row r="9" spans="1:3">
      <c r="A9" s="4" t="s">
        <v>35</v>
      </c>
      <c r="B9" s="5" t="n">
        <v>0</v>
      </c>
      <c r="C9" s="5" t="n">
        <v>0</v>
      </c>
    </row>
    <row r="10" spans="1:3">
      <c r="A10" s="4" t="s">
        <v>986</v>
      </c>
    </row>
    <row r="11" spans="1:3">
      <c r="A11" s="3" t="s">
        <v>917</v>
      </c>
    </row>
    <row r="12" spans="1:3">
      <c r="A12" s="4" t="s">
        <v>35</v>
      </c>
      <c r="B12" s="7" t="n">
        <v>2880</v>
      </c>
      <c r="C12" s="7" t="n">
        <v>132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23</v>
      </c>
    </row>
    <row r="2" spans="1:3">
      <c r="A2" s="3" t="s">
        <v>917</v>
      </c>
    </row>
    <row r="3" spans="1:3">
      <c r="A3" s="4" t="s">
        <v>35</v>
      </c>
      <c r="B3" s="7" t="n">
        <v>2407</v>
      </c>
      <c r="C3" s="7" t="n">
        <v>10897</v>
      </c>
    </row>
    <row r="4" spans="1:3">
      <c r="A4" s="4" t="s">
        <v>988</v>
      </c>
    </row>
    <row r="5" spans="1:3">
      <c r="A5" s="3" t="s">
        <v>917</v>
      </c>
    </row>
    <row r="6" spans="1:3">
      <c r="A6" s="4" t="s">
        <v>989</v>
      </c>
      <c r="B6" s="5" t="n">
        <v>2880</v>
      </c>
      <c r="C6" s="5" t="n">
        <v>13292</v>
      </c>
    </row>
    <row r="7" spans="1:3">
      <c r="A7" s="4" t="s">
        <v>990</v>
      </c>
      <c r="B7" s="5" t="n">
        <v>-473</v>
      </c>
      <c r="C7" s="5" t="n">
        <v>-2395</v>
      </c>
    </row>
    <row r="8" spans="1:3">
      <c r="A8" s="4" t="s">
        <v>35</v>
      </c>
      <c r="B8" s="7" t="n">
        <v>2407</v>
      </c>
      <c r="C8" s="7" t="n">
        <v>108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1</v>
      </c>
      <c r="B1" s="2" t="s">
        <v>1</v>
      </c>
      <c r="C1" s="2" t="s">
        <v>734</v>
      </c>
    </row>
    <row r="2" spans="1:3">
      <c r="B2" s="2" t="s">
        <v>2</v>
      </c>
      <c r="C2" s="2" t="s">
        <v>23</v>
      </c>
    </row>
    <row r="3" spans="1:3">
      <c r="A3" s="4" t="s">
        <v>992</v>
      </c>
    </row>
    <row r="4" spans="1:3">
      <c r="A4" s="3" t="s">
        <v>917</v>
      </c>
    </row>
    <row r="5" spans="1:3">
      <c r="A5" s="4" t="s">
        <v>993</v>
      </c>
      <c r="B5" s="4" t="s">
        <v>994</v>
      </c>
      <c r="C5" s="4" t="s">
        <v>994</v>
      </c>
    </row>
    <row r="6" spans="1:3">
      <c r="A6" s="4" t="s">
        <v>742</v>
      </c>
      <c r="B6" s="4" t="s">
        <v>995</v>
      </c>
      <c r="C6" s="4" t="s">
        <v>995</v>
      </c>
    </row>
    <row r="7" spans="1:3">
      <c r="A7" s="4" t="s">
        <v>996</v>
      </c>
    </row>
    <row r="8" spans="1:3">
      <c r="A8" s="3" t="s">
        <v>917</v>
      </c>
    </row>
    <row r="9" spans="1:3">
      <c r="A9" s="4" t="s">
        <v>993</v>
      </c>
      <c r="B9" s="4" t="s">
        <v>997</v>
      </c>
      <c r="C9" s="4" t="s">
        <v>998</v>
      </c>
    </row>
    <row r="10" spans="1:3">
      <c r="A10" s="4" t="s">
        <v>742</v>
      </c>
      <c r="B10" s="4" t="s">
        <v>999</v>
      </c>
      <c r="C10" s="4" t="s">
        <v>1000</v>
      </c>
    </row>
    <row r="11" spans="1:3">
      <c r="A11" s="4" t="s">
        <v>1001</v>
      </c>
    </row>
    <row r="12" spans="1:3">
      <c r="A12" s="3" t="s">
        <v>917</v>
      </c>
    </row>
    <row r="13" spans="1:3">
      <c r="A13" s="4" t="s">
        <v>993</v>
      </c>
      <c r="B13" s="4" t="s">
        <v>999</v>
      </c>
      <c r="C13" s="4" t="s">
        <v>1002</v>
      </c>
    </row>
    <row r="14" spans="1:3">
      <c r="A14" s="4" t="s">
        <v>742</v>
      </c>
      <c r="B14" s="4" t="s">
        <v>744</v>
      </c>
      <c r="C14" s="4" t="s">
        <v>744</v>
      </c>
    </row>
    <row r="15" spans="1:3">
      <c r="A15" s="4" t="s">
        <v>1003</v>
      </c>
    </row>
    <row r="16" spans="1:3">
      <c r="A16" s="3" t="s">
        <v>917</v>
      </c>
    </row>
    <row r="17" spans="1:3">
      <c r="A17" s="4" t="s">
        <v>1004</v>
      </c>
      <c r="B17" s="4" t="s">
        <v>1005</v>
      </c>
      <c r="C17" s="4" t="s">
        <v>1006</v>
      </c>
    </row>
    <row r="18" spans="1:3">
      <c r="A18" s="4" t="s">
        <v>1007</v>
      </c>
    </row>
    <row r="19" spans="1:3">
      <c r="A19" s="3" t="s">
        <v>917</v>
      </c>
    </row>
    <row r="20" spans="1:3">
      <c r="A20" s="4" t="s">
        <v>1008</v>
      </c>
      <c r="B20" s="4" t="s">
        <v>1009</v>
      </c>
      <c r="C20" s="4" t="s">
        <v>1009</v>
      </c>
    </row>
    <row r="21" spans="1:3">
      <c r="A21" s="4" t="s">
        <v>1010</v>
      </c>
    </row>
    <row r="22" spans="1:3">
      <c r="A22" s="3" t="s">
        <v>917</v>
      </c>
    </row>
    <row r="23" spans="1:3">
      <c r="A23" s="4" t="s">
        <v>1008</v>
      </c>
      <c r="B23" s="4" t="s">
        <v>1011</v>
      </c>
      <c r="C23" s="4" t="s">
        <v>1012</v>
      </c>
    </row>
    <row r="24" spans="1:3">
      <c r="A24" s="4" t="s">
        <v>1013</v>
      </c>
    </row>
    <row r="25" spans="1:3">
      <c r="A25" s="3" t="s">
        <v>917</v>
      </c>
    </row>
    <row r="26" spans="1:3">
      <c r="A26" s="4" t="s">
        <v>1008</v>
      </c>
      <c r="B26" s="4" t="s">
        <v>1014</v>
      </c>
      <c r="C26" s="4" t="s">
        <v>1015</v>
      </c>
    </row>
    <row r="27" spans="1:3">
      <c r="A27" s="4" t="s">
        <v>926</v>
      </c>
    </row>
    <row r="28" spans="1:3">
      <c r="A28" s="3" t="s">
        <v>917</v>
      </c>
    </row>
    <row r="29" spans="1:3">
      <c r="A29" s="4" t="s">
        <v>39</v>
      </c>
      <c r="B29" s="7" t="n">
        <v>3828</v>
      </c>
      <c r="C29" s="7" t="n">
        <v>3477</v>
      </c>
    </row>
    <row r="30" spans="1:3">
      <c r="A30" s="4" t="s">
        <v>1016</v>
      </c>
      <c r="B30" s="5" t="n">
        <v>1055359</v>
      </c>
      <c r="C30" s="5" t="n">
        <v>1056788</v>
      </c>
    </row>
    <row r="31" spans="1:3">
      <c r="A31" s="4" t="s">
        <v>1017</v>
      </c>
    </row>
    <row r="32" spans="1:3">
      <c r="A32" s="3" t="s">
        <v>917</v>
      </c>
    </row>
    <row r="33" spans="1:3">
      <c r="A33" s="4" t="s">
        <v>39</v>
      </c>
      <c r="B33" s="5" t="n">
        <v>3828</v>
      </c>
      <c r="C33" s="5" t="n">
        <v>3477</v>
      </c>
    </row>
    <row r="34" spans="1:3">
      <c r="A34" s="4" t="s">
        <v>1018</v>
      </c>
    </row>
    <row r="35" spans="1:3">
      <c r="A35" s="3" t="s">
        <v>917</v>
      </c>
    </row>
    <row r="36" spans="1:3">
      <c r="A36" s="4" t="s">
        <v>1016</v>
      </c>
      <c r="B36" s="5" t="n">
        <v>890</v>
      </c>
      <c r="C36" s="5" t="n">
        <v>699</v>
      </c>
    </row>
    <row r="37" spans="1:3">
      <c r="A37" s="4" t="s">
        <v>1019</v>
      </c>
    </row>
    <row r="38" spans="1:3">
      <c r="A38" s="3" t="s">
        <v>917</v>
      </c>
    </row>
    <row r="39" spans="1:3">
      <c r="A39" s="4" t="s">
        <v>35</v>
      </c>
      <c r="B39" s="7" t="n">
        <v>2880</v>
      </c>
      <c r="C39" s="7" t="n">
        <v>13292</v>
      </c>
    </row>
    <row r="40" spans="1:3">
      <c r="A40" s="4" t="s">
        <v>1020</v>
      </c>
    </row>
    <row r="41" spans="1:3">
      <c r="A41" s="3" t="s">
        <v>917</v>
      </c>
    </row>
    <row r="42" spans="1:3">
      <c r="A42" s="4" t="s">
        <v>1008</v>
      </c>
      <c r="B42" s="4" t="s">
        <v>1009</v>
      </c>
      <c r="C42" s="4" t="s">
        <v>1009</v>
      </c>
    </row>
    <row r="43" spans="1:3">
      <c r="A43" s="4" t="s">
        <v>1021</v>
      </c>
    </row>
    <row r="44" spans="1:3">
      <c r="A44" s="3" t="s">
        <v>917</v>
      </c>
    </row>
    <row r="45" spans="1:3">
      <c r="A45" s="4" t="s">
        <v>1008</v>
      </c>
      <c r="B45" s="4" t="s">
        <v>359</v>
      </c>
      <c r="C45" s="4" t="s">
        <v>359</v>
      </c>
    </row>
    <row r="46" spans="1:3">
      <c r="A46" s="4" t="s">
        <v>1022</v>
      </c>
    </row>
    <row r="47" spans="1:3">
      <c r="A47" s="3" t="s">
        <v>917</v>
      </c>
    </row>
    <row r="48" spans="1:3">
      <c r="A48" s="4" t="s">
        <v>1008</v>
      </c>
      <c r="B48" s="4" t="s">
        <v>994</v>
      </c>
      <c r="C48" s="4" t="s">
        <v>994</v>
      </c>
    </row>
    <row r="49" spans="1:3">
      <c r="A49" s="4" t="s">
        <v>1023</v>
      </c>
    </row>
    <row r="50" spans="1:3">
      <c r="A50" s="3" t="s">
        <v>917</v>
      </c>
    </row>
    <row r="51" spans="1:3">
      <c r="A51" s="4" t="s">
        <v>1024</v>
      </c>
      <c r="B51" s="7" t="n">
        <v>6027</v>
      </c>
      <c r="C51" s="7" t="n">
        <v>8784</v>
      </c>
    </row>
    <row r="52" spans="1:3">
      <c r="A52" s="4" t="s">
        <v>1003</v>
      </c>
    </row>
    <row r="53" spans="1:3">
      <c r="A53" s="3" t="s">
        <v>917</v>
      </c>
    </row>
    <row r="54" spans="1:3">
      <c r="A54" s="4" t="s">
        <v>1004</v>
      </c>
      <c r="B54" s="4" t="s">
        <v>1005</v>
      </c>
      <c r="C54" s="4" t="s">
        <v>1006</v>
      </c>
    </row>
    <row r="55" spans="1:3">
      <c r="A55" s="4" t="s">
        <v>1025</v>
      </c>
    </row>
    <row r="56" spans="1:3">
      <c r="A56" s="3" t="s">
        <v>917</v>
      </c>
    </row>
    <row r="57" spans="1:3">
      <c r="A57" s="4" t="s">
        <v>1026</v>
      </c>
      <c r="B57" s="7" t="n">
        <v>385</v>
      </c>
      <c r="C57" s="7" t="n">
        <v>4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23</v>
      </c>
    </row>
    <row r="2" spans="1:3">
      <c r="A2" s="3" t="s">
        <v>925</v>
      </c>
    </row>
    <row r="3" spans="1:3">
      <c r="A3" s="4" t="s">
        <v>29</v>
      </c>
      <c r="B3" s="7" t="n">
        <v>847795</v>
      </c>
      <c r="C3" s="7" t="n">
        <v>847178</v>
      </c>
    </row>
    <row r="4" spans="1:3">
      <c r="A4" s="4" t="s">
        <v>1028</v>
      </c>
      <c r="B4" s="5" t="n">
        <v>63729</v>
      </c>
      <c r="C4" s="5" t="n">
        <v>67435</v>
      </c>
    </row>
    <row r="5" spans="1:3">
      <c r="A5" s="4" t="s">
        <v>378</v>
      </c>
      <c r="B5" s="5" t="n">
        <v>31400</v>
      </c>
    </row>
    <row r="6" spans="1:3">
      <c r="A6" s="4" t="s">
        <v>35</v>
      </c>
      <c r="B6" s="5" t="n">
        <v>2407</v>
      </c>
      <c r="C6" s="5" t="n">
        <v>10897</v>
      </c>
    </row>
    <row r="7" spans="1:3">
      <c r="A7" s="4" t="s">
        <v>1029</v>
      </c>
    </row>
    <row r="8" spans="1:3">
      <c r="A8" s="3" t="s">
        <v>925</v>
      </c>
    </row>
    <row r="9" spans="1:3">
      <c r="A9" s="4" t="s">
        <v>28</v>
      </c>
      <c r="B9" s="5" t="n">
        <v>137674</v>
      </c>
      <c r="C9" s="5" t="n">
        <v>149593</v>
      </c>
    </row>
    <row r="10" spans="1:3">
      <c r="A10" s="4" t="s">
        <v>1030</v>
      </c>
    </row>
    <row r="11" spans="1:3">
      <c r="A11" s="3" t="s">
        <v>925</v>
      </c>
    </row>
    <row r="12" spans="1:3">
      <c r="A12" s="4" t="s">
        <v>29</v>
      </c>
      <c r="B12" s="5" t="n">
        <v>847795</v>
      </c>
      <c r="C12" s="5" t="n">
        <v>847178</v>
      </c>
    </row>
    <row r="13" spans="1:3">
      <c r="A13" s="4" t="s">
        <v>378</v>
      </c>
      <c r="B13" s="5" t="n">
        <v>48895</v>
      </c>
      <c r="C13" s="5" t="n">
        <v>52169</v>
      </c>
    </row>
    <row r="14" spans="1:3">
      <c r="A14" s="4" t="s">
        <v>1031</v>
      </c>
      <c r="B14" s="5" t="n">
        <v>1732</v>
      </c>
      <c r="C14" s="5" t="n">
        <v>1793</v>
      </c>
    </row>
    <row r="15" spans="1:3">
      <c r="A15" s="4" t="s">
        <v>1032</v>
      </c>
      <c r="B15" s="5" t="n">
        <v>10220</v>
      </c>
      <c r="C15" s="5" t="n">
        <v>10210</v>
      </c>
    </row>
    <row r="16" spans="1:3">
      <c r="A16" s="3" t="s">
        <v>43</v>
      </c>
    </row>
    <row r="17" spans="1:3">
      <c r="A17" s="4" t="s">
        <v>81</v>
      </c>
      <c r="B17" s="5" t="n">
        <v>3452692</v>
      </c>
      <c r="C17" s="5" t="n">
        <v>3431165</v>
      </c>
    </row>
    <row r="18" spans="1:3">
      <c r="A18" s="4" t="s">
        <v>834</v>
      </c>
      <c r="B18" s="5" t="n">
        <v>25256</v>
      </c>
      <c r="C18" s="5" t="n">
        <v>27673</v>
      </c>
    </row>
    <row r="19" spans="1:3">
      <c r="A19" s="4" t="s">
        <v>48</v>
      </c>
      <c r="B19" s="5" t="n">
        <v>80000</v>
      </c>
      <c r="C19" s="5" t="n">
        <v>47014</v>
      </c>
    </row>
    <row r="20" spans="1:3">
      <c r="A20" s="4" t="s">
        <v>49</v>
      </c>
      <c r="B20" s="5" t="n">
        <v>398</v>
      </c>
      <c r="C20" s="5" t="n">
        <v>398</v>
      </c>
    </row>
    <row r="21" spans="1:3">
      <c r="A21" s="4" t="s">
        <v>780</v>
      </c>
      <c r="B21" s="5" t="n">
        <v>569</v>
      </c>
      <c r="C21" s="5" t="n">
        <v>726</v>
      </c>
    </row>
    <row r="22" spans="1:3">
      <c r="A22" s="4" t="s">
        <v>1033</v>
      </c>
      <c r="B22" s="5" t="n">
        <v>1081</v>
      </c>
      <c r="C22" s="5" t="n">
        <v>2312</v>
      </c>
    </row>
    <row r="23" spans="1:3">
      <c r="A23" s="4" t="s">
        <v>1034</v>
      </c>
    </row>
    <row r="24" spans="1:3">
      <c r="A24" s="3" t="s">
        <v>925</v>
      </c>
    </row>
    <row r="25" spans="1:3">
      <c r="A25" s="4" t="s">
        <v>1028</v>
      </c>
      <c r="B25" s="5" t="n">
        <v>63104</v>
      </c>
      <c r="C25" s="5" t="n">
        <v>67063</v>
      </c>
    </row>
    <row r="26" spans="1:3">
      <c r="A26" s="4" t="s">
        <v>33</v>
      </c>
      <c r="B26" s="5" t="n">
        <v>2853012</v>
      </c>
      <c r="C26" s="5" t="n">
        <v>2787974</v>
      </c>
    </row>
    <row r="27" spans="1:3">
      <c r="A27" s="4" t="s">
        <v>1031</v>
      </c>
      <c r="B27" s="5" t="n">
        <v>990</v>
      </c>
      <c r="C27" s="5" t="n">
        <v>1362</v>
      </c>
    </row>
    <row r="28" spans="1:3">
      <c r="A28" s="3" t="s">
        <v>43</v>
      </c>
    </row>
    <row r="29" spans="1:3">
      <c r="A29" s="4" t="s">
        <v>780</v>
      </c>
      <c r="B29" s="5" t="n">
        <v>439</v>
      </c>
      <c r="C29" s="5" t="n">
        <v>459</v>
      </c>
    </row>
    <row r="30" spans="1:3">
      <c r="A30" s="4" t="s">
        <v>1035</v>
      </c>
    </row>
    <row r="31" spans="1:3">
      <c r="A31" s="3" t="s">
        <v>925</v>
      </c>
    </row>
    <row r="32" spans="1:3">
      <c r="A32" s="4" t="s">
        <v>35</v>
      </c>
      <c r="B32" s="5" t="n">
        <v>2407</v>
      </c>
      <c r="C32" s="5" t="n">
        <v>10897</v>
      </c>
    </row>
    <row r="33" spans="1:3">
      <c r="A33" s="4" t="s">
        <v>39</v>
      </c>
      <c r="B33" s="5" t="n">
        <v>3828</v>
      </c>
      <c r="C33" s="5" t="n">
        <v>3477</v>
      </c>
    </row>
    <row r="34" spans="1:3">
      <c r="A34" s="4" t="s">
        <v>1036</v>
      </c>
      <c r="B34" s="5" t="n">
        <v>7186</v>
      </c>
      <c r="C34" s="5" t="n">
        <v>5680</v>
      </c>
    </row>
    <row r="35" spans="1:3">
      <c r="A35" s="4" t="s">
        <v>1037</v>
      </c>
    </row>
    <row r="36" spans="1:3">
      <c r="A36" s="3" t="s">
        <v>925</v>
      </c>
    </row>
    <row r="37" spans="1:3">
      <c r="A37" s="4" t="s">
        <v>28</v>
      </c>
      <c r="B37" s="5" t="n">
        <v>137674</v>
      </c>
      <c r="C37" s="5" t="n">
        <v>149593</v>
      </c>
    </row>
    <row r="38" spans="1:3">
      <c r="A38" s="4" t="s">
        <v>1038</v>
      </c>
    </row>
    <row r="39" spans="1:3">
      <c r="A39" s="3" t="s">
        <v>925</v>
      </c>
    </row>
    <row r="40" spans="1:3">
      <c r="A40" s="4" t="s">
        <v>29</v>
      </c>
      <c r="B40" s="5" t="n">
        <v>847795</v>
      </c>
      <c r="C40" s="5" t="n">
        <v>847178</v>
      </c>
    </row>
    <row r="41" spans="1:3">
      <c r="A41" s="4" t="s">
        <v>378</v>
      </c>
      <c r="B41" s="5" t="n">
        <v>50630</v>
      </c>
      <c r="C41" s="5" t="n">
        <v>53770</v>
      </c>
    </row>
    <row r="42" spans="1:3">
      <c r="A42" s="4" t="s">
        <v>1031</v>
      </c>
      <c r="B42" s="5" t="n">
        <v>1732</v>
      </c>
      <c r="C42" s="5" t="n">
        <v>1793</v>
      </c>
    </row>
    <row r="43" spans="1:3">
      <c r="A43" s="4" t="s">
        <v>1032</v>
      </c>
      <c r="B43" s="5" t="n">
        <v>10220</v>
      </c>
      <c r="C43" s="5" t="n">
        <v>10210</v>
      </c>
    </row>
    <row r="44" spans="1:3">
      <c r="A44" s="3" t="s">
        <v>43</v>
      </c>
    </row>
    <row r="45" spans="1:3">
      <c r="A45" s="4" t="s">
        <v>81</v>
      </c>
      <c r="B45" s="5" t="n">
        <v>3452775</v>
      </c>
      <c r="C45" s="5" t="n">
        <v>3430405</v>
      </c>
    </row>
    <row r="46" spans="1:3">
      <c r="A46" s="4" t="s">
        <v>834</v>
      </c>
      <c r="B46" s="5" t="n">
        <v>25256</v>
      </c>
      <c r="C46" s="5" t="n">
        <v>27673</v>
      </c>
    </row>
    <row r="47" spans="1:3">
      <c r="A47" s="4" t="s">
        <v>48</v>
      </c>
      <c r="B47" s="5" t="n">
        <v>80000</v>
      </c>
      <c r="C47" s="5" t="n">
        <v>47014</v>
      </c>
    </row>
    <row r="48" spans="1:3">
      <c r="A48" s="4" t="s">
        <v>49</v>
      </c>
      <c r="B48" s="5" t="n">
        <v>398</v>
      </c>
      <c r="C48" s="5" t="n">
        <v>398</v>
      </c>
    </row>
    <row r="49" spans="1:3">
      <c r="A49" s="4" t="s">
        <v>780</v>
      </c>
      <c r="B49" s="5" t="n">
        <v>569</v>
      </c>
      <c r="C49" s="5" t="n">
        <v>726</v>
      </c>
    </row>
    <row r="50" spans="1:3">
      <c r="A50" s="4" t="s">
        <v>1033</v>
      </c>
      <c r="B50" s="5" t="n">
        <v>1081</v>
      </c>
      <c r="C50" s="5" t="n">
        <v>2312</v>
      </c>
    </row>
    <row r="51" spans="1:3">
      <c r="A51" s="4" t="s">
        <v>1039</v>
      </c>
    </row>
    <row r="52" spans="1:3">
      <c r="A52" s="3" t="s">
        <v>925</v>
      </c>
    </row>
    <row r="53" spans="1:3">
      <c r="A53" s="4" t="s">
        <v>1028</v>
      </c>
      <c r="B53" s="5" t="n">
        <v>63729</v>
      </c>
      <c r="C53" s="5" t="n">
        <v>67435</v>
      </c>
    </row>
    <row r="54" spans="1:3">
      <c r="A54" s="4" t="s">
        <v>33</v>
      </c>
      <c r="B54" s="5" t="n">
        <v>2878710</v>
      </c>
      <c r="C54" s="5" t="n">
        <v>2820484</v>
      </c>
    </row>
    <row r="55" spans="1:3">
      <c r="A55" s="4" t="s">
        <v>1031</v>
      </c>
      <c r="B55" s="5" t="n">
        <v>990</v>
      </c>
      <c r="C55" s="5" t="n">
        <v>1362</v>
      </c>
    </row>
    <row r="56" spans="1:3">
      <c r="A56" s="3" t="s">
        <v>43</v>
      </c>
    </row>
    <row r="57" spans="1:3">
      <c r="A57" s="4" t="s">
        <v>780</v>
      </c>
      <c r="B57" s="5" t="n">
        <v>439</v>
      </c>
      <c r="C57" s="5" t="n">
        <v>459</v>
      </c>
    </row>
    <row r="58" spans="1:3">
      <c r="A58" s="4" t="s">
        <v>1040</v>
      </c>
    </row>
    <row r="59" spans="1:3">
      <c r="A59" s="3" t="s">
        <v>925</v>
      </c>
    </row>
    <row r="60" spans="1:3">
      <c r="A60" s="4" t="s">
        <v>35</v>
      </c>
      <c r="B60" s="5" t="n">
        <v>2880</v>
      </c>
      <c r="C60" s="5" t="n">
        <v>13292</v>
      </c>
    </row>
    <row r="61" spans="1:3">
      <c r="A61" s="4" t="s">
        <v>39</v>
      </c>
      <c r="B61" s="5" t="n">
        <v>3828</v>
      </c>
      <c r="C61" s="5" t="n">
        <v>3477</v>
      </c>
    </row>
    <row r="62" spans="1:3">
      <c r="A62" s="4" t="s">
        <v>1036</v>
      </c>
      <c r="B62" s="7" t="n">
        <v>7186</v>
      </c>
      <c r="C62" s="7" t="n">
        <v>56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73</v>
      </c>
      <c r="D1" s="2" t="s">
        <v>1</v>
      </c>
    </row>
    <row r="2" spans="1:5">
      <c r="B2" s="2" t="s">
        <v>2</v>
      </c>
      <c r="C2" s="2" t="s">
        <v>74</v>
      </c>
      <c r="D2" s="2" t="s">
        <v>2</v>
      </c>
      <c r="E2" s="2" t="s">
        <v>74</v>
      </c>
    </row>
    <row r="3" spans="1:5">
      <c r="A3" s="3" t="s">
        <v>249</v>
      </c>
    </row>
    <row r="4" spans="1:5">
      <c r="A4" s="4" t="s">
        <v>1042</v>
      </c>
      <c r="B4" s="5" t="n">
        <v>0</v>
      </c>
      <c r="C4" s="5" t="n">
        <v>0</v>
      </c>
      <c r="D4" s="5" t="n">
        <v>0</v>
      </c>
      <c r="E4" s="5" t="n">
        <v>0</v>
      </c>
    </row>
    <row r="5" spans="1:5">
      <c r="A5" s="3" t="s">
        <v>1043</v>
      </c>
    </row>
    <row r="6" spans="1:5">
      <c r="A6" s="4" t="s">
        <v>110</v>
      </c>
      <c r="B6" s="7" t="n">
        <v>15203</v>
      </c>
      <c r="C6" s="7" t="n">
        <v>13985</v>
      </c>
      <c r="D6" s="7" t="n">
        <v>26761</v>
      </c>
      <c r="E6" s="7" t="n">
        <v>24823</v>
      </c>
    </row>
    <row r="7" spans="1:5">
      <c r="A7" s="4" t="s">
        <v>1044</v>
      </c>
      <c r="B7" s="5" t="n">
        <v>-413</v>
      </c>
      <c r="C7" s="5" t="n">
        <v>-408</v>
      </c>
      <c r="D7" s="5" t="n">
        <v>-706</v>
      </c>
      <c r="E7" s="5" t="n">
        <v>-673</v>
      </c>
    </row>
    <row r="8" spans="1:5">
      <c r="A8" s="4" t="s">
        <v>1045</v>
      </c>
      <c r="B8" s="5" t="n">
        <v>14790</v>
      </c>
      <c r="C8" s="5" t="n">
        <v>13577</v>
      </c>
      <c r="D8" s="5" t="n">
        <v>26055</v>
      </c>
      <c r="E8" s="5" t="n">
        <v>24150</v>
      </c>
    </row>
    <row r="9" spans="1:5">
      <c r="A9" s="3" t="s">
        <v>1046</v>
      </c>
    </row>
    <row r="10" spans="1:5">
      <c r="A10" s="4" t="s">
        <v>1045</v>
      </c>
      <c r="B10" s="7" t="n">
        <v>14790</v>
      </c>
      <c r="C10" s="7" t="n">
        <v>13577</v>
      </c>
      <c r="D10" s="7" t="n">
        <v>26055</v>
      </c>
      <c r="E10" s="7" t="n">
        <v>24150</v>
      </c>
    </row>
    <row r="11" spans="1:5">
      <c r="A11" s="4" t="s">
        <v>1047</v>
      </c>
      <c r="B11" s="5" t="n">
        <v>38955513</v>
      </c>
      <c r="C11" s="5" t="n">
        <v>36899198</v>
      </c>
      <c r="D11" s="5" t="n">
        <v>38908102</v>
      </c>
      <c r="E11" s="5" t="n">
        <v>36982312</v>
      </c>
    </row>
    <row r="12" spans="1:5">
      <c r="A12" s="4" t="s">
        <v>1048</v>
      </c>
      <c r="B12" s="5" t="n">
        <v>-1059388</v>
      </c>
      <c r="C12" s="5" t="n">
        <v>-1076544</v>
      </c>
      <c r="D12" s="5" t="n">
        <v>-1026103</v>
      </c>
      <c r="E12" s="5" t="n">
        <v>-1002876</v>
      </c>
    </row>
    <row r="13" spans="1:5">
      <c r="A13" s="4" t="s">
        <v>1049</v>
      </c>
      <c r="B13" s="5" t="n">
        <v>37896125</v>
      </c>
      <c r="C13" s="5" t="n">
        <v>35822654</v>
      </c>
      <c r="D13" s="5" t="n">
        <v>37881999</v>
      </c>
      <c r="E13" s="5" t="n">
        <v>35979436</v>
      </c>
    </row>
    <row r="14" spans="1:5">
      <c r="A14" s="4" t="s">
        <v>111</v>
      </c>
      <c r="B14" s="8" t="n">
        <v>0.39</v>
      </c>
      <c r="C14" s="8" t="n">
        <v>0.38</v>
      </c>
      <c r="D14" s="8" t="n">
        <v>0.6899999999999999</v>
      </c>
      <c r="E14" s="8" t="n">
        <v>0.67</v>
      </c>
    </row>
    <row r="15" spans="1:5">
      <c r="A15" s="3" t="s">
        <v>1050</v>
      </c>
    </row>
    <row r="16" spans="1:5">
      <c r="A16" s="4" t="s">
        <v>1045</v>
      </c>
      <c r="B16" s="7" t="n">
        <v>14790</v>
      </c>
      <c r="C16" s="7" t="n">
        <v>13577</v>
      </c>
      <c r="D16" s="7" t="n">
        <v>26055</v>
      </c>
      <c r="E16" s="7" t="n">
        <v>24150</v>
      </c>
    </row>
    <row r="17" spans="1:5">
      <c r="A17" s="4" t="s">
        <v>1049</v>
      </c>
      <c r="B17" s="5" t="n">
        <v>37896125</v>
      </c>
      <c r="C17" s="5" t="n">
        <v>35822654</v>
      </c>
      <c r="D17" s="5" t="n">
        <v>37881999</v>
      </c>
      <c r="E17" s="5" t="n">
        <v>35979436</v>
      </c>
    </row>
    <row r="18" spans="1:5">
      <c r="A18" s="4" t="s">
        <v>1051</v>
      </c>
      <c r="B18" s="5" t="n">
        <v>46358</v>
      </c>
      <c r="C18" s="5" t="n">
        <v>101037</v>
      </c>
      <c r="D18" s="5" t="n">
        <v>52188</v>
      </c>
      <c r="E18" s="5" t="n">
        <v>98384</v>
      </c>
    </row>
    <row r="19" spans="1:5">
      <c r="A19" s="4" t="s">
        <v>1052</v>
      </c>
      <c r="B19" s="5" t="n">
        <v>37942483</v>
      </c>
      <c r="C19" s="5" t="n">
        <v>35923691</v>
      </c>
      <c r="D19" s="5" t="n">
        <v>37934187</v>
      </c>
      <c r="E19" s="5" t="n">
        <v>36077820</v>
      </c>
    </row>
    <row r="20" spans="1:5">
      <c r="A20" s="4" t="s">
        <v>112</v>
      </c>
      <c r="B20" s="8" t="n">
        <v>0.39</v>
      </c>
      <c r="C20" s="8" t="n">
        <v>0.38</v>
      </c>
      <c r="D20" s="8" t="n">
        <v>0.6899999999999999</v>
      </c>
      <c r="E20" s="8" t="n">
        <v>0.6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3</v>
      </c>
      <c r="B1" s="2" t="s">
        <v>73</v>
      </c>
      <c r="D1" s="2" t="s">
        <v>1</v>
      </c>
    </row>
    <row r="2" spans="1:5">
      <c r="B2" s="2" t="s">
        <v>2</v>
      </c>
      <c r="C2" s="2" t="s">
        <v>74</v>
      </c>
      <c r="D2" s="2" t="s">
        <v>2</v>
      </c>
      <c r="E2" s="2" t="s">
        <v>74</v>
      </c>
    </row>
    <row r="3" spans="1:5">
      <c r="A3" s="3" t="s">
        <v>1054</v>
      </c>
    </row>
    <row r="4" spans="1:5">
      <c r="A4" s="4" t="s">
        <v>516</v>
      </c>
      <c r="B4" s="7" t="n">
        <v>-2547</v>
      </c>
      <c r="C4" s="7" t="n">
        <v>1477</v>
      </c>
      <c r="D4" s="7" t="n">
        <v>-2457</v>
      </c>
      <c r="E4" s="7" t="n">
        <v>-1634</v>
      </c>
    </row>
    <row r="5" spans="1:5">
      <c r="A5" s="3" t="s">
        <v>1055</v>
      </c>
    </row>
    <row r="6" spans="1:5">
      <c r="A6" s="4" t="s">
        <v>120</v>
      </c>
      <c r="B6" s="5" t="n">
        <v>1110</v>
      </c>
      <c r="C6" s="5" t="n">
        <v>3521</v>
      </c>
      <c r="D6" s="5" t="n">
        <v>594</v>
      </c>
      <c r="E6" s="5" t="n">
        <v>8495</v>
      </c>
    </row>
    <row r="7" spans="1:5">
      <c r="A7" s="4" t="s">
        <v>1056</v>
      </c>
      <c r="B7" s="5" t="n">
        <v>417</v>
      </c>
      <c r="C7" s="5" t="n">
        <v>-130</v>
      </c>
      <c r="D7" s="5" t="n">
        <v>809</v>
      </c>
      <c r="E7" s="5" t="n">
        <v>75</v>
      </c>
    </row>
    <row r="8" spans="1:5">
      <c r="A8" s="4" t="s">
        <v>1057</v>
      </c>
      <c r="E8" s="5" t="n">
        <v>0</v>
      </c>
    </row>
    <row r="9" spans="1:5">
      <c r="A9" s="4" t="s">
        <v>1058</v>
      </c>
      <c r="B9" s="5" t="n">
        <v>46</v>
      </c>
      <c r="C9" s="5" t="n">
        <v>-2</v>
      </c>
      <c r="D9" s="5" t="n">
        <v>-44</v>
      </c>
      <c r="E9" s="5" t="n">
        <v>-1</v>
      </c>
    </row>
    <row r="10" spans="1:5">
      <c r="A10" s="4" t="s">
        <v>1059</v>
      </c>
      <c r="B10" s="5" t="n">
        <v>585</v>
      </c>
      <c r="C10" s="5" t="n">
        <v>1312</v>
      </c>
      <c r="D10" s="5" t="n">
        <v>549</v>
      </c>
      <c r="E10" s="5" t="n">
        <v>3381</v>
      </c>
    </row>
    <row r="11" spans="1:5">
      <c r="A11" s="4" t="s">
        <v>521</v>
      </c>
      <c r="B11" s="5" t="n">
        <v>-1559</v>
      </c>
      <c r="C11" s="5" t="n">
        <v>3554</v>
      </c>
      <c r="D11" s="5" t="n">
        <v>-1559</v>
      </c>
      <c r="E11" s="5" t="n">
        <v>3554</v>
      </c>
    </row>
    <row r="12" spans="1:5">
      <c r="A12" s="4" t="s">
        <v>262</v>
      </c>
    </row>
    <row r="13" spans="1:5">
      <c r="A13" s="3" t="s">
        <v>1054</v>
      </c>
    </row>
    <row r="14" spans="1:5">
      <c r="A14" s="4" t="s">
        <v>516</v>
      </c>
      <c r="B14" s="5" t="n">
        <v>-1568</v>
      </c>
      <c r="C14" s="5" t="n">
        <v>3294</v>
      </c>
      <c r="D14" s="5" t="n">
        <v>-1200</v>
      </c>
      <c r="E14" s="5" t="n">
        <v>-272</v>
      </c>
    </row>
    <row r="15" spans="1:5">
      <c r="A15" s="3" t="s">
        <v>1055</v>
      </c>
    </row>
    <row r="16" spans="1:5">
      <c r="A16" s="4" t="s">
        <v>120</v>
      </c>
      <c r="B16" s="5" t="n">
        <v>1089</v>
      </c>
      <c r="C16" s="5" t="n">
        <v>3759</v>
      </c>
      <c r="D16" s="5" t="n">
        <v>514</v>
      </c>
      <c r="E16" s="5" t="n">
        <v>9415</v>
      </c>
    </row>
    <row r="17" spans="1:5">
      <c r="A17" s="4" t="s">
        <v>1056</v>
      </c>
      <c r="B17" s="5" t="n">
        <v>-13</v>
      </c>
      <c r="C17" s="5" t="n">
        <v>-396</v>
      </c>
      <c r="D17" s="5" t="n">
        <v>-25</v>
      </c>
      <c r="E17" s="5" t="n">
        <v>-409</v>
      </c>
    </row>
    <row r="18" spans="1:5">
      <c r="A18" s="4" t="s">
        <v>1057</v>
      </c>
      <c r="E18" s="5" t="n">
        <v>172</v>
      </c>
    </row>
    <row r="19" spans="1:5">
      <c r="A19" s="4" t="s">
        <v>1058</v>
      </c>
      <c r="B19" s="5" t="n">
        <v>0</v>
      </c>
      <c r="C19" s="5" t="n">
        <v>0</v>
      </c>
      <c r="D19" s="5" t="n">
        <v>0</v>
      </c>
      <c r="E19" s="5" t="n">
        <v>0</v>
      </c>
    </row>
    <row r="20" spans="1:5">
      <c r="A20" s="4" t="s">
        <v>1059</v>
      </c>
      <c r="B20" s="5" t="n">
        <v>413</v>
      </c>
      <c r="C20" s="5" t="n">
        <v>1301</v>
      </c>
      <c r="D20" s="5" t="n">
        <v>194</v>
      </c>
      <c r="E20" s="5" t="n">
        <v>3550</v>
      </c>
    </row>
    <row r="21" spans="1:5">
      <c r="A21" s="4" t="s">
        <v>521</v>
      </c>
      <c r="B21" s="5" t="n">
        <v>-905</v>
      </c>
      <c r="C21" s="5" t="n">
        <v>5356</v>
      </c>
      <c r="D21" s="5" t="n">
        <v>-905</v>
      </c>
      <c r="E21" s="5" t="n">
        <v>5356</v>
      </c>
    </row>
    <row r="22" spans="1:5">
      <c r="A22" s="4" t="s">
        <v>1060</v>
      </c>
    </row>
    <row r="23" spans="1:5">
      <c r="A23" s="3" t="s">
        <v>1054</v>
      </c>
    </row>
    <row r="24" spans="1:5">
      <c r="A24" s="4" t="s">
        <v>516</v>
      </c>
      <c r="B24" s="5" t="n">
        <v>-177</v>
      </c>
      <c r="C24" s="5" t="n">
        <v>-171</v>
      </c>
      <c r="D24" s="5" t="n">
        <v>-175</v>
      </c>
      <c r="E24" s="5" t="n">
        <v>0</v>
      </c>
    </row>
    <row r="25" spans="1:5">
      <c r="A25" s="3" t="s">
        <v>1055</v>
      </c>
    </row>
    <row r="26" spans="1:5">
      <c r="A26" s="4" t="s">
        <v>120</v>
      </c>
      <c r="B26" s="5" t="n">
        <v>0</v>
      </c>
      <c r="C26" s="5" t="n">
        <v>0</v>
      </c>
      <c r="D26" s="5" t="n">
        <v>0</v>
      </c>
      <c r="E26" s="5" t="n">
        <v>0</v>
      </c>
    </row>
    <row r="27" spans="1:5">
      <c r="A27" s="4" t="s">
        <v>1056</v>
      </c>
      <c r="B27" s="5" t="n">
        <v>0</v>
      </c>
      <c r="C27" s="5" t="n">
        <v>0</v>
      </c>
      <c r="D27" s="5" t="n">
        <v>0</v>
      </c>
      <c r="E27" s="5" t="n">
        <v>0</v>
      </c>
    </row>
    <row r="28" spans="1:5">
      <c r="A28" s="4" t="s">
        <v>1057</v>
      </c>
      <c r="E28" s="5" t="n">
        <v>-172</v>
      </c>
    </row>
    <row r="29" spans="1:5">
      <c r="A29" s="4" t="s">
        <v>1058</v>
      </c>
      <c r="B29" s="5" t="n">
        <v>46</v>
      </c>
      <c r="C29" s="5" t="n">
        <v>-2</v>
      </c>
      <c r="D29" s="5" t="n">
        <v>-44</v>
      </c>
      <c r="E29" s="5" t="n">
        <v>-1</v>
      </c>
    </row>
    <row r="30" spans="1:5">
      <c r="A30" s="4" t="s">
        <v>1059</v>
      </c>
      <c r="B30" s="5" t="n">
        <v>0</v>
      </c>
      <c r="C30" s="5" t="n">
        <v>0</v>
      </c>
      <c r="D30" s="5" t="n">
        <v>0</v>
      </c>
      <c r="E30" s="5" t="n">
        <v>0</v>
      </c>
    </row>
    <row r="31" spans="1:5">
      <c r="A31" s="4" t="s">
        <v>521</v>
      </c>
      <c r="B31" s="5" t="n">
        <v>-131</v>
      </c>
      <c r="C31" s="5" t="n">
        <v>-173</v>
      </c>
      <c r="D31" s="5" t="n">
        <v>-131</v>
      </c>
      <c r="E31" s="5" t="n">
        <v>-173</v>
      </c>
    </row>
    <row r="32" spans="1:5">
      <c r="A32" s="4" t="s">
        <v>1061</v>
      </c>
    </row>
    <row r="33" spans="1:5">
      <c r="A33" s="3" t="s">
        <v>1054</v>
      </c>
    </row>
    <row r="34" spans="1:5">
      <c r="A34" s="4" t="s">
        <v>516</v>
      </c>
      <c r="B34" s="5" t="n">
        <v>-802</v>
      </c>
      <c r="C34" s="5" t="n">
        <v>-1646</v>
      </c>
      <c r="D34" s="5" t="n">
        <v>-1082</v>
      </c>
      <c r="E34" s="5" t="n">
        <v>-1362</v>
      </c>
    </row>
    <row r="35" spans="1:5">
      <c r="A35" s="3" t="s">
        <v>1055</v>
      </c>
    </row>
    <row r="36" spans="1:5">
      <c r="A36" s="4" t="s">
        <v>120</v>
      </c>
      <c r="B36" s="5" t="n">
        <v>21</v>
      </c>
      <c r="C36" s="5" t="n">
        <v>-238</v>
      </c>
      <c r="D36" s="5" t="n">
        <v>80</v>
      </c>
      <c r="E36" s="5" t="n">
        <v>-920</v>
      </c>
    </row>
    <row r="37" spans="1:5">
      <c r="A37" s="4" t="s">
        <v>1056</v>
      </c>
      <c r="B37" s="5" t="n">
        <v>430</v>
      </c>
      <c r="C37" s="5" t="n">
        <v>266</v>
      </c>
      <c r="D37" s="5" t="n">
        <v>834</v>
      </c>
      <c r="E37" s="5" t="n">
        <v>484</v>
      </c>
    </row>
    <row r="38" spans="1:5">
      <c r="A38" s="4" t="s">
        <v>1057</v>
      </c>
      <c r="E38" s="5" t="n">
        <v>0</v>
      </c>
    </row>
    <row r="39" spans="1:5">
      <c r="A39" s="4" t="s">
        <v>1058</v>
      </c>
      <c r="B39" s="5" t="n">
        <v>0</v>
      </c>
      <c r="C39" s="5" t="n">
        <v>0</v>
      </c>
      <c r="D39" s="5" t="n">
        <v>0</v>
      </c>
      <c r="E39" s="5" t="n">
        <v>0</v>
      </c>
    </row>
    <row r="40" spans="1:5">
      <c r="A40" s="4" t="s">
        <v>1059</v>
      </c>
      <c r="B40" s="5" t="n">
        <v>172</v>
      </c>
      <c r="C40" s="5" t="n">
        <v>11</v>
      </c>
      <c r="D40" s="5" t="n">
        <v>355</v>
      </c>
      <c r="E40" s="5" t="n">
        <v>-169</v>
      </c>
    </row>
    <row r="41" spans="1:5">
      <c r="A41" s="4" t="s">
        <v>521</v>
      </c>
      <c r="B41" s="7" t="n">
        <v>-523</v>
      </c>
      <c r="C41" s="7" t="n">
        <v>-1629</v>
      </c>
      <c r="D41" s="7" t="n">
        <v>-523</v>
      </c>
      <c r="E41" s="7" t="n">
        <v>-162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73</v>
      </c>
      <c r="D1" s="2" t="s">
        <v>1</v>
      </c>
    </row>
    <row r="2" spans="1:5">
      <c r="B2" s="2" t="s">
        <v>2</v>
      </c>
      <c r="C2" s="2" t="s">
        <v>74</v>
      </c>
      <c r="D2" s="2" t="s">
        <v>2</v>
      </c>
      <c r="E2" s="2" t="s">
        <v>74</v>
      </c>
    </row>
    <row r="3" spans="1:5">
      <c r="A3" s="3" t="s">
        <v>1063</v>
      </c>
    </row>
    <row r="4" spans="1:5">
      <c r="A4" s="4" t="s">
        <v>1064</v>
      </c>
      <c r="B4" s="7" t="n">
        <v>-3369</v>
      </c>
      <c r="C4" s="7" t="n">
        <v>-2371</v>
      </c>
      <c r="D4" s="7" t="n">
        <v>-6608</v>
      </c>
      <c r="E4" s="7" t="n">
        <v>-4484</v>
      </c>
    </row>
    <row r="5" spans="1:5">
      <c r="A5" s="4" t="s">
        <v>1065</v>
      </c>
      <c r="B5" s="5" t="n">
        <v>-7909</v>
      </c>
      <c r="C5" s="5" t="n">
        <v>-7287</v>
      </c>
      <c r="D5" s="5" t="n">
        <v>-14201</v>
      </c>
      <c r="E5" s="5" t="n">
        <v>-13721</v>
      </c>
    </row>
    <row r="6" spans="1:5">
      <c r="A6" s="4" t="s">
        <v>1066</v>
      </c>
    </row>
    <row r="7" spans="1:5">
      <c r="A7" s="3" t="s">
        <v>1063</v>
      </c>
    </row>
    <row r="8" spans="1:5">
      <c r="A8" s="4" t="s">
        <v>94</v>
      </c>
      <c r="B8" s="5" t="n">
        <v>13</v>
      </c>
      <c r="C8" s="5" t="n">
        <v>396</v>
      </c>
      <c r="D8" s="5" t="n">
        <v>25</v>
      </c>
      <c r="E8" s="5" t="n">
        <v>409</v>
      </c>
    </row>
    <row r="9" spans="1:5">
      <c r="A9" s="4" t="s">
        <v>1065</v>
      </c>
      <c r="B9" s="5" t="n">
        <v>-5</v>
      </c>
      <c r="C9" s="5" t="n">
        <v>-153</v>
      </c>
      <c r="D9" s="5" t="n">
        <v>-10</v>
      </c>
      <c r="E9" s="5" t="n">
        <v>-158</v>
      </c>
    </row>
    <row r="10" spans="1:5">
      <c r="A10" s="4" t="s">
        <v>110</v>
      </c>
      <c r="B10" s="5" t="n">
        <v>8</v>
      </c>
      <c r="C10" s="5" t="n">
        <v>243</v>
      </c>
      <c r="D10" s="5" t="n">
        <v>15</v>
      </c>
      <c r="E10" s="5" t="n">
        <v>251</v>
      </c>
    </row>
    <row r="11" spans="1:5">
      <c r="A11" s="4" t="s">
        <v>1067</v>
      </c>
    </row>
    <row r="12" spans="1:5">
      <c r="A12" s="3" t="s">
        <v>1063</v>
      </c>
    </row>
    <row r="13" spans="1:5">
      <c r="A13" s="4" t="s">
        <v>1064</v>
      </c>
      <c r="B13" s="5" t="n">
        <v>-430</v>
      </c>
      <c r="C13" s="5" t="n">
        <v>-266</v>
      </c>
      <c r="D13" s="5" t="n">
        <v>-834</v>
      </c>
      <c r="E13" s="5" t="n">
        <v>-484</v>
      </c>
    </row>
    <row r="14" spans="1:5">
      <c r="A14" s="4" t="s">
        <v>1065</v>
      </c>
      <c r="B14" s="5" t="n">
        <v>165</v>
      </c>
      <c r="C14" s="5" t="n">
        <v>103</v>
      </c>
      <c r="D14" s="5" t="n">
        <v>320</v>
      </c>
      <c r="E14" s="5" t="n">
        <v>187</v>
      </c>
    </row>
    <row r="15" spans="1:5">
      <c r="A15" s="4" t="s">
        <v>110</v>
      </c>
      <c r="B15" s="7" t="n">
        <v>-265</v>
      </c>
      <c r="C15" s="7" t="n">
        <v>-163</v>
      </c>
      <c r="D15" s="7" t="n">
        <v>-514</v>
      </c>
      <c r="E15" s="7" t="n">
        <v>-29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46:28Z</dcterms:created>
  <dcterms:modified xmlns:dcterms="http://purl.org/dc/terms/" xmlns:xsi="http://www.w3.org/2001/XMLSchema-instance" xsi:type="dcterms:W3CDTF">2017-08-04T10:46:28Z</dcterms:modified>
</cp:coreProperties>
</file>